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New Accounting Guidance"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Accrued Expenses" sheetId="14" state="visible" r:id="rId14"/>
    <sheet xmlns:r="http://schemas.openxmlformats.org/officeDocument/2006/relationships" name="Lease Accounting (Notes)" sheetId="15" state="visible" r:id="rId15"/>
    <sheet xmlns:r="http://schemas.openxmlformats.org/officeDocument/2006/relationships" name="Borrowings and Finance Lease Ob" sheetId="16" state="visible" r:id="rId16"/>
    <sheet xmlns:r="http://schemas.openxmlformats.org/officeDocument/2006/relationships" name="Convertible Senior Notes and R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Defined Benefit Pla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avings Plans" sheetId="23" state="visible" r:id="rId23"/>
    <sheet xmlns:r="http://schemas.openxmlformats.org/officeDocument/2006/relationships" name="Quarterly Information (Unaudite" sheetId="24" state="visible" r:id="rId24"/>
    <sheet xmlns:r="http://schemas.openxmlformats.org/officeDocument/2006/relationships" name="Segment Information" sheetId="25" state="visible" r:id="rId25"/>
    <sheet xmlns:r="http://schemas.openxmlformats.org/officeDocument/2006/relationships" name="Earnings (Loss) Per Share" sheetId="26" state="visible" r:id="rId26"/>
    <sheet xmlns:r="http://schemas.openxmlformats.org/officeDocument/2006/relationships" name="Share-Based Compensation" sheetId="27" state="visible" r:id="rId27"/>
    <sheet xmlns:r="http://schemas.openxmlformats.org/officeDocument/2006/relationships" name="Fair Value Measurements" sheetId="28" state="visible" r:id="rId28"/>
    <sheet xmlns:r="http://schemas.openxmlformats.org/officeDocument/2006/relationships" name="Derivative Financial Instrument" sheetId="29" state="visible" r:id="rId29"/>
    <sheet xmlns:r="http://schemas.openxmlformats.org/officeDocument/2006/relationships" name="Share Repurchase Program"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Description of the Business a_2" sheetId="33" state="visible" r:id="rId33"/>
    <sheet xmlns:r="http://schemas.openxmlformats.org/officeDocument/2006/relationships" name="Description of the Business a_3"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Goodwill (Tables)" sheetId="38" state="visible" r:id="rId38"/>
    <sheet xmlns:r="http://schemas.openxmlformats.org/officeDocument/2006/relationships" name="Accrued Expenses (Tables)" sheetId="39" state="visible" r:id="rId39"/>
    <sheet xmlns:r="http://schemas.openxmlformats.org/officeDocument/2006/relationships" name="Lease Accounting (Tables)" sheetId="40" state="visible" r:id="rId40"/>
    <sheet xmlns:r="http://schemas.openxmlformats.org/officeDocument/2006/relationships" name="Borrowings and Finance Lease _2" sheetId="41" state="visible" r:id="rId41"/>
    <sheet xmlns:r="http://schemas.openxmlformats.org/officeDocument/2006/relationships" name="Convertible Senior Notes and _2" sheetId="42" state="visible" r:id="rId42"/>
    <sheet xmlns:r="http://schemas.openxmlformats.org/officeDocument/2006/relationships" name="Stockholders' Equity (Tables)" sheetId="43" state="visible" r:id="rId43"/>
    <sheet xmlns:r="http://schemas.openxmlformats.org/officeDocument/2006/relationships" name="Income Taxes (Tables)" sheetId="44" state="visible" r:id="rId44"/>
    <sheet xmlns:r="http://schemas.openxmlformats.org/officeDocument/2006/relationships" name="Defined Benefit Plans (Tables)" sheetId="45" state="visible" r:id="rId45"/>
    <sheet xmlns:r="http://schemas.openxmlformats.org/officeDocument/2006/relationships" name="Commitments and Contingencies (" sheetId="46" state="visible" r:id="rId46"/>
    <sheet xmlns:r="http://schemas.openxmlformats.org/officeDocument/2006/relationships" name="Quarterly Information (Unaudi_2" sheetId="47" state="visible" r:id="rId47"/>
    <sheet xmlns:r="http://schemas.openxmlformats.org/officeDocument/2006/relationships" name="Segment Information (Tables)" sheetId="48" state="visible" r:id="rId48"/>
    <sheet xmlns:r="http://schemas.openxmlformats.org/officeDocument/2006/relationships" name="Earnings (Loss) Per Share (Tabl" sheetId="49" state="visible" r:id="rId49"/>
    <sheet xmlns:r="http://schemas.openxmlformats.org/officeDocument/2006/relationships" name="Share-Based Compensation (Table" sheetId="50" state="visible" r:id="rId50"/>
    <sheet xmlns:r="http://schemas.openxmlformats.org/officeDocument/2006/relationships" name="Fair Value Measurements (Tables" sheetId="51" state="visible" r:id="rId51"/>
    <sheet xmlns:r="http://schemas.openxmlformats.org/officeDocument/2006/relationships" name="Derivative Financial Instrume_2" sheetId="52" state="visible" r:id="rId52"/>
    <sheet xmlns:r="http://schemas.openxmlformats.org/officeDocument/2006/relationships" name="Description of the Business a_4" sheetId="53" state="visible" r:id="rId53"/>
    <sheet xmlns:r="http://schemas.openxmlformats.org/officeDocument/2006/relationships" name="Description of the Business a_5" sheetId="54" state="visible" r:id="rId54"/>
    <sheet xmlns:r="http://schemas.openxmlformats.org/officeDocument/2006/relationships" name="Description of the Business a_6" sheetId="55" state="visible" r:id="rId55"/>
    <sheet xmlns:r="http://schemas.openxmlformats.org/officeDocument/2006/relationships" name="Description of the Business a_7" sheetId="56" state="visible" r:id="rId56"/>
    <sheet xmlns:r="http://schemas.openxmlformats.org/officeDocument/2006/relationships" name="Description of the Business a_8" sheetId="57" state="visible" r:id="rId57"/>
    <sheet xmlns:r="http://schemas.openxmlformats.org/officeDocument/2006/relationships" name="Description of the Business a_9" sheetId="58" state="visible" r:id="rId58"/>
    <sheet xmlns:r="http://schemas.openxmlformats.org/officeDocument/2006/relationships" name="Description of the Business _10" sheetId="59" state="visible" r:id="rId59"/>
    <sheet xmlns:r="http://schemas.openxmlformats.org/officeDocument/2006/relationships" name="Description of the Business _11" sheetId="60" state="visible" r:id="rId60"/>
    <sheet xmlns:r="http://schemas.openxmlformats.org/officeDocument/2006/relationships" name="Description of the Business _12" sheetId="61" state="visible" r:id="rId61"/>
    <sheet xmlns:r="http://schemas.openxmlformats.org/officeDocument/2006/relationships" name="Description of the Business _13" sheetId="62" state="visible" r:id="rId62"/>
    <sheet xmlns:r="http://schemas.openxmlformats.org/officeDocument/2006/relationships" name="Description of the Business _14" sheetId="63" state="visible" r:id="rId63"/>
    <sheet xmlns:r="http://schemas.openxmlformats.org/officeDocument/2006/relationships" name="New Accounting Guidance (Detail" sheetId="64" state="visible" r:id="rId64"/>
    <sheet xmlns:r="http://schemas.openxmlformats.org/officeDocument/2006/relationships" name="Accounts Receivable (Details)" sheetId="65" state="visible" r:id="rId65"/>
    <sheet xmlns:r="http://schemas.openxmlformats.org/officeDocument/2006/relationships" name="Inventories (Details)" sheetId="66" state="visible" r:id="rId66"/>
    <sheet xmlns:r="http://schemas.openxmlformats.org/officeDocument/2006/relationships" name="Property and Equipment - (Detai" sheetId="67" state="visible" r:id="rId67"/>
    <sheet xmlns:r="http://schemas.openxmlformats.org/officeDocument/2006/relationships" name="Property and Equipment - Impair" sheetId="68" state="visible" r:id="rId68"/>
    <sheet xmlns:r="http://schemas.openxmlformats.org/officeDocument/2006/relationships" name="Goodwill (Details)" sheetId="69" state="visible" r:id="rId69"/>
    <sheet xmlns:r="http://schemas.openxmlformats.org/officeDocument/2006/relationships" name="Accrued Expenses (Details)" sheetId="70" state="visible" r:id="rId70"/>
    <sheet xmlns:r="http://schemas.openxmlformats.org/officeDocument/2006/relationships" name="Lease Accounting - Narrative (D" sheetId="71" state="visible" r:id="rId71"/>
    <sheet xmlns:r="http://schemas.openxmlformats.org/officeDocument/2006/relationships" name="Lease Accounting - Lease Assets" sheetId="72" state="visible" r:id="rId72"/>
    <sheet xmlns:r="http://schemas.openxmlformats.org/officeDocument/2006/relationships" name="Lease Accounting - Lease Cost (" sheetId="73" state="visible" r:id="rId73"/>
    <sheet xmlns:r="http://schemas.openxmlformats.org/officeDocument/2006/relationships" name="Lease Accounting - Maturity of " sheetId="74" state="visible" r:id="rId74"/>
    <sheet xmlns:r="http://schemas.openxmlformats.org/officeDocument/2006/relationships" name="Lease Accounting - Lease Term a" sheetId="75" state="visible" r:id="rId75"/>
    <sheet xmlns:r="http://schemas.openxmlformats.org/officeDocument/2006/relationships" name="Lease Accounting - Supplemental" sheetId="76" state="visible" r:id="rId76"/>
    <sheet xmlns:r="http://schemas.openxmlformats.org/officeDocument/2006/relationships" name="Borrowings and Finance Lease _3" sheetId="77" state="visible" r:id="rId77"/>
    <sheet xmlns:r="http://schemas.openxmlformats.org/officeDocument/2006/relationships" name="Borrowings and Finance Lease _4" sheetId="78" state="visible" r:id="rId78"/>
    <sheet xmlns:r="http://schemas.openxmlformats.org/officeDocument/2006/relationships" name="Convertible Senior Notes and _3" sheetId="79" state="visible" r:id="rId79"/>
    <sheet xmlns:r="http://schemas.openxmlformats.org/officeDocument/2006/relationships" name="Convertible Senior Notes and _4" sheetId="80" state="visible" r:id="rId80"/>
    <sheet xmlns:r="http://schemas.openxmlformats.org/officeDocument/2006/relationships" name="Stockholders' Equity  - Cash Di" sheetId="81" state="visible" r:id="rId81"/>
    <sheet xmlns:r="http://schemas.openxmlformats.org/officeDocument/2006/relationships" name="Stockholders' Equity - Accumula" sheetId="82" state="visible" r:id="rId82"/>
    <sheet xmlns:r="http://schemas.openxmlformats.org/officeDocument/2006/relationships" name="Stockholders' Equity - Reclassi" sheetId="83" state="visible" r:id="rId83"/>
    <sheet xmlns:r="http://schemas.openxmlformats.org/officeDocument/2006/relationships" name="Income Taxes - Narrative (Detai" sheetId="84" state="visible" r:id="rId84"/>
    <sheet xmlns:r="http://schemas.openxmlformats.org/officeDocument/2006/relationships" name="Income Taxes - Income Tax Expen" sheetId="85" state="visible" r:id="rId85"/>
    <sheet xmlns:r="http://schemas.openxmlformats.org/officeDocument/2006/relationships" name="Income Taxes - Effective Income" sheetId="86" state="visible" r:id="rId86"/>
    <sheet xmlns:r="http://schemas.openxmlformats.org/officeDocument/2006/relationships" name="Income Taxes - Total Income Tax" sheetId="87" state="visible" r:id="rId87"/>
    <sheet xmlns:r="http://schemas.openxmlformats.org/officeDocument/2006/relationships" name="Income Taxes - Tax Effects of C" sheetId="88" state="visible" r:id="rId88"/>
    <sheet xmlns:r="http://schemas.openxmlformats.org/officeDocument/2006/relationships" name="Income Taxes - Earnings Before " sheetId="89" state="visible" r:id="rId89"/>
    <sheet xmlns:r="http://schemas.openxmlformats.org/officeDocument/2006/relationships" name="Income Taxes - Deferred Taxes (" sheetId="90" state="visible" r:id="rId90"/>
    <sheet xmlns:r="http://schemas.openxmlformats.org/officeDocument/2006/relationships" name="Income Taxes - Unrecognized Tax" sheetId="91" state="visible" r:id="rId91"/>
    <sheet xmlns:r="http://schemas.openxmlformats.org/officeDocument/2006/relationships" name="Defined Benefit Plans - Narrati" sheetId="92" state="visible" r:id="rId92"/>
    <sheet xmlns:r="http://schemas.openxmlformats.org/officeDocument/2006/relationships" name="Defined Benefit Plans - Net Per" sheetId="93" state="visible" r:id="rId93"/>
    <sheet xmlns:r="http://schemas.openxmlformats.org/officeDocument/2006/relationships" name="Defined Benefit Plans - Changes" sheetId="94" state="visible" r:id="rId94"/>
    <sheet xmlns:r="http://schemas.openxmlformats.org/officeDocument/2006/relationships" name="Defined Benefit Plans - Chang_2" sheetId="95" state="visible" r:id="rId95"/>
    <sheet xmlns:r="http://schemas.openxmlformats.org/officeDocument/2006/relationships" name="Related Party Transactions (Det"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Savings Plan (Details)" sheetId="99" state="visible" r:id="rId99"/>
    <sheet xmlns:r="http://schemas.openxmlformats.org/officeDocument/2006/relationships" name="Quarterly Information (Unaudi_3" sheetId="100" state="visible" r:id="rId100"/>
    <sheet xmlns:r="http://schemas.openxmlformats.org/officeDocument/2006/relationships" name="Segment Information (Details)" sheetId="101" state="visible" r:id="rId101"/>
    <sheet xmlns:r="http://schemas.openxmlformats.org/officeDocument/2006/relationships" name="Segment Information (Details 2)" sheetId="102" state="visible" r:id="rId102"/>
    <sheet xmlns:r="http://schemas.openxmlformats.org/officeDocument/2006/relationships" name="Earnings (Loss) Per Share (Deta" sheetId="103" state="visible" r:id="rId103"/>
    <sheet xmlns:r="http://schemas.openxmlformats.org/officeDocument/2006/relationships" name="Share-Based Compensation - Narr" sheetId="104" state="visible" r:id="rId104"/>
    <sheet xmlns:r="http://schemas.openxmlformats.org/officeDocument/2006/relationships" name="Share-Based Compensation - Shar" sheetId="105" state="visible" r:id="rId105"/>
    <sheet xmlns:r="http://schemas.openxmlformats.org/officeDocument/2006/relationships" name="Share-Based Compensation - Stoc" sheetId="106" state="visible" r:id="rId106"/>
    <sheet xmlns:r="http://schemas.openxmlformats.org/officeDocument/2006/relationships" name="Share-Based Compensation - Assu" sheetId="107" state="visible" r:id="rId107"/>
    <sheet xmlns:r="http://schemas.openxmlformats.org/officeDocument/2006/relationships" name="Share-Based Compensation - St_2" sheetId="108" state="visible" r:id="rId108"/>
    <sheet xmlns:r="http://schemas.openxmlformats.org/officeDocument/2006/relationships" name="Fair Value Measurements (Detail" sheetId="109" state="visible" r:id="rId109"/>
    <sheet xmlns:r="http://schemas.openxmlformats.org/officeDocument/2006/relationships" name="Derivative Financial Instrume_3" sheetId="110" state="visible" r:id="rId110"/>
    <sheet xmlns:r="http://schemas.openxmlformats.org/officeDocument/2006/relationships" name="Derivative Financial Instrume_4" sheetId="111" state="visible" r:id="rId111"/>
    <sheet xmlns:r="http://schemas.openxmlformats.org/officeDocument/2006/relationships" name="Derivative Financial Instrume_5" sheetId="112" state="visible" r:id="rId112"/>
    <sheet xmlns:r="http://schemas.openxmlformats.org/officeDocument/2006/relationships" name="Derivative Financial Instrume_6" sheetId="113" state="visible" r:id="rId113"/>
    <sheet xmlns:r="http://schemas.openxmlformats.org/officeDocument/2006/relationships" name="Derivative Financial Instrume_7" sheetId="114" state="visible" r:id="rId114"/>
    <sheet xmlns:r="http://schemas.openxmlformats.org/officeDocument/2006/relationships" name="Share Repurchase Program (Detai" sheetId="115" state="visible" r:id="rId115"/>
    <sheet xmlns:r="http://schemas.openxmlformats.org/officeDocument/2006/relationships" name="Subsequent Events (Details)" sheetId="116" state="visible" r:id="rId116"/>
    <sheet xmlns:r="http://schemas.openxmlformats.org/officeDocument/2006/relationships" name="SCHEDULE II VALUATION AND QUA_2" sheetId="117" state="visible" r:id="rId117"/>
    <sheet xmlns:r="http://schemas.openxmlformats.org/officeDocument/2006/relationships" name="Uncategorized Items - a10k-q4fy" sheetId="118" state="visible" r:id="rId118"/>
  </sheets>
  <definedNames/>
  <calcPr calcId="124519" fullCalcOnLoad="1"/>
</workbook>
</file>

<file path=xl/sharedStrings.xml><?xml version="1.0" encoding="utf-8"?>
<sst xmlns="http://schemas.openxmlformats.org/spreadsheetml/2006/main" uniqueCount="1423">
  <si>
    <t>Cover Page - USD ($)</t>
  </si>
  <si>
    <t>12 Months Ended</t>
  </si>
  <si>
    <t>Feb. 01, 2020</t>
  </si>
  <si>
    <t>Mar. 27, 2020</t>
  </si>
  <si>
    <t>Aug. 03, 2019</t>
  </si>
  <si>
    <t>Cover [Abstract]</t>
  </si>
  <si>
    <t>Document Type</t>
  </si>
  <si>
    <t>10-K</t>
  </si>
  <si>
    <t>Document Annual Report</t>
  </si>
  <si>
    <t>true</t>
  </si>
  <si>
    <t>Document Period End Date</t>
  </si>
  <si>
    <t>Feb. 1,
		2020</t>
  </si>
  <si>
    <t>Document Transition Report</t>
  </si>
  <si>
    <t>false</t>
  </si>
  <si>
    <t>Entity File Number</t>
  </si>
  <si>
    <t>1-11893</t>
  </si>
  <si>
    <t>Entity Registrant Name</t>
  </si>
  <si>
    <t>GUESS INC</t>
  </si>
  <si>
    <t>Entity Incorporation, State or Country Code</t>
  </si>
  <si>
    <t>DE</t>
  </si>
  <si>
    <t>Entity Tax Identification Number</t>
  </si>
  <si>
    <t>95-3679695</t>
  </si>
  <si>
    <t>Entity Address, Address Line One</t>
  </si>
  <si>
    <t>1444 South Alameda Street</t>
  </si>
  <si>
    <t>Entity Address, City or Town</t>
  </si>
  <si>
    <t>Los Angeles,</t>
  </si>
  <si>
    <t>Entity Address, State or Province</t>
  </si>
  <si>
    <t>CA</t>
  </si>
  <si>
    <t>Entity Address, Postal Zip Code</t>
  </si>
  <si>
    <t>90021</t>
  </si>
  <si>
    <t>City Area Code</t>
  </si>
  <si>
    <t>213</t>
  </si>
  <si>
    <t>Local Phone Number</t>
  </si>
  <si>
    <t>765-3100</t>
  </si>
  <si>
    <t>Title of 12(b) Security</t>
  </si>
  <si>
    <t>Common Stock, par value $0.01 per share</t>
  </si>
  <si>
    <t>Trading Symbol</t>
  </si>
  <si>
    <t>GE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Public Float, Closing Price Per Share</t>
  </si>
  <si>
    <t>Entity Common Stock, Shares Outstanding</t>
  </si>
  <si>
    <t>Entity Central Index Key</t>
  </si>
  <si>
    <t>0000912463</t>
  </si>
  <si>
    <t>Amendment Flag</t>
  </si>
  <si>
    <t>Current Fiscal Year End Date</t>
  </si>
  <si>
    <t>--02-01</t>
  </si>
  <si>
    <t>Document Fiscal Year Focus</t>
  </si>
  <si>
    <t>2020</t>
  </si>
  <si>
    <t>Document Fiscal Period Focus</t>
  </si>
  <si>
    <t>FY</t>
  </si>
  <si>
    <t>CONSOLIDATED BALANCE SHEETS - USD ($) $ in Thousands</t>
  </si>
  <si>
    <t>Feb. 02, 2019</t>
  </si>
  <si>
    <t>Current assets:</t>
  </si>
  <si>
    <t>Cash and cash equivalents</t>
  </si>
  <si>
    <t>Accounts receivable, net</t>
  </si>
  <si>
    <t>Inventories</t>
  </si>
  <si>
    <t>Other current assets</t>
  </si>
  <si>
    <t>Total current assets</t>
  </si>
  <si>
    <t>Property and equipment, net</t>
  </si>
  <si>
    <t>Goodwill</t>
  </si>
  <si>
    <t>Deferred tax assets</t>
  </si>
  <si>
    <t>Restricted cash</t>
  </si>
  <si>
    <t>Operating right-of-use assets</t>
  </si>
  <si>
    <t>Other assets</t>
  </si>
  <si>
    <t>Total assets</t>
  </si>
  <si>
    <t>Current liabilities:</t>
  </si>
  <si>
    <t>Accounts payable</t>
  </si>
  <si>
    <t>Accrued expenses</t>
  </si>
  <si>
    <t>Current portion of operating lease liabilities</t>
  </si>
  <si>
    <t>Total current liabilities</t>
  </si>
  <si>
    <t>Convertible senior notes, net</t>
  </si>
  <si>
    <t>Deferred rent and lease incentives</t>
  </si>
  <si>
    <t>Long-term operating lease liabilities</t>
  </si>
  <si>
    <t>Other long-term liabilities</t>
  </si>
  <si>
    <t>Total liabilities</t>
  </si>
  <si>
    <t>Redeemable noncontrolling interests</t>
  </si>
  <si>
    <t>15</t>
  </si>
  <si>
    <t xml:space="preserve"> </t>
  </si>
  <si>
    <t>Stockholders’ equity:</t>
  </si>
  <si>
    <t>Preferred stock, $.01 par value. Authorized 10,000,000 shares; no shares issued and outstanding</t>
  </si>
  <si>
    <t>Common stock, $.01 par value. Authorized 150,000,000 shares; issued 142,867,947 and 142,707,300 shares, outstanding 65,848,510 and 81,379,660 shares, as of February 1, 2020 and February 2, 2019, respectively</t>
  </si>
  <si>
    <t>Paid-in capital</t>
  </si>
  <si>
    <t>Retained earnings</t>
  </si>
  <si>
    <t>Accumulated other comprehensive loss</t>
  </si>
  <si>
    <t>Treasury stock, 77,019,437 and 61,327,640 shares as of February 1, 2020 and February 2, 2019, respectively</t>
  </si>
  <si>
    <t>Guess, Inc. stockholders’ equity</t>
  </si>
  <si>
    <t>Nonredeemable noncontrolling interests</t>
  </si>
  <si>
    <t>Total stockholders’ equity</t>
  </si>
  <si>
    <t>Total liabilities and stockholders' equity</t>
  </si>
  <si>
    <t>Long-term debt and finance lease liabilities, excluding convertible senior notes</t>
  </si>
  <si>
    <t>Current portion of borrowings and finance lease obligations</t>
  </si>
  <si>
    <t>Long-term debt and finance lease obligations</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LOSS) shares in Thousands, € in Millions</t>
  </si>
  <si>
    <t>Feb. 01, 2020USD ($)$ / sharesshares</t>
  </si>
  <si>
    <t>Feb. 02, 2019USD ($)$ / sharesshares</t>
  </si>
  <si>
    <t>Feb. 03, 2018USD ($)$ / sharesshares</t>
  </si>
  <si>
    <t>Net revenue</t>
  </si>
  <si>
    <t>Cost of product sales</t>
  </si>
  <si>
    <t>Gross profit</t>
  </si>
  <si>
    <t>Selling, general and administrative expenses</t>
  </si>
  <si>
    <t>European Commission fine</t>
  </si>
  <si>
    <t>Asset impairment charges</t>
  </si>
  <si>
    <t>Net (gains) losses on lease terminations</t>
  </si>
  <si>
    <t>Earnings from operations</t>
  </si>
  <si>
    <t>Other income (expense):</t>
  </si>
  <si>
    <t>Interest expense</t>
  </si>
  <si>
    <t>Interest income</t>
  </si>
  <si>
    <t>Other income (expense), net</t>
  </si>
  <si>
    <t>Total other income</t>
  </si>
  <si>
    <t>Earnings before income tax expense</t>
  </si>
  <si>
    <t>Income tax expense</t>
  </si>
  <si>
    <t>Net earnings (loss)</t>
  </si>
  <si>
    <t>Net earnings attributable to noncontrolling interests</t>
  </si>
  <si>
    <t>Net earnings (loss) attributable to Guess, Inc.</t>
  </si>
  <si>
    <t>Net earnings (loss) per common share attributable to common stockholders (Note 19):</t>
  </si>
  <si>
    <t>Basic (in dollars per share) | $ / shares</t>
  </si>
  <si>
    <t>Diluted (in dollars per share) | $ / shares</t>
  </si>
  <si>
    <t>Weighted average common shares outstanding attributable to common stockholders (Note 19):</t>
  </si>
  <si>
    <t>Basic (in shares) | shares</t>
  </si>
  <si>
    <t>Diluted (in shares) | shares</t>
  </si>
  <si>
    <t>Product sales</t>
  </si>
  <si>
    <t>Net royalties</t>
  </si>
  <si>
    <t>CONSOLIDATED STATEMENTS OF COMPREHENSIVE INCOME (LOSS) - USD ($) $ in Thousands</t>
  </si>
  <si>
    <t>Feb. 03, 2018</t>
  </si>
  <si>
    <t>Statement of Comprehensive Income [Abstract]</t>
  </si>
  <si>
    <t>Foreign currency translation adjustment</t>
  </si>
  <si>
    <t>Gains (losses) arising during the period</t>
  </si>
  <si>
    <t>Derivative financial instruments designated as cash flow hedges</t>
  </si>
  <si>
    <t>Gains arising during the period</t>
  </si>
  <si>
    <t>Less income tax effect</t>
  </si>
  <si>
    <t>Reclassification to net earnings for gains realized</t>
  </si>
  <si>
    <t>Reclassification to net earnings (loss) for losses realized</t>
  </si>
  <si>
    <t>Defined benefit plans</t>
  </si>
  <si>
    <t>Net actuarial gains (losses)</t>
  </si>
  <si>
    <t>Foreign currency and other adjustments</t>
  </si>
  <si>
    <t>Net actuarial loss amortization</t>
  </si>
  <si>
    <t>Prior service credit amortization</t>
  </si>
  <si>
    <t>Total comprehensive income (loss)</t>
  </si>
  <si>
    <t>Less comprehensive income attributable to noncontrolling interests:</t>
  </si>
  <si>
    <t>Net earnings</t>
  </si>
  <si>
    <t>Amounts attributable to noncontrolling interests</t>
  </si>
  <si>
    <t>Comprehensive income (loss) attributable to Guess, Inc.</t>
  </si>
  <si>
    <t>CONSOLIDATED STATEMENTS OF STOCKHOLDERS' EQUITY - USD ($) $ in Thousands</t>
  </si>
  <si>
    <t>Total</t>
  </si>
  <si>
    <t>Common Stock</t>
  </si>
  <si>
    <t>Paid-in Capital</t>
  </si>
  <si>
    <t>Retained Earnings</t>
  </si>
  <si>
    <t>Accumulated Other Comprehensive Loss</t>
  </si>
  <si>
    <t>Treasury Stock</t>
  </si>
  <si>
    <t>Nonredeemable Noncontrolling Interests</t>
  </si>
  <si>
    <t>Balance at beginning of period at Jan. 28, 2017</t>
  </si>
  <si>
    <t>Stock at beginning of period (in shares) at Jan. 28, 2017</t>
  </si>
  <si>
    <t>Increase (Decrease) in Stockholders' Equity</t>
  </si>
  <si>
    <t>Other comprehensive income (loss)</t>
  </si>
  <si>
    <t>Issuance of common stock under stock compensation plans including tax effect (in shares)</t>
  </si>
  <si>
    <t>Issuance of common stock under stock compensation plans including tax effect</t>
  </si>
  <si>
    <t>Issuance of stock under Employee Stock Purchase Plan (in shares)</t>
  </si>
  <si>
    <t>Issuance of stock under Employee Stock Purchase Plan</t>
  </si>
  <si>
    <t>Share-based compensation</t>
  </si>
  <si>
    <t>Dividends</t>
  </si>
  <si>
    <t>Share repurchases (in shares)</t>
  </si>
  <si>
    <t>Share repurchases</t>
  </si>
  <si>
    <t>Noncontrolling interest capital contribution</t>
  </si>
  <si>
    <t>Noncontrolling interest capital distribution</t>
  </si>
  <si>
    <t>Balance at end of period at Feb. 03, 2018</t>
  </si>
  <si>
    <t>Stock at end of period (in shares) at Feb. 03, 2018</t>
  </si>
  <si>
    <t>Balance at end of period at Feb. 02, 2019</t>
  </si>
  <si>
    <t>Stock at end of period (in shares) at Feb. 02, 2019</t>
  </si>
  <si>
    <t>Equity component value of convertible note issuance, net</t>
  </si>
  <si>
    <t>Sale of common stock warrant</t>
  </si>
  <si>
    <t>Purchase of convertible note hedge</t>
  </si>
  <si>
    <t>Balance at end of period at Feb. 01, 2020</t>
  </si>
  <si>
    <t>Stock at end of period (in shares) at Feb. 01, 2020</t>
  </si>
  <si>
    <t>CONSOLIDATED STATEMENTS OF CASH FLOWS - USD ($) $ in Thousands</t>
  </si>
  <si>
    <t>Cash flows from operating activities:</t>
  </si>
  <si>
    <t>Adjustments to reconcile net earnings (loss) to net cash provided by operating activities:</t>
  </si>
  <si>
    <t>Depreciation and amortization</t>
  </si>
  <si>
    <t>Amortization of debt discount</t>
  </si>
  <si>
    <t>Amortization of debt issuance costs</t>
  </si>
  <si>
    <t>Share-based compensation expense</t>
  </si>
  <si>
    <t>Forward contract (gains) losses</t>
  </si>
  <si>
    <t>Deferred income taxes</t>
  </si>
  <si>
    <t>Net loss on disposition and impairment of property and equipment and long-term assets</t>
  </si>
  <si>
    <t>Other items, net</t>
  </si>
  <si>
    <t>Changes in operating assets and liabilities:</t>
  </si>
  <si>
    <t>Accounts receivable</t>
  </si>
  <si>
    <t>Prepaid expenses and other assets</t>
  </si>
  <si>
    <t>Operating lease assets and liabilities, net</t>
  </si>
  <si>
    <t>Accounts payable and accrued expenses</t>
  </si>
  <si>
    <t>Net cash provided by operating activities</t>
  </si>
  <si>
    <t>Cash flows from investing activities:</t>
  </si>
  <si>
    <t>Purchases of property and equipment</t>
  </si>
  <si>
    <t>Proceeds from sale of business and long-term assets</t>
  </si>
  <si>
    <t>Acquisition of businesses, net of cash acquired</t>
  </si>
  <si>
    <t>Net cash settlement of forward contracts</t>
  </si>
  <si>
    <t>Purchases of investments</t>
  </si>
  <si>
    <t>Net cash used in investing activities</t>
  </si>
  <si>
    <t>Other investing activities</t>
  </si>
  <si>
    <t>Cash flows from financing activities:</t>
  </si>
  <si>
    <t>Proceeds from short-term borrowings</t>
  </si>
  <si>
    <t>Repayments of short-term borrowings</t>
  </si>
  <si>
    <t>Proceeds from issuance of convertible senior notes</t>
  </si>
  <si>
    <t>Proceeds from issuance of warrants</t>
  </si>
  <si>
    <t>Purchase of convertible note hedges</t>
  </si>
  <si>
    <t>Convertible debt issuance costs</t>
  </si>
  <si>
    <t>Repayment of finance lease obligations and borrowings</t>
  </si>
  <si>
    <t>Dividends paid</t>
  </si>
  <si>
    <t>Issuance of common stock, net of tax withholdings on vesting of stock awards</t>
  </si>
  <si>
    <t>Purchase of treasury stock</t>
  </si>
  <si>
    <t>Net cash used in financing activities</t>
  </si>
  <si>
    <t>Effect of exchange rates on cash, cash equivalents and restricted cash</t>
  </si>
  <si>
    <t>Net change in cash, cash equivalents and restricted cash</t>
  </si>
  <si>
    <t>Cash, cash equivalents and restricted cash at the beginning of the year</t>
  </si>
  <si>
    <t>Cash, cash equivalents and restricted cash at the end of the year</t>
  </si>
  <si>
    <t>Supplemental cash flow data:</t>
  </si>
  <si>
    <t>Interest paid</t>
  </si>
  <si>
    <t>Income taxes paid, net of refunds</t>
  </si>
  <si>
    <t>Non-cash investing and financing activity:</t>
  </si>
  <si>
    <t>Assets acquired under finance lease obligations</t>
  </si>
  <si>
    <t>Sale of retail locations</t>
  </si>
  <si>
    <t>Description of the Business and Summary of Significant Accounting Policies and Practices</t>
  </si>
  <si>
    <t>Organization, Consolidation and Presentation of Financial Statements [Abstract]</t>
  </si>
  <si>
    <t>Description of the Business and Summary of Significant Accounting Policies and Practices Description of the Business Guess?, Inc. (the “Company” or “GUESS?”) designs, markets, distributes and licenses a leading lifestyle collection of contemporary apparel and accessories for men, women and children that reflect the American lifestyle and European fashion sensibilities.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retail store licensees and wholesale distributors. Reclassifications The Company has made certain reclassifications to prior period amounts to conform to the current period presentation within the accompanying notes to the consolidated financial statements. Fiscal Year The Company operates on a 52 / 53 -week fiscal year calendar, which ends on the Saturday nearest to January 31 of each year. All references herein to “fiscal 2020 ,” “fiscal 2019 ” and “fiscal 2018 ” represent the results of the 52 -week fiscal years ended February 1, 2020 and February 2, 2019 and the 53 -week fiscal year ended February 3, 2018 . The additional week in fiscal 2018 occurred during the fourth quarter ended February 3, 2018 . References to “fiscal 2021 ” represent the 52 -week fiscal year ending January 30, 2021. Principles of Consolidation The consolidated financial statements include the accounts of Guess?, Inc., its wholly-owned direct and indirect subsidiaries and its non-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 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recoverability of deferred taxes, unrecognized tax benefits, the useful life of assets for depreciation and amortization, evaluation of asset impairment, pension obligations, workers’ compensation and medical self-insurance expense and accruals, litigation reserves and restructuring expense and accruals. Actual results could differ from those estimates. Revisions in estimates could materially impact the results of operations and financial position. Business Segment Reporting Where applicable, the Company reports information about business segments and related disclosures about products and services, geographic areas and major customers. The Company’s businesses are grouped into five reportable segments for management and internal financial reporting purposes: Americas Retail , Americas Wholesale , Europe , Asia and Licensing . The Company’s Americas Retail, Americas Wholesale, Europe and Licensing reportable segments are the same as their respective operating segments. Certain components of the Company’s Asia reportable segment are separate operating segments based on regions, which have been aggregated into the Asia reportable segment for disclosure purposes. Management evaluates segment performance based primarily on revenues and earnings (loss) from operations before corporate performance-based compensation costs, asset impairment charges, net gains (losses) from lease terminations, restructuring charges and certain non-recurring credits (charges), if any. The Company believes this segment reporting reflects how its business segments are managed and how each segment’s performance is evaluated by the Company’s chief operating decision maker to assess performance and make resource allocation decisions. The Americas Retail segment includes the Company’s retail and e-commerce operations in the Americas. The Americas Wholesale segment includes the Company’s wholesale operations in the Americas. The Europe segment includes the Company’s retail, e-commerce and wholesale operations in Europe and the Middle East. The Asia segment includes the Company’s retail, e-commerce and wholesale operations in Asia and the Pacific. The Licensing segment includes the worldwide licensing operations of the Company. The business segment operating results exclude corporate overhead costs, which consist of shared costs of the organization, asset impairment charges, net gains (losses) on lease terminations, restructuring charges and certain non-recurring credits (charges), if any.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Information regarding these segments is summarized in Note 18 . Revenue Recognition Products Transferred at a Point in Time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For the Company’s brick-and-mortar retail stores and concessions, revenue is typically recognized at the point of sale and includes estimates of variable consideration such as allowances for sales returns and loyalty award obligations, where applicable. The Company adopted the new revenue recognition standard effective as of February 4, 2018 , and accordingly, revenue generated from the Company’s e-commerce sites is recognized when merchandise is transferred to a common carrier. This is a change compared to the Company’s treatment under previous guidance where revenue from the Company’s e-commerce sites was recognized based on the estimated customer receipt date. This change had an immaterial impact on revenue for fiscal 2019 . Revenue generated from the Company’s wholesale distribution channel is recognized when control transfers to the customer, which generally occurs upon shipment. The amount of revenue that is recognized is based on the transaction price, which represents the invoiced amount and includes estimates of variable consideration such as allowances for sales returns and markdow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The Company accepts payments at its brick-and-mortar retail locations and its e-commerce sites in the form of cash, credit cards, gift cards and loyalty points, where applicable. Payment terms, typically less than one year, are offered to the Company’s wholesale customers and do not include a significant financing component. The Company extends credit to wholesale customers based upon an evaluation of the customer’s financial condition and credit history and generally requires no collateral but does obtain credit insurance when considered appropriate. As of February 1, 2020 , approximately 53% of the Company’s total net trade accounts receivable and 64%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and current collection trends, an evaluation of the impact of current economic conditions and whether the Company has obtained credit insurance or other guarantees. M anagement performs regular evaluations concerning the ability of its customers to satisfy their obligations and records a provision for doubtful accounts based on these evaluations. The Company’s credit losses for the periods presented were not significant compared to sales and did not significantly exceed management’s estimates. Refer to Note 3 for further information regarding the Company’s allowance for doubtful accounts. Shipping and handling costs associated with outbound freight incurred to transfer a product to a customer are accounted for as fulfillment costs and are included in selling, general and administrative (“SG&amp;A”) expenses. Sales and usage-based taxes collected from customers and remitted directly to governmental authorities are excluded from net revenues. The Company does not have significant contract balances related to its direct-to-consumer or wholesale distribution channels other than the allowance for sales returns and markdowns as well as liabilities related to its gift cards and loyalty programs, which are included in accrued expenses. The Company also does not have significant contract acquisition costs related to its direct-to-consumer or wholesale distribution channels. Sales Return Allowances The Company accrues for estimated sales returns in the period in which the related revenue is recognized. To recognize the financial impact of sales returns, the Company estimates the amount of goods that will be returned based on historical experience and current trends and reduces sales and cost of sales accordingly. The Company’s policy allows retail customers in certain regions a grace period to return merchandise following the date of sale. Substantially all of these returns are considered to be resalable at a price that exceeds the cost of the merchandise. The Company includes the allowance for sales returns in accrued expenses and the estimated cost associated with such sales returns within other current assets in its consolidated balance sheet. As of February 1, 2020 , the Company included $33.2 million in accrued expenses related to the allowance for sales returns and $13.0 million in other current assets related to the estimated cost of such sales returns. As of February 2, 2019 , the Company included $33.2 million in accrued expenses related to the allowance for sales returns and $13.0 million in other current assets related to the estimated cost of such sales returns. Markdown Allowances Costs associated with customer markdowns are recorded as a reduction to revenues and any amounts unapplied to existing receivables are included in accrued expenses. These markdown allowances resulted from seasonal negotiations with the Company’s wholesale customers, as well as historical trends and the evaluation of the impact of current economic conditions. The Company included $12.6 million and $12.1 million in accrued expenses related to the allowance for markdowns as of February 1, 2020 and February 2, 2019 , respectively. Gift Cards Gift card breakage is income recognized due to the non-redemption of a portion of gift cards sold by the Company for which a liability was recorded in prior periods. Gifts cards are mainly used in the U.S. and Canada. The Company issues its gift cards in the U.S. and Canada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6.8% and 6.1%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Any future revisions to the estimated breakage rate may result in changes in the amount of breakage income recognized in future periods. In fiscal 2020 , fiscal 2019 and fiscal 2018 , the Company recognized $1.3 million , $0.7 million and $0.7 million of gift card breakage to revenue, respectively. As of February 1, 2020 and February 2, 2019 , the Company included $4.5 million and $5.4 million in accrued expenses related to its gift card liability, respectively. Loyalty Programs The Company has customer loyalty programs in North America, Europe and Asia which cover all of its brands. Under certain of the programs, primarily in the U.S. and Canada, customers accumulate points based on purchase activity. Once a loyalty program member achieves a certain point level, the member earns awards that may only be redeemed for merchandise. Unredeemed points generally expire after six months without additional purchase activity and unredeemed awards generally expire after two months . Where applicable, the Company allocates a portion of the transaction price from sales in its direct-to-consumer channel to its loyalty program by using historical redemption rates to estimate the value of future award redemptions. This amount is accrued in current liabilities and recorded as a reduction of net revenue in the period which the related revenue is recognized. During fiscal 2020 , fiscal 2019 and fiscal 2018 , activity related to the Company’s loyalty programs increased (decreased) net revenue by $(0.1) million , $(1.7) million and $0.3 million , respectively. The aggregate dollar value of the loyalty program accruals included in accrued expenses was $5.8 million and $5.7 million as of February 1, 2020 and February 2, 2019 , respectively. Future revisions to the estimated liability may result in changes to net revenue. Intellectual Property Transferred Over Time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typical license agreement requires that the licensee pay the Company the greater of a royalty based on a percentage of the licensee’s net sales of licensed products or a guaranteed annual minimum royalty that typically increases over the term of the license agreement . Generally, licensees are also required to make contributions to advertising funds, as a percentage of their sales, or may elect to increase their contribution to support specific brand-building initiatives . The Company recognizes revenue from sales-based royalty and advertising fund contributions when the related sales occur, which is consistent with the timing of when the performance obligation is satisfied. Prior to the adoption of the new revenue recognition standard, the Company recorded advertising contributions received from its licensees and the related advertising expenditures incurred by the Company on a net basis in its consolidated balance sheet. To the extent that the advertising contributions exceeded the Company’s advertising expenditures for its licensees, the excess contribution was treated as a deferred liability and was included in accrued expenses in the Company’s consolidated balance sheet. Under the new revenue recognition standard, which was adopted effective on February 4, 2018, advertising contributions and related advertising expenditures related to the Company’s licensing business are recorded on a gross basis in the Company’s consolidated statements of income (loss). The Company records royalty and advertising payments received on the Company’s purchases of licensed product as a reduction of the cost of the licensed product. The Company’s trademark license agreements customarily provide for a multi-year initial term generally ranging from three to ten years, and may contain options to renew prior to expiration for an additional multi-year period . Several of the Company’s key license agreements provide for specified, fixed cash rights payments over and above our normal, ongoing royalty payments in consideration of the grant of the license rights. These payments are recognized ratably as revenue over the term of the license agreement and do not include a significant financing component. The unrecognized portion of upfront payments is included in deferred royalties in accrued expenses and other long-term liabilities depending on the short or long-term nature of the payments to be recognized. As of February 1, 2020 , the Company had $6.7 million and $ 18.7 million of deferred royalties included in accrued expenses and other long-term liabilities, respectively. This compares to $6.4 million and $ 15.5 million of deferred royalties included in accrued expenses and other long-term liabilities, respectively, at February 2, 2019 . In fiscal 2020 , fiscal 2019 and fiscal 2018 , the Company recognized $12.3 million , $13.0 million and $12.0 million in net royalties related to the amortization of the deferred royalties, respectively. Contract balances related to the Company’s licensing distribution channel consist primarily of royalty receivables and liabilities related to deferred royalties. Refer to Note 3 for further information on royalty receivables. The Company does not have significant contract acquisition costs related to its licensing operations. Refer to Note 18 for further information on disaggregation of revenue by segment and country. Classification of Certain Costs and Expenses The Company includes inbound freight charges, purchasing costs and related overhead, retail store occupancy costs, including lease costs and depreciation and amortization, and a portion of the Company’s distribution costs related to its direct-to-consumer business in cost of product sales. Distribution costs related primarily to the wholesale business are included in SG&amp;A expenses and amounted to $58.2 million , $55.7 million and $34.2 million for fiscal 2020 , fiscal 2019 and fiscal 2018 , respectively. The Company also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 (loss). Advertising and Marketing Costs The Company expenses the cost of advertising as incurred. Advertising and marketing expenses charged to operations for fiscal 2020 , fiscal 2019 and fiscal 2018 were $56.5 million , $56.8 million and $36.3 million , respectively. Refer to “Intellectual Property Transferred Over Time” section of this Note as disclosed above for detail regarding the impact from the adoption of the new revenue recognition standard on advertising and marketing expense. 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and expected life .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Compensation expense for nonvested stock options and stock awards/units that are not subject to performance-based vesting conditions is recognized on a straight-line basis over the vesting period . The Company has elected to account for forfeitures as they occur. In addition, the Company has granted certain nonvested units that require certain minimum performance targets to be achieved in order for these awards to vest . Vesting is also subject to continued service requirements through the vesting date . Compensation expense for performance-based awards that vest in increments is recognized based on an accelerated attribution method . If the minimum performance targets are not forecasted to be achieved, no expense is recognized during the period .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Certain restricted stock units vest immediately but are considered contingently returnable as a result of certain service conditions. Compensation expense for these restricted stock units are recognized on a straight-line basis over the implied service period. Foreign Currency Foreign Currency Translation Adjustment 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 average exchange rates for the period. The related translation adjustments are reflected as a foreign currency translation adjustment in accumulated other comprehensive income (loss) within stockholders’ equity. In addition, the Company records foreign currency translation adjustments related to its noncontrolling interests within stockholders’ equity. Periodically, the Company may also use foreign exchange currency contracts to hedge the translation and economic exposures related to its net investments in certain of its international subsidiaries (see below). Changes in the fair values of these foreign exchange currency contracts, designated as net investment hedges, are recorded in foreign currency translation adjustment as a component of accumulated other comprehensive income (loss) within stockholders’ equity. The total foreign currency translation adjustment de creased stockholders’ equity (including amounts attributable to nonredeemable noncontrolling interests) by $17.1 million , from an accumulated foreign currency translation loss of $124.0 million as of February 2, 2019 to an accumulated foreign currency translation loss of $141.1 million as of February 1, 2020 . Foreign Currency Transaction Gains and Losses Transaction gains and losses that arise from exchange rate fluctuations on transactions denominated in a currency other than the functional currency, including gains and losses on foreign exchange currency contracts (see below), are included in the consolidated statements of income (loss). Net foreign currency transaction gains (losses) included in the determination of net earnings (loss) were $4.7 million , $(9.6) million and $(5.9) million for fiscal 2020 , fiscal 2019 and fiscal 2018 , respectively. Derivatives Foreign Exchange Currency Contracts The Company operates in foreign countries, which exposes it to market risk associated with foreign currency exchange rate fluctuations.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 Further, there are certain real estate leases which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has entered into certain forward exchange currency contracts to hedge the risk of a portion of these anticipated foreign currency transactions against foreign currency rate fluctuations. The Company has elected to apply the hedge accounting rules in accordance with authoritative guidance for certain of these hedges. The Company does not hedge all transactions denominated in foreign currency. The Company may also hedge the translation and economic exposures related to its net investments in certain of its international subsidiaries. Changes in the fair value of the U.S. dollar forward contracts for anticipated U.S. dollar merchandise purchases designated as cash flow hedges are recorded as a component of accumulated other comprehensive income (loss) within stockholders’ equity and are recognized in cost of product sales in the period which approximates the time the hedged merchandise inventory is sold. Changes in the fair value of any U.S. dollar forward contracts for U.S. dollar intercompany royalties designated as cash flow hedges are recorded as a component of accumulated other comprehensive income (loss) within stockholders’ equity and are recognized in other income (expense) in the period in which the royalty expense is incurred. Changes in the fair value of any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 The Company also has forward exchange currency contracts that are not designated as hedging instruments for accounting purposes. Changes in fair value of forward exchange currency contracts not designated as hedging instruments are reported in net earnings (loss) as part of other income (expense).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A valuation allowance is recorded when management believes it is more likely than not that the results of operations will not generate sufficient taxable earnings to realize certain net deferred tax assets. The Company accounts for uncertainty in income taxes in accordance with authoritative guidance, which prescribes a recognition threshold and measurement attribute for the financial statement recognition and measurement of a tax position taken or expected to be taken in a tax return. The Company also follows authoritative guidance on derecognition, classification, interest and penalties, accounting in interim periods, disclosure and transition. Earnings (Loss) Per Share Basic earnings (loss) per share represents net earnings (loss) attributable to common stockholders divided by the weighted average number of common shares outstanding during the period. The Company considers any restricted stock units with forfeitable dividend rights that are issued and outstanding, but considered contingently returnable if certain service conditions are not met, as common equivalent shares outstanding. These restricted stock units are excluded from the weighted average number of common shares outstanding and basic earnings (los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and the dilutive impact of the Company’s convertible senior notes and related warrants, as applicable. The Company expects to settle the principal amount of its outstanding convertible senior notes in cash and any excess in shares. As a result, upon conversion of the convertible senior notes, only the amounts in excess of the principal amount are considered in diluted earnings per share under the treasury stock method, if applicable. Refer to Note 10 for further information on the Company’s convertible senior notes. In periods when there is a net loss, the potentially dilutive impact of common equivalent shares outstanding is not included in the computation of diluted net loss per share as the impact of the shares would be antidilutive.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distributed and undistributed earnings attributable to nonvested restricted stockholders are excluded from net earnings (loss) attributable to common stockholders for purposes of calculating basic and diluted earnings (loss) per common share. However, net losses are not allocated to nonvested restricted stockhol</t>
  </si>
  <si>
    <t>New Accounting Guidance</t>
  </si>
  <si>
    <t>New Accounting Pronouncements and Changes in Accounting Principles [Abstract]</t>
  </si>
  <si>
    <t>New Accounting Guidance Changes in Accounting Policies In February 2016, the FASB issued a comprehensive new lease standard which superseded previous lease guidance. The standard requires a lessee to recognize an asset related to the right to use the underlying asset and a liability that approximates the present value of the lease payments over the term of contracts that qualify as leases under the new guidance. The standard also requires expanded disclosures surrounding leases. The Company adopted this guidance as of February 3, 2019 using the modified retrospective approach and recorded a cumulative adjustment to increase retained earnings by approximately $0.3 million , net of taxes, with no restatement of prior periods. In addition, the Company elected the package of practical expedients permitted under the transition guidance within the new standard, which among other things, allows the Company to carry forward historical lease classification. As of the adoption date, the Company recorded operating lease ROU assets and operating lease liabilities of approximately $1.0 billion . The standard did not materially impact the Company’s consolidated statements of income or cash flows. Refer to Note 9 for the Company’s expanded disclosures on leases. In August 2017, the FASB issued authoritative guidance to better align the results of hedge accounting with an entity’s risk management activities. This guidance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 The guidance also reduced the overall complexity of the hedge accounting model, including broadening the scope of risks eligible to qualify for hedge accounting, easing documentation and effectiveness assessment requirements, modifying the treatment of components excluded from the assessment of hedge effectiveness and updating disclosure requirements. In October 2018, the FASB clarified the new hedge accounting guidance by allowing the Secured Overnight Financing Rate (“SOFR”) to be eligible as a U.S. benchmark interest rate for purposes of applying hedge accounting. The Company adopted this guidance as of February 3, 2019. The adoption of this guidance resulted in a decrease in retained earnings and a decrease in accumulated other comprehensive loss of approximately $2.0 million . Approximately $1.5 million of this gain was recognized in cost of product sales during fiscal 2020, on a pre-tax basis. In January 2017, the FASB issued authoritative guidance to simplify the testing for goodwill impairment by removing step two from the goodwill testing. Under prior guidance, if the fair value of a reporting unit was lower than its carrying amount (step one), an entity would have calculated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e Company early adopted this guidance during the fourth quarter of fiscal 2020. The adoption of this guidance did not have a material impact on the Company’s consolidated financial statements or related disclosures. Recently Issued Accounting Guidance In June 2016, the FASB issued authoritative guidance related to the measurement of credit losses on financial instruments. This guidance replaces the current “as incurred” loss model with an “expected loss” model which requires the recognition of an allowance for credit losses expected to be incurred over an asset’s lifetime. The measurement of expected credit losses is based on relevant information about past events, current conditions and reasonable and supportable forecasts impacting the collectibility of the reported amounts. This guidance is effective for fiscal years beginning after December 15, 2019, which will be the Company’s first quarter of fiscal 2021. The standard will require entities to record a cumulative-effect adjustment to the balance sheet as of the beginning of the first reporting period in which the guidance is effective. The Company does not expect that the adoption of this guidance will have a material impact on the Company’s consolidated financial statements other than requiring enhanced disclosures. In August 2018, the FASB issued authoritative guidance to modify the disclosure requirements on fair value measurements. This guidance is effective for fiscal years beginning after December 15, 2019, which will be the Company’s first quarter of fiscal 2021 with early adoption permitted. The adoption of this guidance is not expected to have a material impact on the Company’s related disclosures. In August 2018, the FASB issued authoritative guidance to modify the disclosure requirements for employers that sponsor defined benefit pension or other postretirement plans. This guidance is effective for fiscal years beginning after December 15, 2020, which will be the Company’s first quarter of fiscal 2022, with early adoption permitted. The Company is currently evaluating the impact of the adoption of this standard on its related disclosures. In August 2018, the FASB issued authoritativ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This guidance is effective for fiscal years beginning after December 15, 2019, which will be the Company’s first quarter of fiscal 2021, with early adoption permitted. The Company plans to adopt this guidance on a prospective basis and does not expect the adoption of this guidance to have a material impact on the Company’s consolidated financial statements other than requiring a different classification of certain implementation costs within the Company’s consolidated financial statements as well as enhanced disclosures. In December 2019, the FASB issued authoritative guidance that simplifies the accounting for income taxes by eliminating certain exceptions to general principles related to intraperiod tax allocations, ownership changes in foreign investments and calculating income taxes in an interim period when year-to-date losses exceed total anticipated losses. The new guidance also simplifies the accounting for income taxes related to franchise taxes that are partially based on income, the step up in the tax basis of goodwill, allocation of current and deferred tax expense for certain legal entities and enacted changes in tax laws or rates during interim periods, among other improvements. This guidance is effective for fiscal years beginning after December 15, 2020, which will be the Company’s first quarter of fiscal 2022, with early adoption permitted. The Company is currently evaluating the impact of the adoption of this standard on its consolidated financial statements and related disclosures. In March 2020, the FASB issued authoritative guidance to provide temporary optional expedients and exceptions related to contract modifications and hedge accounting to ease the financial reporting burdens of the expected market transition from LIBOR and other interbank offered rates to alternative reference rates, such as SOFR. This guidance may be adopted as of March 12, 2020 through December 31, 2022. This temporary relief cannot be applied to contract modifications after December 31, 2022. The Company is currently evaluating its election options and the impact on its consolidated financial statements and related disclosures.</t>
  </si>
  <si>
    <t>Accounts Receivable</t>
  </si>
  <si>
    <t>Receivables [Abstract]</t>
  </si>
  <si>
    <t>Accounts Receivable Accounts receivable is summarized as follows (in thousands): Feb 1, 2020 Feb 2, 2019 Trade $ 309,508 $ 314,651 Royalty 12,775 5,992 Other 13,429 9,892 335,712 330,535 Less allowances 8,431 8,540 $ 327,281 $ 321,995 Accounts receivable consists of trade receivables relating primarily to the Company’s wholesale business in Europe and, to a lesser extent, to its wholesale businesses in Asia and the Americas, royalty receivables relating to its licensing operations, credit card and retail concession receivables related to its retail businesses and certain other receivables</t>
  </si>
  <si>
    <t>Inventory Disclosure [Abstract]</t>
  </si>
  <si>
    <t>Inventories Inventories consist of the following (in thousands): Feb 1, 2020 Feb 2, 2019 Raw materials $ 399 $ 881 Work in progress 52 162 Finished goods 392,678 467,854 $ 393,129 $ 468,897 The above balances include an allowance to write down inventories to the lower of cost or net realizable value of $24.5 million and $30.9 million as of February 1, 2020 and February 2, 2019 , respectively.</t>
  </si>
  <si>
    <t>Property and Equipment</t>
  </si>
  <si>
    <t>Property, Plant and Equipment [Abstract]</t>
  </si>
  <si>
    <t>Property and Equipment Property and equipment is summarized as follows (in thousands): Feb 1, 2020 Feb 2, 2019 Land, buildings and improvements $ 51,416 $ 52,039 Leasehold improvements 388,733 387,802 Furniture, fixtures and equipment 428,121 410,518 Construction in progress 9,510 18,844 Assets under finance leases 21,599 19,069 899,379 888,272 Less accumulated depreciation and amortization 611,267 572,714 $ 288,112 $ 315,558 During fiscal 2020 and 2019 , the Company entered into finance leases related primarily to computer hardware and software. The accumulated depreciation and amortization related to assets under finance leases was approximately $5.6 million and $3.1 million as of February 1, 2020 and February 2, 2019 , respectively, and was included in depreciation expense when recognized. See Note 8 for more information regarding the related finance lease obligations. Construction in progress represents the costs associated with the construction in progress of leasehold improvements to be used in the Company’s operations, primarily for new and remodeled stores in retail operations. Impairment The Company recorded asset impairment charges related to property and equipment of $7.5 million , $6.9 million and $8.5 million for fiscal 2020 , fiscal 2019 and fiscal 2018 , respectively. The asset impairment charges related primarily to the impairment of certain retail locations in Asia and, to a lesser extent, Europe and North America resulting from under-performance and expected store closures during each of the respective periods. Impairments to property and equipment are summarized as follows (in thousands): Feb 1, 2020 Feb 2, 2019 Aggregate carrying value of property and equipment impaired $ 8,456 $ 7,111 Less property and equipment impairment charges 7,546 6,939 Aggregate remaining fair value of property and equipment impaired $ 910 $ 172 The Company’s impairment evaluations included testing of 314 retail locations and 163 retail locations during fiscal 2020 and fiscal 2019 , respectively, which were deemed to have impairment indicators. The Company concluded that 101 retail locations and 35 retail locations, respectively, were determined to be impaired, as the carrying amounts of the fixed assets exceeded their estimated fair values (determined based on discounted cash flows) at each of the respective dates. Refer to Note 1</t>
  </si>
  <si>
    <t>Goodwill and Intangible Assets Disclosure [Abstract]</t>
  </si>
  <si>
    <t>Goodwill Goodwill activity is summarized by business segment as follows (in thousands): Americas Retail Americas Wholesale Europe Asia Total Goodwill balance at February 3, 2018 $ 1,765 $ 9,972 $ 25,125 $ 1,619 $ 38,481 Adjustments: Acquisition — — 857 — 857 Translation adjustments (34 ) (6 ) (2,120 ) (106 ) (2,266 ) Goodwill balance at February 2, 2019 1,731 9,966 23,862 1,513 37,072 Adjustments: Impairment — — — (1,474 ) (1,474 ) Translation adjustments (6 ) (1 ) (775 ) (39 ) (821 ) Goodwill balance at February 1, 2020 $ 1,725 $ 9,965 $ 23,087 $ — $ 34,777 Based on the results of the Company’s goodwill impairment testing, the Company recorded an asset impairment charge of $1.5 million to fully write off goodwill associated with its China retail reporting unit during fiscal 2020 . The Company had $1.5 million accumulated impairment related to goodwill as of February 1, 2020 . The Company had no accumulated impairment related to goodwill as of February 2, 2019 . From time-to-time, the Company may acquire certain retail locations from its wholesale partners which may result in the recognition of goodwill or other intangible assets. During fiscal 2019 , the Company recognized goodwill of approximately $0.9 million related to the acquisition of 10 retail locations from one of its European wholesale partners.</t>
  </si>
  <si>
    <t>Accrued Expenses</t>
  </si>
  <si>
    <t>Payables and Accruals [Abstract]</t>
  </si>
  <si>
    <t>Accrued Expenses Accrued expenses are summarized as follows (in thousands): Feb 1, 2020 Feb 2, 2019 Accrued compensation and benefits $ 65,821 $ 64,543 Allowance for sales returns 33,178 33,217 Sales and use taxes, property taxes and other indirect taxes 32,185 32,777 Professional and legal fees 12,920 57,401 Allowance for markdowns 12,562 12,121 Deferred royalties and other revenue 8,008 8,260 Income taxes 6,842 4,362 Loyalty programs 5,783 5,728 Accrued rent 4,648 9,000 Gift cards 4,469 5,376 Construction costs 3,862 5,408 Accrued interest 2,449 349 Advertising 1,497 1,503 Other 9,872 12,347 $ 204,096 $ 252,392</t>
  </si>
  <si>
    <t>Lease Accounting (Notes)</t>
  </si>
  <si>
    <t>Leases [Abstract]</t>
  </si>
  <si>
    <t>Lease Accounting</t>
  </si>
  <si>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 The Company also leases some of its equipment as well as computer hardware and software under operating and finance lease agreements expiring on various dates through May 2027 . The Company’s lease agreements primarily provide for lease payments based on a minimum annual rental amount, a percentage of annual sales volume, periodic adjustments related to inflation or a combination of such lease payments. Certain retail store leases provide for rents based upon the minimum annual rental amount and a percentage of annual sales volume, generally ranging from 3% to 24% , when specific sales volumes are exceeded. The Company’s retail concession leases also provide for rents primarily based upon a percentage of annual sales volume which average approximately 35% of annual sales volume. The Company’s lease agreements do not contain any material residual value guarantees or material restrictive covenants. In addition to the amounts as disclosed below, the Company has estimated additional operating lease commitments of approximately $11.9 million for leases where the Company has not yet taken possession of the underlying asset as of February 1, 2020 . As such, the related operating lease ROU assets and operating lease liabilities have not been recognized in the Company’s consolidated balance sheet as of February 1, 2020 . As of February 1, 2020 , the components of leases and lease costs are as follows (in thousands): Feb 1, 2020 Assets Balance Sheet Location Operating Operating right-of-use assets $ 851,990 Finance Property and equipment, net 15,972 Total lease assets $ 867,962 Liabilities Balance Sheet Location Current: Operating Current portion of operating lease liabilities $ 192,066 Finance Current portion of borrowings and finance lease obligations 2,273 Noncurrent: Operating Long-term operating lease liabilities 714,079 Finance Long-term debt and finance lease obligations 14,262 Total lease liabilities $ 922,680 Year Ended Income Statement Location Operating lease costs 1 Cost of product sales $ 244,222 Operating lease costs 1 Selling, general and administrative expenses 24,565 Finance lease costs Amortization of leased assets 2 Cost of product sales 2,793 Amortization of leased assets 2 Selling, general and administrative expenses 4,197 Interest on lease liabilities Interest expense 1,035 Variable lease costs 1 Cost of product sales 93,534 Variable lease costs 1 Selling, general and administrative expenses 2,227 Short-term lease costs 1 Cost of product sales 344 Short-term lease costs 1 Selling, general and administrative expenses 3,543 Total lease costs $ 376,460 ______________________________________________________________________ 1 Rental expense for all property and equipment operating leases during fiscal 2019 and fiscal 2018 aggregated to $292.1 million and $272.3 million , respectively, including percentage rent of $67.2 million and $61.2 million , respectively. During fiscal 2019 and fiscal 2018 , the Company also recognized insurance, taxes, sales promotion, common area maintenance and certain utility charges that were paid to the landlord totaling $72.3 million and $75.6 million , respectively, related to its operating leases. 2 Amortization of leased assets related to finance leases are included in depreciation expense within cost of product sales or selling, general and administrative expenses depending on the nature of the asset in the Company’s consolidated statements of income (loss). Maturities of the Company’s operating and finance lease liabilities as of February 1, 2020 are as follows (in thousands): Operating Leases Non-Related Parties Related Parties Finance Leases Total Maturity of Lease Liabilities: 2021 $ 218,109 $ 2,255 $ 3,349 $ 223,713 2022 197,857 257 3,653 201,767 2023 165,367 — 3,249 168,616 2024 137,637 — 3,092 140,729 2025 95,058 — 2,311 97,369 After 2025 186,781 — 4,922 191,703 Total lease payments 1,000,809 2,512 20,576 1,023,897 Less: Interest 97,132 44 4,041 101,217 Present value of lease liabilities $ 903,677 $ 2,468 $ 16,535 $ 922,680 Other supplemental information as of February 1, 2020 is as follows (dollars in thousands): Feb 1, 2020 Lease Term and Discount Rate: Weighted-average remaining lease term (years) Operating leases 5.9 years Finance leases 6.4 years Weighted-average discount rate Operating leases 3.5% Finance leases 7.1% Year Ended Supplemental Cash Flow Information: Cash paid for amounts included in the measurement of lease liabilities Operating cash flows from operating leases $ 250,972 New operating ROU assets obtained in exchange for lease liabilities 127,232 Impairment During fiscal 2020 , the Company recorded asset impairment charges of $1.0 million related primarily to ROU assets at certain retail locations in North America. The asset impairment charges were determined based on the excess of the carrying value over the fair value of the ROU assets. The Company uses market participant rents to calculate fair value of ROU assets. Refer to Note 1 for more information on the Company’s impairment testing.</t>
  </si>
  <si>
    <t>Borrowings and Finance Lease Obligations</t>
  </si>
  <si>
    <t>Debt Disclosure [Abstract]</t>
  </si>
  <si>
    <t>Borrowings and Capital Lease Obligations</t>
  </si>
  <si>
    <t>Borrowings and Finance Lease Obligations Borrowings and finance lease obligations are summarized as follows (in thousands): Feb 1, 2020 Feb 2, 2019 Mortgage debt, maturing monthly through January 2026 $ 19,132 $ 19,738 Finance lease obligations 16,535 16,702 Borrowings under credit facilities 3,957 — Other 2,636 2,887 42,260 39,327 Less current installments 9,490 4,315 Long-term debt and finance lease obligations $ 32,770 $ 35,012 Mortgage Debt On February 16, 2016 , the Company entered into a ten -year $ 21.5 million real estate secured loan (the “ Mortgage Debt ”) . The Mortgage Debt is secured by the Company’s U.S. distribution center based in Louisville, Kentucky and provides for monthly principal and interest payments based on a 25 -year amortization schedule, with the remaining principal balance and any accrued and unpaid interest due at maturity. Outstanding principal balances under the Mortgage Debt bear interest at the one-month LIBOR rate plus 1.5% . As of February 1, 2020 , outstanding borrowings under the Mortgage Debt , net of debt issuance costs of $ 0.1 million , were $ 19.1 million . At February 2, 2019 , outstanding borrowings under the Mortgage Debt, net of debt issuance costs of $ 0.1 million , were $ 19.7 million . The Mortgage Debt requires the Company to comply with a fixed charge coverage ratio on a trailing four-quarter basis if consolidated cash, cash equivalents, short 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On February 16, 2016 , the Company also entered into a separate interest rate swap agreement, designated as a cash flow hedge, that resulted in a swap fixed rate of approximately 3.06% . This interest rate swap agreement matures in January 2026 and converts the nature of the Mortgage Debt from LIBOR floating-rate debt to fixed-rate debt. The fair value of the interest rate swap asset (liability) was approximately $ (0.3) million and $1.0 million as of February 1, 2020 and February 2, 2019 , respectively. Finance Lease Obligations During fiscal 2020 , fiscal 2019 and fiscal 2018 , the Company entered into finance leases of approximately $ 3.1 million , $1.2 million and $1.5 million , respectively, related primarily to computer hardware and software. As of February 1, 2020 and February 2, 2019 , these finance obligations totaled $ 4.0 million and $2.0 million , respectively. During fiscal 2018, the Company began the relocation of its European distribution center to the Netherlands. As a result, the Company entered into a finance lease of $ 17.0 million for equipment used in the new facility. The finance lease primarily provides for monthly minimum lease payments through May 2027 with an effective interest rate of approximately 6% . As of February 1, 2020 and February 2, 2019 , the finance lease obligation was $ 12.6 million and $14.7 million , respectively. Credit Facilities On June 23, 2015, the Company entered into a five -year senior secured asset-based revolving credit facility with Bank of America, N.A. and the other lenders party thereto, and on April 22, 2019, the credit facility was amended to permit, among other things, the offering and sale of convertible senior notes and certain transactions related thereto (as amended, the “Credit Facility”). See Note 10 for more information regarding the Company’s convertible senior notes. The Credit Facility provides for a borrowing capacity in an amount up to $150 million , including a Canadian sub-facility up to $50 million , subject to a borrowing base. Based on applicable accounts receivable and inventory as of February 1, 2020 , the Company could have borrowed up to $113 million under the Credit Facility. The Credit Facility has an option to expand the borrowing capacity by up to $15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All obligations under the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 as applicable. Direct borrowings under the Credit Facility made by the Company and its domestic subsidiaries shall bear interest at the U.S. base rate plus an applicable margin (varying from 0.25% to 0.75% ) or at LIBOR plus an applicable margin (varying from 1.25% to 1.75% ). The U.S. base rate is based on the greater of (i) the U.S. prime rate, (ii) the federal funds rate, plus 0.5% , and (iii) LIBOR for a 30-day interest period, plus 1.0% . Direct borrowings under the Credit Facility made by the Company’s Canadian subsidiaries shall bear interest at the Canadian prime rate plus an applicable margin (varying from 0.25% to 0.75% ) or at the Canadian BA rate plus an applicable margin (varying from 1.25% to 1.75% ). The Canadian prime rate is based on the greater of (i) the Canadian prime rate, (ii) the Bank of Canada overnight rate, plus 0.5% , and (iii) the Canadian BA rate for a one-month interest period, plus 1.0% . The applicable margins are calculated quarterly and vary based on the average daily availability of the aggregate borrowing base. The Company is also obligated to pay certain commitment, letter of credit and other fees customary for a credit facility of this size and type. As of February 1, 2020 , the Company had $2.3 million in outstanding standby letters of credit, no outstanding documentary letters of credit and no outstanding borrowings under the Credit Facility. The Credit Facility requires the Company to comply with a fixed charge coverage ratio on a trailing four-quarter basis if a default or an event of default occurs under the Credit Facility or generally if borrowings exceed 80% of the borrowing base.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committed and uncommitted borrowing agreements, primarily for working capital purposes, with various banks in Europe. Some of these agreements include certain equity-based financial covenants. As of February 1, 2020 , the Company could have borrowed up to $139 million under these agreements. As of February 1, 2020 , the Company had no outstanding borrowings or outstanding documentary letters of credit under these agreements. The agreements are denominated primarily in euros and provide for annual interest rates ranging from 0.5% to 4.5% . The Company, through its China subsidiary, maintains a short-term uncommitted bank borrowing agreement, primarily for working capital purposes. The multicurrency borrowing agreement provides for borrowing up to $20 million . As of February 1, 2020 , the Company had $4.0 million in outstanding borrowings under this agreement. Subsequent to year end, as a precautionary measure to ensure financial flexibility and maintain maximum liquidity in response to the COVID-19 pandemic, the Company drew down approximately $212 million under certain of its credit facilities in the U.S., Canada and Europe . Refer to Note 24 for further information. Other From time-to-time, the Company will obtain other financing in foreign countries for working capital to finance its local operations. Maturities of the Company’s debt and finance lease obligations as of February 1, 2020 are as follows (in thousands): Debt Finance Lease Total Fiscal 2021 $ 7,228 $ 2,273 $ 9,501 Fiscal 2022 659 2,754 3,413 Fiscal 2023 682 2,533 3,215 Fiscal 2024 705 2,532 3,237 Fiscal 2025 727 1,912 2,639 Thereafter 15,790 4,531 20,321 Total principal payments 25,791 16,535 42,326 Less unamortized debt issuance costs 66 — 66 Total debt and finance lease obligations $ 25,725 $ 16,535 $ 42,260</t>
  </si>
  <si>
    <t>Convertible Senior Notes and Related Transactions (Notes)</t>
  </si>
  <si>
    <t>Convertible Senior Notes and Related Transactions</t>
  </si>
  <si>
    <t xml:space="preserve"> Convertible Senior Notes and Related Transactions 2.00% Convertible Senior Notes due 2024 In April 2019, the Company issued $300 million principal amount of 2.00% convertible senior notes due 2024 in a private offering. In connection with the issuance of the Notes, the Company entered into an indenture (the “Indenture”) with respect to the Notes with U.S. Bank N.A., as trustee (the “Trustee”). The Notes are senior unsecured obligations of the Company and bear interest at an annual rate of 2.00% payable semi-annually in arrears on April 15 and October 15 of each year, beginning on October 15, 2019. The Notes will mature on April 15, 2024 , unless earlier repurchased or converted in accordance with their terms. The Notes are convertible in certain circumstances into cash, shares of the Company’s common stock, or a combination of cash and shares of the Company’s common stock, at the Company’s election, at an initial conversion rate of 38.7879 shares of common stock per $1,000 principal amount of Notes, which is equivalent to an initial conversion price of approximately $25.78 per share, subject to adjustment upon the occurrence of certain events. Prior to November 15, 2023 , the Notes are convertible only upon the occurrence of certain events and during certain periods, and thereafter, at any time until the close of business on the second scheduled trading day immediately preceding the maturity date of the Notes. Following certain corporate events described in the Indenture that occur prior to the maturity date, the conversion rate will be increased for a holder who elects to convert its Notes in connection with such corporate event in certain circumstances. The Notes are not redeemable prior to maturity, and no sinking fund is provided for the Notes. If the Company undergoes a “fundamental change,” as defined in the Indenture, subject to certain conditions, holders of the Notes may require the Company to purchase for cash all or any portion of their Notes. The fundamental change purchase price will be 100% of the principal amount of the Notes to be purchased plus any accrued and unpaid interest up to but excluding the fundamental change purchase date. The Indenture contains certain other customary terms and covenants, including that upon certain events of default occurring and continuing, either the Trustee or the holders of at least 25% in principal amount of the outstanding Notes may declare 100% of the principal of, and accrued and unpaid interest on, all the Notes to be due and payabl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Notes, the Company separated the Notes into liability and equity components. The liability component was recorded at fair value, which was derived from a valuation technique used to calculate the fair value of a similar liability without an associated convertible feature. The carrying amount of the equity component, which is recognized as a debt discount, represents the difference between the proceeds from the issuance of the Notes and the fair value of the liability component of the Notes. The excess of the principal amount of the liability component over its carrying amount (“debt discount”) will be amortized to interest expense using an effective interest rate of 6.8% over the term of the Notes. The equity component is not remeasured as long as it continues to meet the conditions for equity classification. During the fiscal year ended February 1, 2020 , the Company recorded $7.6 million of interest expense related to the amortization of the debt discount. Debt issuance costs related to the Notes were comprised of discounts and commissions payable to the initial purchasers of $3.8 million and third-party offering costs of approximately $1.5 million . In accounting for the debt issuance costs related to the issuance of the Notes, the Company allocated the total amount incurred to the liability and equity components based on their relative values. Debt issuance costs attributable to the liability component were recorded as a contra-liability and are presented net against the convertible senior notes balance on the Company’s consolidated balance sheets. These costs are amortized to interest expense using the effective interest method over the term of the Notes. During the fiscal year ended February 1, 2020 , the Company recorded $0.7 million related to the amortization of debt issuance costs. Debt issuance costs attributable to the equity component are netted with the equity component in stockholders’ equity. The Notes consist of the following components as of February 1, 2020 (in thousands): Liability component: Principal $ 300,000 Unamortized debt discount (49,017 ) Unamortized issuance costs (3,620 ) Net carrying amount $ 247,363 Equity component, net 1 $ 42,320 ______________________________________________________________________ 1 Included in paid-in capital within stockholders’ equity on the consolidated balance sheets and is net of debt issuance costs and deferred taxes. As of February 1, 2020 , the fair value of the Notes was approximately $272.0 million . The fair value of the Notes is determined based on inputs that are observable in the market and have been classified as Level 2 in the fair value hierarchy . Convertible Bond Hedge and Warrant Transactions In connection with the offering of the Notes, the Company entered into convertible note hedge transactions whereby the Company has the option to purchase a total of approximately 11.6 million shares of its common stock at a price of approximately $25.78 per share, in each case subject to adjustment in certain circumstances. The total cost of the convertible note hedge transactions was $61.0 million . In addition, the Company sold warrants whereby the holders of the warrants have the option to purchase a total of approximately 11.6 million shares of the Company’s common stock at a price of $46.88 per share. The Company received $28.1 million in cash proceeds from the sale of these warrants. Taken together, the purchase of the convertible note hedges and sale of the warrants are intended to offset dilution from the conversion of the Notes by effectively increasing the overall conversion price from $25.78 per share to $46.88 per share. The warrant transaction may have a dilutive effect with respect to the Company’s common stock to the extent the market price per share of the Company’s common stock exceeds the strike price of the warrants. As these transactions meet certain accounting criteria, the convertible note hedges and warrants are recorded in stockholders’ equity, are not accounted for as derivatives and are not remeasured each reporting period. As of February 1, 2020 , the Company had a net deferred tax liability of $11.2 million in connection with the debt discount associated with the Notes and a deferred tax asset of $12.3 million in connection with the convertible note hedge transactions. The net deferred tax impact was included in deferred tax assets on the Company’s consolidated balance sheet.</t>
  </si>
  <si>
    <t>Stockholders' Equity</t>
  </si>
  <si>
    <t>Stockholders' Equity Note [Abstract]</t>
  </si>
  <si>
    <t>Stockholders’ Equity Dividends The following table sets forth the cash dividend declared per share for the years ended February 1, 2020 , February 2, 2019 and February 3, 2018 : Year Ended Year Ended Year Ended Feb 1, 2020 Feb 2, 2019 Feb 3, 2018 Cash dividend declared per share $ 0.5625 $ 0.9000 $ 0.9000 During the first quarter of fiscal 2020, the Company announced that its Board of Directors reduced the future quarterly cash dividends that may be paid to holders of the Company’s common stock, when, as and if any such dividend is declared by the Company’s Board of Directors, from $0.225 per share to $0.1125 per share to redeploy capital and return incremental value to shareholders through share repurchases. On March 18, 2020, the Company announced that, in light of uncertainty surrounding the COVID-19 pandemic, it had decided to postpone its decision related to the potential declaration of a quarterly cash dividend for the first quarter of fiscal 2021. Decisions on whether, when and in what amounts to continue making any future dividend distributions will remain at all times entirely at the discretion of the Company’s Board of Directors, which reserves the right to change or terminate the Company’s dividend practices at any time and for any reason without prior notice. The payment of cash dividends in the future will be based upon a number of business, legal and other considerations, including our cash flow from operations, capital expenditures, debt service and covenant requirements, cash paid for income taxes, earnings, share repurchases, economic conditions and U.S. and global liquidity. Accumulated Other Comprehensive Income (Loss) The changes in accumulated other comprehensive income (loss), net of related income taxes, for fiscal 2020 , fiscal 2019 and fiscal 2018 are as follows (in thousands): Foreign Currency Translation Adjustment Derivative Financial Instruments Designated as Cash Flow Hedges Defined Benefit Plans Total Balance at January 28, 2017 $ (158,227 ) $ 5,400 $ (8,562 ) $ (161,389 ) Gains (losses) arising during the period 91,178 (20,408 ) (1,999 ) 68,771 Reclassification to net loss for losses realized — 414 352 766 Net other comprehensive income (loss) 91,178 (19,994 ) (1,647 ) 69,537 Cumulative adjustment reclassified to retained earnings from adoption of new accounting guidance 1 — 225 (1,435 ) (1,210 ) Balance at February 3, 2018 $ (67,049 ) $ (14,369 ) $ (11,644 ) $ (93,062 ) Gains (losses) arising during the period (52,497 ) 10,962 1,516 (40,019 ) Reclassification to net earnings for losses realized — 6,406 496 6,902 Net other comprehensive income (loss) (52,497 ) 17,368 2,012 (33,117 ) Balance at February 2, 2019 $ (119,546 ) $ 2,999 $ (9,632 ) $ (126,179 ) Gains (losses) arising during the period (17,743 ) 8,316 342 (9,085 ) Reclassification to net earnings for (gains) losses realized — (6,996 ) 369 (6,627 ) Net other comprehensive income (loss) (17,743 ) 1,320 711 (15,712 ) Cumulative adjustment reclassified from retained earnings due to adoption of new accounting guidance 2 — 1,981 — 1,981 Balance at February 1, 2020 $ (137,289 ) $ 6,300 $ (8,921 ) $ (139,910 ) ______________________________________________________________________ 1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increase retained earnings by $1.2 million with a corresponding reduction to accumulated other comprehensive loss related to the Company’s Supplemental Executive Retirement Plan and its interest rate swap designated as a cash flow hedge based in the U.S. 2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during the year ended February 1, 2020 . Upon adoption of this guidance, the Company reclassified approximately $2.0 million in gains from retained earnings to accumulated other comprehensive loss related to the previously recorded interest component on outstanding instruments that qualified for hedge accounting. Details on reclassifications out of accumulated other comprehensive income (loss) to net earnings (loss) during fiscal 2020 , fiscal 2019 and fiscal 2018 are as follows (in thousands): Location of (Gain) Loss Reclassified from Accumulated OCI into Earnings (Loss) Year Ended Year Ended Year Ended Derivative financial instruments designated as cash flow hedges: Foreign exchange currency contracts $ (7,776 ) $ 7,020 $ (14 ) Cost of product sales Foreign exchange currency contracts — 201 583 Other income (expense) Interest rate swap (128 ) (103 ) 87 Interest expense Less income tax effect 908 (712 ) (242 ) Income tax expense (6,996 ) 6,406 414 Defined benefit plans: Net actuarial loss amortization 446 600 462 Other income (expense) 1 Prior service credit amortization (39 ) (28 ) (27 ) Other income (expense) 1 Less income tax effect (38 ) (76 ) (83 ) Income tax expense 369 496 352 Total reclassifications to net earnings (loss) for (gains) losses realized during the period $ (6,627 ) $ 6,902 $ 766 ______________________________________________________________________ 1</t>
  </si>
  <si>
    <t>Income Taxes</t>
  </si>
  <si>
    <t>Income Tax Disclosure [Abstract]</t>
  </si>
  <si>
    <t>Income Taxes Changes in Tax Law During calendar 2019, Switzerland implemented tax reform (“Swiss tax reform”) that is effective as of January 1, 2020. The Swiss tax reform eliminates certain preferential tax treatments and includes transitional relief measures which provides for future tax deductions. During the fourth quarter of fiscal 2020, the Company recognized a one-time income tax benefit of approximately $8.1 million related primarily to the recognition of a deferred tax asset associated with the estimated value of a tax basis step-up of the Company’s Switzerland subsidiary’s assets . In December 2017, the 2017 Tax Cuts and Jobs Act in the U.S. (referred to herein as the “Tax Reform”) was enacted into law. The Tax Reform includes significant changes to the U.S. corporate income tax system, including a reduction in the U.S. federal corporate income tax rate from 35% to 21% and a one-time mandatory transition tax on accumulated foreign earnings. Any income tax payable related to the transition tax is due over an eight-year period beginning in calendar 2018. The Tax Reform also established new tax laws that were effective beginning in calendar 2018, including but not limited to (i) a new provision designed to tax global intangible low-taxed income (“GILTI”), (ii) a general elimination of U.S. federal income taxes on dividends from foreign subsidiaries, (iii) a limitation on deductible interest expense and (iv) limitations on the deductibility of certain executive compensation. The Securities and Exchange Commission (“SEC”) issued authoritative guidance which addresses accounting for the impact of the Tax Reform. This guidance provides a measurement period, which should not extend beyond one year from the enactment date, during which the Company may finalize the accounting for the impacts of the Tax Reform, and allows for the Company to record provisional estimates of such amounts. As a result, during the fourth quarter of fiscal 2018, the Company recorded estimated additional income tax expense of $47.9 million . This was comprised of a provisional charge of $24.9 million for the re-measurement of U.S. deferred tax assets and a provisional charge of $23.0 million for the estimated effects of the transitional tax on the deemed repatriation of foreign earnings. During the third quarter of fiscal 2019, the Company completed the preparation of its U.S. federal tax return for fiscal 2018 and concluded, based on the additional information that had become available, that no transition tax was due with respect to the Tax Reform. As a result, during the third quarter of fiscal 2019, the Company reversed a portion of provisional amounts initially recorded during the three months ended February 3, 2018 and recorded a benefit of $19.6 million . During the fourth quarter of fiscal 2019, the Company concluded, based on additional regulatory guidance issued during the quarter, related to the Tax Reform, that the Company would owe transition taxes if proposed legislation that clarifies existing tax regulation with respect to the dividends received deduction calculation is passed into law. As a result, during the fourth quarter of fiscal 2019, the Company recorded additional charges due to the Tax Reform of $25.8 million . During fiscal 2020, the Company revised its tax liability estimation and related accrual to $19.9 million (net of related offsets in other tax jurisdiction). The balance related to this transition tax included in other long-term liabilities was $19.9 million and $25.8 million as of February 1, 2020 and February 2, 2019 , respectively. The Company has historically considered the undistributed earnings of its foreign subsidiaries to be indefinitely reinvested. As a result of the Tax Reform, the Company had a substantial amount of previously taxed earnings that could be distributed to the U.S. without additional U.S. taxation. The Company continues to evaluate its plans for reinvestment or repatriation of unremitted foreign earnings and regularly reviews its cash positions and determination of permanent reinvestment of foreign earnings. If the Company determines that all or a portion of such foreign earnings are no longer indefinitely reinvested, it may be subject to additional foreign withholding taxes and U.S. state income taxes, beyond the Tax Reform’s one-time transition tax. The Company intends to indefinitely reinvest the remaining earnings from the Company’s foreign subsidiaries for which a deferred tax liability has not already been recorded. The Company is subject to a tax on global intangible low-taxed income (“GILTI”). GILTI is a tax on foreign income in excess of a deemed return on tangible assets of foreign corporations. Companies subject to GILTI have the option to account for the tax as a period cost if and when incurred, or factor such amounts into the measurement of deferred taxes. The Company has elected to account for GILTI as a period cost. For the years ended February 1, 2020 and February 2, 2019 , the Company had no net tax provision related to GILTI tax. During the fourth quarter of fiscal 2018, the Company also early adopted authoritative guidance which addresses certain stranded income tax effects in accumulated other comprehensive loss resulting from the Tax Reform. As a result, the Company recorded a cumulative adjustment of $1.2 million to reclassify the stranded income tax effects from the Tax Reform that were included in accumulated other comprehensive income (loss) to retained earnings. Tax Settlement In connection with an income tax audit in Italy, the Italian tax authority indicated that it believed that certain dividend distributions made in fiscal 2015 and fiscal 2016 from the Company’s Italian subsidiaries to their European parent holding company should be subject to certain withholding taxes in Italy. While the Company disagreed with the position of the Italian tax authority and was prepared to vigorously defend itself in this matter, the Company continued to work with the Italian tax authority in an attempt to resolve the dispute through standard tax resolution processes. In December 2019, to avoid a potentially long and costly litigation process, the Company reached an agreement with the Italian tax authority to settle the matter for €9.9 million ( $11.1 million ) (including interest), to be paid in 16 equal quarterly installments starting in December 2019. As a result of the agreement, the Company recorded a charge to income tax expense of €7.0 million ( $7.8 million ) (net of related offsets in other tax jurisdictions) during the fourth quarter of fiscal 2020. As of February 1, 2020, the Company had recorded €1.8 million ( $2.0 million ) and €7.5 million ( $8.3 million ) in accrued expenses and other long-term liabilities, respectively, in the accompanying consolidated balance sheets. Income Tax Expense Income tax expense (benefit) is summarized as follows (in thousands): Year Ended Year Ended Year Ended Feb 1, 2020 Feb 2, 2019 Feb 3, 2018 Federal: Current $ 9,270 $ 16,495 $ 34,181 Deferred 2,263 4,543 21,595 State: Current 1,622 1,408 1,903 Deferred 1,699 1,532 217 Foreign: Current 17,166 3,385 7,333 Deferred (9,507 ) 2,179 8,943 Total $ 22,513 $ 29,542 $ 74,172 Actual income tax expense differs from expected income tax expense obtained by applying the statutory federal income tax rate to earnings before income taxes as follows: Year Ended Year Ended Year Ended Feb 1, 2020 Feb 2, 2019 Feb 3, 2018 Computed “expected” tax rate 21.0 % 21.0 % 33.7 % State taxes, net of federal benefit 3.0 % 1.1 % 2.4 % Non-U.S. tax expense higher (lower) than federal statutory tax rate 1 0.0 % 24.2 % (10.5 %) Tax Reform - repatriation tax adjustment 2,3 — % (41.8 %) 32.8 % Tax Reform - deferred tax adjustment — % — % 35.4 % Swiss tax reform 4 (6.5 %) — % — % Valuation reserve (0.2 %) 0.5 % 12.9 % Unrecognized tax liabilities (benefits) 3 (6.2 %) 51.3 % 0.8 % Share-based compensation 0.9 % 0.2 % 1.5 % Net tax settlements 9.1 % — % — % Prior year tax adjustments (1.8 %) 0.3 % 0.7 % Non-deductible permanent differences 0.6 % 16.5 % (4.1 %) Foreign derived intangible income (3.4 %) (10.2 %) — % Other 1.7 % 0.1 % — % Effective tax rate 18.2 % 63.2 % 105.6 % ______________________________________________________________________ 1 The jurisdictional location of pre-tax income (loss) may represent a significant component of the Company’s effective tax rate as earnings (loss) in foreign jurisdictions are taxed at rates that are different from the U.S. statutory income tax rate. Furthermore, the impact of changes in the jurisdictional location of pre-tax income (loss) on the Company’s effective tax rate will be greater at lower levels of consolidated pre-tax income (loss). These amounts exclude the impact of net changes in valuation allowances, audit and other adjustments related to the Company’s non-U.S. operations, as they are reported separately in the appropriate corresponding line items in the table above. 2 During fiscal 2018, the Company recognized additional tax expense resulting from the enactment of the Tax Reform to account for the estimated effects of the transitional tax on the deemed repatriation of foreign earnings and reduced deferred tax assets due to lower future U.S. corporate tax rates. During the third quarter of fiscal 2019, the Company completed the preparation of its U.S. federal tax return for fiscal 2018 and concluded, based on the additional information that had become available, that no transition tax was due with respect to the Tax Reform. As a result, during the third quarter of fiscal 2019, the Company reversed a portion of provisional amounts initially recorded during the three months ended February 3, 2018 and recorded a benefit of $19.6 million . 3 During the fourth quarter of fiscal 2019, the Company concluded based on additional regulatory guidance issued during the quarter related to the Tax Reform, that the Company would owe transition taxes if proposed legislation that clarifies existing tax regulation with respect to the dividends received deduction calculation is passed into law. As a result, during the three months ended February 2, 2019, the Company recorded additional charges due to the Tax Reform of $25.8 million as an uncertain tax position. In fiscal 2020, the Company revised its tax liability estimation and related accrual to $19.9 million . 4 During fiscal 2020, the Company recognized additional tax benefits resulting from the enactment of the Swiss tax reform. The additional tax benefits related primarily to the recognition of a deferred tax asset associated with the estimated value of a tax basis step-up of the Company’s Switzerland subsidiary’s assets . Total income tax expense (benefit) is allocated as follows (in thousands): Year Ended Year Ended Year Ended Feb 1, 2020 Feb 2, 2019 Feb 3, 2018 Operations $ 22,513 29,542 $ 74,172 Stockholders’ equity 1 (1,142 ) 3,006 (3,173 ) Total income tax expense $ 21,371 $ 32,548 $ 70,999 ______________________________________________________________________ 1 In April 2019, the Company issued $300 million principal amount of 2.00% convertible senior notes due 2024 (the “Notes”) in a private offering . Paid-in capital includes $1.3 million in net deferred tax assets in connection with the related convertible note hedge transactions and debt discount associated with the Notes. Refer to Note 10 for more information on the convertible senior notes and related transactions. The tax effects of the components of other comprehensive income (loss) are allocated as follows (in thousands): Year Ended Year Ended Year Ended Feb 1, 2020 Feb 2, 2019 Feb 3, 2018 Derivative financial instruments designated as cash flow hedges $ 80 $ 2,402 $ (2,738 ) Defined benefit plans 68 604 (435 ) Total income tax expense (benefit) 1 $ 148 $ 3,006 $ (3,173 ) ______________________________________________________________________ 1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increase retained earnings by $1.2 million with a corresponding reduction to accumulated other comprehensive loss related to the Company’s Supplemental Executive Retirement Plan and its interest rate swap designated as a cash flow hedge based in the U.S. The impact from this reclassification on accumulated other comprehensive income (loss) has been excluded from the amounts provided in this table. Total earnings before income tax expense and noncontrolling interests are comprised of the following (in thousands): Year Ended Year Ended Year Ended Feb 1, 2020 Feb 2, 2019 Feb 3, 2018 Domestic operations $ 91,008 $ 97,885 $ 39,112 Foreign operations 32,734 (51,177 ) 31,159 Earnings before income tax expense and noncontrolling interests $ 123,742 $ 46,708 $ 70,271 Deferred Taxes The tax effects of temporary differences that give rise to significant portions of deferred tax assets and deferred tax liabilities as of February 1, 2020 and February 2, 2019 are presented below (in thousands): Feb 1, 2020 Feb 2, 2019 Deferred tax assets: Operating lease liabilities $ 187,981 $ — Net operating losses 24,156 23,212 Defined benefit plans 12,539 12,883 Convertible senior notes hedge transactions 12,284 — Deferred compensation 9,282 9,823 Goodwill amortization 7,301 — Deferred income 5,568 4,373 Inventory valuation 3,378 1,339 Lease incentives 3,272 1,337 Account receivable reserve 2,043 2,009 Accrued bonus 1,993 2,208 Sales return and other reserves 1,981 1,933 Uniform capitalization 890 1,419 Rent expense — 7,114 Excess of book over tax depreciation/amortization — 6,638 Other 14,296 18,883 Total deferred tax assets 286,964 93,171 Deferred tax liabilities: Operating right-of-use assets (175,370 ) — Convertible senior notes debt discount (11,167 ) — Goodwill amortization — (2,267 ) Other (6,112 ) (870 ) Valuation allowance (30,760 ) (32,810 ) Net deferred tax assets $ 63,555 $ 57,224 Based on the historical earnings of the Company and projections of future taxable earnings in certain jurisdictions, management believes it is more likely than not that the results of operations will not generate sufficient taxable earnings to realize certain net deferred tax assets. Therefore, the Company has recorded a valuation allowance of $30.8 million , which is a de crease of $2.1 million from the prior year. As of February 1, 2020 , certain of the Company’s operations had net operating loss carryforwards of $166.6 million , including state/provincial net operating loss carryforwards. These are comprised of $17.6 million of operating loss carryforwards that have an unlimited carryforward life, $80.2 million of foreign operating loss carryforwards that expire between fiscal 2021 and fiscal 2040 and $68.8 million of state/provincial operating loss carryforwards that expire between fiscal 2023 and fiscal 2040 . Based on the historical earnings of these operations, management believes that it is more likely than not that some of the operations will not generate sufficient earnings to utilize all of the net operating loss. As of February 1, 2020 and February 2, 2019 , the Company had a valuation allowance of $21.8 million and $22.9 million , respectively, related to its net operating loss carryforwards. Unrecognized Tax Benefit The Company and its subsidiaries are subject to U.S. federal and foreign income tax as well as income tax of multiple state and foreign local jurisdictions. From time-to-time, the Company is subject to routine income and other tax audits on various tax matters around the world in the ordinary course of business. Although the Company has substantially concluded all U.S. federal, foreign, state and foreign local income tax matters for years through fiscal 2012 , as of February 1, 2020 , several income tax audits were underway in multiple jurisdictions for various periods after fiscal 2012 . These audits could conclude with an assessment of additional tax liability for the Company. These assessments could arise as the result of timing or permanent differences and could be material to the Company’s net income or future cash flows. In the event the Company disagrees with an assessment from a taxing authority, the Company may elect to appeal, litigate, pursue settlement or take other actions. The Company accrues an amount for its estimate of additional income tax liability which the Company, more likely than not, will incur as a result of the ultimate resolution of income tax audits (“uncertain tax positions”). The Company reviews and updates the estimates used in the accrual for uncertain tax positions, as appropriate, as more definitive information or interpretations become available from taxing authorities, upon completion of tax audits, upon receipt of assessments, upon expiration of statutes of limitation, or upon occurrence of other events. A reconciliation of the beginning and ending amount of gross unrecognized tax benefit (excluding interest and penalties) is as follows (in thousands): Year Ended Year Ended Year Ended Feb 1, 2020 Feb 2, 2019 Feb 3, 2018 Beginning balance $ 38,751 $ 16,771 $ 12,983 Additions: Tax positions related to the prior year 3,074 25,822 3,129 Tax positions related to the current year 264 267 222 Reductions: Tax positions related to the prior year (12,658 ) (2,934 ) (355 ) Tax positions related to the current year — (449 ) (303 ) Expiration of statutes of limitations — — (206 ) Foreign currency translation (248 ) (726 ) 1,301 Ending balance $ 29,183 $ 38,751 $ 16,771 The amount of unrecognized tax benefit as of February 1, 2020 includes $28.7 million (net of federal benefit on state issues) which, if ultimately recognized, may reduce our future annual effective tax rate. As of February 1, 2020 and February 2, 2019 , the Company had $34.0 million and $41.4 million , respectively, of aggregate accruals for uncertain tax positions, including penalties and interest. The Company’s practice is to recognize interest and/or penalties related to income tax matters in income tax expense. The Company included interest and penalties related to uncertain tax positions of $2.2 million , $0.5 million and $0.5 million in income tax expense for fiscal 2020 , fiscal 2019 and fiscal 2018 , respectively. Total interest and penalties related to uncertain tax positions was $4.8 million and $2.6 million for the years ended February 1, 2020 and February 2, 2019 , respectively.</t>
  </si>
  <si>
    <t>Defined Benefit Plans</t>
  </si>
  <si>
    <t>Defined Benefit Plan [Abstract]</t>
  </si>
  <si>
    <t>The Company maintains defined benefit plans for certain employees primarily in the U.S. and Switzerland. In accordance with authoritative guidance for defined benefit pension and other postretirement plans, an asset for a plan’s over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s a separate component of stockholders’ equity. The Company’s pension obligations and related costs are calculated using actuarial concepts, within the authoritative guidance framework , and are considered Level 3 inputs as defined in Note 21 . The Company uses the corridor approach to amortize unrecognized actuarial gains or losses over the average remaining service life of active participants. The life expectancy, estimated retirement age, discount rate, estimated future compensation and expected return on plan assets are important elements of expense and/or liability measurement. These critical assumptions are evaluated annually which enables expected future payments for benefits to be stated at present value on the measurement date. If actual results are not consistent with actuarial assumptions, the amounts recognized for the defined benefit plans could change significantly.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67.7 million and $61.7 million as of February 1, 2020 and February 2, 2019 , respectively, and were included in other assets in the Company’s consolidated balance sheets. As a result of changes in the value of the insurance policy investments, the Company recorded unrealized gains (losses) of $7.6 million , $(1.1) million and $7.7 million in other income and expense during fiscal 2020 , fiscal 2019 and fiscal 2018 , respectively. The Company assumed a discount rate of approximately 2.5% and 3.8% for the years ended February 1, 2020 and February 2, 2019 , respectively, as part of the actuarial valuation performed to calculate the projected benefit obligation, based on the timing of cash flows expected to be made in the future to the participants, applied to high quality yield curves. The Company also considers recent updates to the mortality tables and mortality improvement scale published by the Society of Actuaries in developing its best estimate of the expected mortality rates for its plan participants. As of February 1, 2020 , accumulated other comprehensive income (loss) included minimal actuarial losses that are expected to be amortized and recognized as a component of net periodic defined benefit pension cost in fiscal 2021 . Aggregate benefits projected to be paid in the next five fiscal years are approximately $ 1.7 million in fiscal 2021 , $1.9 million in fiscal 2022 , $1.9 million in fiscal 2023 , $1.9 million in fiscal 2024 and $1.8 million in fiscal 2025 . Aggregate benefits projected to be paid in the five fiscal years following fiscal 2025 amount to $18.2 million . Foreign Pension Plans In certain foreign jurisdictions, primarily in Switzerland, the Company is required to guarantee the returns on Company sponsored defined contribution plans in accordance with local regulations. These plans are typically government-mandated defined contribution plans that provide employees with a minimum investment return, and as such, are treated under pension accounting in accordance with authoritative guidance. The minimum investment return for our Swiss pension plan was 1.00% during calendar 2019 and calendar 2018. Under the Swiss pension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As of February 1, 2020 and February 2, 2019 , actuarial assumptions used by the Company to calculate the projected benefit obligation and the fair value of the plans assets related to its Swiss pension plan included discount rates of (0.15)% and 0.70% , respectively, and expected returns on plan assets of 0.50% and 1.20% , respectively. As of February 1, 2020 , accumulated other comprehensive income (loss) included actuarial losses of $0.3 million that are expected to be amortized and recognized as a component of net periodic defined benefit pension cost in fiscal 2021 . The components of net periodic defined benefit pension cost to accumulated comprehensive income (loss) for fiscal 2020 , fiscal 2019 and fiscal 2018 related to the Company’s defined benefit plans are as follows (in thousands): Year Ended February 1, 2020 SERP Foreign Pension Plans Total Service cost $ — $ 3,211 $ 3,211 Interest cost 1,924 270 2,194 Expected return on plan assets — (310 ) (310 ) Net amortization of unrecognized prior service credit — (39 ) (39 ) Net amortization of actuarial losses 62 384 446 Net periodic defined benefit pension cost $ 1,986 $ 3,516 $ 5,502 Unrecognized prior service credit charged to comprehensive income (loss) $ — $ (39 ) $ (39 ) Unrecognized net actuarial loss charged to comprehensive income (loss) 62 384 446 Net actuarial gains (losses) 449 (43 ) 406 Foreign currency and other adjustments — (34 ) (34 ) Related tax impact (118 ) 50 (68 ) Total periodic defined benefit pension cost and other charges to other comprehensive income (loss) and accumulated other comprehensive income (loss) $ 393 $ 318 $ 711 Year Ended February 2, 2019 SERP Foreign Pension Total Service cost $ — $ 3,039 $ 3,039 Interest cost 1,887 225 2,112 Expected return on plan assets — (303 ) (303 ) Net amortization of unrecognized prior service credit — (28 ) (28 ) Net amortization of actuarial losses 187 413 600 Net periodic defined benefit pension cost $ 2,074 $ 3,346 $ 5,420 Unrecognized prior service credit charged to comprehensive income (loss) $ — $ (28 ) $ (28 ) Unrecognized net actuarial loss charged to comprehensive income (loss) 187 413 600 Net actuarial gains (losses) 2,787 (1,054 ) 1,733 Foreign currency and other adjustments — 311 311 Related tax impact (686 ) 82 (604 ) Total periodic defined benefit pension cost and other charges to other comprehensive income (loss) and accumulated other comprehensive income (loss) $ 2,288 $ (276 ) $ 2,012 Year Ended February 3, 2018 SERP Foreign Pension Total Service cost $ — $ 2,500 $ 2,500 Interest cost 1,844 147 1,991 Expected return on plan assets — (244 ) (244 ) Net amortization of unrecognized prior service credit — (27 ) (27 ) Net amortization of actuarial losses 151 311 462 Net periodic defined benefit pension cost $ 1,995 $ 2,687 $ 4,682 Unrecognized prior service credit charged to comprehensive income (loss) $ — $ (27 ) $ (27 ) Unrecognized net actuarial loss charged to comprehensive income (loss) 151 311 462 Net actuarial losses (1,092 ) (1,156 ) (2,248 ) Foreign currency and other adjustments — (269 ) (269 ) Related tax impact 360 75 435 Total periodic defined benefit pension cost and other charges to other comprehensive income (loss) and accumulated other comprehensive income (loss) (581 ) (1,066 ) (1,647 ) Cumulative adjustment reclassified to retained earnings from adoption of new accounting guidance 1 (1,435 ) — (1,435 ) Total periodic defined benefit pension cost and other charges to accumulated other comprehensive income (loss) $ (2,016 ) $ (1,066 ) $ (3,082 ) ______________________________________________________________________ 1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increase retained earnings by $1.4 million with a corresponding reduction to accumulated other comprehensive loss related to the Company’s SERP. Included in accumulated other comprehensive income (loss), before tax, as of February 1, 2020 and February 2, 2019 are the following amounts that have not yet been recognized in net periodic defined benefit pension cost (in thousands): Feb 1, 2020 Feb 2, 2019 SERP Foreign Pension Total SERP Foreign Pension Total Unrecognized prior service credit $ — $ (227 ) $ (227 ) $ — $ (159 ) $ (159 ) Unrecognized net actuarial loss 5,969 5,093 11,062 6,480 5,293 11,773 Total included in accumulated other comprehensive loss $ 5,969 $ 4,866 $ 10,835 $ 6,480 $ 5,134 $ 11,614 The following table summarizes the funded status of the Company’s defined benefit plans and the amounts recognized in the Company’s consolidated balance sheets (in thousands): Feb 1, 2020 Feb 2, 2019 SERP Foreign Pension Total SERP Foreign Pension Total Projected benefit obligation $ (51,939 ) $ (34,779 ) $ (86,718 ) $ (52,162 ) $ (31,105 ) $ (83,267 ) Plan assets at fair value 1 — 28,893 28,893 — 25,358 25,358 Net liability 2 $ (51,939 ) $ (5,886 ) $ (57,825 ) $ (52,162 ) $ (5,747 ) $ (57,909 ) 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67.7 million and $61.7 million as of February 1, 2020 and February 2, 2019 , respectively. 2 The net liability was included in accrued expenses and other long-term liabilities in the Company’s consolidated balance sheets depending on the expected timing of payments. A reconciliation of the changes in the projected benefit obligation for fiscal 2020 and fiscal 2019 is as follows (in thousands): Projected Benefit Obligation SERP Foreign Pension Total Balance at February 3, 2018 $ 54,760 $ 26,409 $ 81,169 Service cost — 3,039 3,039 Interest cost 1,887 225 2,112 Actuarial (gains) losses (2,787 ) 1,054 (1,733 ) Contributions by plan participants — 2,310 2,310 Payments (1,698 ) (1,824 ) (3,522 ) Acquisition — 1,539 1,539 Foreign currency and other adjustments — (1,647 ) (1,647 ) Balance at February 2, 2019 $ 52,162 $ 31,105 $ 83,267 Service cost — 3,211 3,211 Interest cost 1,924 270 2,194 Actuarial gains (449 ) (82 ) (531 ) Contributions by plan participants — 2,920 2,920 Payments (1,698 ) (3,292 ) (4,990 ) Foreign currency and other adjustments — 647 647 Balance at February 1, 2020 $ 51,939 $ 34,779 $ 86,718 The SERP is a non-qualified pension plan and hence the insurance policies are not considered to be plan assets. Accordingly, the table below does not include the insurance policies with cash surrender values of $67.7 million and $61.7 million as of February 1, 2020 and February 2, 2019 , respectively. A reconciliation of the changes in plan assets for the Company’s foreign pension plans for fiscal 2020 and fiscal 2019 is as follows (in thousands): Plan Assets Balance at February 3, 2018 $ 21,437 Actual return on plan assets 252 Contributions by employer 3,308 Contributions by plan participants 2,310 Payments (1,824 ) Acquisition 1,186 Foreign currency and other adjustments (1,311 ) Balance at February 2, 2019 $ 25,358 Actual return on plan assets 186 Contributions by employer 3,158 Contributions by plan participants 2,920 Payments (3,292 ) Foreign currency and other adjustments 563 Balance at February 1, 2020 $ 28,893</t>
  </si>
  <si>
    <t>Related Party Transactions</t>
  </si>
  <si>
    <t>Related Party Transactions [Abstract]</t>
  </si>
  <si>
    <t>Related Party Transactions The Company and its subsidiaries periodically enter into transactions with other entities or individuals that are considered related parties, including certain transactions with entities affiliated with trusts for the respective benefit of Paul Marciano, who is an executive and member of the Board of the Company, and Maurice Marciano, Chairman Emeritus and member of the Board, and certain of their children (the “Marciano Trusts”). Leases The Company leases warehouse and administrative facilities, including the Company’s corporate headquarters in Los Angeles, California, from partnerships affiliated with the Marciano Trusts and certain of their affiliates. There were four of these leases in effect as of February 1, 2020 with expiration dates in calendar years 2020 and 2021 . Aggregate lease costs recorded under these four related party leases for fiscal 2020 , fiscal 2019 and fiscal 2018 were $5.1 million , $5.0 million and $4.9 million , respectively. The Company believes that the terms of the related party leases have not been significantly affected by the fact that the Company and the lessors are related. Refer to Note 9 for more information on lease commitments. Aircraft Arrangements The Company periodically charters aircraft owned by entities affiliated with the Marciano Trusts (the “Aircraft Entities”) through informal arrangements with the Aircraft Entities and independent third-party management companies contracted by the Aircraft Entities to manage its aircraft. The total fees paid under these arrangements for fiscal 2020 , fiscal 2019 and fiscal 2018 were approximately $0.4 million , $1.0 million and $1.1 million , respectively.</t>
  </si>
  <si>
    <t>Commitments and Contingencies</t>
  </si>
  <si>
    <t>Commitments and Contingencies Disclosure [Abstract]</t>
  </si>
  <si>
    <t>Commitments and Contingencies Purchase Commitments Inventory purchase commitments as of February 1, 2020 were $208.6 million . These purchase commitments can be impacted by various factors, including the scheduling of market weeks, the timing of issuing orders, the timing of the shipment of orders and currency fluctuations. Incentive Bonuses Certain officers and key employees of the Company are eligible to receive annual cash incentive bonuses based on the achievement of certain performance criteria. These bonuses are based on performance measures such as earnings from operations of the Company or particular segments thereof, as well as other objective and subjective criteria as determined by the Compensation Committee of the Board of Directors. Investment Commitments As of February 1, 2020 , the Company had an unfunded commitment to invest € 3.6 million ($ 4.0 million ) in a private equity fund. Refer to Note 21 for further information. Legal and Other Proceedings The Company is involved in legal proceedings, arising both in the ordinary course of business and otherwise, including the proceedings described below as well as various other claims and other matters incidental to the Company’s business. Unless otherwise stated, the resolution of any particular proceeding is not currently expected to have a material adverse impact on the Company’s financial position or results of operations. Even if such an impact could be material, we may not be able to estimate the reasonably possible loss or range of loss until developments in the proceedings have provided sufficient information to support an assessment . The Company has received customs tax assessment notices from the Italian Customs Agency (“ICA”) regarding its customs tax audit of one of the Company’s European subsidiaries for the period from July 2010 through December 2012 . Such assessments totaled €9.8 million ( $10.9 million ), including potential penalties and interest. The Company strongly disagreed with the ICA’s positions and therefore filed appeals with the Milan First Degree Tax Court (“MFDTC”). Those appeals were split into a number of different cases that were then heard by different sections of the MFDTC. The MFDTC ruled in favor of the Company on all of these appeals. The ICA subsequently appealed €9.7 million ( $10.8 million ) of these favorable MFDTC judgments with the Appeals Court. To date, €8.5 million ( $9.4 million ) have been decided in favor of the Company and €1.2 million ( $1.4 million ) have been decided in favor of the ICA . The Company believes that the unfavorable Appeals Court ruling is incorrect and inconsistent with the prior rulings on similar matters by both the MFDTC and other judges within the Appeals Court, and plans to appeal the decision to the Supreme Court. The ICA has appealed most of the favorable Appeals Court rulings to the Supreme Court. To date, of the cases that have been appealed to the Supreme Court, € 0.4 million ($ 0.5 million ) have been decided in favor of the Company based on the merits of the case and € 1.1 million ($ 1.3 million ) have been remanded back to the lower court for further consideration. There can be no assurances the Company will be successful in the remaining appeal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or results of operations. Redeemable Noncontrolling Interests The Company is party to a put arrangement with respect to the common securities that represent the remaining noncontrolling interest for its majority-owned subsidiary, Guess Brasil Comércio e Distribuição S.A. (“Guess Brazil”), which was established through a majority-owned joint venture during fiscal 2014. The put arrangement for Guess Brazil, representing 40% of the total outstanding equity interest of that subsidiary, may be exercised at the discretion of the noncontrolling interest holder by providing written notice to the Company every third anniversary beginning in March 2019,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solidated balance sheet. The carrying value of the redeemable noncontrolling interest related to Guess Brazil was $1.2 million and $1.4 million as of February 1, 2020 and February 2, 2019 , respectively. The Company is also party to a put arrangement with respect to the common securities that represent the remaining noncontrolling interest for its majority-owned subsidiary, Guess? CIS, LLC (“Guess CIS”), which was established through a majority-owned joint venture during fiscal 2016. The put arrangement for Guess CIS, representing 30% of the total outstanding equity interest of that subsidiary, may be exercised at the discretion of the noncontrolling interest holder by providing written notice to the Company during the period beginning after the fifth anniversary of the agreement through December 31, 2025 , or sooner in certain limited circumstances. The redemption value of the Guess CIS put arrangement is based on a multiple of Guess CIS’s earnings before interest, taxes, depreciation and amortization subject to certain adjustments and is classified as a redeemable noncontrolling interest outside of permanent equity in the Company’s consolidated balance sheet. During fiscal 2018, the Company and the noncontrolling interest holder made additional capital contributions totaling $3.2 million , of which $2.2 million was paid by the Company and the remaining amount was paid by the noncontrolling interest holder to retain the same pro-rata interest in Guess CIS. The carrying value of the redeemable noncontrolling interest related to Guess CIS was $3.5 million as of each of the fiscal years ended February 1, 2020 and February 2, 2019 . A reconciliation of the total carrying amount of redeemable noncontrolling interests for fiscal 2020 and fiscal 2019 is as follows (in thousands): Year Ended Year Ended Feb 1, 2020 Feb 2, 2019 Beginning balance $ 4,853 $ 5,590 Foreign currency translation adjustment (122 ) (737 ) Ending balance $ 4,731 $ 4,853</t>
  </si>
  <si>
    <t>Savings Plans</t>
  </si>
  <si>
    <t>Retirement Benefits [Abstract]</t>
  </si>
  <si>
    <t>Savings Plans The Company established the Guess?, Inc. Savings Plan (the “Savings Plan”) under Section 401(k) of the Internal Revenue Code. Under the Savings Plan, employees (“associates”) may contribute up to 100% of their compensation per year subject to the elective limits as defined by IRS guidelines and the Company may make matching contributions in amounts not to exceed 3.0% of the associates’ annual compensation. Investment selections consist of mutual funds and do not include any Company common stock. The Company’s contributions to the Savings Plan amounted to $1.4 million , $1.2 million and $1.1 million for fiscal 2020 , fiscal 2019 and fiscal 2018 , respectively. Effective January 1, 2006, the Company adopted a Non-Qualified Deferred Compensation Plan (the “DCP”). Under the DCP, select employees who satisfy certain eligibility requirements and members of the Board of Directors may make annual irrevocable elections to defer a portion of their base compensation and/or bonuses. The deferred amounts and earnings thereon are payable to participants at specified future distribution dates, upon termination of employment, retirement, disability, death or change in control of the Company, in a lump sum or installments, pursuant to elections under the rules of the DCP. The participants to the DCP have an unsecured contractual commitment by the Company to pay the amounts due under the DCP. The deferred compensation liability as of February 1, 2020 and February 2, 2019 was $14.1 million and $14.4 million , respectively, and was included in accrued expenses and other long-term liabilities in the Company’s consolidated balance sheets depending on the expected timing of payments. The Company has purchased corporate-owned life insurance, which is held in a rabbi trust, to offset this liability. The assets held in the rabbi trust are not available for general corporate purposes except in the event of bankruptcy of the Company. As of February 1, 2020 and February 2, 2019 , the long-term asset was $14.2 million and $14.3 million , respectively. All earnings and expenses of the rabbi trust are reported in the Company’s consolidated statements of income (loss) in other income (expense). For fiscal 2020 , fiscal 2019 and fiscal 2018 , the Company incurred unrealized gains (losses) of $1.5 million , $(0.4) million and $1.7 million , respectively, related to the change in the value of the insurance policy investments.</t>
  </si>
  <si>
    <t>Quarterly Information (Unaudited)</t>
  </si>
  <si>
    <t>Quarterly Financial Information Disclosure [Abstract]</t>
  </si>
  <si>
    <t>Quarterly Information (Unaudited) The following is a summary of the unaudited quarterly financial information for fiscal 2020 and fiscal 2019 (in thousands, except per share data): Quarterly Periods Ended 1 Year Ended February 1, 2020 May 4, Aug 3, Nov 2, Feb 1, Net revenue $ 536,691 $ 683,220 $ 615,944 $ 842,254 Gross profit 181,949 265,666 229,499 338,594 Net earnings (loss) (20,581 ) 26,176 13,585 82,049 Net earnings (loss) attributable to Guess?, Inc. (21,374 ) 25,322 12,423 79,604 Net earnings (loss) per common share attributable to common stockholders 2,3,4,5,6 : Basic $ (0.27 ) $ 0.36 $ 0.19 $ 1.21 Diluted $ (0.27 ) $ 0.35 $ 0.18 $ 1.18 Quarterly Periods Ended 1 Year Ended February 2, 2019 May 5, Aug 4, Nov 3, Feb 2, Net revenue $ 521,289 $ 645,871 $ 605,407 $ 837,127 Gross profit 173,938 239,431 220,143 306,092 Net earnings (loss) (20,987 ) 25,734 (12,816 ) 25,235 Net earnings (loss) attributable to Guess?, Inc. (21,221 ) 25,530 (13,442 ) 23,232 Net earnings (loss) per common share attributable to common stockholders 2,4,5,6,7,8,9 : Basic $ (0.27 ) $ 0.32 $ (0.17 ) $ 0.29 Diluted $ (0.27 ) $ 0.31 $ (0.17 ) $ 0.28 ______________________________________________________________________ 1 All fiscal quarters presented consisted of 13 weeks. 2 Per common share amounts for the quarters and full years have been calculated separately. Accordingly, quarterly amounts may not add to the annual amount because of differences in the average common shares outstanding during each period. In addition, holders of the Company’s restricted stock awards are not required to participate in losses of the Company. Therefore, in periods in which the Company reported a net loss, such losses were not allocated to these participating securities, and, as a result, basic and diluted net loss per share were the same in those periods. 3 Per common share amounts for fiscal 2020 reflect the net impact of share repurchases, cash interest expense and amortization of debt discount and debt issuance costs related to the $300 million convertible senior notes issued during the first quarter of fiscal 2020. Refer to Note 23 and Note 10 for further information regarding share repurchases and the Company’s convertible senior notes. 4 On January 28, 2019, the Company announced the departure of its former Chief Executive Officer and the terms of his separation . As a result, the Company recorded $5.2 million in separation-related charges during the fourth quarter of fiscal 2019. These charges were comprised of $2.4 million in cash related severance payments and $2.8 million in non-cash stock-based compensation expenses representing the accelerated vesting of previously granted stock awards. The Company also recorded $0.4 million during the fourth quarter of fiscal 2020 mainly related to non-cash stock-based compensation expense resulting from changes in expected performance conditions of certain previously granted stock awards that were no longer subject to service vesting requirements after his departure . 5 The Company recorded certain professional service and legal costs and related (credits) costs of $0.3 million , $0.4 million , $(1.4) million and $(0.1) million during the first, second, third and fourth quarters of fiscal 2020 , respectively. The Company recorded $3.8 million , $2.0 million , $0.1 million and $0.2 million of certain professional service and legal costs and related costs during the first, second, third and fourth quarters of fiscal 2019 . 6 During each of the periods presented, the Company recognized asset impairment charges related primarily to impairment of certain retail locations resulting from under-performance and expected store closures. During the third quarter of fiscal 2020, asset impairment charges also included impairment charges related to certain operating right-of-use assets. During the fourth quarter of fiscal 2020, asset impairment charges also included impairment charges related to goodwill associated with the Company’s China retail reporting unit and impairment charges related to certain operating lease right-of-use assets . The Company recorded asset impairment charges of $1.8 million , $1.5 million , $1.8 million and $4.9 million , respectively, during the first, second, third and fourth quarters of fiscal 2020 , respectively. The Company also recorded asset impairment charges of $0.7 million , $3.0 million , $1.3 million and $1.9 million , respectively, during the first, second, third and fourth quarters of fiscal 2019 . Refer to Note 5 , Note 6 and Note 9 for further information. 7 The Company recorded net gains on lease terminations of $0.2 million and $0.3 million during the first and fourth quarters of fiscal 2019, respectively. There were no net gains (losses) on lease terminations recognized during the second or third quarters of fiscal 2019. Refer to Note 1 for further information regarding net gains (losses) on lease terminations. 8 During the third quarter of fiscal 2019, the Company recognized a charge of €37.0 million ( $42.4 million ) related to a fine expected to be imposed on the Company by the European Commission related to alleged violations of European Union competition rules by the Company. In December of fiscal 2019, the European Commission published its findings and levied a total fine of €39.8 million ( $45.6 million ), which the Company paid in the first quarter of fiscal 2020. As a result, during the fourth quarter of fiscal 2019, the Company recorded additional charges of €2.8 million ( $3.2 million ). 9 During the third quarter of fiscal 2019, the Company revised the provisional amounts previously recorded related to deemed repatriation of foreign earnings under the Tax Reform, and recorded an income tax benefit of $19.6 million . During the fourth quarter of fiscal 2019, the Company concluded based on additional regulatory guidance issued during the quarter, related to the Tax Reform, that the Company would owe transition taxes if proposed legislation that clarifies existing tax regulation with respect to the dividends received deduction calculation is passed into law. As a result, during the three months ended February 2, 2019, the Company recorded additional charges due to the Tax Reform of $25.8 million . Refer to Note 12 for further detail.</t>
  </si>
  <si>
    <t>Segment Information</t>
  </si>
  <si>
    <t>Segment Reporting [Abstract]</t>
  </si>
  <si>
    <t>Segment Information The Company’s reportable business segments and respective accounting policies of the segments are the same as those described in Note 1. Management evaluates segment performance based primarily on revenues and earnings (loss) from operations before corporate performance-based compensation costs, asset impairment charges, net gains (losses) from lease terminations, restructuring charges and certain non-recurring credits (charges), if any. Corporate overhead, asset impairment charges, net gains (losses) from lease terminations, interest income, interest expense and other income (expense) are evaluated on a consolidated basis and not allocated to the Company’s business segments. The Company does not evaluate performance or allocate resources based on segment asset data, and therefore total segment assets are not presented. Segment information is summarized as follows (in thousands): Year Ended Year Ended Year Ended Feb 1, 2020 1 Feb 2, 2019 1 Feb 3, 2018 1 Net revenue: Americas Retail $ 811,547 $ 824,674 $ 833,077 Americas Wholesale 186,389 170,812 150,366 Europe 1,248,114 1,142,768 998,657 Asia 346,212 388,246 308,899 Licensing 85,847 83,194 72,755 Total net revenue $ 2,678,109 $ 2,609,694 $ 2,363,754 Earnings (loss) from operations: Americas Retail $ 22,279 $ 27,532 $ (11,096 ) Americas Wholesale 35,674 29,935 25,845 Europe 134,078 58,298 94,545 Asia (8,894 ) 12,365 14,809 Licensing 74,459 72,986 63,538 Total segment earnings from operations 257,596 201,116 187,641 Corporate overhead (106,948 ) (96,805 ) (100,434 ) European Commission fine 2 — (45,637 ) — Asset impairment charges 3 (9,977 ) (6,939 ) (8,479 ) Net gains (losses) on lease terminations 4 — 477 (11,373 ) Total earnings from operations $ 140,671 $ 52,212 $ 67,355 Capital expenditures: Americas Retail $ 19,411 $ 19,614 $ 16,899 Americas Wholesale 980 376 1,303 Europe 33,036 56,792 46,419 Asia 6,782 23,458 12,111 Corporate overhead 1,659 7,877 7,923 Total capital expenditures $ 61,868 $ 108,117 $ 84,655 ______________________________________________________________________ 1 The Company operates on a 52/53-week fiscal year calendar, which ends on the Saturday nearest to January 31 of each year. The results for fiscal 2018 included the impact of an additional week which occurred during the fourth quarter ended February 3, 2018. 2 During fiscal 2019, the Company recognized a charge of €39.8 million ( $45.6 million ) for a fine imposed by the European Commission related to alleged violations of European Union competition rules by the Company. The Company paid the full amount of the fine during the first quarter of fiscal 2020. 3 During each of the years presented, the Company recognized asset impairment charges related primarily to impairment of certain retail locations resulting from under-performance and expected store closures. During fiscal 2020, asset impairment charges also included impairment charges related to goodwill associated with the Company’s China retail reporting unit and impairment charges related to certain operating lease right-of-use assets . Refer to Note 5 , Note 6 and Note 9 for further information. 4 During fiscal 2019, the Company recorded net gain on lease terminations related primarily to the early termination of certain lease agreements in North America. During fiscal 2018, the Company incurred net losses on lease terminations related primarily to the modification of certain lease agreements held with a common landlord in North America. Refer to Note 1 for more information regarding the net gains (losses) on lease terminations. The table below presents information regarding geographic areas in which the Company operated. Net revenue is classified primarily based on the country where the Company’s customer is located (in thousands): Year Ended Year Ended Year Ended Feb 1, 2020 Feb 2, 2019 Feb 3, 2018 Net product sales: U.S. $ 725,938 $ 722,794 $ 709,155 Italy 298,124 304,435 289,981 Canada 180,947 187,367 200,364 Spain 152,782 145,819 124,569 South Korea 144,955 162,943 163,382 France 129,505 135,060 125,508 Other foreign countries 960,011 868,082 678,040 Total product sales 2,592,262 2,526,500 2,290,999 Net royalties 85,847 83,194 72,755 Net revenue $ 2,678,109 $ 2,609,694 $ 2,363,754 The Company’s long-lived assets by geographic location are as follows: Feb 1, 2020 1 Feb 2, 2019 Long-lived assets: U.S. $ 352,203 $ 111,022 Italy 103,594 30,038 Canada 43,258 13,225 Spain 124,810 31,109 South Korea 8,597 9,437 France 40,869 18,182 Other foreign countries 509,368 173,436 Total long-lived assets $ 1,182,699 $ 386,449 ______________________________________________________________________ 1 During the first quarter of fiscal 2020, the Company adopted a comprehensive new lease standard which superseded previous lease guidance. The standard requires a lessee to recognize an asset related to the right to use the underlying asset and a liability that approximates the present value of the lease payments over the term of contracts that qualify as leases under the new guidance. As of February 1, 2020 , the Company included operating right-of-use assets of $852.0 million in the disclosure of long-lived assets by geographic region. Refer to Note 2 and Note 9 for more information.</t>
  </si>
  <si>
    <t>Earnings (Loss) Per Share</t>
  </si>
  <si>
    <t>Earnings Per Share [Abstract]</t>
  </si>
  <si>
    <t>Earnings (Loss) Per Share The computation of basic and diluted net earnings (loss) per common share attributable to common stockholders is as follows (in thousands, except per share data): Year Ended Year Ended Year Ended Feb 1, 2020 Feb 2, 2019 Feb 3, 2018 Net earnings (loss) attributable to Guess?, Inc. $ 95,975 $ 14,099 $ (7,894 ) Less net earnings attributable to nonvested restricted stockholders 850 756 764 Net earnings (loss) attributable to common stockholders $ 95,125 $ 13,343 $ (8,658 ) Weighted average common shares used in basic computations 70,461 80,146 82,189 Effect of dilutive securities: Stock options and restricted stock units 1 1,208 1,443 — Weighted average common shares used in diluted computations 71,669 81,589 82,189 Net earnings (loss) per common share attributable to common stockholders: Basic $ 1.35 $ 0.17 $ (0.11 ) Diluted $ 1.33 $ 0.16 $ (0.11 ) ______________________________________________________________________ 1 For fiscal 2018, there were 652,494 potentially dilutive shares that were not included in the computation of diluted weighted average common shares and common equivalent shares outstanding because their effect would have been antidilutive given the Company’s net loss. For fiscal 2020 , fiscal 2019 and fiscal 2018 , equity awards granted for 2,911,685 , 1,526,717 and 2,925,549 , respectively, of the Company’s common shares were outstanding but were excluded from the computation of diluted weighted average common shares and common equivalent shares outstanding because the assumed proceeds, as calculated under the treasury stock method, resulted in these awards being antidilutive. The Company excluded 240,143 , 928,026 and 899,345 nonvested stock units which were subject to the achievement of performance-based or market-based vesting conditions from the computation of diluted weighted average common shares and common equivalent shares outstanding because these conditions were not achieved as of February 1, 2020 , February 2, 2019 , and February 3, 2018 , respectively. The conversion spread on the Company’s convertible senior notes will have a dilutive impact on diluted earnings per share when the average market price of the Company’s common stock for a given period exceeds the conversion price of $25.78 per share of common stock. For the fiscal 2020 , the convertible senior notes have been excluded from the computation of diluted earnings per share as the effect would be antidilutive since the conversion price of the convertible senior notes exceeded the average market price of the Company’s common stock. Warrants to purchase 11.6 million shares of the Company’s common shares at $46.88 per share were outstanding as of February 1, 2020 but were excluded from the computation of diluted earnings per share since the warrants’ strike price was greater than the average market price of the Company’s common stock during the period. See Note 10 for more information regarding the Company’s convertible senior notes.</t>
  </si>
  <si>
    <t>Share-Based Compensation</t>
  </si>
  <si>
    <t>Share-based Payment Arrangement [Abstract]</t>
  </si>
  <si>
    <t>Share-Based Compensation Share-Based Compensation Plans The Company has four share-based compensation plans. The Guess?, Inc. 2004 Equity Incentive Plan (the “Plan”) provides that the Board of Directors may grant stock options and other equity awards to officers, key employees and certain consultants and advisors to the Company or any of its subsidiaries. Effective May 19, 2017, the Plan was amended to increase the authorized issuance of shares from 15,000,000 shares of common stock to 29,100,000 shares of common stock. In addition, the amendment provided that awards granted on or after May 1, 2017 (other than stock options or stock appreciation rights) would be counted against the number of shares available to be issued under the Plan as 3.54 shares for every one share actually issued. The amendment also extended the term through May 19, 2027 and extended the Company’s ability to grant certain performance-based awards under the Plan through the first annual meeting of the Company’s shareholders in calendar 2022. As of February 1, 2020 and February 2, 2019 , there were 12,595,751 and 13,622,590 shares available for grant under the Plan, respectively. Stock options granted under the Plan have ten -year terms and typically vest and become fully exercisable in increments of one-fourth of the shares granted on each anniversary from the date of grant. Stock awards/units granted under the Plan typically vest in increments of one-fourth of the shares granted on each anniversary from the date of grant. The three most recent annual grants for stock options and other equity awards had initial vesting periods of nine months followed by three annual vesting periods. The Guess?, Inc. Employee Stock Purchase Plan (“ESPP”) allows qualified employees to participate in the purchase of designated shares of the Company’s common stock at a price equal to 85% of the lower of the closing price at the beginning or end of each quarterly stock purchase period. The Guess?, Inc. 2006 Non-Employee Directors’ Stock Grant and Stock Option Plan (the “Director Plan”) provides for the grant of equity awards to non-employee directors. Effective May 20, 2016, the Director Plan was amended to extend the term through June 30, 2026 , reduce the authorized issuance of shares from 2,000,000 shares of common stock to 1,850,000 shares of common stock and allow more flexibility to structure compensation arrangements for the Company’s non-employee directors. All other remaining provisions under the Director Plan remained in full force and effect. As of February 1, 2020 and February 2, 2019 , there were 357,404 and 423,873 shares available for grant under this plan, respectively. In addition, the Guess?, Inc. 1996 Equity Incentive Plan, under which equity grants have not been permitted since the approval of the Plan in 2004, continues to govern outstanding awards previously made thereunder. Performance-Based Awards The Company has granted certain nonvested units that require certain minimum performance targets to be achieved in order for these awards to vest . Vesting is also subject to continued service requirements through the vesting date . If the minimum performance targets are not forecasted to be achieved, no expense is recognized during the period .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o- three years. The nonvested stock units are subject to the achievement of certain performance-based vesting conditions. The Company has also granted a target number of nonvested stock units to select key management, including certain executive officers. The number of shares that may ultimately vest with respect to each award may range from 0% up to 200% of the target number of shares, subject to the achievement of certain performance-based vesting conditions. Any shares that are ultimately issued are scheduled to vest at the end of the third fiscal year following the grant date. Market-Based Awards The Company has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The Company has granted certain nonvested stock units subject to market-based vesting conditions to select executive officers. The number of shares that may ultimately vest will equal 0% to 150% of the target number of shares, subject to the performance of the Company’s total stockholder return (“TSR”) relative to the TSR of a select group of peer companies over a three-year period. Contingently Returnable Restricted Stock Awards In connection with a new employment agreement entered into between the Company and Mr. Alberini (the “Alberini Employment Agreement”), who became the Company’s Chief Executive Officer on February 20, 2019, the Company granted 150,000 restricted stock units that vested immediately but were considered contingently returnable as a result of a one -year implied service condition set forth in the Alberini Employment Agreement. This service condition was not yet met as of February 1, 2020 . Compensation expense for these types of restricted stock units are recognized on a straight-line basis over the implied service period. Other Special Grants On February 20, 2019, the Company also granted 600,000 stock options and 250,000 nonvested stock units which were subject to the achievement of certain performance-based vesting conditions to Mr. Alberini in connection with the Alberini Employment Agreement. Share-Based Compensation Expense Compensation expense for nonvested stock options and stock awards/units that are not subject to performance-based vesting conditions is recognized on a straight-line basis over the vesting period . Compensation expense for performance-based awards that vest in increments is recognized based on an accelerated attribution method . During fiscal 2018, the Company adopted authoritative guidance which eliminated the requirement to estimate forfeitures, but rather provides for an election that would allow entities to account for forfeitures as they occur. The Company adopted this election using the modified retrospective method and recorded a cumulative adjustment to reduce retained earnings by approximately $0.3 million as of the beginning of the period of adoption. The following table summarizes the share-based compensation expense recognized under all of the Company’s stock plans during fiscal 2020 , fiscal 2019 and fiscal 2018 (in thousands): Year Ended Year Ended Year Ended Feb 1, 2020 Feb 2, 2019 Feb 3, 2018 Stock options $ 2,811 $ 2,563 $ 2,345 Stock awards/units 21,250 17,187 16,347 ESPP 229 223 160 Total share-based compensation expense $ 24,290 $ 19,973 $ 18,852 Stock options The following table summarizes the stock option activity under all of the Company’s stock plans during fiscal 2020 : Number of Shares Weighted Average Exercise Price Weighted Average Remaining Contractual Term (Years) Aggregate Options outstanding at February 2, 2019 3,580,909 $ 20.71 Granted 1,812,800 $ 17.02 Exercised (455,781 ) $ 14.57 Forfeited (1,145,066 ) $ 18.82 Expired (248,775 ) $ 23.19 Options outstanding at February 1, 2020 3,544,087 $ 20.10 7.02 $ 13,102 Exercisable at February 1, 2020 1,537,712 $ 24.34 4.53 $ 4,152 The fair value of each stock option was estimated on the grant date using the Black-Scholes option-pricing model with the following weighted average assumptions used for grants during fiscal 2020 , fiscal 2019 and fiscal 2018 : Year Ended Year Ended Year Ended Valuation Assumptions Feb 1, 2020 Feb 2, 2019 Feb 3, 2018 Risk-free interest rate 2.3 % 2.3 % 1.5 % Expected stock price volatility 48.9 % 46.1 % 37.1 % Expected dividend yield 3.4 % 4.3 % 8.0 % Expected life of stock options 4.4 years 4.4 years 4.4 years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The weighted average grant date fair value of options granted was $5.50 , $5.89 and $1.57 during fiscal 2020 , fiscal 2019 and fiscal 2018 , respectively. The total intrinsic value of stock options exercised was $2.9 million , $3.4 million and $ 0.7 million during fiscal 2020 , fiscal 2019 and fiscal 2018 , respectively. The intrinsic value of stock options is defined as the difference between the Company’s stock price on the exercise date and the grant date exercise price. The total cash received from option exercises was $6.6 million , $8.9 million and $1.4 million during fiscal 2020 , fiscal 2019 and fiscal 2018 , respectively. The compensation expense included in SG&amp;A expense recognized was $2.8 million before the recognized income tax benefit of $0.7 million during fiscal 2020 . As of February 1, 2020 , there was approximately $8.6 million of unrecognized compensation cost related to nonvested stock options. This cost is expected to be recognized over a weighted average period of 2.0 years . The excess tax windfall included in cash flows from operating activities related to stock option activity was minimal for fiscal 2020 . Stock awards/units The following table summarizes the nonvested stock awards/units activity under all of the Company’s stock plans during fiscal 2020 : Number of Awards/Units Weighted Average Grant Date Fair Value Nonvested at February 2, 2019 2,632,169 $ 16.04 Granted 1,073,555 $ 19.14 Vested (960,846 ) $ 17.27 Forfeited (647,625 ) $ 17.27 Nonvested at February 1, 2020 2,097,253 $ 16.68 The following table summarizes the activity for nonvested performance-based units and nonvested market-based units included in the table above during fiscal 2020 : Performance-Based Units Market-Based Units Number of Units Weighted Number of Units Weighted Average Grant Date Fair Value Nonvested at February 2, 2019 1,371,230 $ 16.44 518,409 $ 14.28 Granted 1 455,339 $ 18.33 17,557 $ 15.20 Vested 1 (222,308 ) $ 17.53 (158,014 ) $ 15.20 Forfeited (464,238 ) $ 17.24 (89,750 ) $ 15.58 Nonvested at February 1, 2020 1,140,023 $ 16.66 288,202 $ 13.43 ______________________________________________________________________ 1 As a result of the achievement of certain market-based vesting conditions, there were 17,557 shares that vested in addition to the original target number of shares granted in fiscal 2017. The fair value of each market-based nonvested stock unit was estimated on the grant date using the Monte Carlo simulation. There were no new market-based nonvested stock units granted during fiscal 2020. The following assumptions were used for the grants during fiscal 2019 and fiscal 2018 : Year Ended Year Ended Valuation Assumptions Feb 2, 2019 Feb 3, 2018 Risk-free interest rate 2.6 % 1.4 % Expected stock price volatility 42.1 % 39.7 % Expected dividend yield — % — % Expected life of market-based awards 2.6 years 2.8 years The weighted average grant date fair value for the total nonvested stock awards/units granted was $19.14 , $20.81 and $11.41 during fiscal 2020 , fiscal 2019 and fiscal 2018 , respectively. The total fair value at grant date of previously nonvested stock awards/units that were vested during fiscal 2020 , fiscal 2019 and fiscal 2018 was $16.6 million , $10.9 million and $18.4 million , respectively. During fiscal 2020 , fiscal 2019 and fiscal 2018 , the total intrinsic value of nonvested stock awards/units that vested was $16.8 million , $14.6 million and $12.6 million , respectively. The total intrinsic value of nonvested stock awards/units outstanding and unvested as of February 1, 2020 was $44.6 million . The compensation expense included in SG&amp;A expense recognized during fiscal 2020 was $21.3 million before the recognized income tax benefit of $5.0 million . As of February 1, 2020 , there was approximately $17.8 million of total unrecognized compensation cost related to nonvested stock awards/units. This cost is expected to be recognized over a weighted average period of 1.6 years . The excess tax shortfall of $1.1 million related to stock award/unit activity was included in cash flows from operating activities for fiscal 2020 . ESPP The Company’s ESPP allows qualified employees (as defined) to participate in the purchase of designated shares of the Company’s common stock at a price equal to 85% of the lower of the closing price at the beginning or end of each quarterly stock purchase period. The ESPP requires participants to hold any shares purchased under the ESPP for a minimum period of six months after purchase. In addition, all Company employees are subject to the terms of the Company’s securities trading policy which generally prohibits the purchase or sale of any Company securities during the two weeks before the end of each fiscal quarter through two days after the public announcement by the Company of its earnings for that period. The Company has 4,000,000 shares of common stock registered under the ESPP. The Company’s ESPP will remain in effect through March 11, 2022 . During fiscal 2020 , fiscal 2019 and fiscal 2018 , 53,424 shares, 43,737 shares and 54,300 shares of the Company’s common stock were issued pursuant to the ESPP at an average price of $14.65 , $16.88 and $10.45 per share, respectively. The fair value of stock compensation expense associated with the Company’s ESPP was estimated on the date of grant using the Black-Scholes option-pricing valuation model with the following weighted average assumptions used for grants during fiscal 2020 , fiscal 2019 and fiscal 2018 . Year Ended Year Ended Year Ended Valuation Assumptions Feb 1, 2020 Feb 2, 2019 Feb 3, 2018 Risk-free interest rate 2.0 % 2.0 % 1.0 % Expected stock price volatility 51.7 % 59.1 % 45.8 % Expected dividend yield 3.4 % 4.6 % 7.6 % Expected life of ESPP options 3 months 3 months 3 months The weighted average grant date fair value of ESPP options granted during fiscal 2020 , fiscal 2019 and fiscal 2018 was $4.29 , $5.17 and $2.85 , respectively.</t>
  </si>
  <si>
    <t>Fair Value Measurements</t>
  </si>
  <si>
    <t>Fair Value Disclosures [Abstract]</t>
  </si>
  <si>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 Level 1—Inputs are unadjusted quoted prices in active markets for identical assets or liabilities that can be accessed at the measurement date. •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Unobservable inputs that reflect assumptions about what market participants would use in pricing the asset or liability. These inputs would be based on the best information available, including the Company’s own data. The following table presents the fair value hierarchy for those assets and liabilities measured at fair value on a recurring basis as of February 1, 2020 and February 2, 2019 (in thousands): Fair Value Measurements at Feb 1, 2020 Fair Value Measurements at Feb 2, 2019 Recurring Fair Value Measures Level 1 Level 2 Level 3 Total Level 1 Level 2 Level 3 Total Assets: Foreign exchange currency contracts $ — $ 4,854 $ — $ 4,854 $ — $ 4,690 $ — $ 4,690 Interest rate swap — — — — — 1,033 — $ 1,033 Total $ — $ 4,854 $ — $ 4,854 $ — $ 5,723 $ — $ 5,723 Liabilities: Foreign exchange currency contracts $ — $ — $ — $ — $ — $ 77 $ — $ 77 Interest rate swap — 348 — 348 — — — — Deferred compensation obligations — 14,091 — 14,091 — 14,405 — 14,405 Total $ — $ 14,439 $ — $ 14,439 $ — $ 14,482 $ — $ 14,482 There were no transfers of financial instruments between the three levels of fair value hierarchy during fiscal 2020 and fiscal 2019 . Foreign exchange currency contracts may be entered into by the Compan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 The fair values of the Company’s foreign exchange currency contracts are based on quoted foreign exchange forward rates at the reporting date. The fair values of the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As of February 1, 2020 and February 2, 2019 , the Company included €1.2 million ( $1.3 million ) and €1.2 million ( $1.4 million ), respectively, in other assets in the Company’s consolidated balance sheets related to its investment in a private equity fund. As permitted in accordance with authoritative guidance, the Company uses net asset value per share as a practical expedient to measure the fair value of this investment and has not included this investment in the fair value hierarchy as disclosed above. As a result of changes in the value of the private equity investment, the Company recorded unrealized loss es of €0.1 million ($ 0.1 million ) and €0.1 million ( $0.2 million ) in other income (expense) during the years ended February 1, 2020 and February 2, 2019 , respectively. During fiscal 2019 , the Company funded contributions of €0.9 million ( $1.1 million ) in this investment. As of February 1, 2020 , the Company had an unfunded commitment to invest an additional €3.6 million ( $4.0 million ) in the private equity fund. The fair values of the Company’s debt instruments (see Note 8 ) are based on the amount of future cash flows associated with each instrument discounted using the Company’s incremental borrowing rate. As of February 1, 2020 and February 2, 2019 , the carrying value of all financial instruments was not materially different from fair value , as the interest rates on the Company’s debt approximated rates currently available to the Company. The fair value of the Company’s convertible senior notes (see Note 10 ) is determined based on inputs that are observable in the market and have been classified as Level 2 in the fair value hierarchy . The carrying amount of the Company’s remaining financial instruments, which principally include cash and cash equivalents, trade receivables, accounts payable and accrued expenses, approximates fair value due to the relatively short maturity of such instruments.</t>
  </si>
  <si>
    <t>Derivative Financial Instruments</t>
  </si>
  <si>
    <t>Derivative Instruments and Hedging Activities Disclosure [Abstract]</t>
  </si>
  <si>
    <t>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 Further, there are certain real estate leases which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enters into derivative financial instruments , including forward exchange currency contracts, to offset some but not all of the exchange risk on certain of these anticipated foreign currency transactions. Periodically, the Company may also use foreign exchange currency contracts to hedge the translation and economic exposures related to its net investments in certain of its international subsidiaries .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8 for further information. The impact of the credit risk of the counterparties to the derivative contracts is considered in determining the fair value of the foreign exchange currency contracts and interest rate swap agreements. As of February 1, 2020 ,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which approximates the time the hedged merchandise inventory is sold. The Company may hedge forecasted intercompany royalties over specific months. Changes in the fair value of these U.S. dollar forward contracts, designated as cash flow hedges, are recorded as a component of accumulated other comprehensive income (loss) within stockholders’ equity and are recognized in other income (expense) in the period in which the royalty expense is incurre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 The Company also has foreign exchange currency contracts that are not designated as hedging instruments for accounting purposes. Changes in fair value of foreign exchange currency contracts not designated as hedging instruments are reported in net earnings (loss) as part of other income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Summary of Derivative Instruments The fair value of derivative instruments in the consolidated balance sheets as of February 1, 2020 and February 2, 2019 is as follows (in thousands): Derivative Balance Sheet Location Fair Value at Feb 1, 2020 Fair Value at Feb 2, 2019 ASSETS: Derivatives designated as hedging instruments: Cash flow hedges: Foreign exchange currency contracts Other current assets/ Other assets $ 3,987 $ 4,058 Interest rate swap Other assets — 1,033 Total derivatives designated as hedging instruments 3,987 5,091 Derivatives not designated as hedging instruments: Foreign exchange currency contracts Other current assets/ 867 632 Total $ 4,854 $ 5,723 LIABILITIES: Derivatives designated as hedging instruments: Cash flow hedges: Foreign exchange currency contracts Accrued expenses $ — $ 77 Interest rate swaps Other long-term liabilities 348 — Total $ 348 $ 77 Derivatives Designated as Hedging Instruments Foreign Exchange Currency Contracts Designated as Cash Flow Hedges During fiscal 2020 , the Company purchased U.S. dollar forward contracts in Europe totaling US $150.6 million that were designated as cash flow hedges. As of February 1, 2020 , the Company had forward contracts outstanding for its European operations of US $148.6 million to hedge forecasted merchandise purchases, which are expected to mature over the next 17 months . As of February 1, 2020 , accumulated other comprehensive income (loss) related to foreign exchange currency contracts included a net unrealized gain of approximately $6.6 million , net of tax, of which $5.9 million will be recognized in cost of product sales over the following 12 months, at the then current values on a pre-tax basis, which can be different than the current year-end values . At February 2, 2019 , the Company had forward contracts outstanding for its European and Canadian operations of US $175.2 million and US $3.9 million , respectively, that were designated as cash flow hedges. Interest Rate Swap Agreement Designated as Cash Flow Hedge During fiscal 2017, the Company entered into an interest rate swap agreement with a notional amount of $21.5 million , designated as a cash flow hedge, to hedge the variability of cash flows in interest payments associated with the Company’s floating-rate debt. This interest rate swap agreement matures in January 2026 and converts the nature of the Company’s real estate secured term loan from LIBOR floating-rate debt to fixed-rate debt, resulting in a swap fixed rate of approximately 3.06% . As of February 1, 2020 , accumulated other comprehensive income (loss) related to the interest rate swap agreement included a net unrealized loss of approximately $0.3 million , net of tax, which will be recognized in interest expense after the following 12 months, at the then current values on a pre-tax basis, which can be different than the current year-end values. The following table summarizes the gains (losses) before taxes recognized on the derivative instruments designated as cash flow hedges in OCI and net earnings (loss) for fiscal 2020 , fiscal 2019 and fiscal 2018 (in thousands): Year Ended February 1, 2020 Gain (Loss) Recognized in OCI 1 Location of Gain Reclassified from Accumulated OCI into Earnings 1 Gain Reclassified from Accumulated OCI into Earnings Derivatives designated as cash flow hedges: Foreign exchange currency contracts $ 10,557 Cost of product sales $ 7,776 Interest rate swap (1,253 ) Interest expense 128 Year Ended February 2, 2019 Gain (Loss) Recognized in OCI 1 Location of Gain (Loss) Reclassified from Accumulated OCI into Earnings 1 Gain (Loss) Reclassified from Accumulated OCI into Earnings Derivatives designated as cash flow hedges: Foreign exchange currency contracts $ 12,973 Cost of product sales $ (7,020 ) Foreign exchange currency contracts 2 Other income (expense) (201 ) Interest rate swap (324 ) Interest expense 103 Year Ended February 3, 2018 Gain (Loss) Recognized in OCI 1 Location of Gain (Loss) Reclassified from Accumulated OCI into Loss 1 Gain (Loss) Reclassified from Accumulated OCI into Loss Derivatives designated as cash flow hedges: Foreign exchange currency contracts $ (22,497 ) Cost of product sales $ 14 Foreign exchange currency contracts (1,163 ) Other income (expense) (583 ) Interest rate swap 272 Interest expense (87 ) ______________________________________________________________________ 1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during fiscal 2020 . Upon adoption of this guidance, the Company reclassified $2.0 million in gains from retained earnings to accumulated other comprehensive loss related to the previously recorded interest component on outstanding instruments that qualified for hedge accounting. The Company recognized gains of $ 3.5 million and $ 2.7 million resulting from the ineffective portion related to foreign exchange currency contracts in interest income during fiscal 2019 and fiscal 2018 , respectively. There was no ineffectiveness recognized related to the interest rate swap during fiscal 2020 , fiscal 2019 or fiscal 2018 . The following table summarizes net after-tax derivative activity recorded in accumulated other comprehensive income (loss) (in thousands): Year Ended Feb 1, 2020 Year Ended Feb 2, 2019 Beginning balance gain (loss) $ 2,999 $ (14,369 ) Cumulative adjustment from adoption of new accounting guidance 1 1,981 — Net gains from changes in cash flow hedges 8,316 10,962 Net (gains) losses reclassified to earnings (6,996 ) 6,406 Ending balance gain $ 6,300 $ 2,999 ______________________________________________________________________ 1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during fiscal 2020 . Upon adoption of this guidance, the Company reclassified $2.0 million in gains from retained earnings to accumulated other comprehensive loss related to the previously recorded interest component on outstanding instruments that qualified for hedge accounting. Foreign Exchange Currency Contracts Not Designated as Hedging Instruments As of February 1, 2020 , the Company had euro foreign exchange currency contracts to purchase US $46.1 million expected to mature over the next 16 months . The following table summarizes the gains (losses) before taxes recognized on the derivative instruments not designated as hedging instruments in other income (expense) for fiscal 2020 , fiscal 2019 and fiscal 2018 (in thousands): Location of Gain (Loss) Recognized in Earnings (Loss) Gain (Loss) Recognized in Earnings (Loss) Year Ended Feb 1, 2020 Year Ended Feb 2, 2019 Year Ended Feb 3, 2018 Derivatives not designated as hedging instruments: Foreign exchange currency contracts Other income (expense) $ 1,254 $ 6,785 $ (10,511 ) At February 2, 2019 , the Company had euro foreign exchange currency contracts to purchase US $8.2 million</t>
  </si>
  <si>
    <t>Share Repurchase Program</t>
  </si>
  <si>
    <t>Equity [Abstract]</t>
  </si>
  <si>
    <t>Share Repurchase Program On June 26, 2012, the Company’s Board of Directors authorized a program to repurchase, from time-to-time and as market and business conditions warrant, up to $500 million of the Company’s common stock. Repurchases under the program may be made on the open market or in privately negotiated transactions, pursuant to Rule 10b5-1 trading plans or other available means. There is no minimum or maximum number of shares to be repurchased under the program, which may be discontinued at any time, without prior notice. During fiscal 2020 , the Company repurchased 16,739,740 shares under the program at an aggregate cost of $288.0 million , which is inclusive of the shares repurchased under the accelerated share repurchase agreement (“ASR Contract”) as described below. During fiscal 2019 , the Company repurchased 1,118,808 shares under the program at an aggregate cost of $17.6 million . During fiscal 2018 , the Company repurchased 3,866,387 shares at an aggregate cost of $56.1 million , of which $6.0 million was settled in fiscal 2019. As of February 1, 2020 , the Company had remaining authority under the program to purchase $86.7 million of its common stock . On April 26, 2019, pursuant to existing stock repurchase authorizations, the Company entered into an ASR Contract with JPMorgan Chase Bank, National Association (in such capacity, the “ASR Counterparty”), to repurchase an aggregate of $170 million of the Company’s common stock. Under the ASR Contract, the Company made an initial payment of $170 million to the ASR Counterparty and received an initial delivery of approximately 5.2 million shares of common stock, which represented approximately $102 million (or 60% ) of the ASR Contract. The Company received a final delivery of an additional 5.4 million shares, or $68 million , under its ASR Contract on September 4, 2019. The final share amount was determined based on the daily volume-weighted average price since the effective date of the ASR Contract, less the applicable contractual discount. When combined with the 5.2 million upfront shares received at the inception of the ASR in April 2019, the Company repurchased approximately 10.6 million of its shares under the ASR at an average repurchase price of $16.09 per share. All shares were repurchased in accordance with the Company’s publicly announced ASR program, which is now complete. The shares delivered under the ASR Contract reduced the Company’s outstanding shares and its weighted average number of common shares outstanding for purposes of calculating basic and diluted earnings per share.</t>
  </si>
  <si>
    <t>Subsequent Events</t>
  </si>
  <si>
    <t>Subsequent Events [Abstract]</t>
  </si>
  <si>
    <t>Subsequent Events Recent Developments The coronavirus (or “COVID-19”) pandemic is having a significant negative impact on the Company’s financial performance. The pandemic is ongoing and dynamic in nature and, to date, the Company has experienced temporary closures in key regions globally, along with other major retailers. For example, the Company announced the temporary closure of its retail stores in the United States and Canada as a result of the COVID-19 pandemic, following similar temporary closures of Guess-operated stores that are currently in place in a number of countries in Europe. In Asia, where store closures related to COVID-19 began, most of the Guess-operated stores have reopened, although to significantly lower traffic. The Company’s e-commerce sites currently remain open in all regions. In addition, retail stores and e-commerce sites that are open have and continue to experience significant reductions in traffic and therefore, revenue. We are unable to determine with any degree of accuracy the length and severity of the crisis and we do expect it will have a material impact on our consolidated financial position, consolidated results of operations, and consolidated cash flows in the first quarter of fiscal 2021. The extent and duration of the crisis remains uncertain and may impact consumer purchasing activity if disruptions continue throughout the year which could continue to impact us. Due to the developing situation, the results of the first quarter ending May 2, 2020 and the full fiscal year ending January 30, 2021 could be impacted in ways we are not able to predict today, including, but not limited to, non-cash write-downs and impairments; unrealized gains or losses related to investments; foreign currency fluctuations; and collections of accounts receivables. Between March 16 and March 19, 2020, as a precautionary measure to ensure financial flexibility and maintain maximum liquidity in response to the COVID-19 pandemic, the Company drew down approximately $212 million under certain of its credit facilities in the U.S., Canada and Europe (the “Drawdowns”). The Drawdowns included approximately $78 million under our existing Credit Facility in the U.S. and Canada and $134 million under a number of existing short-term borrowing agreements with various banks in Europe. Following the Drawdowns, the Company had remaining borrowing capacity of approximately $33 million under the Credit Facility and of approximately $24 million under our various existing borrowing agreements in Europe and Asia. As of March 19, 2020, the current weighted average interest rate for borrowings under the Credit Facility was approximately 3.65% and the current interest rates for borrowings under the European borrowing agreements ranged between 0.65% and 1.1% . The Company is in the process of negotiating an extension for the Credit Facility, which is currently scheduled to mature on June 22, 2020. The European and Asian facilities are generally scheduled to mature between July 2020 and January 2021. If there is a sustained decrease in consumer demand related to the COVID-19 pandemic, the Company may require access to additional credit. In March 2020, the Company also announced that, in light of uncertainty surrounding the COVID-19 pandemic, it had decided to postpone its decision related to the potential declaration of a quarterly cash dividend for the first quarter of fiscal 2021. The Company is also implementing a number of other measures to help mitigate the operating and financial impact of the pandemic, including: (i) furloughing all of its U.S. and Canada store associates and significant portions of its U.S. and Canada corporate and distribution center associates starting April 2, 2020; (ii) implementing temporary tiered salary reductions for management level corporate employees, including its executive officers; (iii) deferring annual merit increases; (iv) executing substantial reductions in expenses, store occupancy costs, capital expenditures and overall costs, including through reduced inventory purchases; and (v) working globally with country management teams to maximize the Company’s participation in all eligible government or other initiatives available to businesses or employees impacted by the COVID-19 pandemic.</t>
  </si>
  <si>
    <t>SCHEDULE II VALUATION AND QUALIFYING ACCOUNTS</t>
  </si>
  <si>
    <t>SEC Schedule, 12-09, Valuation and Qualifying Accounts [Abstract]</t>
  </si>
  <si>
    <t>SCHEDULE II GUESS?, INC. AND SUBSIDIARIES VALUATION AND QUALIFYING ACCOUNTS Years Ended February 1, 2020 , February 2, 2019 and February 3, 2018 (in thousands) Balance at Costs Deductions and Balance Description As of February 1, 2020 Allowance for doubtful accounts $ 8,540 $ 3,712 $ (3,821 ) $ 8,431 Allowance for markdowns 1 12,121 36,979 (36,538 ) 12,562 Allowance for sales returns 1 33,217 104,801 (104,840 ) 33,178 Total $ 53,878 $ 145,492 $ (145,199 ) $ 54,171 As of February 2, 2019 Allowance for doubtful accounts $ 13,478 $ 2,661 $ (7,599 ) $ 8,540 Allowance for markdowns 1 10,777 56,697 (55,353 ) 12,121 Allowance for sales returns 1 27,881 62,293 (56,957 ) 33,217 Total $ 52,136 $ 121,651 $ (119,909 ) $ 53,878 As of February 3, 2018 Allowance for doubtful accounts $ 13,810 $ 9,447 $ (9,779 ) $ 13,478 Allowance for markdowns 1 2,944 42,485 (34,652 ) 10,777 Allowance for sales returns 1 20,891 83,593 (76,603 ) 27,881 Total $ 37,645 $ 135,525 $ (121,034 ) $ 52,136 ______________________________________________________________________ 1 During the first quarter of fiscal 2019, the Company adopted a new revenue recognition standard on a modified retrospective basis which changed the presentation of allowances for wholesale sales returns and wholesale markdowns to be classified within accrued expenses rather than as a reduction to accounts receivable. During fiscal 2018, these amounts were reported as reductions to accounts receivable. Retail sales returns are reported as accrued expenses.</t>
  </si>
  <si>
    <t>Description of the Business and Summary of Significant Accounting Policies and Practices (Policies)</t>
  </si>
  <si>
    <t>Reclassifications</t>
  </si>
  <si>
    <t>Reclassifications The Company has made certain reclassifications to prior period amounts to conform to the current period presentation within the accompanying notes to the consolidated financial statements.</t>
  </si>
  <si>
    <t>Fiscal Year</t>
  </si>
  <si>
    <t>Fiscal Year The Company operates on a 52 / 53 -week fiscal year calendar, which ends on the Saturday nearest to January 31 of each year. All references herein to “fiscal 2020 ,” “fiscal 2019 ” and “fiscal 2018 ” represent the results of the 52 -week fiscal years ended February 1, 2020 and February 2, 2019 and the 53 -week fiscal year ended February 3, 2018 . The additional week in fiscal 2018 occurred during the fourth quarter ended February 3, 2018 . References to “fiscal 2021 ” represent the 52 -week fiscal year ending January 30, 2021.</t>
  </si>
  <si>
    <t>Principles of Consolidation</t>
  </si>
  <si>
    <t>Principles of Consolidation The consolidated financial statements include the accounts of Guess?, Inc., its wholly-owned direct and indirect subsidiaries and its non-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t>
  </si>
  <si>
    <t>Use of Estimates</t>
  </si>
  <si>
    <t>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recoverability of deferred taxes, unrecognized tax benefits, the useful life of assets for depreciation and amortization, evaluation of asset impairment, pension obligations, workers’ compensation and medical self-insurance expense and accruals, litigation reserves and restructuring expense and accruals. Actual results could differ from those estimates. Revisions in estimates could materially impact the results of operations and financial position.</t>
  </si>
  <si>
    <t>Business Segment Reporting</t>
  </si>
  <si>
    <t>Business Segment Reporting Where applicable, the Company reports information about business segments and related disclosures about products and services, geographic areas and major customers. The Company’s businesses are grouped into five reportable segments for management and internal financial reporting purposes: Americas Retail , Americas Wholesale , Europe , Asia and Licensing . The Company’s Americas Retail, Americas Wholesale, Europe and Licensing reportable segments are the same as their respective operating segments. Certain components of the Company’s Asia reportable segment are separate operating segments based on regions, which have been aggregated into the Asia reportable segment for disclosure purposes. Management evaluates segment performance based primarily on revenues and earnings (loss) from operations before corporate performance-based compensation costs, asset impairment charges, net gains (losses) from lease terminations, restructuring charges and certain non-recurring credits (charges), if any. The Company believes this segment reporting reflects how its business segments are managed and how each segment’s performance is evaluated by the Company’s chief operating decision maker to assess performance and make resource allocation decisions. The Americas Retail segment includes the Company’s retail and e-commerce operations in the Americas. The Americas Wholesale segment includes the Company’s wholesale operations in the Americas. The Europe segment includes the Company’s retail, e-commerce and wholesale operations in Europe and the Middle East. The Asia segment includes the Company’s retail, e-commerce and wholesale operations in Asia and the Pacific. The Licensing segment includes the worldwide licensing operations of the Company. The business segment operating results exclude corporate overhead costs, which consist of shared costs of the organization, asset impairment charges, net gains (losses) on lease terminations, restructuring charges and certain non-recurring credits (charges), if any.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Information regarding these segments is summarized in Note 18 .</t>
  </si>
  <si>
    <t>Revenue Recognition</t>
  </si>
  <si>
    <t>Revenue Recognition Products Transferred at a Point in Time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For the Company’s brick-and-mortar retail stores and concessions, revenue is typically recognized at the point of sale and includes estimates of variable consideration such as allowances for sales returns and loyalty award obligations, where applicable. The Company adopted the new revenue recognition standard effective as of February 4, 2018 , and accordingly, revenue generated from the Company’s e-commerce sites is recognized when merchandise is transferred to a common carrier. This is a change compared to the Company’s treatment under previous guidance where revenue from the Company’s e-commerce sites was recognized based on the estimated customer receipt date. This change had an immaterial impact on revenue for fiscal 2019 . Revenue generated from the Company’s wholesale distribution channel is recognized when control transfers to the customer, which generally occurs upon shipment. The amount of revenue that is recognized is based on the transaction price, which represents the invoiced amount and includes estimates of variable consideration such as allowances for sales returns and markdow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The Company accepts payments at its brick-and-mortar retail locations and its e-commerce sites in the form of cash, credit cards, gift cards and loyalty points, where applicable. Payment terms, typically less than one year, are offered to the Company’s wholesale customers and do not include a significant financing component. The Company extends credit to wholesale customers based upon an evaluation of the customer’s financial condition and credit history and generally requires no collateral but does obtain credit insurance when considered appropriate. As of February 1, 2020 , approximately 53% of the Company’s total net trade accounts receivable and 64%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and current collection trends, an evaluation of the impact of current economic conditions and whether the Company has obtained credit insurance or other guarantees. M anagement performs regular evaluations concerning the ability of its customers to satisfy their obligations and records a provision for doubtful accounts based on these evaluations. The Company’s credit losses for the periods presented were not significant compared to sales and did not significantly exceed management’s estimates. Refer to Note 3 for further information regarding the Company’s allowance for doubtful accounts. Shipping and handling costs associated with outbound freight incurred to transfer a product to a customer are accounted for as fulfillment costs and are included in selling, general and administrative (“SG&amp;A”) expenses. Sales and usage-based taxes collected from customers and remitted directly to governmental authorities are excluded from net revenues. The Company does not have significant contract balances related to its direct-to-consumer or wholesale distribution channels other than the allowance for sales returns and markdowns as well as liabilities related to its gift cards and loyalty programs, which are included in accrued expenses. The Company also does not have significant contract acquisition costs related to its direct-to-consumer or wholesale distribution channels. Sales Return Allowances The Company accrues for estimated sales returns in the period in which the related revenue is recognized. To recognize the financial impact of sales returns, the Company estimates the amount of goods that will be returned based on historical experience and current trends and reduces sales and cost of sales accordingly. The Company’s policy allows retail customers in certain regions a grace period to return merchandise following the date of sale. Substantially all of these returns are considered to be resalable at a price that exceeds the cost of the merchandise. The Company includes the allowance for sales returns in accrued expenses and the estimated cost associated with such sales returns within other current assets in its consolidated balance sheet. As of February 1, 2020 , the Company included $33.2 million in accrued expenses related to the allowance for sales returns and $13.0 million in other current assets related to the estimated cost of such sales returns. As of February 2, 2019 , the Company included $33.2 million in accrued expenses related to the allowance for sales returns and $13.0 million in other current assets related to the estimated cost of such sales returns. Markdown Allowances Costs associated with customer markdowns are recorded as a reduction to revenues and any amounts unapplied to existing receivables are included in accrued expenses. These markdown allowances resulted from seasonal negotiations with the Company’s wholesale customers, as well as historical trends and the evaluation of the impact of current economic conditions. The Company included $12.6 million and $12.1 million in accrued expenses related to the allowance for markdowns as of February 1, 2020 and February 2, 2019 , respectively. Gift Cards Gift card breakage is income recognized due to the non-redemption of a portion of gift cards sold by the Company for which a liability was recorded in prior periods. Gifts cards are mainly used in the U.S. and Canada. The Company issues its gift cards in the U.S. and Canada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6.8% and 6.1%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Any future revisions to the estimated breakage rate may result in changes in the amount of breakage income recognized in future periods. In fiscal 2020 , fiscal 2019 and fiscal 2018 , the Company recognized $1.3 million , $0.7 million and $0.7 million of gift card breakage to revenue, respectively. As of February 1, 2020 and February 2, 2019 , the Company included $4.5 million and $5.4 million in accrued expenses related to its gift card liability, respectively. Loyalty Programs The Company has customer loyalty programs in North America, Europe and Asia which cover all of its brands. Under certain of the programs, primarily in the U.S. and Canada, customers accumulate points based on purchase activity. Once a loyalty program member achieves a certain point level, the member earns awards that may only be redeemed for merchandise. Unredeemed points generally expire after six months without additional purchase activity and unredeemed awards generally expire after two months . Where applicable, the Company allocates a portion of the transaction price from sales in its direct-to-consumer channel to its loyalty program by using historical redemption rates to estimate the value of future award redemptions. This amount is accrued in current liabilities and recorded as a reduction of net revenue in the period which the related revenue is recognized. During fiscal 2020 , fiscal 2019 and fiscal 2018 , activity related to the Company’s loyalty programs increased (decreased) net revenue by $(0.1) million , $(1.7) million and $0.3 million , respectively. The aggregate dollar value of the loyalty program accruals included in accrued expenses was $5.8 million and $5.7 million as of February 1, 2020 and February 2, 2019 , respectively. Future revisions to the estimated liability may result in changes to net revenue. Intellectual Property Transferred Over Time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typical license agreement requires that the licensee pay the Company the greater of a royalty based on a percentage of the licensee’s net sales of licensed products or a guaranteed annual minimum royalty that typically increases over the term of the license agreement . Generally, licensees are also required to make contributions to advertising funds, as a percentage of their sales, or may elect to increase their contribution to support specific brand-building initiatives . The Company recognizes revenue from sales-based royalty and advertising fund contributions when the related sales occur, which is consistent with the timing of when the performance obligation is satisfied. Prior to the adoption of the new revenue recognition standard, the Company recorded advertising contributions received from its licensees and the related advertising expenditures incurred by the Company on a net basis in its consolidated balance sheet. To the extent that the advertising contributions exceeded the Company’s advertising expenditures for its licensees, the excess contribution was treated as a deferred liability and was included in accrued expenses in the Company’s consolidated balance sheet. Under the new revenue recognition standard, which was adopted effective on February 4, 2018, advertising contributions and related advertising expenditures related to the Company’s licensing business are recorded on a gross basis in the Company’s consolidated statements of income (loss). The Company records royalty and advertising payments received on the Company’s purchases of licensed product as a reduction of the cost of the licensed product. The Company’s trademark license agreements customarily provide for a multi-year initial term generally ranging from three to ten years, and may contain options to renew prior to expiration for an additional multi-year period . Several of the Company’s key license agreements provide for specified, fixed cash rights payments over and above our normal, ongoing royalty payments in consideration of the grant of the license rights. These payments are recognized ratably as revenue over the term of the license agreement and do not include a significant financing component. The unrecognized portion of upfront payments is included in deferred royalties in accrued expenses and other long-term liabilities depending on the short or long-term nature of the payments to be recognized. As of February 1, 2020 , the Company had $6.7 million and $ 18.7 million of deferred royalties included in accrued expenses and other long-term liabilities, respectively. This compares to $6.4 million and $ 15.5 million of deferred royalties included in accrued expenses and other long-term liabilities, respectively, at February 2, 2019 . In fiscal 2020 , fiscal 2019 and fiscal 2018 , the Company recognized $12.3 million , $13.0 million and $12.0 million in net royalties related to the amortization of the deferred royalties, respectively. Contract balances related to the Company’s licensing distribution channel consist primarily of royalty receivables and liabilities related to deferred royalties. Refer to Note 3 for further information on royalty receivables. The Company does not have significant contract acquisition costs related to its licensing operations. Refer to Note 18 for further information on disaggregation of revenue by segment and country.</t>
  </si>
  <si>
    <t>Classification Of Certain Costs And Expenses</t>
  </si>
  <si>
    <t>Classification of Certain Costs and Expenses The Company includes inbound freight charges, purchasing costs and related overhead, retail store occupancy costs, including lease costs and depreciation and amortization, and a portion of the Company’s distribution costs related to its direct-to-consumer business in cost of product sales. Distribution costs related primarily to the wholesale business are included in SG&amp;A expenses and amounted to $58.2 million , $55.7 million and $34.2 million for fiscal 2020 , fiscal 2019 and fiscal 2018 , respectively. The Company also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 (loss).</t>
  </si>
  <si>
    <t>Advertising and Marketing Costs</t>
  </si>
  <si>
    <t xml:space="preserve">Advertising and Marketing Costs </t>
  </si>
  <si>
    <t xml:space="preserve">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and expected life .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Compensation expense for nonvested stock options and stock awards/units that are not subject to performance-based vesting conditions is recognized on a straight-line basis over the vesting period . The Company has elected to account for forfeitures as they occur. In addition, the Company has granted certain nonvested units that require certain minimum performance targets to be achieved in order for these awards to vest . Vesting is also subject to continued service requirements through the vesting date . Compensation expense for performance-based awards that vest in increments is recognized based on an accelerated attribution method . If the minimum performance targets are not forecasted to be achieved, no expense is recognized during the period .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Certain restricted stock units vest immediately but are considered contingently returnable as a result of certain service conditions. Compensation expense for these restricted stock units are recognized on a straight-line basis over the implied service period. </t>
  </si>
  <si>
    <t>Foreign Currency</t>
  </si>
  <si>
    <t>Foreign Currency Foreign Currency Translation Adjustment 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 average exchange rates for the period. The related translation adjustments are reflected as a foreign currency translation adjustment in accumulated other comprehensive income (loss) within stockholders’ equity. In addition, the Company records foreign currency translation adjustments related to its noncontrolling interests within stockholders’ equity. Periodically, the Company may also use foreign exchange currency contracts to hedge the translation and economic exposures related to its net investments in certain of its international subsidiaries (see below). Changes in the fair values of these foreign exchange currency contracts, designated as net investment hedges, are recorded in foreign currency translation adjustment as a component of accumulated other comprehensive income (loss) within stockholders’ equity. The total foreign currency translation adjustment de creased stockholders’ equity (including amounts attributable to nonredeemable noncontrolling interests) by $17.1 million , from an accumulated foreign currency translation loss of $124.0 million as of February 2, 2019 to an accumulated foreign currency translation loss of $141.1 million as of February 1, 2020 . Foreign Currency Transaction Gains and Losses</t>
  </si>
  <si>
    <t>Derivatives</t>
  </si>
  <si>
    <t>Derivatives Foreign Exchange Currency Contracts The Company operates in foreign countries, which exposes it to market risk associated with foreign currency exchange rate fluctuations.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 Further, there are certain real estate leases which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has entered into certain forward exchange currency contracts to hedge the risk of a portion of these anticipated foreign currency transactions against foreign currency rate fluctuations. The Company has elected to apply the hedge accounting rules in accordance with authoritative guidance for certain of these hedges. The Company does not hedge all transactions denominated in foreign currency. The Company may also hedge the translation and economic exposures related to its net investments in certain of its international subsidiaries. Changes in the fair value of the U.S. dollar forward contracts for anticipated U.S. dollar merchandise purchases designated as cash flow hedges are recorded as a component of accumulated other comprehensive income (loss) within stockholders’ equity and are recognized in cost of product sales in the period which approximates the time the hedged merchandise inventory is sold. Changes in the fair value of any U.S. dollar forward contracts for U.S. dollar intercompany royalties designated as cash flow hedges are recorded as a component of accumulated other comprehensive income (loss) within stockholders’ equity and are recognized in other income (expense) in the period in which the royalty expense is incurred. Changes in the fair value of any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 The Company also has forward exchange currency contracts that are not designated as hedging instruments for accounting purposes. Changes in fair value of forward exchange currency contracts not designated as hedging instruments are reported in net earnings (loss) as part of other income (expense).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t>
  </si>
  <si>
    <t xml:space="preserve">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A valuation allowance is recorded when management believes it is more likely than not that the results of operations will not generate sufficient taxable earnings to realize certain net deferred tax assets. The Company accounts for uncertainty in income taxes in accordance with authoritative guidance, which prescribes a recognition threshold and measurement attribute for the financial statement recognition and measurement of a tax position taken or expected to be taken in a tax return. The Company also follows authoritative guidance on derecognition, classification, interest and penalties, accounting in interim periods, disclosure and transition. </t>
  </si>
  <si>
    <t>Earnings (Loss) Per Share Basic earnings (loss) per share represents net earnings (loss) attributable to common stockholders divided by the weighted average number of common shares outstanding during the period. The Company considers any restricted stock units with forfeitable dividend rights that are issued and outstanding, but considered contingently returnable if certain service conditions are not met, as common equivalent shares outstanding. These restricted stock units are excluded from the weighted average number of common shares outstanding and basic earnings (los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and the dilutive impact of the Company’s convertible senior notes and related warrants, as applicable. The Company expects to settle the principal amount of its outstanding convertible senior notes in cash and any excess in shares. As a result, upon conversion of the convertible senior notes, only the amounts in excess of the principal amount are considered in diluted earnings per share under the treasury stock method, if applicable. Refer to Note 10 for further information on the Company’s convertible senior notes. In periods when there is a net loss, the potentially dilutive impact of common equivalent shares outstanding is not included in the computation of diluted net loss per share as the impact of the shares would be antidilutive.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distributed and undistributed earnings attributable to nonvested restricted stockholders are excluded from net earnings (loss) attributable to common stockholders for purposes of calculating basic and diluted earnings (loss) per common share. However, net losses are not allocated to nonvested restricted stockholders becaus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t>
  </si>
  <si>
    <t>Comprehensive Income (Loss)</t>
  </si>
  <si>
    <t>Comprehensive Income (Loss) Comprehensive income (loss) consists of net earnings (loss), foreign currency translation adjustments, the effective portion of the change in the fair value of cash flow hedges and defined benefit plan impact from actuarial valuation gains or losses and related amortization, plan amendment, prior service credit or cost amortization and curtailment. Comprehensive income (loss) is presented in the consolidated statements of comprehensive income (loss).</t>
  </si>
  <si>
    <t>Cash, Cash Equivalents and Restricted Cash</t>
  </si>
  <si>
    <t>Cash, Cash Equivalents and Restricted Cash Cash and cash equivalents consist of cash on hand and marketable securities with original maturities of three months or less. The Company’s restricted cash is generally held as collateral for certain transactions.</t>
  </si>
  <si>
    <t>Investment Securities</t>
  </si>
  <si>
    <t>Investment Securities Investments in equity securities with a readily determinable fair value, not accounted for under the equity-method or consolidation accounting, are recorded at fair value with unrealized gains and losses included in other income (expense) in the Company’s consolidated statements of income (loss). The Company also has an investment in a private equity fund. The Company uses net asset value per share as a practical expedient to measure the fair value of this investment .</t>
  </si>
  <si>
    <t>Concentration of Credit, Sourcing and Liquidity Risk</t>
  </si>
  <si>
    <t xml:space="preserve">Concentrations of Credit, Sourcing and Liquidity Risk Cash used primarily for working capital purposes is maintained with various major financial institutions. The Company performs evaluations of the relative credit standing of these financial institutions in order to limit the amount of asset and liquidity exposure with any institution. Excess cash and cash equivalents, which represent the majority of the Company’s outstanding cash and cash equivalents balance, are held primarily in overnight deposit and short-term time deposit accounts . The Company is also exposed to concentrations of credit risk through its accounts receivable balances. The Company extends credit to wholesale customers based upon an evaluation of the customer’s financial condition and credit history and generally requires no collateral but does obtain credit insurance when considered appropriate. The Company’s two largest wholesale customers accounted for a total of approximately 2.7% , 2.4% and 2.2% of the Company’s consolidated net revenue in fiscal 2020 , fiscal 2019 and fiscal 2018 , respectively. The majority of the Company’s finished goods are sourced from partners and suppliers located in over 30 countries outside the U.S. In fiscal 2020, over half of these products were sourced from our partners and suppliers based in China. The Company’s two largest suppliers, which were the Company’s licensee partners, accounted for approximately 25% , 21% and 20% of the Company’s purchases of finished goods in fiscal 2020 , fiscal 2019 and fiscal 2018 , respectively. </t>
  </si>
  <si>
    <t>Inventories Inventories are valued at the lower of cost (primarily weighted average method) or net realizable value. The Company continually evaluates its inventories by assessing slow moving product as well as prior seasons’ inventory. Net realizable value of aged inventory is estimated based on historical sales trends for each product line category, the impact of market trends, an evaluation of economic conditions, available liquidation channels and the value of current orders relating to the future sales of this type of inventory.</t>
  </si>
  <si>
    <t>Depreciation and Amortization</t>
  </si>
  <si>
    <t>Depreciation and Amortization Depreciation and amortization of property and equipment are provided using the straight-line method over the following useful lives: Building and building improvements 10 to 39 years Furniture, fixtures and equipment 2 to 10 years Leasehold improvements are capitalized at cost and amortized over the lesser of the estimated useful life of the asset or the term of the lease. Construction in progress is not depreciated until the related asset is completed and placed in service.</t>
  </si>
  <si>
    <t>Leases</t>
  </si>
  <si>
    <t xml:space="preserve">Leases The Company determines whether an arrangement is a lease at inception of the agreement and reassesses that conclusion if the agreement is modified. The term of the Company’s leases represents the non-cancelable period of the lease, including any rent-free periods and any options to renew, extend or terminate the lease that the Company is reasonably certain to exercise. The Company determines the term of each lease at lease commencement and revisits that term in subsequent periods if a triggering event occurs which would require reassessment. Leases with an initial contractual term in excess of 12 months are accounted for as either an operating or finance lease based on certain criteria. Under the new lease standard effective as of the first quarter of fiscal 2020, leases the Company previously referred to as “capital leases” are now referred to as “finance leases.” In connection with the adoption of the new lease standard, the Company elected to apply the group of practical expedients which allows the Company to carry forward its identification of existing contracts that are or contain leases, its historical lease classification and its initial direct costs for existing leases. The Company has also elected to recognize leases with an initial term of 12 months or less on a straight-line basis without recognizing a right-of-use (“ROU”) asset or operating lease liability. The Company’s lease agreements primarily provide for lease payments based on a minimum annual rental amount, a percentage of annual sales volume, periodic adjustments related to inflation or a combination of such lease payments. Some of the lease agreements require the Company to make periodic payments for insurance, property taxes, sales promotion, common area maintenance and certain utility charges. The Company has elected the practical expedient to not separate non-lease components from lease components in the measurement of liabilities for its directly-operated real estate leases. Certain of our leases may also include lease incentives such as free rent periods or construction allowances. Lease liabilities are recognized at the present value of the fixed lease payments, reduced by landlord incentives, using the Company’s incremental borrowing rate (“IBR”). Due to our centralized treasury function, the Company uses a portfolio approach to discount our lease obligations. The IBR for each lease is based primarily on borrowing rates available to the Company, which incorporates publicly-available information for other companies within the same industry and with similar credit profiles. The rate is then adjusted for the impact from collateralization, the lease term, foreign currency (if applicable) and other specific terms included in the Company’s lease arrangements. Lease ROU assets are recognized based on the initial present value of the fixed lease payments, reduced by landlord incentives, plus any direct costs from executing the leases which includes initial investments in the form of key money to secure prime store locations. Variable lease payments are expensed as incurred and do not factor into the measurement of the applicable lease liability or lease ROU asset. Lease ROU assets are amortized over the life of the lease and tested for impairment in the same manner as long-lived assets used in operations as described in more detail below. </t>
  </si>
  <si>
    <t>Long-Lived Assets</t>
  </si>
  <si>
    <t>Long-Lived Assets Long-lived assets, such as property and equipment and operating lease ROU assets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asset group includes leasehold improvements, furniture, fixtures and equipment, computer hardware and software, operating lease ROU assets including lease acquisition costs, and certain long-term security deposits, and excludes operating lease liabilities. The Company reviews regular retail locations in penetrated markets for impairment risk once the locations have been opened for at least one year in their current condition, or sooner as changes in circumstances require. The Company believes that waiting at least one year allows a location to reach a maturity level where a more comprehensive analysis of financial performance can be performed. The Company evaluates impairment risk for regular retail locations in new markets, where the Company is in the early stages of establishing its presence, once brand awareness has been established. The Company also evaluates impairment risk for retail locations that are expected to be closed in the foreseeable future. The Company has flagship locations which are used as a regional marketing tool to build brand awareness and promote the Company’s current product. Impairment for these locations is tested at a reporting unit level similar to goodwill since they do not have separately identifiable cash flows.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djusted for lease payments, an impairment charge is recognized in the amount by which the carrying amount of the asset exceeds the estimated fair value. The Company uses market participant rents to calculate fair value of ROU assets and discounted future cash flows of the asset group to quantify fair value for other long-lived assets. These nonrecurring fair value measurements are considered Level 3 inputs as defined above. The impairment loss calculations require management to apply judgment in estimating future cash flows and the discount rates that reflect the risk inherent in future cash flows. Future expected cash flows for assets in regular retail locations are based on management’s estimates of future cash flows, which include sales and gross margin growth rate assumption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local environment for each regular retail location, including mall traffic and competition; the Company’s ability to successfully implement strategic initiatives; and the ability to control variable costs such as cost of sales and payroll and, in some cases, renegotiate lease costs. If actual results are not consistent with the assumptions and judgments used in estimating future cash flows and asset fair values, there may be additional exposure to future impairment losses that could be material to the Company’s results of operations .</t>
  </si>
  <si>
    <t>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The Company has identified its Americas Retail segment, its Americas Wholesale segment, its European wholesale and European retail components of its Europe segment and its China retail component of its Asia segment as reporting units for goodwill impairment testing. In accordance with authoritative guidance, the Company may first assess qualitative factors relevant in determining whether it is more likely than not that the fair values of its reporting units are less than their carrying amounts. Based on this analysis, the Company may determine whether it is necessary to perform a quantitative impairment test. If it is more likely than not that the fair value of a reporting unit is less than its carrying amount, the amount of any impairment loss to be recognized for that reporting unit is determined using two steps. First, the Company determines the fair value of the reporting unit using a discounted cash flow analysis, which requires unobservable inputs (Level 3) within the fair value hierarchy as defined in Note 21 . These inputs include selection of an appropriate discount rate and the amount and timing of expected future cash flows. Second, if the carrying amount of a reporting unit exceeds its fair value, an impairment loss is recognized. During the fourth quarter of fiscal 2020 , the Company adopted a new accounting standard which simplifies the two-step quantitative test for goodwill impairment. Under the new guidance, if the carrying amount of a reporting unit exceeds its fair value determined under step one of the quantitative test, an impairment loss is recognized based on the difference between a reporting unit’s fair value and its carrying value. The new guidance also does not require a qualitative test to be performed on reporting units with zero or negative carrying amounts.</t>
  </si>
  <si>
    <t>Other Assets</t>
  </si>
  <si>
    <t xml:space="preserve">Other Assets Other assets mainly relate to the Company’s investments in insurance policies held in rabbi trusts to fund expected obligations arising under its non-qualified supplemental executive retirement and deferred compensation plans. Refer to Notes 13 and 16 for further information regarding these investments. In addition, other assets also relate to long-term security deposits and receivables related to refundable value-added tax payments mainly from European taxing authorities. </t>
  </si>
  <si>
    <t>Defined Benefit Plans In accordance with authoritative guidance for defined benefit pension and other postretirement plans, an asset for a plan’s over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s a separate component of stockholders’ equity. The Company’s pension obligations and related costs are calculated using actuarial concepts, within the authoritative guidance framework , and are considered Level 3 inputs as defined in Note 21 . The Company uses the corridor approach to amortize unrecognized actuarial gains or losses over the average remaining service life of active participants. The life expectancy, estimated retirement age, discount rate, estimated future compensation and expected return on plan assets are important elements of expense and/or liability measurement. These critical assumptions are evaluated annually which enables expected future payments for benefits to be stated at present value on the measurement date. If actual results are not consistent with actuarial assumptions, the amounts recognized for the defined benefit plans could change significantly.</t>
  </si>
  <si>
    <t>Litigation Reserves</t>
  </si>
  <si>
    <t xml:space="preserve">Litigation Reserves Estimated amounts for claims that are probable and can be reasonably estimated are recorded as liabilities in the consolidated balance sheets.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results of operations and financial position. </t>
  </si>
  <si>
    <t>Convertible Senior Notes</t>
  </si>
  <si>
    <t>Convertible Senior Notes In April 2019, the Company issued $300 million principal amount of 2.00% convertible senior notes due 2024 (the “Notes”) in a private offering.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Notes, the Company separated the Notes into liability and equity components. The liability component was recorded at fair value, which was derived from a valuation technique used to calculate the fair value of a similar liability without an associated convertible feature. The carrying amount of the equity component, which is recognized as a debt discount, represents the difference between the proceeds from the issuance of the Notes and the fair value of the liability component of the Notes. The excess of the principal amount of the liability component over its carrying amount (“debt discount”) will be amortized to interest expense using an effective interest rate over the term of the Notes. The equity component is not remeasured as long as it continues to meet the conditions for equity classification. In accounting for the debt issuance costs related to the issuance of the Notes, the Company allocated the total amount incurred to the liability and equity components based on their relative values. Debt issuance costs attributable to the liability component were recorded as a contra-liability and are presented net against the convertible senior notes balance on the Company’s consolidated balance sheets. These costs are amortized to interest expense using the effective interest method over the term of the Notes.</t>
  </si>
  <si>
    <t>Changes in Accounting Policies In February 2016, the FASB issued a comprehensive new lease standard which superseded previous lease guidance. The standard requires a lessee to recognize an asset related to the right to use the underlying asset and a liability that approximates the present value of the lease payments over the term of contracts that qualify as leases under the new guidance. The standard also requires expanded disclosures surrounding leases. The Company adopted this guidance as of February 3, 2019 using the modified retrospective approach and recorded a cumulative adjustment to increase retained earnings by approximately $0.3 million , net of taxes, with no restatement of prior periods. In addition, the Company elected the package of practical expedients permitted under the transition guidance within the new standard, which among other things, allows the Company to carry forward historical lease classification. As of the adoption date, the Company recorded operating lease ROU assets and operating lease liabilities of approximately $1.0 billion . The standard did not materially impact the Company’s consolidated statements of income or cash flows. Refer to Note 9 for the Company’s expanded disclosures on leases. In August 2017, the FASB issued authoritative guidance to better align the results of hedge accounting with an entity’s risk management activities. This guidance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 The guidance also reduced the overall complexity of the hedge accounting model, including broadening the scope of risks eligible to qualify for hedge accounting, easing documentation and effectiveness assessment requirements, modifying the treatment of components excluded from the assessment of hedge effectiveness and updating disclosure requirements. In October 2018, the FASB clarified the new hedge accounting guidance by allowing the Secured Overnight Financing Rate (“SOFR”) to be eligible as a U.S. benchmark interest rate for purposes of applying hedge accounting. The Company adopted this guidance as of February 3, 2019. The adoption of this guidance resulted in a decrease in retained earnings and a decrease in accumulated other comprehensive loss of approximately $2.0 million . Approximately $1.5 million of this gain was recognized in cost of product sales during fiscal 2020, on a pre-tax basis. In January 2017, the FASB issued authoritative guidance to simplify the testing for goodwill impairment by removing step two from the goodwill testing. Under prior guidance, if the fair value of a reporting unit was lower than its carrying amount (step one), an entity would have calculated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e Company early adopted this guidance during the fourth quarter of fiscal 2020. The adoption of this guidance did not have a material impact on the Company’s consolidated financial statements or related disclosures. Recently Issued Accounting Guidance In June 2016, the FASB issued authoritative guidance related to the measurement of credit losses on financial instruments. This guidance replaces the current “as incurred” loss model with an “expected loss” model which requires the recognition of an allowance for credit losses expected to be incurred over an asset’s lifetime. The measurement of expected credit losses is based on relevant information about past events, current conditions and reasonable and supportable forecasts impacting the collectibility of the reported amounts. This guidance is effective for fiscal years beginning after December 15, 2019, which will be the Company’s first quarter of fiscal 2021. The standard will require entities to record a cumulative-effect adjustment to the balance sheet as of the beginning of the first reporting period in which the guidance is effective. The Company does not expect that the adoption of this guidance will have a material impact on the Company’s consolidated financial statements other than requiring enhanced disclosures. In August 2018, the FASB issued authoritative guidance to modify the disclosure requirements on fair value measurements. This guidance is effective for fiscal years beginning after December 15, 2019, which will be the Company’s first quarter of fiscal 2021 with early adoption permitted. The adoption of this guidance is not expected to have a material impact on the Company’s related disclosures. In August 2018, the FASB issued authoritative guidance to modify the disclosure requirements for employers that sponsor defined benefit pension or other postretirement plans. This guidance is effective for fiscal years beginning after December 15, 2020, which will be the Company’s first quarter of fiscal 2022, with early adoption permitted. The Company is currently evaluating the impact of the adoption of this standard on its related disclosures. In August 2018, the FASB issued authoritativ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This guidance is effective for fiscal years beginning after December 15, 2019, which will be the Company’s first quarter of fiscal 2021, with early adoption permitted. The Company plans to adopt this guidance on a prospective basis and does not expect the adoption of this guidance to have a material impact on the Company’s consolidated financial statements other than requiring a different classification of certain implementation costs within the Company’s consolidated financial statements as well as enhanced disclosures. In December 2019, the FASB issued authoritative guidance that simplifies the accounting for income taxes by eliminating certain exceptions to general principles related to intraperiod tax allocations, ownership changes in foreign investments and calculating income taxes in an interim period when year-to-date losses exceed total anticipated losses. The new guidance also simplifies the accounting for income taxes related to franchise taxes that are partially based on income, the step up in the tax basis of goodwill, allocation of current and deferred tax expense for certain legal entities and enacted changes in tax laws or rates during interim periods, among other improvements. This guidance is effective for fiscal years beginning after December 15, 2020, which will be the Company’s first quarter of fiscal 2022, with early adoption permitted. The Company is currently evaluating the impact of the adoption of this standard on its consolidated financial statements and related disclosures. In March 2020, the FASB issued authoritative guidance to provide temporary optional expedients and exceptions related to contract modifications and hedge accounting to ease the financial reporting burdens of the expected market transition from LIBOR and other interbank offered rates to alternative reference rates, such as SOFR. This guidance may be adopted as of March 12, 2020 through December 31, 2022. This temporary relief cannot be applied to contract modifications after December 31, 2022. The Company is currently evaluating its election options and the impact on its consolidated financial statements and related disclosures.</t>
  </si>
  <si>
    <t>Description of the Business and Summary of Significant Accounting Policies and Practices (Tables)</t>
  </si>
  <si>
    <t>Schedule of useful lives of property and equipment</t>
  </si>
  <si>
    <t>Depreciation and Amortization Depreciation and amortization of property and equipment are provided using the straight-line method over the following useful lives: Building and building improvements 10 to 39 years Furniture, fixtures and equipment 2 to 10 years</t>
  </si>
  <si>
    <t>Accounts Receivable (Tables)</t>
  </si>
  <si>
    <t>Schedule of accounts receivable</t>
  </si>
  <si>
    <t>Accounts receivable is summarized as follows (in thousands): Feb 1, 2020 Feb 2, 2019 Trade $ 309,508 $ 314,651 Royalty 12,775 5,992 Other 13,429 9,892 335,712 330,535 Less allowances 8,431 8,540 $ 327,281 $ 321,995</t>
  </si>
  <si>
    <t>Inventories (Tables)</t>
  </si>
  <si>
    <t>Schedule of inventories</t>
  </si>
  <si>
    <t>Inventories consist of the following (in thousands): Feb 1, 2020 Feb 2, 2019 Raw materials $ 399 $ 881 Work in progress 52 162 Finished goods 392,678 467,854 $ 393,129 $ 468,897</t>
  </si>
  <si>
    <t>Property and Equipment (Tables)</t>
  </si>
  <si>
    <t>Schedule of property and equipment</t>
  </si>
  <si>
    <t>Property and equipment is summarized as follows (in thousands): Feb 1, 2020 Feb 2, 2019 Land, buildings and improvements $ 51,416 $ 52,039 Leasehold improvements 388,733 387,802 Furniture, fixtures and equipment 428,121 410,518 Construction in progress 9,510 18,844 Assets under finance leases 21,599 19,069 899,379 888,272 Less accumulated depreciation and amortization 611,267 572,714 $ 288,112 $ 315,558</t>
  </si>
  <si>
    <t>Schedule of impairments to property and equipment</t>
  </si>
  <si>
    <t>Impairments to property and equipment are summarized as follows (in thousands): Feb 1, 2020 Feb 2, 2019 Aggregate carrying value of property and equipment impaired $ 8,456 $ 7,111 Less property and equipment impairment charges 7,546 6,939 Aggregate remaining fair value of property and equipment impaired $ 910 $ 172</t>
  </si>
  <si>
    <t>Goodwill (Tables)</t>
  </si>
  <si>
    <t>Summary of goodwill activity by business segment</t>
  </si>
  <si>
    <t>Goodwill activity is summarized by business segment as follows (in thousands): Americas Retail Americas Wholesale Europe Asia Total Goodwill balance at February 3, 2018 $ 1,765 $ 9,972 $ 25,125 $ 1,619 $ 38,481 Adjustments: Acquisition — — 857 — 857 Translation adjustments (34 ) (6 ) (2,120 ) (106 ) (2,266 ) Goodwill balance at February 2, 2019 1,731 9,966 23,862 1,513 37,072 Adjustments: Impairment — — — (1,474 ) (1,474 ) Translation adjustments (6 ) (1 ) (775 ) (39 ) (821 ) Goodwill balance at February 1, 2020 $ 1,725 $ 9,965 $ 23,087 $ — $ 34,777</t>
  </si>
  <si>
    <t>Accrued Expenses (Tables)</t>
  </si>
  <si>
    <t>Summary of accrued expenses</t>
  </si>
  <si>
    <t>Accrued expenses are summarized as follows (in thousands): Feb 1, 2020 Feb 2, 2019 Accrued compensation and benefits $ 65,821 $ 64,543 Allowance for sales returns 33,178 33,217 Sales and use taxes, property taxes and other indirect taxes 32,185 32,777 Professional and legal fees 12,920 57,401 Allowance for markdowns 12,562 12,121 Deferred royalties and other revenue 8,008 8,260 Income taxes 6,842 4,362 Loyalty programs 5,783 5,728 Accrued rent 4,648 9,000 Gift cards 4,469 5,376 Construction costs 3,862 5,408 Accrued interest 2,449 349 Advertising 1,497 1,503 Other 9,872 12,347 $ 204,096 $ 252,392</t>
  </si>
  <si>
    <t>Lease Accounting (Tables)</t>
  </si>
  <si>
    <t>Assets and liabilities, lessee</t>
  </si>
  <si>
    <t>As of February 1, 2020 , the components of leases and lease costs are as follows (in thousands): Feb 1, 2020 Assets Balance Sheet Location Operating Operating right-of-use assets $ 851,990 Finance Property and equipment, net 15,972 Total lease assets $ 867,962 Liabilities Balance Sheet Location Current: Operating Current portion of operating lease liabilities $ 192,066 Finance Current portion of borrowings and finance lease obligations 2,273 Noncurrent: Operating Long-term operating lease liabilities 714,079 Finance Long-term debt and finance lease obligations 14,262 Total lease liabilities $ 922,680</t>
  </si>
  <si>
    <t>Lease cost</t>
  </si>
  <si>
    <t xml:space="preserve"> Year Ended Income Statement Location Operating lease costs 1 Cost of product sales $ 244,222 Operating lease costs 1 Selling, general and administrative expenses 24,565 Finance lease costs Amortization of leased assets 2 Cost of product sales 2,793 Amortization of leased assets 2 Selling, general and administrative expenses 4,197 Interest on lease liabilities Interest expense 1,035 Variable lease costs 1 Cost of product sales 93,534 Variable lease costs 1 Selling, general and administrative expenses 2,227 Short-term lease costs 1 Cost of product sales 344 Short-term lease costs 1 Selling, general and administrative expenses 3,543 Total lease costs $ 376,460 ______________________________________________________________________ 1 Rental expense for all property and equipment operating leases during fiscal 2019 and fiscal 2018 aggregated to $292.1 million and $272.3 million , respectively, including percentage rent of $67.2 million and $61.2 million , respectively. During fiscal 2019 and fiscal 2018 , the Company also recognized insurance, taxes, sales promotion, common area maintenance and certain utility charges that were paid to the landlord totaling $72.3 million and $75.6 million , respectively, related to its operating leases. 2 Amortization of leased assets related to finance leases are included in depreciation expense within cost of product sales or selling, general and administrative expenses depending on the nature of the asset in the Company’s consolidated statements of income (loss).</t>
  </si>
  <si>
    <t>Operating lease liabilities maturity schedule</t>
  </si>
  <si>
    <t>Maturities of the Company’s operating and finance lease liabilities as of February 1, 2020 are as follows (in thousands): Operating Leases Non-Related Parties Related Parties Finance Leases Total Maturity of Lease Liabilities: 2021 $ 218,109 $ 2,255 $ 3,349 $ 223,713 2022 197,857 257 3,653 201,767 2023 165,367 — 3,249 168,616 2024 137,637 — 3,092 140,729 2025 95,058 — 2,311 97,369 After 2025 186,781 — 4,922 191,703 Total lease payments 1,000,809 2,512 20,576 1,023,897 Less: Interest 97,132 44 4,041 101,217 Present value of lease liabilities $ 903,677 $ 2,468 $ 16,535 $ 922,680</t>
  </si>
  <si>
    <t>Finance lease liabilities maturity schedule</t>
  </si>
  <si>
    <t>Other supplemental information</t>
  </si>
  <si>
    <t>Other supplemental information as of February 1, 2020 is as follows (dollars in thousands): Feb 1, 2020 Lease Term and Discount Rate: Weighted-average remaining lease term (years) Operating leases 5.9 years Finance leases 6.4 years Weighted-average discount rate Operating leases 3.5% Finance leases 7.1% Year Ended Supplemental Cash Flow Information: Cash paid for amounts included in the measurement of lease liabilities Operating cash flows from operating leases $ 250,972 New operating ROU assets obtained in exchange for lease liabilities 127,232</t>
  </si>
  <si>
    <t>Borrowings and Finance Lease Obligations (Tables)</t>
  </si>
  <si>
    <t>Summary of borrowings and finance lease obligations</t>
  </si>
  <si>
    <t>Borrowings and finance lease obligations are summarized as follows (in thousands): Feb 1, 2020 Feb 2, 2019 Mortgage debt, maturing monthly through January 2026 $ 19,132 $ 19,738 Finance lease obligations 16,535 16,702 Borrowings under credit facilities 3,957 — Other 2,636 2,887 42,260 39,327 Less current installments 9,490 4,315 Long-term debt and finance lease obligations $ 32,770 $ 35,012</t>
  </si>
  <si>
    <t>Summary of maturities of debt and finance lease obligations</t>
  </si>
  <si>
    <t>Maturities of the Company’s debt and finance lease obligations as of February 1, 2020 are as follows (in thousands): Debt Finance Lease Total Fiscal 2021 $ 7,228 $ 2,273 $ 9,501 Fiscal 2022 659 2,754 3,413 Fiscal 2023 682 2,533 3,215 Fiscal 2024 705 2,532 3,237 Fiscal 2025 727 1,912 2,639 Thereafter 15,790 4,531 20,321 Total principal payments 25,791 16,535 42,326 Less unamortized debt issuance costs 66 — 66 Total debt and finance lease obligations $ 25,725 $ 16,535 $ 42,260</t>
  </si>
  <si>
    <t>Convertible Senior Notes and Related Transactions (Tables)</t>
  </si>
  <si>
    <t>Convertible Debt</t>
  </si>
  <si>
    <t>The Notes consist of the following components as of February 1, 2020 (in thousands): Liability component: Principal $ 300,000 Unamortized debt discount (49,017 ) Unamortized issuance costs (3,620 ) Net carrying amount $ 247,363 Equity component, net 1 $ 42,320 ______________________________________________________________________ 1 Included in paid-in capital within stockholders’ equity on the consolidated balance sheets and is net of debt issuance costs and deferred taxes.</t>
  </si>
  <si>
    <t>Stockholders' Equity (Tables)</t>
  </si>
  <si>
    <t>Dividends declared</t>
  </si>
  <si>
    <t>The following table sets forth the cash dividend declared per share for the years ended February 1, 2020 , February 2, 2019 and February 3, 2018 : Year Ended Year Ended Year Ended Feb 1, 2020 Feb 2, 2019 Feb 3, 2018 Cash dividend declared per share $ 0.5625 $ 0.9000 $ 0.9000</t>
  </si>
  <si>
    <t>Schedule of changes in accumulated other comprehensive income (loss), net of related income taxes</t>
  </si>
  <si>
    <t>The changes in accumulated other comprehensive income (loss), net of related income taxes, for fiscal 2020 , fiscal 2019 and fiscal 2018 are as follows (in thousands): Foreign Currency Translation Adjustment Derivative Financial Instruments Designated as Cash Flow Hedges Defined Benefit Plans Total Balance at January 28, 2017 $ (158,227 ) $ 5,400 $ (8,562 ) $ (161,389 ) Gains (losses) arising during the period 91,178 (20,408 ) (1,999 ) 68,771 Reclassification to net loss for losses realized — 414 352 766 Net other comprehensive income (loss) 91,178 (19,994 ) (1,647 ) 69,537 Cumulative adjustment reclassified to retained earnings from adoption of new accounting guidance 1 — 225 (1,435 ) (1,210 ) Balance at February 3, 2018 $ (67,049 ) $ (14,369 ) $ (11,644 ) $ (93,062 ) Gains (losses) arising during the period (52,497 ) 10,962 1,516 (40,019 ) Reclassification to net earnings for losses realized — 6,406 496 6,902 Net other comprehensive income (loss) (52,497 ) 17,368 2,012 (33,117 ) Balance at February 2, 2019 $ (119,546 ) $ 2,999 $ (9,632 ) $ (126,179 ) Gains (losses) arising during the period (17,743 ) 8,316 342 (9,085 ) Reclassification to net earnings for (gains) losses realized — (6,996 ) 369 (6,627 ) Net other comprehensive income (loss) (17,743 ) 1,320 711 (15,712 ) Cumulative adjustment reclassified from retained earnings due to adoption of new accounting guidance 2 — 1,981 — 1,981 Balance at February 1, 2020 $ (137,289 ) $ 6,300 $ (8,921 ) $ (139,910 ) ______________________________________________________________________ 1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increase retained earnings by $1.2 million with a corresponding reduction to accumulated other comprehensive loss related to the Company’s Supplemental Executive Retirement Plan and its interest rate swap designated as a cash flow hedge based in the U.S. 2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during the year ended February 1, 2020 . Upon adoption of this guidance, the Company reclassified approximately $2.0 million in gains from retained earnings to accumulated other comprehensive loss related to the previously recorded interest component on outstanding instruments that qualified for hedge accounting.</t>
  </si>
  <si>
    <t>Reclassifications out of accumulated other comprehensive income (loss) to net earnings (loss)</t>
  </si>
  <si>
    <t>Details on reclassifications out of accumulated other comprehensive income (loss) to net earnings (loss) during fiscal 2020 , fiscal 2019 and fiscal 2018 are as follows (in thousands): Location of (Gain) Loss Reclassified from Accumulated OCI into Earnings (Loss) Year Ended Year Ended Year Ended Derivative financial instruments designated as cash flow hedges: Foreign exchange currency contracts $ (7,776 ) $ 7,020 $ (14 ) Cost of product sales Foreign exchange currency contracts — 201 583 Other income (expense) Interest rate swap (128 ) (103 ) 87 Interest expense Less income tax effect 908 (712 ) (242 ) Income tax expense (6,996 ) 6,406 414 Defined benefit plans: Net actuarial loss amortization 446 600 462 Other income (expense) 1 Prior service credit amortization (39 ) (28 ) (27 ) Other income (expense) 1 Less income tax effect (38 ) (76 ) (83 ) Income tax expense 369 496 352 Total reclassifications to net earnings (loss) for (gains) losses realized during the period $ (6,627 ) $ 6,902 $ 766 ______________________________________________________________________ 1</t>
  </si>
  <si>
    <t>Income Taxes (Tables)</t>
  </si>
  <si>
    <t>Schedule of income tax expense (benefit)</t>
  </si>
  <si>
    <t>Income tax expense (benefit) is summarized as follows (in thousands): Year Ended Year Ended Year Ended Feb 1, 2020 Feb 2, 2019 Feb 3, 2018 Federal: Current $ 9,270 $ 16,495 $ 34,181 Deferred 2,263 4,543 21,595 State: Current 1,622 1,408 1,903 Deferred 1,699 1,532 217 Foreign: Current 17,166 3,385 7,333 Deferred (9,507 ) 2,179 8,943 Total $ 22,513 $ 29,542 $ 74,172</t>
  </si>
  <si>
    <t>Schedule of effective income tax rate reconciliation</t>
  </si>
  <si>
    <t xml:space="preserve">Actual income tax expense differs from expected income tax expense obtained by applying the statutory federal income tax rate to earnings before income taxes as follows: Year Ended Year Ended Year Ended Feb 1, 2020 Feb 2, 2019 Feb 3, 2018 Computed “expected” tax rate 21.0 % 21.0 % 33.7 % State taxes, net of federal benefit 3.0 % 1.1 % 2.4 % Non-U.S. tax expense higher (lower) than federal statutory tax rate 1 0.0 % 24.2 % (10.5 %) Tax Reform - repatriation tax adjustment 2,3 — % (41.8 %) 32.8 % Tax Reform - deferred tax adjustment — % — % 35.4 % Swiss tax reform 4 (6.5 %) — % — % Valuation reserve (0.2 %) 0.5 % 12.9 % Unrecognized tax liabilities (benefits) 3 (6.2 %) 51.3 % 0.8 % Share-based compensation 0.9 % 0.2 % 1.5 % Net tax settlements 9.1 % — % — % Prior year tax adjustments (1.8 %) 0.3 % 0.7 % Non-deductible permanent differences 0.6 % 16.5 % (4.1 %) Foreign derived intangible income (3.4 %) (10.2 %) — % Other 1.7 % 0.1 % — % Effective tax rate 18.2 % 63.2 % 105.6 % ______________________________________________________________________ 1 The jurisdictional location of pre-tax income (loss) may represent a significant component of the Company’s effective tax rate as earnings (loss) in foreign jurisdictions are taxed at rates that are different from the U.S. statutory income tax rate. Furthermore, the impact of changes in the jurisdictional location of pre-tax income (loss) on the Company’s effective tax rate will be greater at lower levels of consolidated pre-tax income (loss). These amounts exclude the impact of net changes in valuation allowances, audit and other adjustments related to the Company’s non-U.S. operations, as they are reported separately in the appropriate corresponding line items in the table above. 2 During fiscal 2018, the Company recognized additional tax expense resulting from the enactment of the Tax Reform to account for the estimated effects of the transitional tax on the deemed repatriation of foreign earnings and reduced deferred tax assets due to lower future U.S. corporate tax rates. During the third quarter of fiscal 2019, the Company completed the preparation of its U.S. federal tax return for fiscal 2018 and concluded, based on the additional information that had become available, that no transition tax was due with respect to the Tax Reform. As a result, during the third quarter of fiscal 2019, the Company reversed a portion of provisional amounts initially recorded during the three months ended February 3, 2018 and recorded a benefit of $19.6 million . 3 During the fourth quarter of fiscal 2019, the Company concluded based on additional regulatory guidance issued during the quarter related to the Tax Reform, that the Company would owe transition taxes if proposed legislation that clarifies existing tax regulation with respect to the dividends received deduction calculation is passed into law. As a result, during the three months ended February 2, 2019, the Company recorded additional charges due to the Tax Reform of $25.8 million as an uncertain tax position. In fiscal 2020, the Company revised its tax liability estimation and related accrual to $19.9 million . 4 During fiscal 2020, the Company recognized additional tax benefits resulting from the enactment of the Swiss tax reform. The additional tax benefits related primarily to the recognition of a deferred tax asset associated with the estimated value of a tax basis step-up of the Company’s Switzerland subsidiary’s assets . </t>
  </si>
  <si>
    <t>Schedule of total income tax expense (benefit) allocation</t>
  </si>
  <si>
    <t>Total income tax expense (benefit) is allocated as follows (in thousands): Year Ended Year Ended Year Ended Feb 1, 2020 Feb 2, 2019 Feb 3, 2018 Operations $ 22,513 29,542 $ 74,172 Stockholders’ equity 1 (1,142 ) 3,006 (3,173 ) Total income tax expense $ 21,371 $ 32,548 $ 70,999 ______________________________________________________________________ 1 In April 2019, the Company issued $300 million principal amount of 2.00% convertible senior notes due 2024 (the “Notes”) in a private offering . Paid-in capital includes $1.3 million in net deferred tax assets in connection with the related convertible note hedge transactions and debt discount associated with the Notes. Refer to Note 10 for more information on the convertible senior notes and related transactions.</t>
  </si>
  <si>
    <t>Schedule of tax effects of components of other comprehensive income (loss)</t>
  </si>
  <si>
    <t>The tax effects of the components of other comprehensive income (loss) are allocated as follows (in thousands): Year Ended Year Ended Year Ended Feb 1, 2020 Feb 2, 2019 Feb 3, 2018 Derivative financial instruments designated as cash flow hedges $ 80 $ 2,402 $ (2,738 ) Defined benefit plans 68 604 (435 ) Total income tax expense (benefit) 1 $ 148 $ 3,006 $ (3,173 ) ______________________________________________________________________ 1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increase retained earnings by $1.2 million with a corresponding reduction to accumulated other comprehensive loss related to the Company’s Supplemental Executive Retirement Plan and its interest rate swap designated as a cash flow hedge based in the U.S. The impact from this reclassification on accumulated other comprehensive income (loss) has been excluded from the amounts provided in this table.</t>
  </si>
  <si>
    <t>Schedule of total earnings before income tax expense and noncontrolling interest</t>
  </si>
  <si>
    <t>Total earnings before income tax expense and noncontrolling interests are comprised of the following (in thousands): Year Ended Year Ended Year Ended Feb 1, 2020 Feb 2, 2019 Feb 3, 2018 Domestic operations $ 91,008 $ 97,885 $ 39,112 Foreign operations 32,734 (51,177 ) 31,159 Earnings before income tax expense and noncontrolling interests $ 123,742 $ 46,708 $ 70,271</t>
  </si>
  <si>
    <t>Schedule of tax effects of temporary differences</t>
  </si>
  <si>
    <t>The tax effects of temporary differences that give rise to significant portions of deferred tax assets and deferred tax liabilities as of February 1, 2020 and February 2, 2019 are presented below (in thousands): Feb 1, 2020 Feb 2, 2019 Deferred tax assets: Operating lease liabilities $ 187,981 $ — Net operating losses 24,156 23,212 Defined benefit plans 12,539 12,883 Convertible senior notes hedge transactions 12,284 — Deferred compensation 9,282 9,823 Goodwill amortization 7,301 — Deferred income 5,568 4,373 Inventory valuation 3,378 1,339 Lease incentives 3,272 1,337 Account receivable reserve 2,043 2,009 Accrued bonus 1,993 2,208 Sales return and other reserves 1,981 1,933 Uniform capitalization 890 1,419 Rent expense — 7,114 Excess of book over tax depreciation/amortization — 6,638 Other 14,296 18,883 Total deferred tax assets 286,964 93,171 Deferred tax liabilities: Operating right-of-use assets (175,370 ) — Convertible senior notes debt discount (11,167 ) — Goodwill amortization — (2,267 ) Other (6,112 ) (870 ) Valuation allowance (30,760 ) (32,810 ) Net deferred tax assets $ 63,555 $ 57,224</t>
  </si>
  <si>
    <t>Schedule of reconciliation of unrecognized tax benefit</t>
  </si>
  <si>
    <t>A reconciliation of the beginning and ending amount of gross unrecognized tax benefit (excluding interest and penalties) is as follows (in thousands): Year Ended Year Ended Year Ended Feb 1, 2020 Feb 2, 2019 Feb 3, 2018 Beginning balance $ 38,751 $ 16,771 $ 12,983 Additions: Tax positions related to the prior year 3,074 25,822 3,129 Tax positions related to the current year 264 267 222 Reductions: Tax positions related to the prior year (12,658 ) (2,934 ) (355 ) Tax positions related to the current year — (449 ) (303 ) Expiration of statutes of limitations — — (206 ) Foreign currency translation (248 ) (726 ) 1,301 Ending balance $ 29,183 $ 38,751 $ 16,771</t>
  </si>
  <si>
    <t>Defined Benefit Plans (Tables)</t>
  </si>
  <si>
    <t>Schedule of net periodic defined benefit pension cost and other charges to comprehensive income (loss) and accumulated other comprehensive income (loss)</t>
  </si>
  <si>
    <t>The components of net periodic defined benefit pension cost to accumulated comprehensive income (loss) for fiscal 2020 , fiscal 2019 and fiscal 2018 related to the Company’s defined benefit plans are as follows (in thousands): Year Ended February 1, 2020 SERP Foreign Pension Plans Total Service cost $ — $ 3,211 $ 3,211 Interest cost 1,924 270 2,194 Expected return on plan assets — (310 ) (310 ) Net amortization of unrecognized prior service credit — (39 ) (39 ) Net amortization of actuarial losses 62 384 446 Net periodic defined benefit pension cost $ 1,986 $ 3,516 $ 5,502 Unrecognized prior service credit charged to comprehensive income (loss) $ — $ (39 ) $ (39 ) Unrecognized net actuarial loss charged to comprehensive income (loss) 62 384 446 Net actuarial gains (losses) 449 (43 ) 406 Foreign currency and other adjustments — (34 ) (34 ) Related tax impact (118 ) 50 (68 ) Total periodic defined benefit pension cost and other charges to other comprehensive income (loss) and accumulated other comprehensive income (loss) $ 393 $ 318 $ 711 Year Ended February 2, 2019 SERP Foreign Pension Total Service cost $ — $ 3,039 $ 3,039 Interest cost 1,887 225 2,112 Expected return on plan assets — (303 ) (303 ) Net amortization of unrecognized prior service credit — (28 ) (28 ) Net amortization of actuarial losses 187 413 600 Net periodic defined benefit pension cost $ 2,074 $ 3,346 $ 5,420 Unrecognized prior service credit charged to comprehensive income (loss) $ — $ (28 ) $ (28 ) Unrecognized net actuarial loss charged to comprehensive income (loss) 187 413 600 Net actuarial gains (losses) 2,787 (1,054 ) 1,733 Foreign currency and other adjustments — 311 311 Related tax impact (686 ) 82 (604 ) Total periodic defined benefit pension cost and other charges to other comprehensive income (loss) and accumulated other comprehensive income (loss) $ 2,288 $ (276 ) $ 2,012 Year Ended February 3, 2018 SERP Foreign Pension Total Service cost $ — $ 2,500 $ 2,500 Interest cost 1,844 147 1,991 Expected return on plan assets — (244 ) (244 ) Net amortization of unrecognized prior service credit — (27 ) (27 ) Net amortization of actuarial losses 151 311 462 Net periodic defined benefit pension cost $ 1,995 $ 2,687 $ 4,682 Unrecognized prior service credit charged to comprehensive income (loss) $ — $ (27 ) $ (27 ) Unrecognized net actuarial loss charged to comprehensive income (loss) 151 311 462 Net actuarial losses (1,092 ) (1,156 ) (2,248 ) Foreign currency and other adjustments — (269 ) (269 ) Related tax impact 360 75 435 Total periodic defined benefit pension cost and other charges to other comprehensive income (loss) and accumulated other comprehensive income (loss) (581 ) (1,066 ) (1,647 ) Cumulative adjustment reclassified to retained earnings from adoption of new accounting guidance 1 (1,435 ) — (1,435 ) Total periodic defined benefit pension cost and other charges to accumulated other comprehensive income (loss) $ (2,016 ) $ (1,066 ) $ (3,082 ) ______________________________________________________________________ 1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increase retained earnings by $1.4 million with a corresponding reduction to accumulated other comprehensive loss related to the Company’s SERP.</t>
  </si>
  <si>
    <t>Schedule of accumulated other comprehensive income (loss), before tax, that have not yet been recognized in net periodic defined benefit pension cost</t>
  </si>
  <si>
    <t>Included in accumulated other comprehensive income (loss), before tax, as of February 1, 2020 and February 2, 2019 are the following amounts that have not yet been recognized in net periodic defined benefit pension cost (in thousands): Feb 1, 2020 Feb 2, 2019 SERP Foreign Pension Total SERP Foreign Pension Total Unrecognized prior service credit $ — $ (227 ) $ (227 ) $ — $ (159 ) $ (159 ) Unrecognized net actuarial loss 5,969 5,093 11,062 6,480 5,293 11,773 Total included in accumulated other comprehensive loss $ 5,969 $ 4,866 $ 10,835 $ 6,480 $ 5,134 $ 11,614</t>
  </si>
  <si>
    <t>Schedule of the funded status of the Company's defined benefit plans and the amounts recognized in the Company's consolidated balance sheets</t>
  </si>
  <si>
    <t>The following table summarizes the funded status of the Company’s defined benefit plans and the amounts recognized in the Company’s consolidated balance sheets (in thousands): Feb 1, 2020 Feb 2, 2019 SERP Foreign Pension Total SERP Foreign Pension Total Projected benefit obligation $ (51,939 ) $ (34,779 ) $ (86,718 ) $ (52,162 ) $ (31,105 ) $ (83,267 ) Plan assets at fair value 1 — 28,893 28,893 — 25,358 25,358 Net liability 2 $ (51,939 ) $ (5,886 ) $ (57,825 ) $ (52,162 ) $ (5,747 ) $ (57,909 ) 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67.7 million and $61.7 million as of February 1, 2020 and February 2, 2019 , respectively. 2 The net liability was included in accrued expenses and other long-term liabilities in the Company’s consolidated balance sheets depending on the expected timing of payments.</t>
  </si>
  <si>
    <t>Schedule of reconciliation of the changes in the projected benefit obligation</t>
  </si>
  <si>
    <t>A reconciliation of the changes in the projected benefit obligation for fiscal 2020 and fiscal 2019 is as follows (in thousands): Projected Benefit Obligation SERP Foreign Pension Total Balance at February 3, 2018 $ 54,760 $ 26,409 $ 81,169 Service cost — 3,039 3,039 Interest cost 1,887 225 2,112 Actuarial (gains) losses (2,787 ) 1,054 (1,733 ) Contributions by plan participants — 2,310 2,310 Payments (1,698 ) (1,824 ) (3,522 ) Acquisition — 1,539 1,539 Foreign currency and other adjustments — (1,647 ) (1,647 ) Balance at February 2, 2019 $ 52,162 $ 31,105 $ 83,267 Service cost — 3,211 3,211 Interest cost 1,924 270 2,194 Actuarial gains (449 ) (82 ) (531 ) Contributions by plan participants — 2,920 2,920 Payments (1,698 ) (3,292 ) (4,990 ) Foreign currency and other adjustments — 647 647 Balance at February 1, 2020 $ 51,939 $ 34,779 $ 86,718</t>
  </si>
  <si>
    <t>Schedule of reconciliation of the changes in plan assets for foreign pension plans</t>
  </si>
  <si>
    <t>A reconciliation of the changes in plan assets for the Company’s foreign pension plans for fiscal 2020 and fiscal 2019 is as follows (in thousands): Plan Assets Balance at February 3, 2018 $ 21,437 Actual return on plan assets 252 Contributions by employer 3,308 Contributions by plan participants 2,310 Payments (1,824 ) Acquisition 1,186 Foreign currency and other adjustments (1,311 ) Balance at February 2, 2019 $ 25,358 Actual return on plan assets 186 Contributions by employer 3,158 Contributions by plan participants 2,920 Payments (3,292 ) Foreign currency and other adjustments 563 Balance at February 1, 2020 $ 28,893</t>
  </si>
  <si>
    <t>Commitments and Contingencies (Tables)</t>
  </si>
  <si>
    <t>Schedule of reconciliation of the total carrying amount of redeemable noncontrolling interests</t>
  </si>
  <si>
    <t>A reconciliation of the total carrying amount of redeemable noncontrolling interests for fiscal 2020 and fiscal 2019 is as follows (in thousands): Year Ended Year Ended Feb 1, 2020 Feb 2, 2019 Beginning balance $ 4,853 $ 5,590 Foreign currency translation adjustment (122 ) (737 ) Ending balance $ 4,731 $ 4,853</t>
  </si>
  <si>
    <t>Quarterly Information (Unaudited) (Tables)</t>
  </si>
  <si>
    <t>Summary of the unaudited quarterly financial information</t>
  </si>
  <si>
    <t>The following is a summary of the unaudited quarterly financial information for fiscal 2020 and fiscal 2019 (in thousands, except per share data): Quarterly Periods Ended 1 Year Ended February 1, 2020 May 4, Aug 3, Nov 2, Feb 1, Net revenue $ 536,691 $ 683,220 $ 615,944 $ 842,254 Gross profit 181,949 265,666 229,499 338,594 Net earnings (loss) (20,581 ) 26,176 13,585 82,049 Net earnings (loss) attributable to Guess?, Inc. (21,374 ) 25,322 12,423 79,604 Net earnings (loss) per common share attributable to common stockholders 2,3,4,5,6 : Basic $ (0.27 ) $ 0.36 $ 0.19 $ 1.21 Diluted $ (0.27 ) $ 0.35 $ 0.18 $ 1.18 Quarterly Periods Ended 1 Year Ended February 2, 2019 May 5, Aug 4, Nov 3, Feb 2, Net revenue $ 521,289 $ 645,871 $ 605,407 $ 837,127 Gross profit 173,938 239,431 220,143 306,092 Net earnings (loss) (20,987 ) 25,734 (12,816 ) 25,235 Net earnings (loss) attributable to Guess?, Inc. (21,221 ) 25,530 (13,442 ) 23,232 Net earnings (loss) per common share attributable to common stockholders 2,4,5,6,7,8,9 : Basic $ (0.27 ) $ 0.32 $ (0.17 ) $ 0.29 Diluted $ (0.27 ) $ 0.31 $ (0.17 ) $ 0.28 ______________________________________________________________________ 1 All fiscal quarters presented consisted of 13 weeks. 2 Per common share amounts for the quarters and full years have been calculated separately. Accordingly, quarterly amounts may not add to the annual amount because of differences in the average common shares outstanding during each period. In addition, holders of the Company’s restricted stock awards are not required to participate in losses of the Company. Therefore, in periods in which the Company reported a net loss, such losses were not allocated to these participating securities, and, as a result, basic and diluted net loss per share were the same in those periods. 3 Per common share amounts for fiscal 2020 reflect the net impact of share repurchases, cash interest expense and amortization of debt discount and debt issuance costs related to the $300 million convertible senior notes issued during the first quarter of fiscal 2020. Refer to Note 23 and Note 10 for further information regarding share repurchases and the Company’s convertible senior notes. 4 On January 28, 2019, the Company announced the departure of its former Chief Executive Officer and the terms of his separation . As a result, the Company recorded $5.2 million in separation-related charges during the fourth quarter of fiscal 2019. These charges were comprised of $2.4 million in cash related severance payments and $2.8 million in non-cash stock-based compensation expenses representing the accelerated vesting of previously granted stock awards. The Company also recorded $0.4 million during the fourth quarter of fiscal 2020 mainly related to non-cash stock-based compensation expense resulting from changes in expected performance conditions of certain previously granted stock awards that were no longer subject to service vesting requirements after his departure . 5 The Company recorded certain professional service and legal costs and related (credits) costs of $0.3 million , $0.4 million , $(1.4) million and $(0.1) million during the first, second, third and fourth quarters of fiscal 2020 , respectively. The Company recorded $3.8 million , $2.0 million , $0.1 million and $0.2 million of certain professional service and legal costs and related costs during the first, second, third and fourth quarters of fiscal 2019 . 6 During each of the periods presented, the Company recognized asset impairment charges related primarily to impairment of certain retail locations resulting from under-performance and expected store closures. During the third quarter of fiscal 2020, asset impairment charges also included impairment charges related to certain operating right-of-use assets. During the fourth quarter of fiscal 2020, asset impairment charges also included impairment charges related to goodwill associated with the Company’s China retail reporting unit and impairment charges related to certain operating lease right-of-use assets . The Company recorded asset impairment charges of $1.8 million , $1.5 million , $1.8 million and $4.9 million , respectively, during the first, second, third and fourth quarters of fiscal 2020 , respectively. The Company also recorded asset impairment charges of $0.7 million , $3.0 million , $1.3 million and $1.9 million , respectively, during the first, second, third and fourth quarters of fiscal 2019 . Refer to Note 5 , Note 6 and Note 9 for further information. 7 The Company recorded net gains on lease terminations of $0.2 million and $0.3 million during the first and fourth quarters of fiscal 2019, respectively. There were no net gains (losses) on lease terminations recognized during the second or third quarters of fiscal 2019. Refer to Note 1 for further information regarding net gains (losses) on lease terminations. 8 During the third quarter of fiscal 2019, the Company recognized a charge of €37.0 million ( $42.4 million ) related to a fine expected to be imposed on the Company by the European Commission related to alleged violations of European Union competition rules by the Company. In December of fiscal 2019, the European Commission published its findings and levied a total fine of €39.8 million ( $45.6 million ), which the Company paid in the first quarter of fiscal 2020. As a result, during the fourth quarter of fiscal 2019, the Company recorded additional charges of €2.8 million ( $3.2 million ). 9 During the third quarter of fiscal 2019, the Company revised the provisional amounts previously recorded related to deemed repatriation of foreign earnings under the Tax Reform, and recorded an income tax benefit of $19.6 million . During the fourth quarter of fiscal 2019, the Company concluded based on additional regulatory guidance issued during the quarter, related to the Tax Reform, that the Company would owe transition taxes if proposed legislation that clarifies existing tax regulation with respect to the dividends received deduction calculation is passed into law. As a result, during the three months ended February 2, 2019, the Company recorded additional charges due to the Tax Reform of $25.8 million . Refer to Note 12 for further detail.</t>
  </si>
  <si>
    <t>Segment Information (Tables)</t>
  </si>
  <si>
    <t>Summary of net revenue, earnings (loss) from operations and capital expenditures by segment</t>
  </si>
  <si>
    <t>Segment information is summarized as follows (in thousands): Year Ended Year Ended Year Ended Feb 1, 2020 1 Feb 2, 2019 1 Feb 3, 2018 1 Net revenue: Americas Retail $ 811,547 $ 824,674 $ 833,077 Americas Wholesale 186,389 170,812 150,366 Europe 1,248,114 1,142,768 998,657 Asia 346,212 388,246 308,899 Licensing 85,847 83,194 72,755 Total net revenue $ 2,678,109 $ 2,609,694 $ 2,363,754 Earnings (loss) from operations: Americas Retail $ 22,279 $ 27,532 $ (11,096 ) Americas Wholesale 35,674 29,935 25,845 Europe 134,078 58,298 94,545 Asia (8,894 ) 12,365 14,809 Licensing 74,459 72,986 63,538 Total segment earnings from operations 257,596 201,116 187,641 Corporate overhead (106,948 ) (96,805 ) (100,434 ) European Commission fine 2 — (45,637 ) — Asset impairment charges 3 (9,977 ) (6,939 ) (8,479 ) Net gains (losses) on lease terminations 4 — 477 (11,373 ) Total earnings from operations $ 140,671 $ 52,212 $ 67,355 Capital expenditures: Americas Retail $ 19,411 $ 19,614 $ 16,899 Americas Wholesale 980 376 1,303 Europe 33,036 56,792 46,419 Asia 6,782 23,458 12,111 Corporate overhead 1,659 7,877 7,923 Total capital expenditures $ 61,868 $ 108,117 $ 84,655 ______________________________________________________________________ 1 The Company operates on a 52/53-week fiscal year calendar, which ends on the Saturday nearest to January 31 of each year. The results for fiscal 2018 included the impact of an additional week which occurred during the fourth quarter ended February 3, 2018. 2 During fiscal 2019, the Company recognized a charge of €39.8 million ( $45.6 million ) for a fine imposed by the European Commission related to alleged violations of European Union competition rules by the Company. The Company paid the full amount of the fine during the first quarter of fiscal 2020. 3 During each of the years presented, the Company recognized asset impairment charges related primarily to impairment of certain retail locations resulting from under-performance and expected store closures. During fiscal 2020, asset impairment charges also included impairment charges related to goodwill associated with the Company’s China retail reporting unit and impairment charges related to certain operating lease right-of-use assets . Refer to Note 5 , Note 6 and Note 9 for further information. 4 During fiscal 2019, the Company recorded net gain on lease terminations related primarily to the early termination of certain lease agreements in North America. During fiscal 2018, the Company incurred net losses on lease terminations related primarily to the modification of certain lease agreements held with a common landlord in North America. Refer to Note 1 for more information regarding the net gains (losses) on lease terminations.</t>
  </si>
  <si>
    <t>Summary of net revenue and long-lived assets by country</t>
  </si>
  <si>
    <t>The table below presents information regarding geographic areas in which the Company operated. Net revenue is classified primarily based on the country where the Company’s customer is located (in thousands): Year Ended Year Ended Year Ended Feb 1, 2020 Feb 2, 2019 Feb 3, 2018 Net product sales: U.S. $ 725,938 $ 722,794 $ 709,155 Italy 298,124 304,435 289,981 Canada 180,947 187,367 200,364 Spain 152,782 145,819 124,569 South Korea 144,955 162,943 163,382 France 129,505 135,060 125,508 Other foreign countries 960,011 868,082 678,040 Total product sales 2,592,262 2,526,500 2,290,999 Net royalties 85,847 83,194 72,755 Net revenue $ 2,678,109 $ 2,609,694 $ 2,363,754 The Company’s long-lived assets by geographic location are as follows: Feb 1, 2020 1 Feb 2, 2019 Long-lived assets: U.S. $ 352,203 $ 111,022 Italy 103,594 30,038 Canada 43,258 13,225 Spain 124,810 31,109 South Korea 8,597 9,437 France 40,869 18,182 Other foreign countries 509,368 173,436 Total long-lived assets $ 1,182,699 $ 386,449 ______________________________________________________________________ 1 During the first quarter of fiscal 2020, the Company adopted a comprehensive new lease standard which superseded previous lease guidance. The standard requires a lessee to recognize an asset related to the right to use the underlying asset and a liability that approximates the present value of the lease payments over the term of contracts that qualify as leases under the new guidance. As of February 1, 2020 , the Company included operating right-of-use assets of $852.0 million in the disclosure of long-lived assets by geographic region. Refer to Note 2 and Note 9 for more information.</t>
  </si>
  <si>
    <t>Earnings (Loss) Per Share (Tables)</t>
  </si>
  <si>
    <t>Computation of basic and diluted net earnings (loss) per common share attributable to common stockholders</t>
  </si>
  <si>
    <t>The computation of basic and diluted net earnings (loss) per common share attributable to common stockholders is as follows (in thousands, except per share data): Year Ended Year Ended Year Ended Feb 1, 2020 Feb 2, 2019 Feb 3, 2018 Net earnings (loss) attributable to Guess?, Inc. $ 95,975 $ 14,099 $ (7,894 ) Less net earnings attributable to nonvested restricted stockholders 850 756 764 Net earnings (loss) attributable to common stockholders $ 95,125 $ 13,343 $ (8,658 ) Weighted average common shares used in basic computations 70,461 80,146 82,189 Effect of dilutive securities: Stock options and restricted stock units 1 1,208 1,443 — Weighted average common shares used in diluted computations 71,669 81,589 82,189 Net earnings (loss) per common share attributable to common stockholders: Basic $ 1.35 $ 0.17 $ (0.11 ) Diluted $ 1.33 $ 0.16 $ (0.11 ) ______________________________________________________________________ 1 For fiscal 2018, there were 652,494 potentially dilutive shares that were not included in the computation of diluted weighted average common shares and common equivalent shares outstanding because their effect would have been antidilutive given the Company’s net loss.</t>
  </si>
  <si>
    <t>Share-Based Compensation (Tables)</t>
  </si>
  <si>
    <t>Schedule of share-based compensation expense recognized under all of the Company's stock plans</t>
  </si>
  <si>
    <t>The following table summarizes the share-based compensation expense recognized under all of the Company’s stock plans during fiscal 2020 , fiscal 2019 and fiscal 2018 (in thousands): Year Ended Year Ended Year Ended Feb 1, 2020 Feb 2, 2019 Feb 3, 2018 Stock options $ 2,811 $ 2,563 $ 2,345 Stock awards/units 21,250 17,187 16,347 ESPP 229 223 160 Total share-based compensation expense $ 24,290 $ 19,973 $ 18,852</t>
  </si>
  <si>
    <t>Schedule of stock option activity under all of the Company's stock plans</t>
  </si>
  <si>
    <t>The following table summarizes the stock option activity under all of the Company’s stock plans during fiscal 2020 : Number of Shares Weighted Average Exercise Price Weighted Average Remaining Contractual Term (Years) Aggregate Options outstanding at February 2, 2019 3,580,909 $ 20.71 Granted 1,812,800 $ 17.02 Exercised (455,781 ) $ 14.57 Forfeited (1,145,066 ) $ 18.82 Expired (248,775 ) $ 23.19 Options outstanding at February 1, 2020 3,544,087 $ 20.10 7.02 $ 13,102 Exercisable at February 1, 2020 1,537,712 $ 24.34 4.53 $ 4,152</t>
  </si>
  <si>
    <t>Schedule of weighted average assumptions used for stock option grants</t>
  </si>
  <si>
    <t>The fair value of each stock option was estimated on the grant date using the Black-Scholes option-pricing model with the following weighted average assumptions used for grants during fiscal 2020 , fiscal 2019 and fiscal 2018 : Year Ended Year Ended Year Ended Valuation Assumptions Feb 1, 2020 Feb 2, 2019 Feb 3, 2018 Risk-free interest rate 2.3 % 2.3 % 1.5 % Expected stock price volatility 48.9 % 46.1 % 37.1 % Expected dividend yield 3.4 % 4.3 % 8.0 % Expected life of stock options 4.4 years 4.4 years 4.4 years</t>
  </si>
  <si>
    <t>Schedule of nonvested stock awards/units activity under all of the Company's stock plans</t>
  </si>
  <si>
    <t>The following table summarizes the nonvested stock awards/units activity under all of the Company’s stock plans during fiscal 2020 : Number of Awards/Units Weighted Average Grant Date Fair Value Nonvested at February 2, 2019 2,632,169 $ 16.04 Granted 1,073,555 $ 19.14 Vested (960,846 ) $ 17.27 Forfeited (647,625 ) $ 17.27 Nonvested at February 1, 2020 2,097,253 $ 16.68</t>
  </si>
  <si>
    <t>Schedule of activity for nonvested performance-based units and nonvested market-based units</t>
  </si>
  <si>
    <t>The following table summarizes the activity for nonvested performance-based units and nonvested market-based units included in the table above during fiscal 2020 : Performance-Based Units Market-Based Units Number of Units Weighted Number of Units Weighted Average Grant Date Fair Value Nonvested at February 2, 2019 1,371,230 $ 16.44 518,409 $ 14.28 Granted 1 455,339 $ 18.33 17,557 $ 15.20 Vested 1 (222,308 ) $ 17.53 (158,014 ) $ 15.20 Forfeited (464,238 ) $ 17.24 (89,750 ) $ 15.58 Nonvested at February 1, 2020 1,140,023 $ 16.66 288,202 $ 13.43 ______________________________________________________________________ 1 As a result of the achievement of certain market-based vesting conditions, there were 17,557</t>
  </si>
  <si>
    <t>Schedule of assumptions used for market-based nonvested stock units</t>
  </si>
  <si>
    <t>The fair value of each market-based nonvested stock unit was estimated on the grant date using the Monte Carlo simulation. There were no new market-based nonvested stock units granted during fiscal 2020. The following assumptions were used for the grants during fiscal 2019 and fiscal 2018 : Year Ended Year Ended Valuation Assumptions Feb 2, 2019 Feb 3, 2018 Risk-free interest rate 2.6 % 1.4 % Expected stock price volatility 42.1 % 39.7 % Expected dividend yield — % — % Expected life of market-based awards 2.6 years 2.8 years</t>
  </si>
  <si>
    <t>Schedule of weighted average assumptions used for ESPP</t>
  </si>
  <si>
    <t>The fair value of stock compensation expense associated with the Company’s ESPP was estimated on the date of grant using the Black-Scholes option-pricing valuation model with the following weighted average assumptions used for grants during fiscal 2020 , fiscal 2019 and fiscal 2018 . Year Ended Year Ended Year Ended Valuation Assumptions Feb 1, 2020 Feb 2, 2019 Feb 3, 2018 Risk-free interest rate 2.0 % 2.0 % 1.0 % Expected stock price volatility 51.7 % 59.1 % 45.8 % Expected dividend yield 3.4 % 4.6 % 7.6 % Expected life of ESPP options 3 months 3 months 3 months</t>
  </si>
  <si>
    <t>Fair Value Measurements (Tables)</t>
  </si>
  <si>
    <t>Schedule of fair value hierarchy for assets and liabilities measured at fair value on a recurring basis</t>
  </si>
  <si>
    <t>The following table presents the fair value hierarchy for those assets and liabilities measured at fair value on a recurring basis as of February 1, 2020 and February 2, 2019 (in thousands): Fair Value Measurements at Feb 1, 2020 Fair Value Measurements at Feb 2, 2019 Recurring Fair Value Measures Level 1 Level 2 Level 3 Total Level 1 Level 2 Level 3 Total Assets: Foreign exchange currency contracts $ — $ 4,854 $ — $ 4,854 $ — $ 4,690 $ — $ 4,690 Interest rate swap — — — — — 1,033 — $ 1,033 Total $ — $ 4,854 $ — $ 4,854 $ — $ 5,723 $ — $ 5,723 Liabilities: Foreign exchange currency contracts $ — $ — $ — $ — $ — $ 77 $ — $ 77 Interest rate swap — 348 — 348 — — — — Deferred compensation obligations — 14,091 — 14,091 — 14,405 — 14,405 Total $ — $ 14,439 $ — $ 14,439 $ — $ 14,482 $ — $ 14,482</t>
  </si>
  <si>
    <t>Derivative Financial Instruments (Tables)</t>
  </si>
  <si>
    <t>Derivative [Line Items]</t>
  </si>
  <si>
    <t>Summary of fair value of derivative instruments in the consolidated balance sheets</t>
  </si>
  <si>
    <t>The fair value of derivative instruments in the consolidated balance sheets as of February 1, 2020 and February 2, 2019 is as follows (in thousands): Derivative Balance Sheet Location Fair Value at Feb 1, 2020 Fair Value at Feb 2, 2019 ASSETS: Derivatives designated as hedging instruments: Cash flow hedges: Foreign exchange currency contracts Other current assets/ Other assets $ 3,987 $ 4,058 Interest rate swap Other assets — 1,033 Total derivatives designated as hedging instruments 3,987 5,091 Derivatives not designated as hedging instruments: Foreign exchange currency contracts Other current assets/ 867 632 Total $ 4,854 $ 5,723 LIABILITIES: Derivatives designated as hedging instruments: Cash flow hedges: Foreign exchange currency contracts Accrued expenses $ — $ 77 Interest rate swaps Other long-term liabilities 348 — Total $ 348 $ 77</t>
  </si>
  <si>
    <t>Summary of gains (losses) before taxes recognized on the derivative instruments designated as cash flow hedges in accumulated other comprehensive income (loss) and net earnings (loss)</t>
  </si>
  <si>
    <t>The following table summarizes the gains (losses) before taxes recognized on the derivative instruments designated as cash flow hedges in OCI and net earnings (loss) for fiscal 2020 , fiscal 2019 and fiscal 2018 (in thousands): Year Ended February 1, 2020 Gain (Loss) Recognized in OCI 1 Location of Gain Reclassified from Accumulated OCI into Earnings 1 Gain Reclassified from Accumulated OCI into Earnings Derivatives designated as cash flow hedges: Foreign exchange currency contracts $ 10,557 Cost of product sales $ 7,776 Interest rate swap (1,253 ) Interest expense 128 Year Ended February 2, 2019 Gain (Loss) Recognized in OCI 1 Location of Gain (Loss) Reclassified from Accumulated OCI into Earnings 1 Gain (Loss) Reclassified from Accumulated OCI into Earnings Derivatives designated as cash flow hedges: Foreign exchange currency contracts $ 12,973 Cost of product sales $ (7,020 ) Foreign exchange currency contracts 2 Other income (expense) (201 ) Interest rate swap (324 ) Interest expense 103 Year Ended February 3, 2018 Gain (Loss) Recognized in OCI 1 Location of Gain (Loss) Reclassified from Accumulated OCI into Loss 1 Gain (Loss) Reclassified from Accumulated OCI into Loss Derivatives designated as cash flow hedges: Foreign exchange currency contracts $ (22,497 ) Cost of product sales $ 14 Foreign exchange currency contracts (1,163 ) Other income (expense) (583 ) Interest rate swap 272 Interest expense (87 ) ______________________________________________________________________ 1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during fiscal 2020 . Upon adoption of this guidance, the Company reclassified $2.0 million in gains from retained earnings to accumulated other comprehensive loss related to the previously recorded interest component on outstanding instruments that qualified for hedge accounting. The Company recognized gains of $ 3.5 million and $ 2.7 million resulting from the ineffective portion related to foreign exchange currency contracts in interest income during fiscal 2019 and fiscal 2018 , respectively. There was no ineffectiveness recognized related to the interest rate swap during fiscal 2020 , fiscal 2019 or fiscal 2018 .</t>
  </si>
  <si>
    <t>Summary of net after-tax derivative activity recorded in accumulated other comprehensive income (loss)</t>
  </si>
  <si>
    <t>The following table summarizes net after-tax derivative activity recorded in accumulated other comprehensive income (loss) (in thousands): Year Ended Feb 1, 2020 Year Ended Feb 2, 2019 Beginning balance gain (loss) $ 2,999 $ (14,369 ) Cumulative adjustment from adoption of new accounting guidance 1 1,981 — Net gains from changes in cash flow hedges 8,316 10,962 Net (gains) losses reclassified to earnings (6,996 ) 6,406 Ending balance gain $ 6,300 $ 2,999 ______________________________________________________________________ 1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during fiscal 2020 . Upon adoption of this guidance, the Company reclassified $2.0 million in gains from retained earnings to accumulated other comprehensive loss related to the previously recorded interest component on outstanding instruments that qualified for hedge accounting.</t>
  </si>
  <si>
    <t>Summary of gains (loss) before taxes recognized on the derivative instruments not designated as hedging instruments in other income and expense</t>
  </si>
  <si>
    <t>The following table summarizes the gains (losses) before taxes recognized on the derivative instruments not designated as hedging instruments in other income (expense) for fiscal 2020 , fiscal 2019 and fiscal 2018 (in thousands): Location of Gain (Loss) Recognized in Earnings (Loss) Gain (Loss) Recognized in Earnings (Loss) Year Ended Feb 1, 2020 Year Ended Feb 2, 2019 Year Ended Feb 3, 2018 Derivatives not designated as hedging instruments: Foreign exchange currency contracts Other income (expense) $ 1,254 $ 6,785 $ (10,511 )</t>
  </si>
  <si>
    <t>Description of the Business and Summary of Significant Accounting Policies and Practices - Narrative (Details) - segment</t>
  </si>
  <si>
    <t>3 Months Ended</t>
  </si>
  <si>
    <t>6 Months Ended</t>
  </si>
  <si>
    <t>Nov. 02, 2019</t>
  </si>
  <si>
    <t>May 04, 2019</t>
  </si>
  <si>
    <t>Nov. 03, 2018</t>
  </si>
  <si>
    <t>May 05, 2018</t>
  </si>
  <si>
    <t>Aug. 04, 2018</t>
  </si>
  <si>
    <t>Jan. 30, 2021</t>
  </si>
  <si>
    <t>Summary of Significant Accounting Policies</t>
  </si>
  <si>
    <t>Fiscal period duration</t>
  </si>
  <si>
    <t>91 days</t>
  </si>
  <si>
    <t>364 days</t>
  </si>
  <si>
    <t>371 days</t>
  </si>
  <si>
    <t>Number of Reportable Segments</t>
  </si>
  <si>
    <t>Forecast</t>
  </si>
  <si>
    <t>Description of the Business and Summary of Significant Accounting Policies and Practices - Revenue Recognition (Details) $ in Thousands</t>
  </si>
  <si>
    <t>Feb. 01, 2020USD ($)subsidiary</t>
  </si>
  <si>
    <t>Feb. 02, 2019USD ($)</t>
  </si>
  <si>
    <t>Feb. 03, 2018USD ($)</t>
  </si>
  <si>
    <t>Products Transferred At A Point In Time</t>
  </si>
  <si>
    <t>Percentage of receivables</t>
  </si>
  <si>
    <t>53.00%</t>
  </si>
  <si>
    <t>Payment period</t>
  </si>
  <si>
    <t>1 year</t>
  </si>
  <si>
    <t>Sales Return Allowances</t>
  </si>
  <si>
    <t>Allowance for sales returns</t>
  </si>
  <si>
    <t>Gift Cards</t>
  </si>
  <si>
    <t>Number of subsidiaries that issue gift cards | subsidiary</t>
  </si>
  <si>
    <t>Gift cards</t>
  </si>
  <si>
    <t>Loyalty Programs</t>
  </si>
  <si>
    <t>Expiration period of unredeemed points (in months)</t>
  </si>
  <si>
    <t>6 months</t>
  </si>
  <si>
    <t>Expiration period of unredeemed awards (in months)</t>
  </si>
  <si>
    <t>2 months</t>
  </si>
  <si>
    <t>Increase (decrease) in net revenue</t>
  </si>
  <si>
    <t>Europe</t>
  </si>
  <si>
    <t>64.00%</t>
  </si>
  <si>
    <t>U.S. retail business</t>
  </si>
  <si>
    <t>Gift card breakage rate (as a percent)</t>
  </si>
  <si>
    <t>6.80%</t>
  </si>
  <si>
    <t>Canadian retail business</t>
  </si>
  <si>
    <t>6.10%</t>
  </si>
  <si>
    <t>Accrued expenses and other current liabilities</t>
  </si>
  <si>
    <t>Other Current Assets</t>
  </si>
  <si>
    <t>Cost of sales returns</t>
  </si>
  <si>
    <t>Allowance For Markdowns</t>
  </si>
  <si>
    <t>Intellectual Property Transferred Over Time</t>
  </si>
  <si>
    <t>Deferred royalties, current</t>
  </si>
  <si>
    <t>Allowance For Markdowns | Accrued expenses and other current liabilities</t>
  </si>
  <si>
    <t>Markdown Allowances</t>
  </si>
  <si>
    <t>Allowance for markdowns</t>
  </si>
  <si>
    <t>Gift Card Breakage</t>
  </si>
  <si>
    <t>Royalties</t>
  </si>
  <si>
    <t>Net royalties recognized</t>
  </si>
  <si>
    <t>Royalties | Accrued expenses and other current liabilities</t>
  </si>
  <si>
    <t>Royalties | Other long-term liabilities</t>
  </si>
  <si>
    <t>Deferred royalties, noncurrent</t>
  </si>
  <si>
    <t>Minimum | Royalties</t>
  </si>
  <si>
    <t>3 years</t>
  </si>
  <si>
    <t>Maximum | Royalties</t>
  </si>
  <si>
    <t>10 years</t>
  </si>
  <si>
    <t>Clarification of Certain Costs and Expenses</t>
  </si>
  <si>
    <t>Distribution costs</t>
  </si>
  <si>
    <t>Description of the Business and Summary of Significant Accounting Policies and Practices - Advertising and Marketing Costs (Details) - USD ($) $ in Millions</t>
  </si>
  <si>
    <t>Advertising and marketing expense</t>
  </si>
  <si>
    <t>Description of the Business and Summary of Significant Accounting Policies and Practices - Foreign Currency (Details) - USD ($) $ in Thousands</t>
  </si>
  <si>
    <t>Jan. 28, 2017</t>
  </si>
  <si>
    <t>Variable Interest Entity [Line Items]</t>
  </si>
  <si>
    <t>Accumulated foreign currency translation loss</t>
  </si>
  <si>
    <t>Net foreign currency transaction gains (losses)</t>
  </si>
  <si>
    <t>Foreign Currency Translation Adjustment</t>
  </si>
  <si>
    <t>Description of the Business and Summary of Significant Accounting Policies and Practices - Investment Securities (Details) - Privately-Held Apparel Company - USD ($) $ in Millions</t>
  </si>
  <si>
    <t>Schedule of Equity Method Investments [Line Items]</t>
  </si>
  <si>
    <t>Investment in company</t>
  </si>
  <si>
    <t>Minority interest percentage held</t>
  </si>
  <si>
    <t>30.00%</t>
  </si>
  <si>
    <t>Other income/expense</t>
  </si>
  <si>
    <t>Net loss from equity method investment</t>
  </si>
  <si>
    <t>Description of the Business and Summary of Significant Accounting Policies and Practices - Concentration of Credit Risk (Details)</t>
  </si>
  <si>
    <t>Supplier Concentration Risk | Cost of products sold | Five largest suppliers</t>
  </si>
  <si>
    <t>Concentration Risk [Line Items]</t>
  </si>
  <si>
    <t>Concentration of risk</t>
  </si>
  <si>
    <t>25.00%</t>
  </si>
  <si>
    <t>21.00%</t>
  </si>
  <si>
    <t>20.00%</t>
  </si>
  <si>
    <t>Supplier Concentration Risk | Cost of products sold | Minimum</t>
  </si>
  <si>
    <t>Concentration of risk, number of countries outside of the U.S.</t>
  </si>
  <si>
    <t>Two largest wholesale customers | Customer Concentration Risk | Net revenue</t>
  </si>
  <si>
    <t>2.70%</t>
  </si>
  <si>
    <t>2.40%</t>
  </si>
  <si>
    <t>2.20%</t>
  </si>
  <si>
    <t>Description of the Business and Summary of Significant Accounting Policies and Practices - Depreciation and Amortization (Details)</t>
  </si>
  <si>
    <t>Building and building improvements | Minimum</t>
  </si>
  <si>
    <t>Property and equipment, useful life</t>
  </si>
  <si>
    <t>Building and building improvements | Maximum</t>
  </si>
  <si>
    <t>39 years</t>
  </si>
  <si>
    <t>Furniture, fixtures and equipment | Minimum</t>
  </si>
  <si>
    <t>2 years</t>
  </si>
  <si>
    <t>Furniture, fixtures and equipment | Maximum</t>
  </si>
  <si>
    <t>Description of the Business and Summary of Significant Accounting Policies and Practices - Net Gains (Losses) on Lease Terminations (Details) - USD ($)</t>
  </si>
  <si>
    <t>North America</t>
  </si>
  <si>
    <t>Lease modification with a common landlord | North America</t>
  </si>
  <si>
    <t>Upfront payment related to lease modification</t>
  </si>
  <si>
    <t>Advanced rent payments</t>
  </si>
  <si>
    <t>Description of the Business and Summary of Significant Accounting Policies and Practices -  Long-Lived Assets (Details)</t>
  </si>
  <si>
    <t>Period of time new regular retail locations in penetrated markets would need to be opened to be considered for impairment</t>
  </si>
  <si>
    <t>Description of the Business and Summary of Significant Accounting Policies and Practices - Sale of Australia Stores and Korean Underwear Business (Details) - 12 months ended Feb. 01, 2020 - Disposal Group, Disposed of by Sale, Not Discontinued Operations ₩ in Millions, $ in Millions, $ in Millions</t>
  </si>
  <si>
    <t>KRW (₩)</t>
  </si>
  <si>
    <t>USD ($)</t>
  </si>
  <si>
    <t>AUD ($)</t>
  </si>
  <si>
    <t>Australia retail stores</t>
  </si>
  <si>
    <t>Selling price related to divestiture of business</t>
  </si>
  <si>
    <t>Gain (loss) on sale of business</t>
  </si>
  <si>
    <t>Australia retail stores | Accounts receivable, net</t>
  </si>
  <si>
    <t>Australia retail stores | Other assets</t>
  </si>
  <si>
    <t>Korean underwear business</t>
  </si>
  <si>
    <t>Description of the Business and Summary of Significant Accounting Policies and Practices - Convertible Senior Notes (Details) - 2.00% Convertible Senior Notes Due 2024 - Senior Notes</t>
  </si>
  <si>
    <t>Apr. 30, 2019USD ($)</t>
  </si>
  <si>
    <t>Convertible debt issued</t>
  </si>
  <si>
    <t>Interest rate (as a percent)</t>
  </si>
  <si>
    <t>2.00%</t>
  </si>
  <si>
    <t>New Accounting Guidance (Details) - USD ($) $ in Thousands</t>
  </si>
  <si>
    <t>Feb. 03, 2019</t>
  </si>
  <si>
    <t>Feb. 04, 2018</t>
  </si>
  <si>
    <t>Jan. 29, 2017</t>
  </si>
  <si>
    <t>New Accounting Pronouncements or Change in Accounting Principle [Line Items]</t>
  </si>
  <si>
    <t>Cumulative adjustment from adoption of new accounting guidance</t>
  </si>
  <si>
    <t>Accounting Standards Update 2016-02</t>
  </si>
  <si>
    <t>Operating lease liability</t>
  </si>
  <si>
    <t>Retained Earnings | Accounting Standards Update 2016-02</t>
  </si>
  <si>
    <t>Retained Earnings | Accounting Standards Update 2017-12</t>
  </si>
  <si>
    <t>Accumulated Other Comprehensive Loss | Accounting Standards Update 2017-12</t>
  </si>
  <si>
    <t>Cost of product sales | Accounting Standards Update 2017-12</t>
  </si>
  <si>
    <t>Accounts Receivable (Details) - USD ($) $ in Thousands</t>
  </si>
  <si>
    <t>Accounts receivable, gross</t>
  </si>
  <si>
    <t>Less allowances</t>
  </si>
  <si>
    <t>Trade receivables</t>
  </si>
  <si>
    <t>Royalty receivables</t>
  </si>
  <si>
    <t>Other receivables</t>
  </si>
  <si>
    <t>Inventories (Details) - USD ($) $ in Thousands</t>
  </si>
  <si>
    <t>Raw materials</t>
  </si>
  <si>
    <t>Work in progress</t>
  </si>
  <si>
    <t>Finished goods</t>
  </si>
  <si>
    <t>Allowance to write down inventories to the lower of cost or net realizable value</t>
  </si>
  <si>
    <t>Property and Equipment - (Details) - USD ($) $ in Thousands</t>
  </si>
  <si>
    <t>Property and equipment</t>
  </si>
  <si>
    <t>Property and equipment, gross</t>
  </si>
  <si>
    <t>Less accumulated depreciation and amortization</t>
  </si>
  <si>
    <t>Land, buildings and improvements</t>
  </si>
  <si>
    <t>Leasehold improvements</t>
  </si>
  <si>
    <t>Furniture, fixtures and equipment</t>
  </si>
  <si>
    <t>Construction in progress</t>
  </si>
  <si>
    <t>Assets under finance leases</t>
  </si>
  <si>
    <t>Property and Equipment - Impairment (Details) $ in Thousands</t>
  </si>
  <si>
    <t>Feb. 01, 2020USD ($)</t>
  </si>
  <si>
    <t>Nov. 02, 2019USD ($)</t>
  </si>
  <si>
    <t>Aug. 03, 2019USD ($)</t>
  </si>
  <si>
    <t>May 04, 2019USD ($)</t>
  </si>
  <si>
    <t>Nov. 03, 2018USD ($)</t>
  </si>
  <si>
    <t>Aug. 04, 2018USD ($)</t>
  </si>
  <si>
    <t>May 05, 2018USD ($)</t>
  </si>
  <si>
    <t>Feb. 01, 2020USD ($)retail_location</t>
  </si>
  <si>
    <t>Feb. 02, 2019USD ($)retail_location</t>
  </si>
  <si>
    <t>Impairment to long-lived assets</t>
  </si>
  <si>
    <t>Aggregate carrying value of property and equipment impaired</t>
  </si>
  <si>
    <t>Less property and equipment impairment charges</t>
  </si>
  <si>
    <t>Aggregate remaining fair value of property and equipment impaired</t>
  </si>
  <si>
    <t>Number of retail locations tested for impairment | retail_location</t>
  </si>
  <si>
    <t>Number of retail locations impaired | retail_location</t>
  </si>
  <si>
    <t>Retail locations | Asia, Europe and North America</t>
  </si>
  <si>
    <t>Goodwill (Details)</t>
  </si>
  <si>
    <t>Feb. 02, 2019USD ($)retail_locationlicensee</t>
  </si>
  <si>
    <t>Goodwill at the beginning of the period</t>
  </si>
  <si>
    <t>Adjustments:</t>
  </si>
  <si>
    <t>Acquisition</t>
  </si>
  <si>
    <t>Translation adjustments</t>
  </si>
  <si>
    <t>Impairment</t>
  </si>
  <si>
    <t>Goodwill at the end of the period</t>
  </si>
  <si>
    <t>Accumulated impairment related to goodwill</t>
  </si>
  <si>
    <t>China retail reporting unit</t>
  </si>
  <si>
    <t>Americas Retail</t>
  </si>
  <si>
    <t>Americas Wholesale</t>
  </si>
  <si>
    <t>Europe | Acquisition of retail location from the Company's licensees</t>
  </si>
  <si>
    <t>Number of retail locations acquired | retail_location</t>
  </si>
  <si>
    <t>Number of licensees that sold retail locations to the Company | licensee</t>
  </si>
  <si>
    <t>Asia</t>
  </si>
  <si>
    <t>Accrued Expenses (Details) - USD ($) $ in Thousands</t>
  </si>
  <si>
    <t>Accrued Expenses [Line Items]</t>
  </si>
  <si>
    <t>Accrued compensation and benefits</t>
  </si>
  <si>
    <t>Sales and use taxes, property taxes and other indirect taxes</t>
  </si>
  <si>
    <t>Professional and legal fees</t>
  </si>
  <si>
    <t>Income taxes</t>
  </si>
  <si>
    <t>Accrued rent</t>
  </si>
  <si>
    <t>Construction costs</t>
  </si>
  <si>
    <t>Accrued interest</t>
  </si>
  <si>
    <t>Advertising</t>
  </si>
  <si>
    <t>Other</t>
  </si>
  <si>
    <t>Total accrued expenses</t>
  </si>
  <si>
    <t>Contract with customer, liabilities</t>
  </si>
  <si>
    <t>Deferred Royalties And Other Revenue</t>
  </si>
  <si>
    <t>Lease Accounting - Narrative (Details) $ in Millions</t>
  </si>
  <si>
    <t>Lessee, Lease, Description [Line Items]</t>
  </si>
  <si>
    <t>Lease not yet commenced</t>
  </si>
  <si>
    <t>Impairment on operating right-of-use assets</t>
  </si>
  <si>
    <t>Retail store leases | Minimum</t>
  </si>
  <si>
    <t>Percentage of annual sales volume used for incremental rent on certain retail location leases</t>
  </si>
  <si>
    <t>3.00%</t>
  </si>
  <si>
    <t>Retail store leases | Maximum</t>
  </si>
  <si>
    <t>24.00%</t>
  </si>
  <si>
    <t>Retail concession leases | Average</t>
  </si>
  <si>
    <t>35.00%</t>
  </si>
  <si>
    <t>Lease Accounting - Lease Assets and Liabilities (Details) - USD ($) $ in Thousands</t>
  </si>
  <si>
    <t>Assets</t>
  </si>
  <si>
    <t>Operating</t>
  </si>
  <si>
    <t>Finance</t>
  </si>
  <si>
    <t>Total lease assets</t>
  </si>
  <si>
    <t>Current:</t>
  </si>
  <si>
    <t>Noncurrent:</t>
  </si>
  <si>
    <t>Total lease liabilities</t>
  </si>
  <si>
    <t>Lease Accounting - Lease Cost (Details) - USD ($) $ in Thousands</t>
  </si>
  <si>
    <t>Lease Cost</t>
  </si>
  <si>
    <t>Total lease costs</t>
  </si>
  <si>
    <t>Rent expense</t>
  </si>
  <si>
    <t>Rental expense based upon percentage of annual sales volume</t>
  </si>
  <si>
    <t>Other operating lease costs</t>
  </si>
  <si>
    <t>Operating lease cost</t>
  </si>
  <si>
    <t>Amortization of leased assets</t>
  </si>
  <si>
    <t>Variable lease costs</t>
  </si>
  <si>
    <t>Short-term lease cost</t>
  </si>
  <si>
    <t>Interest on lease liabilities</t>
  </si>
  <si>
    <t>Lease Accounting - Maturity of Lease Liabilities (Details) $ in Thousands</t>
  </si>
  <si>
    <t>Finance Leases</t>
  </si>
  <si>
    <t>2021</t>
  </si>
  <si>
    <t>2022</t>
  </si>
  <si>
    <t>2023</t>
  </si>
  <si>
    <t>2024</t>
  </si>
  <si>
    <t>2025</t>
  </si>
  <si>
    <t>After 2025</t>
  </si>
  <si>
    <t>Total lease payments</t>
  </si>
  <si>
    <t>Less: Interest</t>
  </si>
  <si>
    <t>Present value of lease liabilities</t>
  </si>
  <si>
    <t>Non-Related Parties</t>
  </si>
  <si>
    <t>Operating Leases</t>
  </si>
  <si>
    <t>Related Parties</t>
  </si>
  <si>
    <t>Lease Accounting - Lease Term and Discount Rate (Details)</t>
  </si>
  <si>
    <t>Weighted-average remaining lease term (years)</t>
  </si>
  <si>
    <t>Operating leases</t>
  </si>
  <si>
    <t>5 years 10 months 24 days</t>
  </si>
  <si>
    <t>Finance leases</t>
  </si>
  <si>
    <t>6 years 4 months 24 days</t>
  </si>
  <si>
    <t>Weighted-average discount rate</t>
  </si>
  <si>
    <t>3.50%</t>
  </si>
  <si>
    <t>7.10%</t>
  </si>
  <si>
    <t>Lease Accounting - Supplemental Cash Flow Information (Details) $ in Thousands</t>
  </si>
  <si>
    <t>Cash paid for amounts included in the measurement of lease liabilities</t>
  </si>
  <si>
    <t>Operating cash flows from operating leases</t>
  </si>
  <si>
    <t>New operating ROU assets obtained in exchange for lease liabilities</t>
  </si>
  <si>
    <t>Borrowings and Finance Lease Obligations (Details) - USD ($)</t>
  </si>
  <si>
    <t>Feb. 16, 2016</t>
  </si>
  <si>
    <t>Jun. 23, 2015</t>
  </si>
  <si>
    <t>Mar. 19, 2020</t>
  </si>
  <si>
    <t>Borrowings and finance lease obligations</t>
  </si>
  <si>
    <t>Mortgage debt, maturing monthly through January 2026</t>
  </si>
  <si>
    <t>Finance lease obligations</t>
  </si>
  <si>
    <t>Capital lease obligations</t>
  </si>
  <si>
    <t>Mortgage Debt</t>
  </si>
  <si>
    <t>Debt issuance costs</t>
  </si>
  <si>
    <t>Finance Lease Obligations</t>
  </si>
  <si>
    <t>Finance lease obligations incurred</t>
  </si>
  <si>
    <t>Credit Facilities</t>
  </si>
  <si>
    <t>Credit Facility, outstanding amount</t>
  </si>
  <si>
    <t>Subsequent events</t>
  </si>
  <si>
    <t>Europe | Foreign line of credit</t>
  </si>
  <si>
    <t>Current borrowing capacity</t>
  </si>
  <si>
    <t>Letters of credit outstanding</t>
  </si>
  <si>
    <t>Europe | Foreign line of credit | Subsequent events</t>
  </si>
  <si>
    <t>Europe | Foreign line of credit | Minimum</t>
  </si>
  <si>
    <t>0.50%</t>
  </si>
  <si>
    <t>Europe | Foreign line of credit | Maximum</t>
  </si>
  <si>
    <t>4.50%</t>
  </si>
  <si>
    <t>China | Foreign line of credit</t>
  </si>
  <si>
    <t>Maximum borrowing capacity</t>
  </si>
  <si>
    <t>Cash flow hedges | Interest rate swap | Derivatives designated as hedging instruments</t>
  </si>
  <si>
    <t>Fixed rate of interest rate swap derivative (as a percent)</t>
  </si>
  <si>
    <t>3.06%</t>
  </si>
  <si>
    <t>Total debt and finance lease obligations</t>
  </si>
  <si>
    <t>Less current installments</t>
  </si>
  <si>
    <t>Mortgage debt | Building | U.S.</t>
  </si>
  <si>
    <t>Debt maturity period (in years)</t>
  </si>
  <si>
    <t>Debt amortization period (in years)</t>
  </si>
  <si>
    <t>25 years</t>
  </si>
  <si>
    <t>Mortgage debt | Building | U.S. | LIBOR</t>
  </si>
  <si>
    <t>Interest rate margin (as a percent)</t>
  </si>
  <si>
    <t>1.50%</t>
  </si>
  <si>
    <t>Mortgage debt | Building | U.S. | Interest rate swap</t>
  </si>
  <si>
    <t>Fair value of cash flow hedge interest rate swap liability</t>
  </si>
  <si>
    <t>Fair value of cash flow hedge interest rate swap asset</t>
  </si>
  <si>
    <t>Mortgage debt | Building | Cash flow hedges | U.S. | Interest rate swap | Derivatives designated as hedging instruments</t>
  </si>
  <si>
    <t>Capital lease obligation | Computer hardware and software</t>
  </si>
  <si>
    <t>Capital lease obligation | Equipment | Netherlands</t>
  </si>
  <si>
    <t>Effective interest rate</t>
  </si>
  <si>
    <t>6.00%</t>
  </si>
  <si>
    <t>Credit Facility</t>
  </si>
  <si>
    <t>Percentage of borrowings exceeding borrowing base that require the Company to comply with a fixed charge coverage ratio on a trailing four-quarter basis</t>
  </si>
  <si>
    <t>80.00%</t>
  </si>
  <si>
    <t>Credit Facility | Revolving Credit Facility</t>
  </si>
  <si>
    <t>5 years</t>
  </si>
  <si>
    <t>Credit Facility | Accordion feature</t>
  </si>
  <si>
    <t>Credit Facility | U.S. line of credit | Base rate | Minimum</t>
  </si>
  <si>
    <t>0.25%</t>
  </si>
  <si>
    <t>Credit Facility | U.S. line of credit | Base rate | Maximum</t>
  </si>
  <si>
    <t>0.75%</t>
  </si>
  <si>
    <t>Credit Facility | U.S. line of credit | LIBOR</t>
  </si>
  <si>
    <t>Interest rate margin added to respective base rate</t>
  </si>
  <si>
    <t>1.00%</t>
  </si>
  <si>
    <t>Credit Facility | U.S. line of credit | LIBOR | Minimum</t>
  </si>
  <si>
    <t>1.25%</t>
  </si>
  <si>
    <t>Credit Facility | U.S. line of credit | LIBOR | Maximum</t>
  </si>
  <si>
    <t>1.75%</t>
  </si>
  <si>
    <t>Credit Facility | U.S. line of credit | Federal funds rate</t>
  </si>
  <si>
    <t>Credit Facility | Standby letters of credit</t>
  </si>
  <si>
    <t>Credit Facility | Documentary letters of credit</t>
  </si>
  <si>
    <t>Credit Facility | Canada | Foreign line of credit</t>
  </si>
  <si>
    <t>Credit Facility | Canada | Foreign line of credit | Prime rate | Minimum</t>
  </si>
  <si>
    <t>Credit Facility | Canada | Foreign line of credit | Prime rate | Maximum</t>
  </si>
  <si>
    <t>Credit Facility | Canada | Foreign line of credit | Canadian BA rate</t>
  </si>
  <si>
    <t>Credit Facility | Canada | Foreign line of credit | Canadian BA rate | Minimum</t>
  </si>
  <si>
    <t>Credit Facility | Canada | Foreign line of credit | Canadian BA rate | Maximum</t>
  </si>
  <si>
    <t>Credit Facility | Canada | Foreign line of credit | Bank of Canada overnight rate</t>
  </si>
  <si>
    <t>Borrowings and Finance Lease Obligations - Debt Maturities (Details) - USD ($) $ in Thousands</t>
  </si>
  <si>
    <t>Debt</t>
  </si>
  <si>
    <t>Total principal payments</t>
  </si>
  <si>
    <t>Less unamortized debt issuance costs</t>
  </si>
  <si>
    <t>Total debt</t>
  </si>
  <si>
    <t>Fiscal 2021</t>
  </si>
  <si>
    <t>Fiscal 2022</t>
  </si>
  <si>
    <t>Fiscal 2023</t>
  </si>
  <si>
    <t>Fiscal 2024</t>
  </si>
  <si>
    <t>Fiscal 2025</t>
  </si>
  <si>
    <t>Thereafter</t>
  </si>
  <si>
    <t>Convertible Senior Notes and Related Transactions - Narrative (Details) $ / shares in Units, shares in Millions</t>
  </si>
  <si>
    <t>May 01, 2019$ / shares</t>
  </si>
  <si>
    <t>Apr. 30, 2019USD ($)$ / sharesshares</t>
  </si>
  <si>
    <t>Debt Instrument [Line Items]</t>
  </si>
  <si>
    <t>Option to purchase, number of shares (in shares) | shares</t>
  </si>
  <si>
    <t>Conversion price (in dollars per share) | $ / shares</t>
  </si>
  <si>
    <t>Convertible note hedge cost</t>
  </si>
  <si>
    <t>Warrants outstanding (in shares) | shares</t>
  </si>
  <si>
    <t>Strike price of warrants (in dollars per share) | $ / shares</t>
  </si>
  <si>
    <t>Deferred tax liability</t>
  </si>
  <si>
    <t>Convertible senior notes hedge transactions</t>
  </si>
  <si>
    <t>Senior Notes | 2.00% Convertible Senior Notes Due 2024</t>
  </si>
  <si>
    <t>Conversion ratio</t>
  </si>
  <si>
    <t>Percentage of principal and interest of the Notes that the Company may be required to purchase in the event of a fundamental change</t>
  </si>
  <si>
    <t>100.00%</t>
  </si>
  <si>
    <t>Minimum percentage of holders of the Notes which may be able to declare the Notes to be due and payable upon the occurrence of certain events of default</t>
  </si>
  <si>
    <t>Percentage of principal and interest that may be declared due and payable upon the occurrence of certain events of default</t>
  </si>
  <si>
    <t>Senior Notes | 2.00% Convertible Senior Notes Due 2024 | Level 2</t>
  </si>
  <si>
    <t>Fair value of convertible senior notes</t>
  </si>
  <si>
    <t>Senior Notes | 2.00% Convertible Senior Notes Due 2024 | Initial Purchasers</t>
  </si>
  <si>
    <t>Senior Notes | 2.00% Convertible Senior Notes Due 2024 | Third Party Offerers</t>
  </si>
  <si>
    <t>Convertible Senior Notes and Related Transactions - Components of Debt (Details) $ in Thousands</t>
  </si>
  <si>
    <t>Principal</t>
  </si>
  <si>
    <t>Unamortized debt discount</t>
  </si>
  <si>
    <t>Unamortized issuance costs</t>
  </si>
  <si>
    <t>Equity component, net</t>
  </si>
  <si>
    <t>Stockholders' Equity  - Cash Dividend Declared Per Share (Details) - $ / shares</t>
  </si>
  <si>
    <t>Dividends declared per common share (in dollars per share)</t>
  </si>
  <si>
    <t>Stockholders' Equity - Accumulated Other Comprehensive Income (Loss) (Details) - USD ($) $ in Thousands</t>
  </si>
  <si>
    <t>Accumulated other comprehensive income (loss), net of tax</t>
  </si>
  <si>
    <t>Balance at beginning of period</t>
  </si>
  <si>
    <t>Net other comprehensive income (loss)</t>
  </si>
  <si>
    <t>Cumulative adjustment reclassified from retained earnings due to adoption of new accounting guidance</t>
  </si>
  <si>
    <t>Balance at end of period</t>
  </si>
  <si>
    <t>Reclassification to net earnings (loss) for (gains) losses realized</t>
  </si>
  <si>
    <t>Cumulative adjustment reclassified to retained earnings from adoption of new accounting guidance</t>
  </si>
  <si>
    <t>Derivative Financial Instruments Designated as Cash Flow Hedges</t>
  </si>
  <si>
    <t>AOCI Attributable to Parent</t>
  </si>
  <si>
    <t>Accounting Standards Update 2018-02 | Retained Earnings</t>
  </si>
  <si>
    <t>Accounting Standards Update 2017-12 | Derivative Financial Instruments Designated as Cash Flow Hedges</t>
  </si>
  <si>
    <t>Accounting Standards Update 2017-12 | AOCI Attributable to Parent</t>
  </si>
  <si>
    <t>Accounting Standards Update 2017-12 | Retained Earnings</t>
  </si>
  <si>
    <t>Stockholders' Equity - Reclassifications Out of Accumulated Other Comprehensive Income (Loss) (Details) - USD ($) $ in Thousands</t>
  </si>
  <si>
    <t>Reclassifications out of accumulated other comprehensive income (loss)</t>
  </si>
  <si>
    <t>Derivative Financial Instruments Designated as Cash Flow Hedges | Reclassifications out of accumulated other comprehensive income (loss)</t>
  </si>
  <si>
    <t>Net actuarial loss amortization | Reclassifications out of accumulated other comprehensive income (loss)</t>
  </si>
  <si>
    <t>Prior service credit amortization | Reclassifications out of accumulated other comprehensive income (loss)</t>
  </si>
  <si>
    <t>Defined Benefit Plans | Reclassifications out of accumulated other comprehensive income (loss)</t>
  </si>
  <si>
    <t>Income Taxes - Narrative (Details) $ in Thousands, € in Millions</t>
  </si>
  <si>
    <t>Feb. 01, 2020EUR (€)</t>
  </si>
  <si>
    <t>Dec. 31, 2019USD ($)</t>
  </si>
  <si>
    <t>Dec. 31, 2019EUR (€)</t>
  </si>
  <si>
    <t>Income Tax Disclosure</t>
  </si>
  <si>
    <t>Provisional income tax expense (benefit)</t>
  </si>
  <si>
    <t>Income tax charge for remeasurement of deferred tax assets</t>
  </si>
  <si>
    <t>Provisional charge for the estimated effects of the transitional tax on the deemed repatriation of foreign earnings as a result of the enactment of the Tax Reform</t>
  </si>
  <si>
    <t>Income tax benefit from reversal of provisional amount</t>
  </si>
  <si>
    <t>Valuation allowance</t>
  </si>
  <si>
    <t>Increase in valuation allowance</t>
  </si>
  <si>
    <t>Operating loss carryforward</t>
  </si>
  <si>
    <t>Operating loss carryforward with unlimited carryforward</t>
  </si>
  <si>
    <t>Unrecognized tax benefit that may reduce our future annual effective tax rate</t>
  </si>
  <si>
    <t>Accruals for uncertain tax positions</t>
  </si>
  <si>
    <t>Interest and penalties related to uncertain tax positions</t>
  </si>
  <si>
    <t>Penalties related to uncertain tax positions</t>
  </si>
  <si>
    <t>Foreign Tax Authority</t>
  </si>
  <si>
    <t>State/Provincial Tax Authority</t>
  </si>
  <si>
    <t>Retained Earnings | Accounting Standards Update 2018-02</t>
  </si>
  <si>
    <t>Transition tax included in other long-term liabilities</t>
  </si>
  <si>
    <t>Switzerland</t>
  </si>
  <si>
    <t>Income tax benefit recognized related to Swiss Tax Reform</t>
  </si>
  <si>
    <t>Italy</t>
  </si>
  <si>
    <t>Liability related to Italian tax settlement</t>
  </si>
  <si>
    <t>Income tax expense recognized related to Italian tax settlement</t>
  </si>
  <si>
    <t>Number of quarterly installments for payment of Italian tax settlement</t>
  </si>
  <si>
    <t>Italy | Other long-term liabilities</t>
  </si>
  <si>
    <t>Italy | Accrued expenses</t>
  </si>
  <si>
    <t>Income Taxes - Income Tax Expense (Details) - USD ($) $ in Thousands</t>
  </si>
  <si>
    <t>Federal:</t>
  </si>
  <si>
    <t>Current</t>
  </si>
  <si>
    <t>Deferred</t>
  </si>
  <si>
    <t>State:</t>
  </si>
  <si>
    <t>Foreign:</t>
  </si>
  <si>
    <t>Income Taxes - Effective Income Tax Rate Reconciliation (Details) - USD ($) $ in Millions</t>
  </si>
  <si>
    <t>Effective Income Tax Rate Reconciliation, Percent [Abstract]</t>
  </si>
  <si>
    <t>Computed “expected” tax rate</t>
  </si>
  <si>
    <t>33.70%</t>
  </si>
  <si>
    <t>State taxes, net of federal benefit</t>
  </si>
  <si>
    <t>1.10%</t>
  </si>
  <si>
    <t>Non-U.S. tax expense higher (lower) than federal statutory tax rate</t>
  </si>
  <si>
    <t>0.00%</t>
  </si>
  <si>
    <t>24.20%</t>
  </si>
  <si>
    <t>(10.50%)</t>
  </si>
  <si>
    <t>Tax Reform - repatriation tax adjustment</t>
  </si>
  <si>
    <t>(41.80%)</t>
  </si>
  <si>
    <t>32.80%</t>
  </si>
  <si>
    <t>Tax Reform - deferred tax adjustment</t>
  </si>
  <si>
    <t>35.40%</t>
  </si>
  <si>
    <t>Swiss tax reform</t>
  </si>
  <si>
    <t>(6.50%)</t>
  </si>
  <si>
    <t>Valuation reserve</t>
  </si>
  <si>
    <t>(0.20%)</t>
  </si>
  <si>
    <t>12.90%</t>
  </si>
  <si>
    <t>Unrecognized tax liabilities (benefits)</t>
  </si>
  <si>
    <t>(6.20%)</t>
  </si>
  <si>
    <t>51.30%</t>
  </si>
  <si>
    <t>0.80%</t>
  </si>
  <si>
    <t>0.90%</t>
  </si>
  <si>
    <t>0.20%</t>
  </si>
  <si>
    <t>Net tax settlements</t>
  </si>
  <si>
    <t>9.10%</t>
  </si>
  <si>
    <t>Prior year tax adjustments</t>
  </si>
  <si>
    <t>(1.80%)</t>
  </si>
  <si>
    <t>0.30%</t>
  </si>
  <si>
    <t>0.70%</t>
  </si>
  <si>
    <t>Non-deductible permanent differences</t>
  </si>
  <si>
    <t>0.60%</t>
  </si>
  <si>
    <t>16.50%</t>
  </si>
  <si>
    <t>(4.10%)</t>
  </si>
  <si>
    <t>Foreign derived intangible income</t>
  </si>
  <si>
    <t>(3.40%)</t>
  </si>
  <si>
    <t>(10.20%)</t>
  </si>
  <si>
    <t>1.70%</t>
  </si>
  <si>
    <t>0.10%</t>
  </si>
  <si>
    <t>Effective tax rate</t>
  </si>
  <si>
    <t>18.20%</t>
  </si>
  <si>
    <t>63.20%</t>
  </si>
  <si>
    <t>105.60%</t>
  </si>
  <si>
    <t>Income Taxes - Total Income Tax Expense (Benefit) (Details) - USD ($)</t>
  </si>
  <si>
    <t>Apr. 30, 2019</t>
  </si>
  <si>
    <t>Operations</t>
  </si>
  <si>
    <t>Stockholders' equity</t>
  </si>
  <si>
    <t>Total income tax expense</t>
  </si>
  <si>
    <t>2.00% Convertible Senior Notes Due 2024 | Senior Notes</t>
  </si>
  <si>
    <t>Total income tax expense (benefit)</t>
  </si>
  <si>
    <t>2.00% Convertible Senior Notes Due 2024 | Senior Notes | Paid-in Capital</t>
  </si>
  <si>
    <t>Net deferred tax asset related to the convertible senior notes included in paid in capital</t>
  </si>
  <si>
    <t>Income Taxes - Tax Effects of Components of OCI (Details) - USD ($) $ in Thousands</t>
  </si>
  <si>
    <t>Operating Loss Carryforwards [Line Items]</t>
  </si>
  <si>
    <t>Income Taxes - Earnings Before Income Tax and NCI (Details) - USD ($) $ in Thousands</t>
  </si>
  <si>
    <t>Domestic operations</t>
  </si>
  <si>
    <t>Foreign operations</t>
  </si>
  <si>
    <t>Income Taxes - Deferred Taxes (Details) - USD ($) $ in Thousands</t>
  </si>
  <si>
    <t>Deferred tax assets:</t>
  </si>
  <si>
    <t>Operating lease liabilities</t>
  </si>
  <si>
    <t>Net operating losses</t>
  </si>
  <si>
    <t>Deferred compensation</t>
  </si>
  <si>
    <t>Goodwill amortization</t>
  </si>
  <si>
    <t>Deferred income</t>
  </si>
  <si>
    <t>Inventory valuation</t>
  </si>
  <si>
    <t>Lease incentives</t>
  </si>
  <si>
    <t>Account receivable reserve</t>
  </si>
  <si>
    <t>Accrued bonus</t>
  </si>
  <si>
    <t>Sales return and other reserves</t>
  </si>
  <si>
    <t>Uniform capitalization</t>
  </si>
  <si>
    <t>Excess of book over tax depreciation/amortization</t>
  </si>
  <si>
    <t>Total deferred tax assets</t>
  </si>
  <si>
    <t>Deferred tax liabilities:</t>
  </si>
  <si>
    <t>Convertible senior notes debt discount</t>
  </si>
  <si>
    <t>Net deferred tax assets</t>
  </si>
  <si>
    <t>Income Taxes - Unrecognized Tax Benefits (Details) - USD ($) $ in Thousands</t>
  </si>
  <si>
    <t>Reconciliation of Unrecognized Tax Benefits, Excluding Amounts Pertaining to Examined Tax Returns [Roll Forward]</t>
  </si>
  <si>
    <t>Beginning balance</t>
  </si>
  <si>
    <t>Additions:</t>
  </si>
  <si>
    <t>Tax positions related to the prior year</t>
  </si>
  <si>
    <t>Tax positions related to the current year</t>
  </si>
  <si>
    <t>Reductions:</t>
  </si>
  <si>
    <t>Expiration of statutes of limitations</t>
  </si>
  <si>
    <t>Decrease in foreign currency translation</t>
  </si>
  <si>
    <t>Increase in foreign currency translation</t>
  </si>
  <si>
    <t>Ending balance</t>
  </si>
  <si>
    <t>Defined Benefit Plans - Narrative (Details) - USD ($) $ in Millions</t>
  </si>
  <si>
    <t>Dec. 31, 2019</t>
  </si>
  <si>
    <t>Dec. 31, 2018</t>
  </si>
  <si>
    <t>SERP</t>
  </si>
  <si>
    <t>Defined Benefit Plan Disclosure [Line Items]</t>
  </si>
  <si>
    <t>Discount rate assumed as part of the actuarial valuation performed to calculate the projected benefit obligation and fair value of the plan assets (as a percent)</t>
  </si>
  <si>
    <t>2.50%</t>
  </si>
  <si>
    <t>3.80%</t>
  </si>
  <si>
    <t>Defined Benefit Plan, Expected Future Benefit Payment [Abstract]</t>
  </si>
  <si>
    <t>Defined benefit plan, expected future benefit payment over the next twelve months</t>
  </si>
  <si>
    <t>Defined benefit plan, expected future benefit payment in year two</t>
  </si>
  <si>
    <t>Defined benefit plan, expected future benefit payment in year three</t>
  </si>
  <si>
    <t>Defined benefit plan, expected future benefit payment in year four</t>
  </si>
  <si>
    <t>Defined benefit plan, expected future benefit payment in year five</t>
  </si>
  <si>
    <t>Defined benefit plan, expected future benefit payment in the following five fiscal years</t>
  </si>
  <si>
    <t>Pension Plan | Switzerland</t>
  </si>
  <si>
    <t>(0.15%)</t>
  </si>
  <si>
    <t>Amount of actuarial losses, included in comprehensive income (loss), that are expected to be recognized as a component of net periodic defined benefit pension cost in the next fiscal year</t>
  </si>
  <si>
    <t>Minimum investment return (as a percent)</t>
  </si>
  <si>
    <t>Expected return on plan assets assumed as a part of the actuarial valuation performed to calculate the projected benefit obligation and plan assets (as a percent)</t>
  </si>
  <si>
    <t>1.20%</t>
  </si>
  <si>
    <t>Other assets | SERP</t>
  </si>
  <si>
    <t>Cash surrender values of the insurance policies held in a rabbi trust</t>
  </si>
  <si>
    <t>Other income/expense | SERP</t>
  </si>
  <si>
    <t>Gains (losses) as a result of changes in value of the insurance policy investments, included in other income and expense</t>
  </si>
  <si>
    <t>Defined Benefit Plans - Net Periodic Defined Benefit Cost, Amounts in AOCI and Funded Status (Details) - USD ($) $ in Thousands</t>
  </si>
  <si>
    <t>Components of net periodic defined benefit pension cost and other charges to comprehensive income (loss) and accumulated other comprehensive income (loss)</t>
  </si>
  <si>
    <t>Service cost</t>
  </si>
  <si>
    <t>Interest cost</t>
  </si>
  <si>
    <t>Expected return on plan assets</t>
  </si>
  <si>
    <t>Net amortization of unrecognized prior service credit</t>
  </si>
  <si>
    <t>Net amortization of actuarial losses</t>
  </si>
  <si>
    <t>Net periodic defined benefit pension cost</t>
  </si>
  <si>
    <t>Unrecognized prior service credit charged to comprehensive income (loss)</t>
  </si>
  <si>
    <t>Unrecognized net actuarial loss charged to comprehensive income (loss)</t>
  </si>
  <si>
    <t>Related tax impact</t>
  </si>
  <si>
    <t>Total periodic defined benefit pension cost and other charges to other comprehensive income (loss) and accumulated other comprehensive income (loss)</t>
  </si>
  <si>
    <t>Total periodic defined benefit pension cost and other charges to accumulated other comprehensive income (loss)</t>
  </si>
  <si>
    <t>Amounts not yet recognized in net periodic defined benefit pension cost, included in accumulated other comprehensive income (loss), before tax</t>
  </si>
  <si>
    <t>Unrecognized prior service credit</t>
  </si>
  <si>
    <t>Unrecognized net actuarial loss</t>
  </si>
  <si>
    <t>Total included in accumulated other comprehensive loss</t>
  </si>
  <si>
    <t>Funded status and the amounts recognized in the Company's consolidated balance sheets</t>
  </si>
  <si>
    <t>Projected benefit obligation</t>
  </si>
  <si>
    <t>Plan assets at fair value</t>
  </si>
  <si>
    <t>Net liability</t>
  </si>
  <si>
    <t>Foreign Plan | Pension</t>
  </si>
  <si>
    <t>Defined Benefit Plans | SERP</t>
  </si>
  <si>
    <t>Defined Benefit Plans | Foreign Plan | Pension</t>
  </si>
  <si>
    <t>Accounting Standards Update 2018-02 | Retained Earnings | SERP</t>
  </si>
  <si>
    <t>Defined Benefit Plans - Changes in Project Benefit Obligation (Details) - USD ($) $ in Thousands</t>
  </si>
  <si>
    <t>Defined Benefit Plan, Change in Benefit Obligation [Roll Forward]</t>
  </si>
  <si>
    <t>Balance at the beginning of the period</t>
  </si>
  <si>
    <t>Actuarial (gains) losses</t>
  </si>
  <si>
    <t>Contributions by plan participants</t>
  </si>
  <si>
    <t>Payments</t>
  </si>
  <si>
    <t>Balance at the end of the period</t>
  </si>
  <si>
    <t>Pension Plan | Foreign Plan</t>
  </si>
  <si>
    <t>Defined Benefit Plans - Changes in Plan Assets (Details) - USD ($) $ in Thousands</t>
  </si>
  <si>
    <t>Defined Benefit Plan, Change in Fair Value of Plan Assets [Roll Forward]</t>
  </si>
  <si>
    <t>Actual return on plan assets</t>
  </si>
  <si>
    <t>Contributions by employer</t>
  </si>
  <si>
    <t>Related Party Transactions (Details) - Marciano Trusts $ in Millions</t>
  </si>
  <si>
    <t>Feb. 01, 2020USD ($)lease</t>
  </si>
  <si>
    <t>Number of leases under lease agreement | lease</t>
  </si>
  <si>
    <t>Related party leases</t>
  </si>
  <si>
    <t>Expenses under related party arrangement</t>
  </si>
  <si>
    <t>Fees incurred for aircraft charter</t>
  </si>
  <si>
    <t>Payments under related party transaction</t>
  </si>
  <si>
    <t>Commitments and Contingencies - Other Narrative (Details) - 12 months ended Feb. 01, 2020 € in Millions, $ in Millions</t>
  </si>
  <si>
    <t>USD ($)subsidiary</t>
  </si>
  <si>
    <t>EUR (€)subsidiary</t>
  </si>
  <si>
    <t>EUR (€)</t>
  </si>
  <si>
    <t>Other Commitments [Line Items]</t>
  </si>
  <si>
    <t>Purchase commitments | $</t>
  </si>
  <si>
    <t>Italian customs tax audit and appeals | Europe | Pending litigation | Italy</t>
  </si>
  <si>
    <t>Number of subsidiaries under audit by the Italian Customs Agency | subsidiary</t>
  </si>
  <si>
    <t>Customs tax assessments including potential penalties and interest</t>
  </si>
  <si>
    <t>Appealed custom tax assessments</t>
  </si>
  <si>
    <t>Italian customs tax audit and appeals | Europe | Pending litigation | Italy | Appeals Court</t>
  </si>
  <si>
    <t>Amount with appealed ruling in favor of the Company</t>
  </si>
  <si>
    <t>Monetary damages awarded by court to the plaintiff</t>
  </si>
  <si>
    <t>Italian customs tax audit and appeals | Europe | Pending litigation | Italy | Italian Supreme Court</t>
  </si>
  <si>
    <t>Amount being reconsidered in lower court</t>
  </si>
  <si>
    <t>Italian customs tax audit and appeals | Europe | Settled litigation | Italy | Italian Supreme Court</t>
  </si>
  <si>
    <t>Private equity fund</t>
  </si>
  <si>
    <t>Unfunded commitment to invest in private equity fund</t>
  </si>
  <si>
    <t>Commitments and Contingencies - Redeemable Noncontrolling Interests (Details) - USD ($) $ in Thousands</t>
  </si>
  <si>
    <t>Redeemable noncontrolling interests put arrangements</t>
  </si>
  <si>
    <t>Redeemable noncontrolling interests reconciliation</t>
  </si>
  <si>
    <t>Guess Brazil</t>
  </si>
  <si>
    <t>Total outstanding equity interest in subsidiary covered by put arrangement (as a percent)</t>
  </si>
  <si>
    <t>40.00%</t>
  </si>
  <si>
    <t>Guess CIS</t>
  </si>
  <si>
    <t>Total cash contributions in the joint venture made by the Company and the noncontrolling interest holder</t>
  </si>
  <si>
    <t>Payments made by the Company related to its controlling interest in joint venture</t>
  </si>
  <si>
    <t>Savings Plan (Details) - USD ($) $ in Millions</t>
  </si>
  <si>
    <t>Savings Plan</t>
  </si>
  <si>
    <t>Employee contribution limit per calendar year (as a percent of compensation)</t>
  </si>
  <si>
    <t>Employer contribution limit (as a percent of compensation)</t>
  </si>
  <si>
    <t>Company's contributions to the savings plan</t>
  </si>
  <si>
    <t>Accrued expenses and other long-term liabilities</t>
  </si>
  <si>
    <t>Deferred compensation liability</t>
  </si>
  <si>
    <t>Deferred compensation, long-term asset</t>
  </si>
  <si>
    <t>Other income/expense | DCP</t>
  </si>
  <si>
    <t>Deferred compensation plan, gains (losses) related to the change in the value of the insurance policy investments</t>
  </si>
  <si>
    <t>Quarterly Information (Unaudited) (Details) $ / shares in Units, € in Millions</t>
  </si>
  <si>
    <t>1 Months Ended</t>
  </si>
  <si>
    <t>Dec. 31, 2018USD ($)</t>
  </si>
  <si>
    <t>Dec. 31, 2018EUR (€)</t>
  </si>
  <si>
    <t>Feb. 01, 2020USD ($)$ / shares</t>
  </si>
  <si>
    <t>Nov. 02, 2019USD ($)$ / shares</t>
  </si>
  <si>
    <t>Aug. 03, 2019USD ($)$ / shares</t>
  </si>
  <si>
    <t>May 04, 2019USD ($)$ / shares</t>
  </si>
  <si>
    <t>Feb. 02, 2019USD ($)$ / shares</t>
  </si>
  <si>
    <t>Feb. 02, 2019EUR (€)</t>
  </si>
  <si>
    <t>Nov. 03, 2018USD ($)$ / shares</t>
  </si>
  <si>
    <t>Nov. 03, 2018EUR (€)</t>
  </si>
  <si>
    <t>Aug. 04, 2018USD ($)$ / shares</t>
  </si>
  <si>
    <t>May 05, 2018USD ($)$ / shares</t>
  </si>
  <si>
    <t>Feb. 03, 2018USD ($)$ / shares</t>
  </si>
  <si>
    <t>Net earnings (loss) per common share attributable to common stockholders:</t>
  </si>
  <si>
    <t>Selected quarterly financial information</t>
  </si>
  <si>
    <t>Professional service and legal costs and related (credits) costs</t>
  </si>
  <si>
    <t>Net gains (losses) on lease terminations</t>
  </si>
  <si>
    <t>Change in estimate related to U.S. Tax Reform</t>
  </si>
  <si>
    <t>CEO</t>
  </si>
  <si>
    <t>Separation charges</t>
  </si>
  <si>
    <t>Cash related severance payments</t>
  </si>
  <si>
    <t>Non-cash stock-based compensation expenses</t>
  </si>
  <si>
    <t>Segment Information (Details) € in Millions</t>
  </si>
  <si>
    <t>Segment information of net revenue, earnings (loss) from operations, capital expenditures and total assets</t>
  </si>
  <si>
    <t>Earnings (loss) from operations</t>
  </si>
  <si>
    <t>Capital expenditures</t>
  </si>
  <si>
    <t>Operating segments</t>
  </si>
  <si>
    <t>Corporate overhead</t>
  </si>
  <si>
    <t>Reconciling items</t>
  </si>
  <si>
    <t>Americas Retail | Operating segments</t>
  </si>
  <si>
    <t>Americas Wholesale | Operating segments</t>
  </si>
  <si>
    <t>Europe | Operating segments</t>
  </si>
  <si>
    <t>Asia | Operating segments</t>
  </si>
  <si>
    <t>Licensing | Operating segments</t>
  </si>
  <si>
    <t>Segment Information (Details 2) - USD ($) $ in Thousands</t>
  </si>
  <si>
    <t>Information related to geographic areas in which the Company operated</t>
  </si>
  <si>
    <t>Long-lived assets</t>
  </si>
  <si>
    <t>U.S.</t>
  </si>
  <si>
    <t>Canada</t>
  </si>
  <si>
    <t>Spain</t>
  </si>
  <si>
    <t>South Korea</t>
  </si>
  <si>
    <t>France</t>
  </si>
  <si>
    <t>Other foreign countries</t>
  </si>
  <si>
    <t>Product sales | U.S.</t>
  </si>
  <si>
    <t>Product sales | Italy</t>
  </si>
  <si>
    <t>Product sales | Canada</t>
  </si>
  <si>
    <t>Product sales | Spain</t>
  </si>
  <si>
    <t>Product sales | South Korea</t>
  </si>
  <si>
    <t>Product sales | France</t>
  </si>
  <si>
    <t>Product sales | Other foreign countries</t>
  </si>
  <si>
    <t>Earnings (Loss) Per Share (Details) - USD ($) $ / shares in Units, $ in Thousands</t>
  </si>
  <si>
    <t>May 01, 2019</t>
  </si>
  <si>
    <t>Less net earnings attributable to nonvested restricted stockholders</t>
  </si>
  <si>
    <t>Net earnings (loss) attributable to common stockholders</t>
  </si>
  <si>
    <t>Weighted average common shares used in basic computations</t>
  </si>
  <si>
    <t>Effect of dilutive securities:</t>
  </si>
  <si>
    <t>Stock options and restricted stock units (in shares)</t>
  </si>
  <si>
    <t>Weighted average common shares used in diluted computations</t>
  </si>
  <si>
    <t>Basic (in dollars per share)</t>
  </si>
  <si>
    <t>Diluted (in dollars per share)</t>
  </si>
  <si>
    <t>Antidilutive securities excluded from computation of earnings per share</t>
  </si>
  <si>
    <t>Antidilutive equity awards excluded from computation of diluted weighted average common shares (in shares)</t>
  </si>
  <si>
    <t>Conversion price (in dollars per share)</t>
  </si>
  <si>
    <t>Warrants outstanding (in shares)</t>
  </si>
  <si>
    <t>Strike price of warrants (in dollars per share)</t>
  </si>
  <si>
    <t>Potentially dilutive shares</t>
  </si>
  <si>
    <t>Performance-based or market-based units</t>
  </si>
  <si>
    <t>Awards subject to performance or market conditions that were excluded from the computation of diluted weighted average common shares (in shares)</t>
  </si>
  <si>
    <t>Share-Based Compensation - Narrative (Details) $ / shares in Units, $ in Thousands</t>
  </si>
  <si>
    <t>Feb. 20, 2019shares</t>
  </si>
  <si>
    <t>Feb. 01, 2020USD ($)plan$ / sharesshares</t>
  </si>
  <si>
    <t>Feb. 03, 2019USD ($)</t>
  </si>
  <si>
    <t>Feb. 04, 2018USD ($)</t>
  </si>
  <si>
    <t>May 18, 2017shares</t>
  </si>
  <si>
    <t>Jan. 29, 2017USD ($)</t>
  </si>
  <si>
    <t>May 19, 2016shares</t>
  </si>
  <si>
    <t>Share-based Compensation Arrangement by Share-based Payment Award [Line Items]</t>
  </si>
  <si>
    <t>Number of share-based compensation plans | plan</t>
  </si>
  <si>
    <t>Stock options granted (in shares) | shares</t>
  </si>
  <si>
    <t>Weighted average fair values of stock options granted during the period (in dollars per share) | $ / shares</t>
  </si>
  <si>
    <t>Total intrinsic value of options exercised (in dollars)</t>
  </si>
  <si>
    <t>Cash received from option exercises</t>
  </si>
  <si>
    <t>Unrecognized compensation cost related to nonvested stock options</t>
  </si>
  <si>
    <t>Stock option</t>
  </si>
  <si>
    <t>Income tax benefit on recognized compensation cost</t>
  </si>
  <si>
    <t>Weighted average period for recognition of unrecognized compensation cost (in years/months/days)</t>
  </si>
  <si>
    <t>Stock option | Selling, general and administrative expenses</t>
  </si>
  <si>
    <t>Stock awards or units</t>
  </si>
  <si>
    <t>Stock awards or units granted (in shares) | shares</t>
  </si>
  <si>
    <t>1 year 7 months 6 days</t>
  </si>
  <si>
    <t>Excess tax shortfall</t>
  </si>
  <si>
    <t>Granted (in dollars per share) | $ / shares</t>
  </si>
  <si>
    <t>Total fair value at grant date of previously nonvested stock awards/units that were vested during the period</t>
  </si>
  <si>
    <t>Total intrinsic value of nonvested stock awards/units that vested during the period</t>
  </si>
  <si>
    <t>Total intrinsic value of nonvested stock awards/units outstanding</t>
  </si>
  <si>
    <t>Total unrecognized compensation cost</t>
  </si>
  <si>
    <t>Stock awards or units | Selling, general and administrative expenses</t>
  </si>
  <si>
    <t>Performance-based units</t>
  </si>
  <si>
    <t>Performance units | CEO</t>
  </si>
  <si>
    <t>Performance units | Vesting, Tranche one</t>
  </si>
  <si>
    <t>Vesting period</t>
  </si>
  <si>
    <t>Performance units | Minimum | Vesting, annual vesting periods after initial vesting period</t>
  </si>
  <si>
    <t>Performance units | Maximum | Vesting, annual vesting periods after initial vesting period</t>
  </si>
  <si>
    <t>Target performance units</t>
  </si>
  <si>
    <t>Target performance units | Minimum</t>
  </si>
  <si>
    <t>Vesting rights based on the satisfaction of certain performance or market-based criteria (as a percentage)</t>
  </si>
  <si>
    <t>Target performance units | Maximum</t>
  </si>
  <si>
    <t>200.00%</t>
  </si>
  <si>
    <t>Market-based units</t>
  </si>
  <si>
    <t>Period which award is subject to a market condition (in years)</t>
  </si>
  <si>
    <t>Market-based units | Vesting, Tranche one</t>
  </si>
  <si>
    <t>Market-based units | Minimum</t>
  </si>
  <si>
    <t>Market-based units | Maximum</t>
  </si>
  <si>
    <t>150.00%</t>
  </si>
  <si>
    <t>Contingently returnable restricted stock units | CEO</t>
  </si>
  <si>
    <t>Implied service period</t>
  </si>
  <si>
    <t>2004 Equity Incentive Plan</t>
  </si>
  <si>
    <t>Authorized number of shares (in shares) | shares</t>
  </si>
  <si>
    <t>Shares available for grant under the plan (in shares) | shares</t>
  </si>
  <si>
    <t>2004 Equity Incentive Plan | Stock option</t>
  </si>
  <si>
    <t>Term of award</t>
  </si>
  <si>
    <t>Vesting rights (as a percentage)</t>
  </si>
  <si>
    <t>2004 Equity Incentive Plan | Stock option | Vesting, Tranche one</t>
  </si>
  <si>
    <t>9 months</t>
  </si>
  <si>
    <t>2004 Equity Incentive Plan | Stock option | Vesting, Tranche two</t>
  </si>
  <si>
    <t>2004 Equity Incentive Plan | Stock option | Vesting, Tranche three</t>
  </si>
  <si>
    <t>2004 Equity Incentive Plan | Stock option | Vesting, Tranche four</t>
  </si>
  <si>
    <t>2004 Equity Incentive Plan | Stock awards or units</t>
  </si>
  <si>
    <t>Number that new grants on or after May 1, 2017 are counted against shares authorized (excluding stock options or stock appreciation rights) (in shares) | shares</t>
  </si>
  <si>
    <t>2004 Equity Incentive Plan | Stock awards or units | Vesting, Tranche one</t>
  </si>
  <si>
    <t>2004 Equity Incentive Plan | Stock awards or units | Vesting, Tranche two</t>
  </si>
  <si>
    <t>2004 Equity Incentive Plan | Stock awards or units | Vesting, Tranche three</t>
  </si>
  <si>
    <t>2004 Equity Incentive Plan | Stock awards or units | Vesting, Tranche four</t>
  </si>
  <si>
    <t>Employee Stock Purchase Plan</t>
  </si>
  <si>
    <t>Purchase price of the Company's common stock determined as the lower of the closing price at the beginning or end of the quarterly stock purchase period (expressed as a percentage)</t>
  </si>
  <si>
    <t>85.00%</t>
  </si>
  <si>
    <t>Minimum holding period for shares purchased under the ESPP (in months)</t>
  </si>
  <si>
    <t>Period before quarter end prohibited for trading, as per Company's securities trading policy</t>
  </si>
  <si>
    <t>14 days</t>
  </si>
  <si>
    <t>Period after public announcement of earnings prohibited for trading, as per Company's securities trading policy (in days)</t>
  </si>
  <si>
    <t>2 days</t>
  </si>
  <si>
    <t>Issuance of stock under Employee Stock Purchase Plan (in shares) | shares</t>
  </si>
  <si>
    <t>Issuance of stock pursuant to ESPP (in dollars per share) | $ / shares</t>
  </si>
  <si>
    <t>2006 Non-Employee Directors Stock Grant and Stock Option Plan</t>
  </si>
  <si>
    <t>Retained Earnings | Accounting Standards Update 2016-09</t>
  </si>
  <si>
    <t>Share-Based Compensation - Share-based Compensation Expense (Details) - USD ($) $ in Thousands</t>
  </si>
  <si>
    <t>Stock options</t>
  </si>
  <si>
    <t>Share-Based Compensation - Stock Options Activity (Details) $ / shares in Units, $ in Thousands</t>
  </si>
  <si>
    <t>Number of Shares</t>
  </si>
  <si>
    <t>Options outstanding at the beginning of the period (in shares) | shares</t>
  </si>
  <si>
    <t>Granted (in shares) | shares</t>
  </si>
  <si>
    <t>Exercised (in shares) | shares</t>
  </si>
  <si>
    <t>Forfeited (in shares) | shares</t>
  </si>
  <si>
    <t>Expired (in shares) | shares</t>
  </si>
  <si>
    <t>Options outstanding at the end of the period (in shares) | shares</t>
  </si>
  <si>
    <t>Exercisable at the end of the period (in shares) | shares</t>
  </si>
  <si>
    <t>Weighted Average Exercise Price</t>
  </si>
  <si>
    <t>Options outstanding at the beginning of the period (in dollars per share) | $ / shares</t>
  </si>
  <si>
    <t>Exercised (in dollars per share) | $ / shares</t>
  </si>
  <si>
    <t>Forfeited (in dollars per share) | $ / shares</t>
  </si>
  <si>
    <t>Expired (in dollars per share) | $ / shares</t>
  </si>
  <si>
    <t>Options outstanding at the end of the period (in dollars per share) | $ / shares</t>
  </si>
  <si>
    <t>Exercisable at the end of the period (in dollars per share) | $ / shares</t>
  </si>
  <si>
    <t>Weighted Average Remaining Contractual Term (Years)</t>
  </si>
  <si>
    <t>Options outstanding at the end of the period (in years/months/days)</t>
  </si>
  <si>
    <t>7 years 7 days</t>
  </si>
  <si>
    <t>Exercisable at the end of the period (in years/months/days)</t>
  </si>
  <si>
    <t>4 years 6 months 10 days</t>
  </si>
  <si>
    <t>Aggregate Intrinsic Value</t>
  </si>
  <si>
    <t>Options outstanding at the end of the period (in dollars) | $</t>
  </si>
  <si>
    <t>Exercisable at the end of the period (in dollars) | $</t>
  </si>
  <si>
    <t>Share-Based Compensation - Assumptions (Details)</t>
  </si>
  <si>
    <t>Risk-free interest rate</t>
  </si>
  <si>
    <t>Expected stock price volatility</t>
  </si>
  <si>
    <t>51.70%</t>
  </si>
  <si>
    <t>59.10%</t>
  </si>
  <si>
    <t>45.80%</t>
  </si>
  <si>
    <t>Expected dividend yield</t>
  </si>
  <si>
    <t>3.40%</t>
  </si>
  <si>
    <t>4.60%</t>
  </si>
  <si>
    <t>7.60%</t>
  </si>
  <si>
    <t>Expected life of options</t>
  </si>
  <si>
    <t>3 months</t>
  </si>
  <si>
    <t>2.60%</t>
  </si>
  <si>
    <t>1.40%</t>
  </si>
  <si>
    <t>42.10%</t>
  </si>
  <si>
    <t>39.70%</t>
  </si>
  <si>
    <t>2 years 7 months 6 days</t>
  </si>
  <si>
    <t>2 years 9 months 18 days</t>
  </si>
  <si>
    <t>2.30%</t>
  </si>
  <si>
    <t>48.90%</t>
  </si>
  <si>
    <t>46.10%</t>
  </si>
  <si>
    <t>37.10%</t>
  </si>
  <si>
    <t>4.30%</t>
  </si>
  <si>
    <t>8.00%</t>
  </si>
  <si>
    <t>4 years 4 months 24 days</t>
  </si>
  <si>
    <t>Share-Based Compensation - Stock Awards/Units Activity (Details) - $ / shares</t>
  </si>
  <si>
    <t>Number of Shares/Units</t>
  </si>
  <si>
    <t>Nonvested at the beginning of the period (in shares)</t>
  </si>
  <si>
    <t>Grante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Fair Value Measurements (Details) $ in Thousands, € in Millions</t>
  </si>
  <si>
    <t>Investment in private equity fund</t>
  </si>
  <si>
    <t>Payments to acquire investment in private equity fund</t>
  </si>
  <si>
    <t>Fair Value Measured at Net Asset Value Per Share | Private equity fund</t>
  </si>
  <si>
    <t>Fair Value Measured at Net Asset Value Per Share | Private equity fund | Other assets</t>
  </si>
  <si>
    <t>Investment</t>
  </si>
  <si>
    <t>Assets and liabilities measured at fair value on a recurring basis</t>
  </si>
  <si>
    <t>Assets:</t>
  </si>
  <si>
    <t>Total Assets</t>
  </si>
  <si>
    <t>Liabilities:</t>
  </si>
  <si>
    <t>Deferred compensation obligations</t>
  </si>
  <si>
    <t>Total Liabilities</t>
  </si>
  <si>
    <t>Assets and liabilities measured at fair value on a recurring basis | Level 1</t>
  </si>
  <si>
    <t>Assets and liabilities measured at fair value on a recurring basis | Level 2</t>
  </si>
  <si>
    <t>Assets and liabilities measured at fair value on a recurring basis | Level 3</t>
  </si>
  <si>
    <t>Other income/expense | Fair Value Measured at Net Asset Value Per Share | Private equity fund</t>
  </si>
  <si>
    <t>Unrealized loss on investments</t>
  </si>
  <si>
    <t>Foreign exchange currency contracts | Assets and liabilities measured at fair value on a recurring basis</t>
  </si>
  <si>
    <t>Derivative assets</t>
  </si>
  <si>
    <t>Derivative liabilities</t>
  </si>
  <si>
    <t>Foreign exchange currency contracts | Assets and liabilities measured at fair value on a recurring basis | Level 1</t>
  </si>
  <si>
    <t>Foreign exchange currency contracts | Assets and liabilities measured at fair value on a recurring basis | Level 2</t>
  </si>
  <si>
    <t>Foreign exchange currency contracts | Assets and liabilities measured at fair value on a recurring basis | Level 3</t>
  </si>
  <si>
    <t>Interest rate swap | Assets and liabilities measured at fair value on a recurring basis</t>
  </si>
  <si>
    <t>Interest rate swap | Assets and liabilities measured at fair value on a recurring basis | Level 1</t>
  </si>
  <si>
    <t>Interest rate swap | Assets and liabilities measured at fair value on a recurring basis | Level 2</t>
  </si>
  <si>
    <t>Interest rate swap | Assets and liabilities measured at fair value on a recurring basis | Level 3</t>
  </si>
  <si>
    <t>Derivative Financial Instruments - Summary of Derivative Insruments (Details) - USD ($) $ in Thousands</t>
  </si>
  <si>
    <t>ASSETS:</t>
  </si>
  <si>
    <t>Derivatives, assets</t>
  </si>
  <si>
    <t>LIABILITIES:</t>
  </si>
  <si>
    <t>Derivatives, liabilities</t>
  </si>
  <si>
    <t>Derivatives designated as hedging instruments | Cash flow hedges</t>
  </si>
  <si>
    <t>Derivatives designated as hedging instruments | Foreign exchange currency contracts | Other current assets/Other assets | Cash flow hedges</t>
  </si>
  <si>
    <t>Derivatives designated as hedging instruments | Foreign exchange currency contracts | Accrued expenses | Cash flow hedges</t>
  </si>
  <si>
    <t>Derivatives designated as hedging instruments | Interest rate swap | Other assets | Cash flow hedges</t>
  </si>
  <si>
    <t>Derivatives designated as hedging instruments | Interest rate swap | Other long-term liabilities | Cash flow hedges</t>
  </si>
  <si>
    <t>Derivatives not designated as hedging instruments | Foreign exchange currency contracts | Other current assets/Other assets</t>
  </si>
  <si>
    <t>Derivative Financial Instruments - Narrative (Details) - USD ($)</t>
  </si>
  <si>
    <t>Net unrealized gain (loss) in accumulated other comprehensive income (loss) related to cash flow hedges</t>
  </si>
  <si>
    <t>Foreign exchange currency cash flow hedge unrealized gain to be recognized in cost of product sales over the following 12 months</t>
  </si>
  <si>
    <t>Interest rate swap cash flow hedge unrealized loss to be recognized in interest expense after the following 12 months</t>
  </si>
  <si>
    <t>Foreign exchange currency contracts | Derivative Financial Instruments Designated as Cash Flow Hedges</t>
  </si>
  <si>
    <t>Interest rate swap | Derivative Financial Instruments Designated as Cash Flow Hedges</t>
  </si>
  <si>
    <t>Derivatives designated as hedging instruments | Europe | Cash flow hedges</t>
  </si>
  <si>
    <t>U.S. dollar forward contracts outstanding, maximum remaining maturity period (in months)</t>
  </si>
  <si>
    <t>17 months</t>
  </si>
  <si>
    <t>Derivatives designated as hedging instruments | Foreign exchange currency contracts | Europe | Cash flow hedges</t>
  </si>
  <si>
    <t>U.S. dollar forward contracts purchased, total notional amount</t>
  </si>
  <si>
    <t>Notional amount of derivative outstanding</t>
  </si>
  <si>
    <t>Derivatives designated as hedging instruments | Foreign exchange currency contracts | Canada | Cash flow hedges</t>
  </si>
  <si>
    <t>Derivatives designated as hedging instruments | Interest rate swap | Cash flow hedges</t>
  </si>
  <si>
    <t>Fixed rate of interest rate swap designated as a cash flow hedge (as a percent)</t>
  </si>
  <si>
    <t>Euro Member Countries, Euro | Derivatives not designated as hedging instruments</t>
  </si>
  <si>
    <t>16 months</t>
  </si>
  <si>
    <t>Euro Member Countries, Euro | Derivatives not designated as hedging instruments | Foreign exchange currency contracts</t>
  </si>
  <si>
    <t>Derivative Financial Instruments - Gain (Losses) on Derivative Instruments Designated As Cash Flow Hedges (Details) - USD ($)</t>
  </si>
  <si>
    <t>Gains (losses) before taxes recognized on the derivative instruments designated as cash flow hedges in OCI and net earnings</t>
  </si>
  <si>
    <t>Gain (loss) recognized in OCI</t>
  </si>
  <si>
    <t>Gain reclassified from accumulated OCI into earnings</t>
  </si>
  <si>
    <t>Gain (loss) recognized in OCI under prior accounting</t>
  </si>
  <si>
    <t>Amount of ineffectiveness recognized in net earnings (loss) on interest rate swap</t>
  </si>
  <si>
    <t>Interest income/expense</t>
  </si>
  <si>
    <t>Amount of ineffectiveness recognized in net earnings on foreign exchange currency contracts</t>
  </si>
  <si>
    <t>Foreign exchange currency contracts | Cost of product sales</t>
  </si>
  <si>
    <t>Gain (loss) reclassified from accumulated OCI into earnings (loss) under prior accounting</t>
  </si>
  <si>
    <t>Foreign exchange currency contracts | Other income/expense</t>
  </si>
  <si>
    <t>Interest rate swap | Interest expense</t>
  </si>
  <si>
    <t>Derivative Financial Instruments - Net After Tax Derivative Acivity (Details) - USD ($) $ in Thousands</t>
  </si>
  <si>
    <t>Net after-tax derivative activity recorded in accumulated other comprehensive income (loss)</t>
  </si>
  <si>
    <t>Net gains from changes in cash flow hedges</t>
  </si>
  <si>
    <t>Net (gains) losses reclassified to earnings</t>
  </si>
  <si>
    <t>Derivative Financial Instruments Designated as Cash Flow Hedges | Accounting Standards Update 2017-12</t>
  </si>
  <si>
    <t>Accumulated net gain (loss) from cash flow hedges (prior to adoption of new guidance)</t>
  </si>
  <si>
    <t>Derivative Financial Instruments - Gain (Loss) on Derivatives Not Designated As Hedging Instruments (Details) - USD ($) $ in Thousands</t>
  </si>
  <si>
    <t>Other income/expense | Foreign exchange currency contracts</t>
  </si>
  <si>
    <t>Gain (loss) on derivatives not designated as hedging instruments recognized in earnings (loss) before taxes</t>
  </si>
  <si>
    <t>Share Repurchase Program (Details) - USD ($)</t>
  </si>
  <si>
    <t>Sep. 04, 2019</t>
  </si>
  <si>
    <t>Apr. 26, 2019</t>
  </si>
  <si>
    <t>Jun. 26, 2012</t>
  </si>
  <si>
    <t>Equity, Class of Treasury Stock [Line Items]</t>
  </si>
  <si>
    <t>Shares repurchased, aggregate cost</t>
  </si>
  <si>
    <t>Share repurchases settled after year end</t>
  </si>
  <si>
    <t>Value of common stock authorized to be repurchased</t>
  </si>
  <si>
    <t>Number of common stock repurchased (in shares)</t>
  </si>
  <si>
    <t>Value of common stock remaining to be repurchased</t>
  </si>
  <si>
    <t>Accelerated Share Repurchase Contract</t>
  </si>
  <si>
    <t>Percentage of contract</t>
  </si>
  <si>
    <t>60.00%</t>
  </si>
  <si>
    <t>Average price per share (in dollars per share)</t>
  </si>
  <si>
    <t>Subsequent Events (Details) - USD ($)</t>
  </si>
  <si>
    <t>Subsequent events | Europe | Foreign line of credit</t>
  </si>
  <si>
    <t>Subsequent events | Europe | Foreign line of credit | Minimum</t>
  </si>
  <si>
    <t>Current interest rate for borrowings</t>
  </si>
  <si>
    <t>0.65%</t>
  </si>
  <si>
    <t>Subsequent events | Europe | Foreign line of credit | Maximum</t>
  </si>
  <si>
    <t>Subsequent events | Europe and Asia | Foreign line of credit</t>
  </si>
  <si>
    <t>Remaining borrowing capacity under credit facilities</t>
  </si>
  <si>
    <t>Subsequent events | Credit Facility | U.S. and Canada</t>
  </si>
  <si>
    <t>3.65%</t>
  </si>
  <si>
    <t>SCHEDULE II VALUATION AND QUALIFYING ACCOUNTS (Details) - USD ($) $ in Thousands</t>
  </si>
  <si>
    <t>Reconciliation of valuation and qualifying accounts</t>
  </si>
  <si>
    <t>Balance at Beginning of Period</t>
  </si>
  <si>
    <t>Costs Charged to Expenses</t>
  </si>
  <si>
    <t>Deductions and Write-offs</t>
  </si>
  <si>
    <t>Balance at End of Period</t>
  </si>
  <si>
    <t>Allowance for doubtful accounts</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 &quot;#,##0_);_(&quot;₩ &quot;(#,##0)" numFmtId="168"/>
    <numFmt formatCode="#,##0.0000000_);(#,##0.0000000)" numFmtId="169"/>
    <numFmt formatCode="_(&quot;$ &quot;#,##0.0000_);_(&quot;$ &quot;(#,##0.0000)" numFmtId="170"/>
    <numFmt formatCode="_(&quot;$ &quot;#,##0.000_);_(&quot;$ &quot;(#,##0.000)" numFmtId="171"/>
    <numFmt formatCode="_(&quot;€ &quot;#,##0.0_);_(&quot;€ &quot;(#,##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5"/>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756018701</v>
      </c>
    </row>
    <row r="30" spans="1:4">
      <c r="A30" s="4" t="s">
        <v>52</v>
      </c>
      <c r="D30" s="6" t="n">
        <v>16.44</v>
      </c>
    </row>
    <row r="31" spans="1:4">
      <c r="A31" s="4" t="s">
        <v>53</v>
      </c>
      <c r="C31" s="7" t="n">
        <v>66069055</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1"/>
    <col customWidth="1" max="5" min="5" width="31"/>
    <col customWidth="1" max="6" min="6" width="31"/>
    <col customWidth="1" max="7" min="7" width="30"/>
    <col customWidth="1" max="8" min="8" width="31"/>
    <col customWidth="1" max="9" min="9" width="21"/>
    <col customWidth="1" max="10" min="10" width="31"/>
    <col customWidth="1" max="11" min="11" width="21"/>
    <col customWidth="1" max="12" min="12" width="31"/>
    <col customWidth="1" max="13" min="13" width="30"/>
    <col customWidth="1" max="14" min="14" width="15"/>
    <col customWidth="1" max="15" min="15" width="31"/>
    <col customWidth="1" max="16" min="16" width="31"/>
    <col customWidth="1" max="17" min="17" width="21"/>
    <col customWidth="1" max="18" min="18" width="31"/>
    <col customWidth="1" max="19" min="19" width="21"/>
  </cols>
  <sheetData>
    <row r="1" spans="1:19">
      <c r="A1" s="1" t="s">
        <v>1098</v>
      </c>
      <c r="B1" s="2" t="s">
        <v>1099</v>
      </c>
      <c r="D1" s="2" t="s">
        <v>481</v>
      </c>
      <c r="N1" s="2" t="s">
        <v>482</v>
      </c>
      <c r="O1" s="2" t="s">
        <v>1</v>
      </c>
    </row>
    <row r="2" spans="1:19">
      <c r="B2" s="2" t="s">
        <v>1100</v>
      </c>
      <c r="C2" s="2" t="s">
        <v>1101</v>
      </c>
      <c r="D2" s="2" t="s">
        <v>1102</v>
      </c>
      <c r="E2" s="2" t="s">
        <v>1103</v>
      </c>
      <c r="F2" s="2" t="s">
        <v>1104</v>
      </c>
      <c r="G2" s="2" t="s">
        <v>1105</v>
      </c>
      <c r="H2" s="2" t="s">
        <v>1106</v>
      </c>
      <c r="I2" s="2" t="s">
        <v>1107</v>
      </c>
      <c r="J2" s="2" t="s">
        <v>1108</v>
      </c>
      <c r="K2" s="2" t="s">
        <v>1109</v>
      </c>
      <c r="L2" s="2" t="s">
        <v>1110</v>
      </c>
      <c r="M2" s="2" t="s">
        <v>1111</v>
      </c>
      <c r="N2" s="2" t="s">
        <v>487</v>
      </c>
      <c r="O2" s="2" t="s">
        <v>1102</v>
      </c>
      <c r="P2" s="2" t="s">
        <v>1106</v>
      </c>
      <c r="Q2" s="2" t="s">
        <v>1107</v>
      </c>
      <c r="R2" s="2" t="s">
        <v>1112</v>
      </c>
      <c r="S2" s="2" t="s">
        <v>598</v>
      </c>
    </row>
    <row r="3" spans="1:19">
      <c r="A3" s="3" t="s">
        <v>442</v>
      </c>
    </row>
    <row r="4" spans="1:19">
      <c r="A4" s="4" t="s">
        <v>120</v>
      </c>
      <c r="D4" s="5" t="n">
        <v>842254000</v>
      </c>
      <c r="E4" s="5" t="n">
        <v>615944000</v>
      </c>
      <c r="F4" s="5" t="n">
        <v>683220000</v>
      </c>
      <c r="G4" s="5" t="n">
        <v>536691000</v>
      </c>
      <c r="H4" s="5" t="n">
        <v>837127000</v>
      </c>
      <c r="J4" s="5" t="n">
        <v>605407000</v>
      </c>
      <c r="L4" s="5" t="n">
        <v>645871000</v>
      </c>
      <c r="M4" s="5" t="n">
        <v>521289000</v>
      </c>
    </row>
    <row r="5" spans="1:19">
      <c r="A5" s="4" t="s">
        <v>122</v>
      </c>
      <c r="D5" s="7" t="n">
        <v>338594000</v>
      </c>
      <c r="E5" s="7" t="n">
        <v>229499000</v>
      </c>
      <c r="F5" s="7" t="n">
        <v>265666000</v>
      </c>
      <c r="G5" s="7" t="n">
        <v>181949000</v>
      </c>
      <c r="H5" s="7" t="n">
        <v>306092000</v>
      </c>
      <c r="J5" s="7" t="n">
        <v>220143000</v>
      </c>
      <c r="L5" s="7" t="n">
        <v>239431000</v>
      </c>
      <c r="M5" s="7" t="n">
        <v>173938000</v>
      </c>
      <c r="O5" s="5" t="n">
        <v>1015708000</v>
      </c>
      <c r="P5" s="5" t="n">
        <v>939604000</v>
      </c>
      <c r="R5" s="5" t="n">
        <v>828848000</v>
      </c>
    </row>
    <row r="6" spans="1:19">
      <c r="A6" s="4" t="s">
        <v>135</v>
      </c>
      <c r="D6" s="7" t="n">
        <v>82049000</v>
      </c>
      <c r="E6" s="7" t="n">
        <v>13585000</v>
      </c>
      <c r="F6" s="7" t="n">
        <v>26176000</v>
      </c>
      <c r="G6" s="7" t="n">
        <v>-20581000</v>
      </c>
      <c r="H6" s="7" t="n">
        <v>25235000</v>
      </c>
      <c r="J6" s="7" t="n">
        <v>-12816000</v>
      </c>
      <c r="L6" s="7" t="n">
        <v>25734000</v>
      </c>
      <c r="M6" s="7" t="n">
        <v>-20987000</v>
      </c>
      <c r="O6" s="7" t="n">
        <v>101229000</v>
      </c>
      <c r="P6" s="7" t="n">
        <v>17166000</v>
      </c>
      <c r="R6" s="7" t="n">
        <v>-3901000</v>
      </c>
    </row>
    <row r="7" spans="1:19">
      <c r="A7" s="4" t="s">
        <v>137</v>
      </c>
      <c r="D7" s="5" t="n">
        <v>79604000</v>
      </c>
      <c r="E7" s="5" t="n">
        <v>12423000</v>
      </c>
      <c r="F7" s="5" t="n">
        <v>25322000</v>
      </c>
      <c r="G7" s="5" t="n">
        <v>-21374000</v>
      </c>
      <c r="H7" s="5" t="n">
        <v>23232000</v>
      </c>
      <c r="J7" s="5" t="n">
        <v>-13442000</v>
      </c>
      <c r="L7" s="5" t="n">
        <v>25530000</v>
      </c>
      <c r="M7" s="5" t="n">
        <v>-21221000</v>
      </c>
      <c r="O7" s="5" t="n">
        <v>95975000</v>
      </c>
      <c r="P7" s="5" t="n">
        <v>14099000</v>
      </c>
      <c r="R7" s="5" t="n">
        <v>-7894000</v>
      </c>
    </row>
    <row r="8" spans="1:19">
      <c r="A8" s="3" t="s">
        <v>1113</v>
      </c>
    </row>
    <row r="9" spans="1:19">
      <c r="A9" s="4" t="s">
        <v>139</v>
      </c>
      <c r="D9" s="6" t="n">
        <v>1.21</v>
      </c>
      <c r="E9" s="6" t="n">
        <v>0.19</v>
      </c>
      <c r="F9" s="6" t="n">
        <v>0.36</v>
      </c>
      <c r="G9" s="6" t="n">
        <v>-0.27</v>
      </c>
      <c r="H9" s="6" t="n">
        <v>0.29</v>
      </c>
      <c r="J9" s="6" t="n">
        <v>-0.17</v>
      </c>
      <c r="L9" s="6" t="n">
        <v>0.32</v>
      </c>
      <c r="M9" s="6" t="n">
        <v>-0.27</v>
      </c>
      <c r="O9" s="6" t="n">
        <v>1.35</v>
      </c>
      <c r="P9" s="6" t="n">
        <v>0.17</v>
      </c>
      <c r="R9" s="6" t="n">
        <v>-0.11</v>
      </c>
    </row>
    <row r="10" spans="1:19">
      <c r="A10" s="4" t="s">
        <v>140</v>
      </c>
      <c r="D10" s="6" t="n">
        <v>1.18</v>
      </c>
      <c r="E10" s="6" t="n">
        <v>0.18</v>
      </c>
      <c r="F10" s="6" t="n">
        <v>0.35</v>
      </c>
      <c r="G10" s="6" t="n">
        <v>-0.27</v>
      </c>
      <c r="H10" s="6" t="n">
        <v>0.28</v>
      </c>
      <c r="J10" s="6" t="n">
        <v>-0.17</v>
      </c>
      <c r="L10" s="6" t="n">
        <v>0.31</v>
      </c>
      <c r="M10" s="6" t="n">
        <v>-0.27</v>
      </c>
      <c r="O10" s="6" t="n">
        <v>1.33</v>
      </c>
      <c r="P10" s="6" t="n">
        <v>0.16</v>
      </c>
      <c r="R10" s="6" t="n">
        <v>-0.11</v>
      </c>
    </row>
    <row r="11" spans="1:19">
      <c r="A11" s="3" t="s">
        <v>1114</v>
      </c>
    </row>
    <row r="12" spans="1:19">
      <c r="A12" s="4" t="s">
        <v>490</v>
      </c>
      <c r="D12" s="4" t="s">
        <v>491</v>
      </c>
      <c r="E12" s="4" t="s">
        <v>491</v>
      </c>
      <c r="F12" s="4" t="s">
        <v>491</v>
      </c>
      <c r="G12" s="4" t="s">
        <v>491</v>
      </c>
      <c r="H12" s="4" t="s">
        <v>491</v>
      </c>
      <c r="I12" s="4" t="s">
        <v>491</v>
      </c>
      <c r="J12" s="4" t="s">
        <v>491</v>
      </c>
      <c r="K12" s="4" t="s">
        <v>491</v>
      </c>
      <c r="M12" s="4" t="s">
        <v>491</v>
      </c>
      <c r="N12" s="4" t="s">
        <v>491</v>
      </c>
      <c r="O12" s="4" t="s">
        <v>492</v>
      </c>
      <c r="P12" s="4" t="s">
        <v>492</v>
      </c>
      <c r="Q12" s="4" t="s">
        <v>492</v>
      </c>
      <c r="R12" s="4" t="s">
        <v>493</v>
      </c>
    </row>
    <row r="13" spans="1:19">
      <c r="A13" s="4" t="s">
        <v>1115</v>
      </c>
      <c r="D13" s="5" t="n">
        <v>-100000</v>
      </c>
      <c r="E13" s="5" t="n">
        <v>-1400000</v>
      </c>
      <c r="F13" s="5" t="n">
        <v>400000</v>
      </c>
      <c r="G13" s="5" t="n">
        <v>300000</v>
      </c>
      <c r="H13" s="5" t="n">
        <v>200000</v>
      </c>
      <c r="J13" s="5" t="n">
        <v>100000</v>
      </c>
      <c r="L13" s="5" t="n">
        <v>2000000</v>
      </c>
      <c r="M13" s="5" t="n">
        <v>3800000</v>
      </c>
    </row>
    <row r="14" spans="1:19">
      <c r="A14" s="4" t="s">
        <v>1116</v>
      </c>
      <c r="H14" s="7" t="n">
        <v>-300000</v>
      </c>
      <c r="J14" s="7" t="n">
        <v>0</v>
      </c>
      <c r="L14" s="7" t="n">
        <v>0</v>
      </c>
      <c r="M14" s="7" t="n">
        <v>-200000</v>
      </c>
      <c r="O14" s="5" t="n">
        <v>0</v>
      </c>
      <c r="P14" s="5" t="n">
        <v>-477000</v>
      </c>
      <c r="R14" s="5" t="n">
        <v>11373000</v>
      </c>
    </row>
    <row r="15" spans="1:19">
      <c r="A15" s="4" t="s">
        <v>125</v>
      </c>
      <c r="D15" s="7" t="n">
        <v>4900000</v>
      </c>
      <c r="E15" s="5" t="n">
        <v>1800000</v>
      </c>
      <c r="F15" s="5" t="n">
        <v>1500000</v>
      </c>
      <c r="G15" s="5" t="n">
        <v>1800000</v>
      </c>
      <c r="H15" s="7" t="n">
        <v>1900000</v>
      </c>
      <c r="J15" s="7" t="n">
        <v>1300000</v>
      </c>
      <c r="L15" s="5" t="n">
        <v>3000000</v>
      </c>
      <c r="M15" s="5" t="n">
        <v>700000</v>
      </c>
      <c r="O15" s="7" t="n">
        <v>7546000</v>
      </c>
      <c r="P15" s="7" t="n">
        <v>6939000</v>
      </c>
    </row>
    <row r="16" spans="1:19">
      <c r="A16" s="4" t="s">
        <v>124</v>
      </c>
      <c r="B16" s="5" t="n">
        <v>45600000</v>
      </c>
      <c r="C16" s="14" t="n">
        <v>39.8</v>
      </c>
      <c r="H16" s="7" t="n">
        <v>3200000</v>
      </c>
      <c r="I16" s="14" t="n">
        <v>2.8</v>
      </c>
      <c r="J16" s="7" t="n">
        <v>42400000</v>
      </c>
      <c r="K16" s="15" t="n">
        <v>37</v>
      </c>
      <c r="O16" s="5" t="n">
        <v>0</v>
      </c>
      <c r="P16" s="5" t="n">
        <v>45637000</v>
      </c>
      <c r="Q16" s="14" t="n">
        <v>39.8</v>
      </c>
      <c r="R16" s="5" t="n">
        <v>0</v>
      </c>
    </row>
    <row r="17" spans="1:19">
      <c r="A17" s="4" t="s">
        <v>1117</v>
      </c>
      <c r="H17" s="7" t="n">
        <v>25800000</v>
      </c>
      <c r="J17" s="5" t="n">
        <v>-19600000</v>
      </c>
    </row>
    <row r="18" spans="1:19">
      <c r="A18" s="4" t="s">
        <v>1118</v>
      </c>
    </row>
    <row r="19" spans="1:19">
      <c r="A19" s="3" t="s">
        <v>1114</v>
      </c>
    </row>
    <row r="20" spans="1:19">
      <c r="A20" s="4" t="s">
        <v>1119</v>
      </c>
      <c r="H20" s="7" t="n">
        <v>5200000</v>
      </c>
    </row>
    <row r="21" spans="1:19">
      <c r="A21" s="4" t="s">
        <v>1120</v>
      </c>
      <c r="H21" s="7" t="n">
        <v>2400000</v>
      </c>
    </row>
    <row r="22" spans="1:19">
      <c r="A22" s="4" t="s">
        <v>1121</v>
      </c>
      <c r="D22" s="5" t="n">
        <v>400000</v>
      </c>
      <c r="H22" s="5" t="n">
        <v>2800000</v>
      </c>
    </row>
    <row r="23" spans="1:19">
      <c r="A23" s="4" t="s">
        <v>832</v>
      </c>
    </row>
    <row r="24" spans="1:19">
      <c r="A24" s="3" t="s">
        <v>1114</v>
      </c>
    </row>
    <row r="25" spans="1:19">
      <c r="A25" s="4" t="s">
        <v>599</v>
      </c>
      <c r="S25" s="5" t="n">
        <v>300000000</v>
      </c>
    </row>
  </sheetData>
  <mergeCells count="4">
    <mergeCell ref="A1:A2"/>
    <mergeCell ref="B1:C1"/>
    <mergeCell ref="D1:M1"/>
    <mergeCell ref="O1:R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14"/>
    <col customWidth="1" max="6" min="6" width="14"/>
    <col customWidth="1" max="7" min="7" width="13"/>
    <col customWidth="1" max="8" min="8" width="21"/>
    <col customWidth="1" max="9" min="9" width="21"/>
    <col customWidth="1" max="10" min="10" width="21"/>
    <col customWidth="1" max="11" min="11" width="21"/>
    <col customWidth="1" max="12" min="12" width="21"/>
    <col customWidth="1" max="13" min="13" width="20"/>
    <col customWidth="1" max="14" min="14" width="15"/>
    <col customWidth="1" max="15" min="15" width="21"/>
    <col customWidth="1" max="16" min="16" width="21"/>
    <col customWidth="1" max="17" min="17" width="21"/>
    <col customWidth="1" max="18" min="18" width="21"/>
  </cols>
  <sheetData>
    <row r="1" spans="1:18">
      <c r="A1" s="1" t="s">
        <v>1122</v>
      </c>
      <c r="B1" s="2" t="s">
        <v>1099</v>
      </c>
      <c r="D1" s="2" t="s">
        <v>481</v>
      </c>
      <c r="N1" s="2" t="s">
        <v>482</v>
      </c>
      <c r="O1" s="2" t="s">
        <v>1</v>
      </c>
    </row>
    <row r="2" spans="1:18">
      <c r="B2" s="2" t="s">
        <v>1100</v>
      </c>
      <c r="C2" s="2" t="s">
        <v>1101</v>
      </c>
      <c r="D2" s="2" t="s">
        <v>2</v>
      </c>
      <c r="E2" s="2" t="s">
        <v>483</v>
      </c>
      <c r="F2" s="2" t="s">
        <v>4</v>
      </c>
      <c r="G2" s="2" t="s">
        <v>484</v>
      </c>
      <c r="H2" s="2" t="s">
        <v>498</v>
      </c>
      <c r="I2" s="2" t="s">
        <v>1107</v>
      </c>
      <c r="J2" s="2" t="s">
        <v>639</v>
      </c>
      <c r="K2" s="2" t="s">
        <v>1109</v>
      </c>
      <c r="L2" s="2" t="s">
        <v>640</v>
      </c>
      <c r="M2" s="2" t="s">
        <v>641</v>
      </c>
      <c r="N2" s="2" t="s">
        <v>487</v>
      </c>
      <c r="O2" s="2" t="s">
        <v>635</v>
      </c>
      <c r="P2" s="2" t="s">
        <v>498</v>
      </c>
      <c r="Q2" s="2" t="s">
        <v>1107</v>
      </c>
      <c r="R2" s="2" t="s">
        <v>499</v>
      </c>
    </row>
    <row r="3" spans="1:18">
      <c r="A3" s="3" t="s">
        <v>1123</v>
      </c>
    </row>
    <row r="4" spans="1:18">
      <c r="A4" s="4" t="s">
        <v>120</v>
      </c>
      <c r="O4" s="5" t="n">
        <v>2678109000</v>
      </c>
      <c r="P4" s="5" t="n">
        <v>2609694000</v>
      </c>
      <c r="R4" s="5" t="n">
        <v>2363754000</v>
      </c>
    </row>
    <row r="5" spans="1:18">
      <c r="A5" s="4" t="s">
        <v>124</v>
      </c>
      <c r="B5" s="5" t="n">
        <v>-45600000</v>
      </c>
      <c r="C5" s="14" t="n">
        <v>-39.8</v>
      </c>
      <c r="H5" s="5" t="n">
        <v>-3200000</v>
      </c>
      <c r="I5" s="14" t="n">
        <v>-2.8</v>
      </c>
      <c r="J5" s="5" t="n">
        <v>-42400000</v>
      </c>
      <c r="K5" s="15" t="n">
        <v>-37</v>
      </c>
      <c r="O5" s="7" t="n">
        <v>0</v>
      </c>
      <c r="P5" s="7" t="n">
        <v>-45637000</v>
      </c>
      <c r="Q5" s="14" t="n">
        <v>-39.8</v>
      </c>
      <c r="R5" s="7" t="n">
        <v>0</v>
      </c>
    </row>
    <row r="6" spans="1:18">
      <c r="A6" s="4" t="s">
        <v>125</v>
      </c>
      <c r="O6" s="7" t="n">
        <v>-9977000</v>
      </c>
      <c r="P6" s="7" t="n">
        <v>-6939000</v>
      </c>
      <c r="R6" s="7" t="n">
        <v>-8479000</v>
      </c>
    </row>
    <row r="7" spans="1:18">
      <c r="A7" s="4" t="s">
        <v>1116</v>
      </c>
      <c r="H7" s="5" t="n">
        <v>300000</v>
      </c>
      <c r="J7" s="5" t="n">
        <v>0</v>
      </c>
      <c r="L7" s="5" t="n">
        <v>0</v>
      </c>
      <c r="M7" s="5" t="n">
        <v>200000</v>
      </c>
      <c r="O7" s="7" t="n">
        <v>0</v>
      </c>
      <c r="P7" s="7" t="n">
        <v>477000</v>
      </c>
      <c r="R7" s="7" t="n">
        <v>-11373000</v>
      </c>
    </row>
    <row r="8" spans="1:18">
      <c r="A8" s="4" t="s">
        <v>1124</v>
      </c>
      <c r="O8" s="7" t="n">
        <v>140671000</v>
      </c>
      <c r="P8" s="7" t="n">
        <v>52212000</v>
      </c>
      <c r="R8" s="7" t="n">
        <v>67355000</v>
      </c>
    </row>
    <row r="9" spans="1:18">
      <c r="A9" s="4" t="s">
        <v>1125</v>
      </c>
      <c r="O9" s="5" t="n">
        <v>61868000</v>
      </c>
      <c r="P9" s="5" t="n">
        <v>108117000</v>
      </c>
      <c r="R9" s="5" t="n">
        <v>84655000</v>
      </c>
    </row>
    <row r="10" spans="1:18">
      <c r="A10" s="4" t="s">
        <v>490</v>
      </c>
      <c r="D10" s="4" t="s">
        <v>491</v>
      </c>
      <c r="E10" s="4" t="s">
        <v>491</v>
      </c>
      <c r="F10" s="4" t="s">
        <v>491</v>
      </c>
      <c r="G10" s="4" t="s">
        <v>491</v>
      </c>
      <c r="H10" s="4" t="s">
        <v>491</v>
      </c>
      <c r="I10" s="4" t="s">
        <v>491</v>
      </c>
      <c r="J10" s="4" t="s">
        <v>491</v>
      </c>
      <c r="K10" s="4" t="s">
        <v>491</v>
      </c>
      <c r="M10" s="4" t="s">
        <v>491</v>
      </c>
      <c r="N10" s="4" t="s">
        <v>491</v>
      </c>
      <c r="O10" s="4" t="s">
        <v>492</v>
      </c>
      <c r="P10" s="4" t="s">
        <v>492</v>
      </c>
      <c r="Q10" s="4" t="s">
        <v>492</v>
      </c>
      <c r="R10" s="4" t="s">
        <v>493</v>
      </c>
    </row>
    <row r="11" spans="1:18">
      <c r="A11" s="4" t="s">
        <v>1126</v>
      </c>
    </row>
    <row r="12" spans="1:18">
      <c r="A12" s="3" t="s">
        <v>1123</v>
      </c>
    </row>
    <row r="13" spans="1:18">
      <c r="A13" s="4" t="s">
        <v>1124</v>
      </c>
      <c r="O13" s="5" t="n">
        <v>257596000</v>
      </c>
      <c r="P13" s="5" t="n">
        <v>201116000</v>
      </c>
      <c r="R13" s="5" t="n">
        <v>187641000</v>
      </c>
    </row>
    <row r="14" spans="1:18">
      <c r="A14" s="4" t="s">
        <v>1127</v>
      </c>
    </row>
    <row r="15" spans="1:18">
      <c r="A15" s="3" t="s">
        <v>1123</v>
      </c>
    </row>
    <row r="16" spans="1:18">
      <c r="A16" s="4" t="s">
        <v>1124</v>
      </c>
      <c r="O16" s="7" t="n">
        <v>-106948000</v>
      </c>
      <c r="P16" s="7" t="n">
        <v>-96805000</v>
      </c>
      <c r="R16" s="7" t="n">
        <v>-100434000</v>
      </c>
    </row>
    <row r="17" spans="1:18">
      <c r="A17" s="4" t="s">
        <v>1125</v>
      </c>
      <c r="O17" s="7" t="n">
        <v>1659000</v>
      </c>
      <c r="P17" s="7" t="n">
        <v>7877000</v>
      </c>
      <c r="R17" s="7" t="n">
        <v>7923000</v>
      </c>
    </row>
    <row r="18" spans="1:18">
      <c r="A18" s="4" t="s">
        <v>1128</v>
      </c>
    </row>
    <row r="19" spans="1:18">
      <c r="A19" s="3" t="s">
        <v>1123</v>
      </c>
    </row>
    <row r="20" spans="1:18">
      <c r="A20" s="4" t="s">
        <v>124</v>
      </c>
      <c r="O20" s="7" t="n">
        <v>0</v>
      </c>
      <c r="P20" s="7" t="n">
        <v>-45637000</v>
      </c>
      <c r="R20" s="7" t="n">
        <v>0</v>
      </c>
    </row>
    <row r="21" spans="1:18">
      <c r="A21" s="4" t="s">
        <v>125</v>
      </c>
      <c r="O21" s="7" t="n">
        <v>-9977000</v>
      </c>
      <c r="P21" s="7" t="n">
        <v>-6939000</v>
      </c>
      <c r="R21" s="7" t="n">
        <v>-8479000</v>
      </c>
    </row>
    <row r="22" spans="1:18">
      <c r="A22" s="4" t="s">
        <v>1116</v>
      </c>
      <c r="O22" s="7" t="n">
        <v>0</v>
      </c>
      <c r="P22" s="7" t="n">
        <v>477000</v>
      </c>
      <c r="R22" s="7" t="n">
        <v>-11373000</v>
      </c>
    </row>
    <row r="23" spans="1:18">
      <c r="A23" s="4" t="s">
        <v>1129</v>
      </c>
    </row>
    <row r="24" spans="1:18">
      <c r="A24" s="3" t="s">
        <v>1123</v>
      </c>
    </row>
    <row r="25" spans="1:18">
      <c r="A25" s="4" t="s">
        <v>120</v>
      </c>
      <c r="O25" s="7" t="n">
        <v>811547000</v>
      </c>
      <c r="P25" s="7" t="n">
        <v>824674000</v>
      </c>
      <c r="R25" s="7" t="n">
        <v>833077000</v>
      </c>
    </row>
    <row r="26" spans="1:18">
      <c r="A26" s="4" t="s">
        <v>1124</v>
      </c>
      <c r="O26" s="7" t="n">
        <v>22279000</v>
      </c>
      <c r="P26" s="7" t="n">
        <v>27532000</v>
      </c>
      <c r="R26" s="7" t="n">
        <v>-11096000</v>
      </c>
    </row>
    <row r="27" spans="1:18">
      <c r="A27" s="4" t="s">
        <v>1125</v>
      </c>
      <c r="O27" s="7" t="n">
        <v>19411000</v>
      </c>
      <c r="P27" s="7" t="n">
        <v>19614000</v>
      </c>
      <c r="R27" s="7" t="n">
        <v>16899000</v>
      </c>
    </row>
    <row r="28" spans="1:18">
      <c r="A28" s="4" t="s">
        <v>1130</v>
      </c>
    </row>
    <row r="29" spans="1:18">
      <c r="A29" s="3" t="s">
        <v>1123</v>
      </c>
    </row>
    <row r="30" spans="1:18">
      <c r="A30" s="4" t="s">
        <v>120</v>
      </c>
      <c r="O30" s="7" t="n">
        <v>186389000</v>
      </c>
      <c r="P30" s="7" t="n">
        <v>170812000</v>
      </c>
      <c r="R30" s="7" t="n">
        <v>150366000</v>
      </c>
    </row>
    <row r="31" spans="1:18">
      <c r="A31" s="4" t="s">
        <v>1124</v>
      </c>
      <c r="O31" s="7" t="n">
        <v>35674000</v>
      </c>
      <c r="P31" s="7" t="n">
        <v>29935000</v>
      </c>
      <c r="R31" s="7" t="n">
        <v>25845000</v>
      </c>
    </row>
    <row r="32" spans="1:18">
      <c r="A32" s="4" t="s">
        <v>1125</v>
      </c>
      <c r="O32" s="7" t="n">
        <v>980000</v>
      </c>
      <c r="P32" s="7" t="n">
        <v>376000</v>
      </c>
      <c r="R32" s="7" t="n">
        <v>1303000</v>
      </c>
    </row>
    <row r="33" spans="1:18">
      <c r="A33" s="4" t="s">
        <v>1131</v>
      </c>
    </row>
    <row r="34" spans="1:18">
      <c r="A34" s="3" t="s">
        <v>1123</v>
      </c>
    </row>
    <row r="35" spans="1:18">
      <c r="A35" s="4" t="s">
        <v>120</v>
      </c>
      <c r="O35" s="7" t="n">
        <v>1248114000</v>
      </c>
      <c r="P35" s="7" t="n">
        <v>1142768000</v>
      </c>
      <c r="R35" s="7" t="n">
        <v>998657000</v>
      </c>
    </row>
    <row r="36" spans="1:18">
      <c r="A36" s="4" t="s">
        <v>1124</v>
      </c>
      <c r="O36" s="7" t="n">
        <v>134078000</v>
      </c>
      <c r="P36" s="7" t="n">
        <v>58298000</v>
      </c>
      <c r="R36" s="7" t="n">
        <v>94545000</v>
      </c>
    </row>
    <row r="37" spans="1:18">
      <c r="A37" s="4" t="s">
        <v>1125</v>
      </c>
      <c r="O37" s="7" t="n">
        <v>33036000</v>
      </c>
      <c r="P37" s="7" t="n">
        <v>56792000</v>
      </c>
      <c r="R37" s="7" t="n">
        <v>46419000</v>
      </c>
    </row>
    <row r="38" spans="1:18">
      <c r="A38" s="4" t="s">
        <v>1132</v>
      </c>
    </row>
    <row r="39" spans="1:18">
      <c r="A39" s="3" t="s">
        <v>1123</v>
      </c>
    </row>
    <row r="40" spans="1:18">
      <c r="A40" s="4" t="s">
        <v>120</v>
      </c>
      <c r="O40" s="7" t="n">
        <v>346212000</v>
      </c>
      <c r="P40" s="7" t="n">
        <v>388246000</v>
      </c>
      <c r="R40" s="7" t="n">
        <v>308899000</v>
      </c>
    </row>
    <row r="41" spans="1:18">
      <c r="A41" s="4" t="s">
        <v>1124</v>
      </c>
      <c r="O41" s="7" t="n">
        <v>-8894000</v>
      </c>
      <c r="P41" s="7" t="n">
        <v>12365000</v>
      </c>
      <c r="R41" s="7" t="n">
        <v>14809000</v>
      </c>
    </row>
    <row r="42" spans="1:18">
      <c r="A42" s="4" t="s">
        <v>1125</v>
      </c>
      <c r="O42" s="7" t="n">
        <v>6782000</v>
      </c>
      <c r="P42" s="7" t="n">
        <v>23458000</v>
      </c>
      <c r="R42" s="7" t="n">
        <v>12111000</v>
      </c>
    </row>
    <row r="43" spans="1:18">
      <c r="A43" s="4" t="s">
        <v>1133</v>
      </c>
    </row>
    <row r="44" spans="1:18">
      <c r="A44" s="3" t="s">
        <v>1123</v>
      </c>
    </row>
    <row r="45" spans="1:18">
      <c r="A45" s="4" t="s">
        <v>120</v>
      </c>
      <c r="O45" s="7" t="n">
        <v>85847000</v>
      </c>
      <c r="P45" s="7" t="n">
        <v>83194000</v>
      </c>
      <c r="R45" s="7" t="n">
        <v>72755000</v>
      </c>
    </row>
    <row r="46" spans="1:18">
      <c r="A46" s="4" t="s">
        <v>1124</v>
      </c>
      <c r="O46" s="7" t="n">
        <v>74459000</v>
      </c>
      <c r="P46" s="7" t="n">
        <v>72986000</v>
      </c>
      <c r="R46" s="7" t="n">
        <v>63538000</v>
      </c>
    </row>
    <row r="47" spans="1:18">
      <c r="A47" s="4" t="s">
        <v>145</v>
      </c>
    </row>
    <row r="48" spans="1:18">
      <c r="A48" s="3" t="s">
        <v>1123</v>
      </c>
    </row>
    <row r="49" spans="1:18">
      <c r="A49" s="4" t="s">
        <v>120</v>
      </c>
      <c r="O49" s="5" t="n">
        <v>85847000</v>
      </c>
      <c r="P49" s="5" t="n">
        <v>83194000</v>
      </c>
      <c r="R49" s="5" t="n">
        <v>72755000</v>
      </c>
    </row>
  </sheetData>
  <mergeCells count="4">
    <mergeCell ref="A1:A2"/>
    <mergeCell ref="B1:C1"/>
    <mergeCell ref="D1:M1"/>
    <mergeCell ref="O1:R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34</v>
      </c>
      <c r="B1" s="2" t="s">
        <v>1</v>
      </c>
    </row>
    <row r="2" spans="1:4">
      <c r="B2" s="2" t="s">
        <v>2</v>
      </c>
      <c r="C2" s="2" t="s">
        <v>64</v>
      </c>
      <c r="D2" s="2" t="s">
        <v>147</v>
      </c>
    </row>
    <row r="3" spans="1:4">
      <c r="A3" s="3" t="s">
        <v>1135</v>
      </c>
    </row>
    <row r="4" spans="1:4">
      <c r="A4" s="4" t="s">
        <v>120</v>
      </c>
      <c r="B4" s="5" t="n">
        <v>2678109</v>
      </c>
      <c r="C4" s="5" t="n">
        <v>2609694</v>
      </c>
      <c r="D4" s="5" t="n">
        <v>2363754</v>
      </c>
    </row>
    <row r="5" spans="1:4">
      <c r="A5" s="4" t="s">
        <v>1136</v>
      </c>
      <c r="B5" s="7" t="n">
        <v>1182699</v>
      </c>
      <c r="C5" s="7" t="n">
        <v>386449</v>
      </c>
    </row>
    <row r="6" spans="1:4">
      <c r="A6" s="4" t="s">
        <v>75</v>
      </c>
      <c r="B6" s="7" t="n">
        <v>851990</v>
      </c>
      <c r="C6" s="7" t="n">
        <v>0</v>
      </c>
    </row>
    <row r="7" spans="1:4">
      <c r="A7" s="4" t="s">
        <v>1137</v>
      </c>
    </row>
    <row r="8" spans="1:4">
      <c r="A8" s="3" t="s">
        <v>1135</v>
      </c>
    </row>
    <row r="9" spans="1:4">
      <c r="A9" s="4" t="s">
        <v>1136</v>
      </c>
      <c r="B9" s="7" t="n">
        <v>352203</v>
      </c>
      <c r="C9" s="7" t="n">
        <v>111022</v>
      </c>
    </row>
    <row r="10" spans="1:4">
      <c r="A10" s="4" t="s">
        <v>892</v>
      </c>
    </row>
    <row r="11" spans="1:4">
      <c r="A11" s="3" t="s">
        <v>1135</v>
      </c>
    </row>
    <row r="12" spans="1:4">
      <c r="A12" s="4" t="s">
        <v>1136</v>
      </c>
      <c r="B12" s="7" t="n">
        <v>103594</v>
      </c>
      <c r="C12" s="7" t="n">
        <v>30038</v>
      </c>
    </row>
    <row r="13" spans="1:4">
      <c r="A13" s="4" t="s">
        <v>1138</v>
      </c>
    </row>
    <row r="14" spans="1:4">
      <c r="A14" s="3" t="s">
        <v>1135</v>
      </c>
    </row>
    <row r="15" spans="1:4">
      <c r="A15" s="4" t="s">
        <v>1136</v>
      </c>
      <c r="B15" s="7" t="n">
        <v>43258</v>
      </c>
      <c r="C15" s="7" t="n">
        <v>13225</v>
      </c>
    </row>
    <row r="16" spans="1:4">
      <c r="A16" s="4" t="s">
        <v>1139</v>
      </c>
    </row>
    <row r="17" spans="1:4">
      <c r="A17" s="3" t="s">
        <v>1135</v>
      </c>
    </row>
    <row r="18" spans="1:4">
      <c r="A18" s="4" t="s">
        <v>1136</v>
      </c>
      <c r="B18" s="7" t="n">
        <v>124810</v>
      </c>
      <c r="C18" s="7" t="n">
        <v>31109</v>
      </c>
    </row>
    <row r="19" spans="1:4">
      <c r="A19" s="4" t="s">
        <v>1140</v>
      </c>
    </row>
    <row r="20" spans="1:4">
      <c r="A20" s="3" t="s">
        <v>1135</v>
      </c>
    </row>
    <row r="21" spans="1:4">
      <c r="A21" s="4" t="s">
        <v>1136</v>
      </c>
      <c r="B21" s="7" t="n">
        <v>8597</v>
      </c>
      <c r="C21" s="7" t="n">
        <v>9437</v>
      </c>
    </row>
    <row r="22" spans="1:4">
      <c r="A22" s="4" t="s">
        <v>1141</v>
      </c>
    </row>
    <row r="23" spans="1:4">
      <c r="A23" s="3" t="s">
        <v>1135</v>
      </c>
    </row>
    <row r="24" spans="1:4">
      <c r="A24" s="4" t="s">
        <v>1136</v>
      </c>
      <c r="B24" s="7" t="n">
        <v>40869</v>
      </c>
      <c r="C24" s="7" t="n">
        <v>18182</v>
      </c>
    </row>
    <row r="25" spans="1:4">
      <c r="A25" s="4" t="s">
        <v>1142</v>
      </c>
    </row>
    <row r="26" spans="1:4">
      <c r="A26" s="3" t="s">
        <v>1135</v>
      </c>
    </row>
    <row r="27" spans="1:4">
      <c r="A27" s="4" t="s">
        <v>1136</v>
      </c>
      <c r="B27" s="7" t="n">
        <v>509368</v>
      </c>
      <c r="C27" s="7" t="n">
        <v>173436</v>
      </c>
    </row>
    <row r="28" spans="1:4">
      <c r="A28" s="4" t="s">
        <v>144</v>
      </c>
    </row>
    <row r="29" spans="1:4">
      <c r="A29" s="3" t="s">
        <v>1135</v>
      </c>
    </row>
    <row r="30" spans="1:4">
      <c r="A30" s="4" t="s">
        <v>120</v>
      </c>
      <c r="B30" s="7" t="n">
        <v>2592262</v>
      </c>
      <c r="C30" s="7" t="n">
        <v>2526500</v>
      </c>
      <c r="D30" s="7" t="n">
        <v>2290999</v>
      </c>
    </row>
    <row r="31" spans="1:4">
      <c r="A31" s="4" t="s">
        <v>1143</v>
      </c>
    </row>
    <row r="32" spans="1:4">
      <c r="A32" s="3" t="s">
        <v>1135</v>
      </c>
    </row>
    <row r="33" spans="1:4">
      <c r="A33" s="4" t="s">
        <v>120</v>
      </c>
      <c r="B33" s="7" t="n">
        <v>725938</v>
      </c>
      <c r="C33" s="7" t="n">
        <v>722794</v>
      </c>
      <c r="D33" s="7" t="n">
        <v>709155</v>
      </c>
    </row>
    <row r="34" spans="1:4">
      <c r="A34" s="4" t="s">
        <v>1144</v>
      </c>
    </row>
    <row r="35" spans="1:4">
      <c r="A35" s="3" t="s">
        <v>1135</v>
      </c>
    </row>
    <row r="36" spans="1:4">
      <c r="A36" s="4" t="s">
        <v>120</v>
      </c>
      <c r="B36" s="7" t="n">
        <v>298124</v>
      </c>
      <c r="C36" s="7" t="n">
        <v>304435</v>
      </c>
      <c r="D36" s="7" t="n">
        <v>289981</v>
      </c>
    </row>
    <row r="37" spans="1:4">
      <c r="A37" s="4" t="s">
        <v>1145</v>
      </c>
    </row>
    <row r="38" spans="1:4">
      <c r="A38" s="3" t="s">
        <v>1135</v>
      </c>
    </row>
    <row r="39" spans="1:4">
      <c r="A39" s="4" t="s">
        <v>120</v>
      </c>
      <c r="B39" s="7" t="n">
        <v>180947</v>
      </c>
      <c r="C39" s="7" t="n">
        <v>187367</v>
      </c>
      <c r="D39" s="7" t="n">
        <v>200364</v>
      </c>
    </row>
    <row r="40" spans="1:4">
      <c r="A40" s="4" t="s">
        <v>1146</v>
      </c>
    </row>
    <row r="41" spans="1:4">
      <c r="A41" s="3" t="s">
        <v>1135</v>
      </c>
    </row>
    <row r="42" spans="1:4">
      <c r="A42" s="4" t="s">
        <v>120</v>
      </c>
      <c r="B42" s="7" t="n">
        <v>152782</v>
      </c>
      <c r="C42" s="7" t="n">
        <v>145819</v>
      </c>
      <c r="D42" s="7" t="n">
        <v>124569</v>
      </c>
    </row>
    <row r="43" spans="1:4">
      <c r="A43" s="4" t="s">
        <v>1147</v>
      </c>
    </row>
    <row r="44" spans="1:4">
      <c r="A44" s="3" t="s">
        <v>1135</v>
      </c>
    </row>
    <row r="45" spans="1:4">
      <c r="A45" s="4" t="s">
        <v>120</v>
      </c>
      <c r="B45" s="7" t="n">
        <v>144955</v>
      </c>
      <c r="C45" s="7" t="n">
        <v>162943</v>
      </c>
      <c r="D45" s="7" t="n">
        <v>163382</v>
      </c>
    </row>
    <row r="46" spans="1:4">
      <c r="A46" s="4" t="s">
        <v>1148</v>
      </c>
    </row>
    <row r="47" spans="1:4">
      <c r="A47" s="3" t="s">
        <v>1135</v>
      </c>
    </row>
    <row r="48" spans="1:4">
      <c r="A48" s="4" t="s">
        <v>120</v>
      </c>
      <c r="B48" s="7" t="n">
        <v>129505</v>
      </c>
      <c r="C48" s="7" t="n">
        <v>135060</v>
      </c>
      <c r="D48" s="7" t="n">
        <v>125508</v>
      </c>
    </row>
    <row r="49" spans="1:4">
      <c r="A49" s="4" t="s">
        <v>1149</v>
      </c>
    </row>
    <row r="50" spans="1:4">
      <c r="A50" s="3" t="s">
        <v>1135</v>
      </c>
    </row>
    <row r="51" spans="1:4">
      <c r="A51" s="4" t="s">
        <v>120</v>
      </c>
      <c r="B51" s="7" t="n">
        <v>960011</v>
      </c>
      <c r="C51" s="7" t="n">
        <v>868082</v>
      </c>
      <c r="D51" s="7" t="n">
        <v>678040</v>
      </c>
    </row>
    <row r="52" spans="1:4">
      <c r="A52" s="4" t="s">
        <v>145</v>
      </c>
    </row>
    <row r="53" spans="1:4">
      <c r="A53" s="3" t="s">
        <v>1135</v>
      </c>
    </row>
    <row r="54" spans="1:4">
      <c r="A54" s="4" t="s">
        <v>120</v>
      </c>
      <c r="B54" s="5" t="n">
        <v>85847</v>
      </c>
      <c r="C54" s="5" t="n">
        <v>83194</v>
      </c>
      <c r="D54" s="5" t="n">
        <v>727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1150</v>
      </c>
      <c r="B1" s="2" t="s">
        <v>1151</v>
      </c>
      <c r="C1" s="2" t="s">
        <v>950</v>
      </c>
      <c r="D1" s="2" t="s">
        <v>2</v>
      </c>
      <c r="E1" s="2" t="s">
        <v>483</v>
      </c>
      <c r="F1" s="2" t="s">
        <v>4</v>
      </c>
      <c r="G1" s="2" t="s">
        <v>484</v>
      </c>
      <c r="H1" s="2" t="s">
        <v>64</v>
      </c>
      <c r="I1" s="2" t="s">
        <v>485</v>
      </c>
      <c r="J1" s="2" t="s">
        <v>487</v>
      </c>
      <c r="K1" s="2" t="s">
        <v>486</v>
      </c>
      <c r="L1" s="2" t="s">
        <v>2</v>
      </c>
      <c r="M1" s="2" t="s">
        <v>64</v>
      </c>
      <c r="N1" s="2" t="s">
        <v>147</v>
      </c>
    </row>
    <row r="2" spans="1:14">
      <c r="A2" s="3" t="s">
        <v>299</v>
      </c>
    </row>
    <row r="3" spans="1:14">
      <c r="A3" s="4" t="s">
        <v>137</v>
      </c>
      <c r="D3" s="5" t="n">
        <v>79604</v>
      </c>
      <c r="E3" s="5" t="n">
        <v>12423</v>
      </c>
      <c r="F3" s="5" t="n">
        <v>25322</v>
      </c>
      <c r="G3" s="5" t="n">
        <v>-21374</v>
      </c>
      <c r="H3" s="5" t="n">
        <v>23232</v>
      </c>
      <c r="I3" s="5" t="n">
        <v>-13442</v>
      </c>
      <c r="J3" s="5" t="n">
        <v>25530</v>
      </c>
      <c r="K3" s="5" t="n">
        <v>-21221</v>
      </c>
      <c r="L3" s="5" t="n">
        <v>95975</v>
      </c>
      <c r="M3" s="5" t="n">
        <v>14099</v>
      </c>
      <c r="N3" s="5" t="n">
        <v>-7894</v>
      </c>
    </row>
    <row r="4" spans="1:14">
      <c r="A4" s="4" t="s">
        <v>1152</v>
      </c>
      <c r="L4" s="7" t="n">
        <v>850</v>
      </c>
      <c r="M4" s="7" t="n">
        <v>756</v>
      </c>
      <c r="N4" s="7" t="n">
        <v>764</v>
      </c>
    </row>
    <row r="5" spans="1:14">
      <c r="A5" s="4" t="s">
        <v>1153</v>
      </c>
      <c r="L5" s="5" t="n">
        <v>95125</v>
      </c>
      <c r="M5" s="5" t="n">
        <v>13343</v>
      </c>
      <c r="N5" s="5" t="n">
        <v>-8658</v>
      </c>
    </row>
    <row r="6" spans="1:14">
      <c r="A6" s="4" t="s">
        <v>1154</v>
      </c>
      <c r="L6" s="7" t="n">
        <v>70461000</v>
      </c>
      <c r="M6" s="7" t="n">
        <v>80146000</v>
      </c>
      <c r="N6" s="7" t="n">
        <v>82189000</v>
      </c>
    </row>
    <row r="7" spans="1:14">
      <c r="A7" s="3" t="s">
        <v>1155</v>
      </c>
    </row>
    <row r="8" spans="1:14">
      <c r="A8" s="4" t="s">
        <v>1156</v>
      </c>
      <c r="L8" s="7" t="n">
        <v>1208000</v>
      </c>
      <c r="M8" s="7" t="n">
        <v>1443000</v>
      </c>
      <c r="N8" s="7" t="n">
        <v>0</v>
      </c>
    </row>
    <row r="9" spans="1:14">
      <c r="A9" s="4" t="s">
        <v>1157</v>
      </c>
      <c r="L9" s="7" t="n">
        <v>71669000</v>
      </c>
      <c r="M9" s="7" t="n">
        <v>81589000</v>
      </c>
      <c r="N9" s="7" t="n">
        <v>82189000</v>
      </c>
    </row>
    <row r="10" spans="1:14">
      <c r="A10" s="3" t="s">
        <v>1113</v>
      </c>
    </row>
    <row r="11" spans="1:14">
      <c r="A11" s="4" t="s">
        <v>1158</v>
      </c>
      <c r="D11" s="6" t="n">
        <v>1.21</v>
      </c>
      <c r="E11" s="6" t="n">
        <v>0.19</v>
      </c>
      <c r="F11" s="6" t="n">
        <v>0.36</v>
      </c>
      <c r="G11" s="6" t="n">
        <v>-0.27</v>
      </c>
      <c r="H11" s="6" t="n">
        <v>0.29</v>
      </c>
      <c r="I11" s="6" t="n">
        <v>-0.17</v>
      </c>
      <c r="J11" s="6" t="n">
        <v>0.32</v>
      </c>
      <c r="K11" s="6" t="n">
        <v>-0.27</v>
      </c>
      <c r="L11" s="6" t="n">
        <v>1.35</v>
      </c>
      <c r="M11" s="6" t="n">
        <v>0.17</v>
      </c>
      <c r="N11" s="6" t="n">
        <v>-0.11</v>
      </c>
    </row>
    <row r="12" spans="1:14">
      <c r="A12" s="4" t="s">
        <v>1159</v>
      </c>
      <c r="D12" s="6" t="n">
        <v>1.18</v>
      </c>
      <c r="E12" s="6" t="n">
        <v>0.18</v>
      </c>
      <c r="F12" s="6" t="n">
        <v>0.35</v>
      </c>
      <c r="G12" s="6" t="n">
        <v>-0.27</v>
      </c>
      <c r="H12" s="6" t="n">
        <v>0.28</v>
      </c>
      <c r="I12" s="6" t="n">
        <v>-0.17</v>
      </c>
      <c r="J12" s="6" t="n">
        <v>0.31</v>
      </c>
      <c r="K12" s="6" t="n">
        <v>-0.27</v>
      </c>
      <c r="L12" s="6" t="n">
        <v>1.33</v>
      </c>
      <c r="M12" s="6" t="n">
        <v>0.16</v>
      </c>
      <c r="N12" s="6" t="n">
        <v>-0.11</v>
      </c>
    </row>
    <row r="13" spans="1:14">
      <c r="A13" s="3" t="s">
        <v>1160</v>
      </c>
    </row>
    <row r="14" spans="1:14">
      <c r="A14" s="4" t="s">
        <v>1161</v>
      </c>
      <c r="L14" s="7" t="n">
        <v>2911685</v>
      </c>
      <c r="M14" s="7" t="n">
        <v>1526717</v>
      </c>
      <c r="N14" s="7" t="n">
        <v>2925549</v>
      </c>
    </row>
    <row r="15" spans="1:14">
      <c r="A15" s="4" t="s">
        <v>1162</v>
      </c>
      <c r="B15" s="6" t="n">
        <v>46.88</v>
      </c>
      <c r="C15" s="6" t="n">
        <v>25.78</v>
      </c>
      <c r="L15" s="6" t="n">
        <v>25.78</v>
      </c>
    </row>
    <row r="16" spans="1:14">
      <c r="A16" s="4" t="s">
        <v>1163</v>
      </c>
      <c r="C16" s="7" t="n">
        <v>11600000</v>
      </c>
      <c r="D16" s="7" t="n">
        <v>11600000</v>
      </c>
      <c r="L16" s="7" t="n">
        <v>11600000</v>
      </c>
    </row>
    <row r="17" spans="1:14">
      <c r="A17" s="4" t="s">
        <v>1164</v>
      </c>
      <c r="C17" s="6" t="n">
        <v>46.88</v>
      </c>
      <c r="D17" s="6" t="n">
        <v>46.88</v>
      </c>
      <c r="L17" s="6" t="n">
        <v>46.88</v>
      </c>
    </row>
    <row r="18" spans="1:14">
      <c r="A18" s="4" t="s">
        <v>1165</v>
      </c>
    </row>
    <row r="19" spans="1:14">
      <c r="A19" s="3" t="s">
        <v>1160</v>
      </c>
    </row>
    <row r="20" spans="1:14">
      <c r="A20" s="4" t="s">
        <v>1161</v>
      </c>
      <c r="M20" s="7" t="n">
        <v>652494</v>
      </c>
    </row>
    <row r="21" spans="1:14">
      <c r="A21" s="4" t="s">
        <v>1166</v>
      </c>
    </row>
    <row r="22" spans="1:14">
      <c r="A22" s="3" t="s">
        <v>1160</v>
      </c>
    </row>
    <row r="23" spans="1:14">
      <c r="A23" s="4" t="s">
        <v>1167</v>
      </c>
      <c r="L23" s="7" t="n">
        <v>240143</v>
      </c>
      <c r="M23" s="7" t="n">
        <v>928026</v>
      </c>
      <c r="N23" s="7" t="n">
        <v>8993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37"/>
    <col customWidth="1" max="6" min="6" width="21"/>
    <col customWidth="1" max="7" min="7" width="21"/>
    <col customWidth="1" max="8" min="8" width="19"/>
    <col customWidth="1" max="9" min="9" width="21"/>
    <col customWidth="1" max="10" min="10" width="19"/>
  </cols>
  <sheetData>
    <row r="1" spans="1:10">
      <c r="A1" s="1" t="s">
        <v>1168</v>
      </c>
      <c r="B1" s="2" t="s">
        <v>1169</v>
      </c>
      <c r="C1" s="2" t="s">
        <v>1170</v>
      </c>
      <c r="D1" s="2" t="s">
        <v>118</v>
      </c>
      <c r="E1" s="2" t="s">
        <v>119</v>
      </c>
      <c r="F1" s="2" t="s">
        <v>1171</v>
      </c>
      <c r="G1" s="2" t="s">
        <v>1172</v>
      </c>
      <c r="H1" s="2" t="s">
        <v>1173</v>
      </c>
      <c r="I1" s="2" t="s">
        <v>1174</v>
      </c>
      <c r="J1" s="2" t="s">
        <v>1175</v>
      </c>
    </row>
    <row r="2" spans="1:10">
      <c r="A2" s="3" t="s">
        <v>1176</v>
      </c>
    </row>
    <row r="3" spans="1:10">
      <c r="A3" s="4" t="s">
        <v>1177</v>
      </c>
      <c r="C3" s="7" t="n">
        <v>4</v>
      </c>
    </row>
    <row r="4" spans="1:10">
      <c r="A4" s="4" t="s">
        <v>1178</v>
      </c>
      <c r="C4" s="7" t="n">
        <v>1812800</v>
      </c>
    </row>
    <row r="5" spans="1:10">
      <c r="A5" s="4" t="s">
        <v>856</v>
      </c>
      <c r="F5" s="5" t="n">
        <v>-297</v>
      </c>
      <c r="G5" s="5" t="n">
        <v>-5829</v>
      </c>
      <c r="I5" s="5" t="n">
        <v>0</v>
      </c>
    </row>
    <row r="6" spans="1:10">
      <c r="A6" s="4" t="s">
        <v>1179</v>
      </c>
      <c r="C6" s="6" t="n">
        <v>5.5</v>
      </c>
      <c r="D6" s="6" t="n">
        <v>5.89</v>
      </c>
      <c r="E6" s="6" t="n">
        <v>1.57</v>
      </c>
    </row>
    <row r="7" spans="1:10">
      <c r="A7" s="4" t="s">
        <v>1180</v>
      </c>
      <c r="C7" s="5" t="n">
        <v>2900</v>
      </c>
      <c r="D7" s="5" t="n">
        <v>3400</v>
      </c>
      <c r="E7" s="5" t="n">
        <v>700</v>
      </c>
    </row>
    <row r="8" spans="1:10">
      <c r="A8" s="4" t="s">
        <v>1181</v>
      </c>
      <c r="C8" s="7" t="n">
        <v>6600</v>
      </c>
      <c r="D8" s="7" t="n">
        <v>8900</v>
      </c>
      <c r="E8" s="7" t="n">
        <v>1400</v>
      </c>
    </row>
    <row r="9" spans="1:10">
      <c r="A9" s="4" t="s">
        <v>203</v>
      </c>
      <c r="C9" s="7" t="n">
        <v>24290</v>
      </c>
      <c r="D9" s="7" t="n">
        <v>19973</v>
      </c>
      <c r="E9" s="7" t="n">
        <v>18852</v>
      </c>
    </row>
    <row r="10" spans="1:10">
      <c r="A10" s="4" t="s">
        <v>1182</v>
      </c>
      <c r="C10" s="7" t="n">
        <v>8600</v>
      </c>
    </row>
    <row r="11" spans="1:10">
      <c r="A11" s="4" t="s">
        <v>1118</v>
      </c>
    </row>
    <row r="12" spans="1:10">
      <c r="A12" s="3" t="s">
        <v>1176</v>
      </c>
    </row>
    <row r="13" spans="1:10">
      <c r="A13" s="4" t="s">
        <v>1178</v>
      </c>
      <c r="B13" s="7" t="n">
        <v>600000</v>
      </c>
    </row>
    <row r="14" spans="1:10">
      <c r="A14" s="4" t="s">
        <v>1183</v>
      </c>
    </row>
    <row r="15" spans="1:10">
      <c r="A15" s="3" t="s">
        <v>1176</v>
      </c>
    </row>
    <row r="16" spans="1:10">
      <c r="A16" s="4" t="s">
        <v>203</v>
      </c>
      <c r="C16" s="7" t="n">
        <v>2811</v>
      </c>
      <c r="D16" s="7" t="n">
        <v>2563</v>
      </c>
      <c r="E16" s="7" t="n">
        <v>2345</v>
      </c>
    </row>
    <row r="17" spans="1:10">
      <c r="A17" s="4" t="s">
        <v>1184</v>
      </c>
      <c r="C17" s="5" t="n">
        <v>700</v>
      </c>
    </row>
    <row r="18" spans="1:10">
      <c r="A18" s="4" t="s">
        <v>1185</v>
      </c>
      <c r="C18" s="4" t="s">
        <v>578</v>
      </c>
    </row>
    <row r="19" spans="1:10">
      <c r="A19" s="4" t="s">
        <v>1186</v>
      </c>
    </row>
    <row r="20" spans="1:10">
      <c r="A20" s="3" t="s">
        <v>1176</v>
      </c>
    </row>
    <row r="21" spans="1:10">
      <c r="A21" s="4" t="s">
        <v>203</v>
      </c>
      <c r="C21" s="5" t="n">
        <v>2800</v>
      </c>
    </row>
    <row r="22" spans="1:10">
      <c r="A22" s="4" t="s">
        <v>1187</v>
      </c>
    </row>
    <row r="23" spans="1:10">
      <c r="A23" s="3" t="s">
        <v>1176</v>
      </c>
    </row>
    <row r="24" spans="1:10">
      <c r="A24" s="4" t="s">
        <v>1188</v>
      </c>
      <c r="C24" s="7" t="n">
        <v>1073555</v>
      </c>
    </row>
    <row r="25" spans="1:10">
      <c r="A25" s="4" t="s">
        <v>203</v>
      </c>
      <c r="C25" s="5" t="n">
        <v>21250</v>
      </c>
      <c r="D25" s="5" t="n">
        <v>17187</v>
      </c>
      <c r="E25" s="5" t="n">
        <v>16347</v>
      </c>
    </row>
    <row r="26" spans="1:10">
      <c r="A26" s="4" t="s">
        <v>1184</v>
      </c>
      <c r="C26" s="5" t="n">
        <v>5000</v>
      </c>
    </row>
    <row r="27" spans="1:10">
      <c r="A27" s="4" t="s">
        <v>1185</v>
      </c>
      <c r="C27" s="4" t="s">
        <v>1189</v>
      </c>
    </row>
    <row r="28" spans="1:10">
      <c r="A28" s="4" t="s">
        <v>1190</v>
      </c>
      <c r="C28" s="5" t="n">
        <v>1100</v>
      </c>
    </row>
    <row r="29" spans="1:10">
      <c r="A29" s="4" t="s">
        <v>1191</v>
      </c>
      <c r="C29" s="6" t="n">
        <v>19.14</v>
      </c>
      <c r="D29" s="6" t="n">
        <v>20.81</v>
      </c>
      <c r="E29" s="6" t="n">
        <v>11.41</v>
      </c>
    </row>
    <row r="30" spans="1:10">
      <c r="A30" s="4" t="s">
        <v>1192</v>
      </c>
      <c r="C30" s="5" t="n">
        <v>16600</v>
      </c>
      <c r="D30" s="5" t="n">
        <v>10900</v>
      </c>
      <c r="E30" s="5" t="n">
        <v>18400</v>
      </c>
    </row>
    <row r="31" spans="1:10">
      <c r="A31" s="4" t="s">
        <v>1193</v>
      </c>
      <c r="C31" s="7" t="n">
        <v>16800</v>
      </c>
      <c r="D31" s="5" t="n">
        <v>14600</v>
      </c>
      <c r="E31" s="5" t="n">
        <v>12600</v>
      </c>
    </row>
    <row r="32" spans="1:10">
      <c r="A32" s="4" t="s">
        <v>1194</v>
      </c>
      <c r="C32" s="7" t="n">
        <v>44600</v>
      </c>
    </row>
    <row r="33" spans="1:10">
      <c r="A33" s="4" t="s">
        <v>1195</v>
      </c>
      <c r="C33" s="7" t="n">
        <v>17800</v>
      </c>
    </row>
    <row r="34" spans="1:10">
      <c r="A34" s="4" t="s">
        <v>1196</v>
      </c>
    </row>
    <row r="35" spans="1:10">
      <c r="A35" s="3" t="s">
        <v>1176</v>
      </c>
    </row>
    <row r="36" spans="1:10">
      <c r="A36" s="4" t="s">
        <v>203</v>
      </c>
      <c r="C36" s="5" t="n">
        <v>21300</v>
      </c>
    </row>
    <row r="37" spans="1:10">
      <c r="A37" s="4" t="s">
        <v>1197</v>
      </c>
    </row>
    <row r="38" spans="1:10">
      <c r="A38" s="3" t="s">
        <v>1176</v>
      </c>
    </row>
    <row r="39" spans="1:10">
      <c r="A39" s="4" t="s">
        <v>1188</v>
      </c>
      <c r="C39" s="7" t="n">
        <v>455339</v>
      </c>
    </row>
    <row r="40" spans="1:10">
      <c r="A40" s="4" t="s">
        <v>1191</v>
      </c>
      <c r="C40" s="6" t="n">
        <v>18.33</v>
      </c>
    </row>
    <row r="41" spans="1:10">
      <c r="A41" s="4" t="s">
        <v>1198</v>
      </c>
    </row>
    <row r="42" spans="1:10">
      <c r="A42" s="3" t="s">
        <v>1176</v>
      </c>
    </row>
    <row r="43" spans="1:10">
      <c r="A43" s="4" t="s">
        <v>1188</v>
      </c>
      <c r="B43" s="7" t="n">
        <v>250000</v>
      </c>
    </row>
    <row r="44" spans="1:10">
      <c r="A44" s="4" t="s">
        <v>1199</v>
      </c>
    </row>
    <row r="45" spans="1:10">
      <c r="A45" s="3" t="s">
        <v>1176</v>
      </c>
    </row>
    <row r="46" spans="1:10">
      <c r="A46" s="4" t="s">
        <v>1200</v>
      </c>
      <c r="C46" s="4" t="s">
        <v>504</v>
      </c>
    </row>
    <row r="47" spans="1:10">
      <c r="A47" s="4" t="s">
        <v>1201</v>
      </c>
    </row>
    <row r="48" spans="1:10">
      <c r="A48" s="3" t="s">
        <v>1176</v>
      </c>
    </row>
    <row r="49" spans="1:10">
      <c r="A49" s="4" t="s">
        <v>1200</v>
      </c>
      <c r="C49" s="4" t="s">
        <v>578</v>
      </c>
    </row>
    <row r="50" spans="1:10">
      <c r="A50" s="4" t="s">
        <v>1202</v>
      </c>
    </row>
    <row r="51" spans="1:10">
      <c r="A51" s="3" t="s">
        <v>1176</v>
      </c>
    </row>
    <row r="52" spans="1:10">
      <c r="A52" s="4" t="s">
        <v>1200</v>
      </c>
      <c r="C52" s="4" t="s">
        <v>539</v>
      </c>
    </row>
    <row r="53" spans="1:10">
      <c r="A53" s="4" t="s">
        <v>1203</v>
      </c>
    </row>
    <row r="54" spans="1:10">
      <c r="A54" s="3" t="s">
        <v>1176</v>
      </c>
    </row>
    <row r="55" spans="1:10">
      <c r="A55" s="4" t="s">
        <v>1200</v>
      </c>
      <c r="C55" s="4" t="s">
        <v>539</v>
      </c>
    </row>
    <row r="56" spans="1:10">
      <c r="A56" s="4" t="s">
        <v>1204</v>
      </c>
    </row>
    <row r="57" spans="1:10">
      <c r="A57" s="3" t="s">
        <v>1176</v>
      </c>
    </row>
    <row r="58" spans="1:10">
      <c r="A58" s="4" t="s">
        <v>1205</v>
      </c>
      <c r="C58" s="4" t="s">
        <v>911</v>
      </c>
    </row>
    <row r="59" spans="1:10">
      <c r="A59" s="4" t="s">
        <v>1206</v>
      </c>
    </row>
    <row r="60" spans="1:10">
      <c r="A60" s="3" t="s">
        <v>1176</v>
      </c>
    </row>
    <row r="61" spans="1:10">
      <c r="A61" s="4" t="s">
        <v>1205</v>
      </c>
      <c r="C61" s="4" t="s">
        <v>1207</v>
      </c>
    </row>
    <row r="62" spans="1:10">
      <c r="A62" s="4" t="s">
        <v>1208</v>
      </c>
    </row>
    <row r="63" spans="1:10">
      <c r="A63" s="3" t="s">
        <v>1176</v>
      </c>
    </row>
    <row r="64" spans="1:10">
      <c r="A64" s="4" t="s">
        <v>1200</v>
      </c>
      <c r="C64" s="4" t="s">
        <v>539</v>
      </c>
    </row>
    <row r="65" spans="1:10">
      <c r="A65" s="4" t="s">
        <v>1188</v>
      </c>
      <c r="C65" s="7" t="n">
        <v>17557</v>
      </c>
    </row>
    <row r="66" spans="1:10">
      <c r="A66" s="4" t="s">
        <v>1209</v>
      </c>
      <c r="C66" s="4" t="s">
        <v>539</v>
      </c>
    </row>
    <row r="67" spans="1:10">
      <c r="A67" s="4" t="s">
        <v>1191</v>
      </c>
      <c r="C67" s="6" t="n">
        <v>15.2</v>
      </c>
    </row>
    <row r="68" spans="1:10">
      <c r="A68" s="4" t="s">
        <v>1210</v>
      </c>
    </row>
    <row r="69" spans="1:10">
      <c r="A69" s="3" t="s">
        <v>1176</v>
      </c>
    </row>
    <row r="70" spans="1:10">
      <c r="A70" s="4" t="s">
        <v>1200</v>
      </c>
      <c r="C70" s="4" t="s">
        <v>539</v>
      </c>
    </row>
    <row r="71" spans="1:10">
      <c r="A71" s="4" t="s">
        <v>1211</v>
      </c>
    </row>
    <row r="72" spans="1:10">
      <c r="A72" s="3" t="s">
        <v>1176</v>
      </c>
    </row>
    <row r="73" spans="1:10">
      <c r="A73" s="4" t="s">
        <v>1205</v>
      </c>
      <c r="C73" s="4" t="s">
        <v>911</v>
      </c>
    </row>
    <row r="74" spans="1:10">
      <c r="A74" s="4" t="s">
        <v>1212</v>
      </c>
    </row>
    <row r="75" spans="1:10">
      <c r="A75" s="3" t="s">
        <v>1176</v>
      </c>
    </row>
    <row r="76" spans="1:10">
      <c r="A76" s="4" t="s">
        <v>1205</v>
      </c>
      <c r="C76" s="4" t="s">
        <v>1213</v>
      </c>
    </row>
    <row r="77" spans="1:10">
      <c r="A77" s="4" t="s">
        <v>1214</v>
      </c>
    </row>
    <row r="78" spans="1:10">
      <c r="A78" s="3" t="s">
        <v>1176</v>
      </c>
    </row>
    <row r="79" spans="1:10">
      <c r="A79" s="4" t="s">
        <v>1188</v>
      </c>
      <c r="B79" s="7" t="n">
        <v>150000</v>
      </c>
    </row>
    <row r="80" spans="1:10">
      <c r="A80" s="4" t="s">
        <v>1215</v>
      </c>
      <c r="B80" s="4" t="s">
        <v>504</v>
      </c>
    </row>
    <row r="81" spans="1:10">
      <c r="A81" s="4" t="s">
        <v>1216</v>
      </c>
    </row>
    <row r="82" spans="1:10">
      <c r="A82" s="3" t="s">
        <v>1176</v>
      </c>
    </row>
    <row r="83" spans="1:10">
      <c r="A83" s="4" t="s">
        <v>1217</v>
      </c>
      <c r="C83" s="7" t="n">
        <v>29100000</v>
      </c>
      <c r="H83" s="7" t="n">
        <v>15000000</v>
      </c>
    </row>
    <row r="84" spans="1:10">
      <c r="A84" s="4" t="s">
        <v>1218</v>
      </c>
      <c r="C84" s="7" t="n">
        <v>12595751</v>
      </c>
      <c r="D84" s="7" t="n">
        <v>13622590</v>
      </c>
    </row>
    <row r="85" spans="1:10">
      <c r="A85" s="4" t="s">
        <v>1219</v>
      </c>
    </row>
    <row r="86" spans="1:10">
      <c r="A86" s="3" t="s">
        <v>1176</v>
      </c>
    </row>
    <row r="87" spans="1:10">
      <c r="A87" s="4" t="s">
        <v>1220</v>
      </c>
      <c r="C87" s="4" t="s">
        <v>541</v>
      </c>
    </row>
    <row r="88" spans="1:10">
      <c r="A88" s="4" t="s">
        <v>1221</v>
      </c>
      <c r="C88" s="4" t="s">
        <v>563</v>
      </c>
    </row>
    <row r="89" spans="1:10">
      <c r="A89" s="4" t="s">
        <v>1222</v>
      </c>
    </row>
    <row r="90" spans="1:10">
      <c r="A90" s="3" t="s">
        <v>1176</v>
      </c>
    </row>
    <row r="91" spans="1:10">
      <c r="A91" s="4" t="s">
        <v>1200</v>
      </c>
      <c r="C91" s="4" t="s">
        <v>1223</v>
      </c>
      <c r="D91" s="4" t="s">
        <v>1223</v>
      </c>
      <c r="E91" s="4" t="s">
        <v>1223</v>
      </c>
    </row>
    <row r="92" spans="1:10">
      <c r="A92" s="4" t="s">
        <v>1224</v>
      </c>
    </row>
    <row r="93" spans="1:10">
      <c r="A93" s="3" t="s">
        <v>1176</v>
      </c>
    </row>
    <row r="94" spans="1:10">
      <c r="A94" s="4" t="s">
        <v>1200</v>
      </c>
      <c r="C94" s="4" t="s">
        <v>504</v>
      </c>
      <c r="D94" s="4" t="s">
        <v>504</v>
      </c>
      <c r="E94" s="4" t="s">
        <v>504</v>
      </c>
    </row>
    <row r="95" spans="1:10">
      <c r="A95" s="4" t="s">
        <v>1225</v>
      </c>
    </row>
    <row r="96" spans="1:10">
      <c r="A96" s="3" t="s">
        <v>1176</v>
      </c>
    </row>
    <row r="97" spans="1:10">
      <c r="A97" s="4" t="s">
        <v>1200</v>
      </c>
      <c r="C97" s="4" t="s">
        <v>504</v>
      </c>
      <c r="D97" s="4" t="s">
        <v>504</v>
      </c>
      <c r="E97" s="4" t="s">
        <v>504</v>
      </c>
    </row>
    <row r="98" spans="1:10">
      <c r="A98" s="4" t="s">
        <v>1226</v>
      </c>
    </row>
    <row r="99" spans="1:10">
      <c r="A99" s="3" t="s">
        <v>1176</v>
      </c>
    </row>
    <row r="100" spans="1:10">
      <c r="A100" s="4" t="s">
        <v>1200</v>
      </c>
      <c r="C100" s="4" t="s">
        <v>504</v>
      </c>
      <c r="D100" s="4" t="s">
        <v>504</v>
      </c>
      <c r="E100" s="4" t="s">
        <v>504</v>
      </c>
    </row>
    <row r="101" spans="1:10">
      <c r="A101" s="4" t="s">
        <v>1227</v>
      </c>
    </row>
    <row r="102" spans="1:10">
      <c r="A102" s="3" t="s">
        <v>1176</v>
      </c>
    </row>
    <row r="103" spans="1:10">
      <c r="A103" s="4" t="s">
        <v>1228</v>
      </c>
      <c r="C103" s="16" t="n">
        <v>3.54</v>
      </c>
    </row>
    <row r="104" spans="1:10">
      <c r="A104" s="4" t="s">
        <v>1221</v>
      </c>
      <c r="C104" s="4" t="s">
        <v>563</v>
      </c>
    </row>
    <row r="105" spans="1:10">
      <c r="A105" s="4" t="s">
        <v>1229</v>
      </c>
    </row>
    <row r="106" spans="1:10">
      <c r="A106" s="3" t="s">
        <v>1176</v>
      </c>
    </row>
    <row r="107" spans="1:10">
      <c r="A107" s="4" t="s">
        <v>1200</v>
      </c>
      <c r="C107" s="4" t="s">
        <v>1223</v>
      </c>
      <c r="D107" s="4" t="s">
        <v>1223</v>
      </c>
      <c r="E107" s="4" t="s">
        <v>1223</v>
      </c>
    </row>
    <row r="108" spans="1:10">
      <c r="A108" s="4" t="s">
        <v>1230</v>
      </c>
    </row>
    <row r="109" spans="1:10">
      <c r="A109" s="3" t="s">
        <v>1176</v>
      </c>
    </row>
    <row r="110" spans="1:10">
      <c r="A110" s="4" t="s">
        <v>1200</v>
      </c>
      <c r="C110" s="4" t="s">
        <v>504</v>
      </c>
      <c r="D110" s="4" t="s">
        <v>504</v>
      </c>
      <c r="E110" s="4" t="s">
        <v>504</v>
      </c>
    </row>
    <row r="111" spans="1:10">
      <c r="A111" s="4" t="s">
        <v>1231</v>
      </c>
    </row>
    <row r="112" spans="1:10">
      <c r="A112" s="3" t="s">
        <v>1176</v>
      </c>
    </row>
    <row r="113" spans="1:10">
      <c r="A113" s="4" t="s">
        <v>1200</v>
      </c>
      <c r="C113" s="4" t="s">
        <v>504</v>
      </c>
      <c r="D113" s="4" t="s">
        <v>504</v>
      </c>
      <c r="E113" s="4" t="s">
        <v>504</v>
      </c>
    </row>
    <row r="114" spans="1:10">
      <c r="A114" s="4" t="s">
        <v>1232</v>
      </c>
    </row>
    <row r="115" spans="1:10">
      <c r="A115" s="3" t="s">
        <v>1176</v>
      </c>
    </row>
    <row r="116" spans="1:10">
      <c r="A116" s="4" t="s">
        <v>1200</v>
      </c>
      <c r="C116" s="4" t="s">
        <v>504</v>
      </c>
      <c r="D116" s="4" t="s">
        <v>504</v>
      </c>
      <c r="E116" s="4" t="s">
        <v>504</v>
      </c>
    </row>
    <row r="117" spans="1:10">
      <c r="A117" s="4" t="s">
        <v>1233</v>
      </c>
    </row>
    <row r="118" spans="1:10">
      <c r="A118" s="3" t="s">
        <v>1176</v>
      </c>
    </row>
    <row r="119" spans="1:10">
      <c r="A119" s="4" t="s">
        <v>1217</v>
      </c>
      <c r="C119" s="7" t="n">
        <v>4000000</v>
      </c>
    </row>
    <row r="120" spans="1:10">
      <c r="A120" s="4" t="s">
        <v>1234</v>
      </c>
      <c r="C120" s="4" t="s">
        <v>1235</v>
      </c>
    </row>
    <row r="121" spans="1:10">
      <c r="A121" s="4" t="s">
        <v>1236</v>
      </c>
      <c r="C121" s="4" t="s">
        <v>512</v>
      </c>
    </row>
    <row r="122" spans="1:10">
      <c r="A122" s="4" t="s">
        <v>1237</v>
      </c>
      <c r="C122" s="4" t="s">
        <v>1238</v>
      </c>
    </row>
    <row r="123" spans="1:10">
      <c r="A123" s="4" t="s">
        <v>1239</v>
      </c>
      <c r="C123" s="4" t="s">
        <v>1240</v>
      </c>
    </row>
    <row r="124" spans="1:10">
      <c r="A124" s="4" t="s">
        <v>1179</v>
      </c>
      <c r="C124" s="6" t="n">
        <v>4.29</v>
      </c>
      <c r="D124" s="6" t="n">
        <v>5.17</v>
      </c>
      <c r="E124" s="6" t="n">
        <v>2.85</v>
      </c>
    </row>
    <row r="125" spans="1:10">
      <c r="A125" s="4" t="s">
        <v>203</v>
      </c>
      <c r="C125" s="5" t="n">
        <v>229</v>
      </c>
      <c r="D125" s="5" t="n">
        <v>223</v>
      </c>
      <c r="E125" s="5" t="n">
        <v>160</v>
      </c>
    </row>
    <row r="126" spans="1:10">
      <c r="A126" s="4" t="s">
        <v>1241</v>
      </c>
      <c r="C126" s="7" t="n">
        <v>53424</v>
      </c>
      <c r="D126" s="7" t="n">
        <v>43737</v>
      </c>
      <c r="E126" s="7" t="n">
        <v>54300</v>
      </c>
    </row>
    <row r="127" spans="1:10">
      <c r="A127" s="4" t="s">
        <v>1242</v>
      </c>
      <c r="C127" s="6" t="n">
        <v>14.65</v>
      </c>
      <c r="D127" s="6" t="n">
        <v>16.88</v>
      </c>
      <c r="E127" s="6" t="n">
        <v>10.45</v>
      </c>
    </row>
    <row r="128" spans="1:10">
      <c r="A128" s="4" t="s">
        <v>1243</v>
      </c>
    </row>
    <row r="129" spans="1:10">
      <c r="A129" s="3" t="s">
        <v>1176</v>
      </c>
    </row>
    <row r="130" spans="1:10">
      <c r="A130" s="4" t="s">
        <v>1217</v>
      </c>
      <c r="C130" s="7" t="n">
        <v>1850000</v>
      </c>
      <c r="J130" s="7" t="n">
        <v>2000000</v>
      </c>
    </row>
    <row r="131" spans="1:10">
      <c r="A131" s="4" t="s">
        <v>1218</v>
      </c>
      <c r="C131" s="7" t="n">
        <v>357404</v>
      </c>
      <c r="D131" s="7" t="n">
        <v>423873</v>
      </c>
    </row>
    <row r="132" spans="1:10">
      <c r="A132" s="4" t="s">
        <v>170</v>
      </c>
    </row>
    <row r="133" spans="1:10">
      <c r="A133" s="3" t="s">
        <v>1176</v>
      </c>
    </row>
    <row r="134" spans="1:10">
      <c r="A134" s="4" t="s">
        <v>856</v>
      </c>
      <c r="F134" s="5" t="n">
        <v>1684</v>
      </c>
      <c r="G134" s="5" t="n">
        <v>-5829</v>
      </c>
      <c r="I134" s="7" t="n">
        <v>-942</v>
      </c>
    </row>
    <row r="135" spans="1:10">
      <c r="A135" s="4" t="s">
        <v>1244</v>
      </c>
    </row>
    <row r="136" spans="1:10">
      <c r="A136" s="3" t="s">
        <v>1176</v>
      </c>
    </row>
    <row r="137" spans="1:10">
      <c r="A137" s="4" t="s">
        <v>856</v>
      </c>
      <c r="I137" s="5" t="n">
        <v>3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64</v>
      </c>
      <c r="D2" s="2" t="s">
        <v>147</v>
      </c>
    </row>
    <row r="3" spans="1:4">
      <c r="A3" s="3" t="s">
        <v>1176</v>
      </c>
    </row>
    <row r="4" spans="1:4">
      <c r="A4" s="4" t="s">
        <v>203</v>
      </c>
      <c r="B4" s="5" t="n">
        <v>24290</v>
      </c>
      <c r="C4" s="5" t="n">
        <v>19973</v>
      </c>
      <c r="D4" s="5" t="n">
        <v>18852</v>
      </c>
    </row>
    <row r="5" spans="1:4">
      <c r="A5" s="4" t="s">
        <v>1246</v>
      </c>
    </row>
    <row r="6" spans="1:4">
      <c r="A6" s="3" t="s">
        <v>1176</v>
      </c>
    </row>
    <row r="7" spans="1:4">
      <c r="A7" s="4" t="s">
        <v>203</v>
      </c>
      <c r="B7" s="7" t="n">
        <v>2811</v>
      </c>
      <c r="C7" s="7" t="n">
        <v>2563</v>
      </c>
      <c r="D7" s="7" t="n">
        <v>2345</v>
      </c>
    </row>
    <row r="8" spans="1:4">
      <c r="A8" s="4" t="s">
        <v>1187</v>
      </c>
    </row>
    <row r="9" spans="1:4">
      <c r="A9" s="3" t="s">
        <v>1176</v>
      </c>
    </row>
    <row r="10" spans="1:4">
      <c r="A10" s="4" t="s">
        <v>203</v>
      </c>
      <c r="B10" s="7" t="n">
        <v>21250</v>
      </c>
      <c r="C10" s="7" t="n">
        <v>17187</v>
      </c>
      <c r="D10" s="7" t="n">
        <v>16347</v>
      </c>
    </row>
    <row r="11" spans="1:4">
      <c r="A11" s="4" t="s">
        <v>1233</v>
      </c>
    </row>
    <row r="12" spans="1:4">
      <c r="A12" s="3" t="s">
        <v>1176</v>
      </c>
    </row>
    <row r="13" spans="1:4">
      <c r="A13" s="4" t="s">
        <v>203</v>
      </c>
      <c r="B13" s="5" t="n">
        <v>229</v>
      </c>
      <c r="C13" s="5" t="n">
        <v>223</v>
      </c>
      <c r="D13" s="5" t="n">
        <v>1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247</v>
      </c>
      <c r="B1" s="2" t="s">
        <v>1</v>
      </c>
    </row>
    <row r="2" spans="1:2">
      <c r="B2" s="2" t="s">
        <v>117</v>
      </c>
    </row>
    <row r="3" spans="1:2">
      <c r="A3" s="3" t="s">
        <v>1248</v>
      </c>
    </row>
    <row r="4" spans="1:2">
      <c r="A4" s="4" t="s">
        <v>1249</v>
      </c>
      <c r="B4" s="7" t="n">
        <v>3580909</v>
      </c>
    </row>
    <row r="5" spans="1:2">
      <c r="A5" s="4" t="s">
        <v>1250</v>
      </c>
      <c r="B5" s="7" t="n">
        <v>1812800</v>
      </c>
    </row>
    <row r="6" spans="1:2">
      <c r="A6" s="4" t="s">
        <v>1251</v>
      </c>
      <c r="B6" s="7" t="n">
        <v>-455781</v>
      </c>
    </row>
    <row r="7" spans="1:2">
      <c r="A7" s="4" t="s">
        <v>1252</v>
      </c>
      <c r="B7" s="7" t="n">
        <v>-1145066</v>
      </c>
    </row>
    <row r="8" spans="1:2">
      <c r="A8" s="4" t="s">
        <v>1253</v>
      </c>
      <c r="B8" s="7" t="n">
        <v>-248775</v>
      </c>
    </row>
    <row r="9" spans="1:2">
      <c r="A9" s="4" t="s">
        <v>1254</v>
      </c>
      <c r="B9" s="7" t="n">
        <v>3544087</v>
      </c>
    </row>
    <row r="10" spans="1:2">
      <c r="A10" s="4" t="s">
        <v>1255</v>
      </c>
      <c r="B10" s="7" t="n">
        <v>1537712</v>
      </c>
    </row>
    <row r="11" spans="1:2">
      <c r="A11" s="3" t="s">
        <v>1256</v>
      </c>
    </row>
    <row r="12" spans="1:2">
      <c r="A12" s="4" t="s">
        <v>1257</v>
      </c>
      <c r="B12" s="6" t="n">
        <v>20.71</v>
      </c>
    </row>
    <row r="13" spans="1:2">
      <c r="A13" s="4" t="s">
        <v>1191</v>
      </c>
      <c r="B13" s="16" t="n">
        <v>17.02</v>
      </c>
    </row>
    <row r="14" spans="1:2">
      <c r="A14" s="4" t="s">
        <v>1258</v>
      </c>
      <c r="B14" s="16" t="n">
        <v>14.57</v>
      </c>
    </row>
    <row r="15" spans="1:2">
      <c r="A15" s="4" t="s">
        <v>1259</v>
      </c>
      <c r="B15" s="16" t="n">
        <v>18.82</v>
      </c>
    </row>
    <row r="16" spans="1:2">
      <c r="A16" s="4" t="s">
        <v>1260</v>
      </c>
      <c r="B16" s="16" t="n">
        <v>23.19</v>
      </c>
    </row>
    <row r="17" spans="1:2">
      <c r="A17" s="4" t="s">
        <v>1261</v>
      </c>
      <c r="B17" s="16" t="n">
        <v>20.1</v>
      </c>
    </row>
    <row r="18" spans="1:2">
      <c r="A18" s="4" t="s">
        <v>1262</v>
      </c>
      <c r="B18" s="6" t="n">
        <v>24.34</v>
      </c>
    </row>
    <row r="19" spans="1:2">
      <c r="A19" s="3" t="s">
        <v>1263</v>
      </c>
    </row>
    <row r="20" spans="1:2">
      <c r="A20" s="4" t="s">
        <v>1264</v>
      </c>
      <c r="B20" s="4" t="s">
        <v>1265</v>
      </c>
    </row>
    <row r="21" spans="1:2">
      <c r="A21" s="4" t="s">
        <v>1266</v>
      </c>
      <c r="B21" s="4" t="s">
        <v>1267</v>
      </c>
    </row>
    <row r="22" spans="1:2">
      <c r="A22" s="3" t="s">
        <v>1268</v>
      </c>
    </row>
    <row r="23" spans="1:2">
      <c r="A23" s="4" t="s">
        <v>1269</v>
      </c>
      <c r="B23" s="5" t="n">
        <v>13102</v>
      </c>
    </row>
    <row r="24" spans="1:2">
      <c r="A24" s="4" t="s">
        <v>1270</v>
      </c>
      <c r="B24" s="5" t="n">
        <v>415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1271</v>
      </c>
      <c r="B1" s="2" t="s">
        <v>1</v>
      </c>
    </row>
    <row r="2" spans="1:4">
      <c r="B2" s="2" t="s">
        <v>2</v>
      </c>
      <c r="C2" s="2" t="s">
        <v>64</v>
      </c>
      <c r="D2" s="2" t="s">
        <v>147</v>
      </c>
    </row>
    <row r="3" spans="1:4">
      <c r="A3" s="4" t="s">
        <v>1233</v>
      </c>
    </row>
    <row r="4" spans="1:4">
      <c r="A4" s="3" t="s">
        <v>1176</v>
      </c>
    </row>
    <row r="5" spans="1:4">
      <c r="A5" s="4" t="s">
        <v>1272</v>
      </c>
      <c r="B5" s="4" t="s">
        <v>601</v>
      </c>
      <c r="C5" s="4" t="s">
        <v>601</v>
      </c>
      <c r="D5" s="4" t="s">
        <v>795</v>
      </c>
    </row>
    <row r="6" spans="1:4">
      <c r="A6" s="4" t="s">
        <v>1273</v>
      </c>
      <c r="B6" s="4" t="s">
        <v>1274</v>
      </c>
      <c r="C6" s="4" t="s">
        <v>1275</v>
      </c>
      <c r="D6" s="4" t="s">
        <v>1276</v>
      </c>
    </row>
    <row r="7" spans="1:4">
      <c r="A7" s="4" t="s">
        <v>1277</v>
      </c>
      <c r="B7" s="4" t="s">
        <v>1278</v>
      </c>
      <c r="C7" s="4" t="s">
        <v>1279</v>
      </c>
      <c r="D7" s="4" t="s">
        <v>1280</v>
      </c>
    </row>
    <row r="8" spans="1:4">
      <c r="A8" s="4" t="s">
        <v>1281</v>
      </c>
      <c r="B8" s="4" t="s">
        <v>1282</v>
      </c>
      <c r="C8" s="4" t="s">
        <v>1282</v>
      </c>
      <c r="D8" s="4" t="s">
        <v>1282</v>
      </c>
    </row>
    <row r="9" spans="1:4">
      <c r="A9" s="4" t="s">
        <v>1208</v>
      </c>
    </row>
    <row r="10" spans="1:4">
      <c r="A10" s="3" t="s">
        <v>1176</v>
      </c>
    </row>
    <row r="11" spans="1:4">
      <c r="A11" s="4" t="s">
        <v>1272</v>
      </c>
      <c r="C11" s="4" t="s">
        <v>1283</v>
      </c>
      <c r="D11" s="4" t="s">
        <v>1284</v>
      </c>
    </row>
    <row r="12" spans="1:4">
      <c r="A12" s="4" t="s">
        <v>1273</v>
      </c>
      <c r="C12" s="4" t="s">
        <v>1285</v>
      </c>
      <c r="D12" s="4" t="s">
        <v>1286</v>
      </c>
    </row>
    <row r="13" spans="1:4">
      <c r="A13" s="4" t="s">
        <v>1277</v>
      </c>
      <c r="C13" s="4" t="s">
        <v>911</v>
      </c>
      <c r="D13" s="4" t="s">
        <v>911</v>
      </c>
    </row>
    <row r="14" spans="1:4">
      <c r="A14" s="4" t="s">
        <v>1281</v>
      </c>
      <c r="C14" s="4" t="s">
        <v>1287</v>
      </c>
      <c r="D14" s="4" t="s">
        <v>1288</v>
      </c>
    </row>
    <row r="15" spans="1:4">
      <c r="A15" s="4" t="s">
        <v>1246</v>
      </c>
    </row>
    <row r="16" spans="1:4">
      <c r="A16" s="3" t="s">
        <v>1176</v>
      </c>
    </row>
    <row r="17" spans="1:4">
      <c r="A17" s="4" t="s">
        <v>1272</v>
      </c>
      <c r="B17" s="4" t="s">
        <v>1289</v>
      </c>
      <c r="C17" s="4" t="s">
        <v>1289</v>
      </c>
      <c r="D17" s="4" t="s">
        <v>774</v>
      </c>
    </row>
    <row r="18" spans="1:4">
      <c r="A18" s="4" t="s">
        <v>1273</v>
      </c>
      <c r="B18" s="4" t="s">
        <v>1290</v>
      </c>
      <c r="C18" s="4" t="s">
        <v>1291</v>
      </c>
      <c r="D18" s="4" t="s">
        <v>1292</v>
      </c>
    </row>
    <row r="19" spans="1:4">
      <c r="A19" s="4" t="s">
        <v>1277</v>
      </c>
      <c r="B19" s="4" t="s">
        <v>1278</v>
      </c>
      <c r="C19" s="4" t="s">
        <v>1293</v>
      </c>
      <c r="D19" s="4" t="s">
        <v>1294</v>
      </c>
    </row>
    <row r="20" spans="1:4">
      <c r="A20" s="4" t="s">
        <v>1281</v>
      </c>
      <c r="B20" s="4" t="s">
        <v>1295</v>
      </c>
      <c r="C20" s="4" t="s">
        <v>1295</v>
      </c>
      <c r="D20" s="4" t="s">
        <v>129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96</v>
      </c>
      <c r="B1" s="2" t="s">
        <v>1</v>
      </c>
    </row>
    <row r="2" spans="1:4">
      <c r="B2" s="2" t="s">
        <v>2</v>
      </c>
      <c r="C2" s="2" t="s">
        <v>64</v>
      </c>
      <c r="D2" s="2" t="s">
        <v>147</v>
      </c>
    </row>
    <row r="3" spans="1:4">
      <c r="A3" s="4" t="s">
        <v>1187</v>
      </c>
    </row>
    <row r="4" spans="1:4">
      <c r="A4" s="3" t="s">
        <v>1297</v>
      </c>
    </row>
    <row r="5" spans="1:4">
      <c r="A5" s="4" t="s">
        <v>1298</v>
      </c>
      <c r="B5" s="7" t="n">
        <v>2632169</v>
      </c>
    </row>
    <row r="6" spans="1:4">
      <c r="A6" s="4" t="s">
        <v>1299</v>
      </c>
      <c r="B6" s="7" t="n">
        <v>1073555</v>
      </c>
    </row>
    <row r="7" spans="1:4">
      <c r="A7" s="4" t="s">
        <v>1300</v>
      </c>
      <c r="B7" s="7" t="n">
        <v>-960846</v>
      </c>
    </row>
    <row r="8" spans="1:4">
      <c r="A8" s="4" t="s">
        <v>1301</v>
      </c>
      <c r="B8" s="7" t="n">
        <v>-647625</v>
      </c>
    </row>
    <row r="9" spans="1:4">
      <c r="A9" s="4" t="s">
        <v>1302</v>
      </c>
      <c r="B9" s="7" t="n">
        <v>2097253</v>
      </c>
      <c r="C9" s="7" t="n">
        <v>2632169</v>
      </c>
    </row>
    <row r="10" spans="1:4">
      <c r="A10" s="3" t="s">
        <v>1303</v>
      </c>
    </row>
    <row r="11" spans="1:4">
      <c r="A11" s="4" t="s">
        <v>1304</v>
      </c>
      <c r="B11" s="6" t="n">
        <v>16.04</v>
      </c>
    </row>
    <row r="12" spans="1:4">
      <c r="A12" s="4" t="s">
        <v>1305</v>
      </c>
      <c r="B12" s="16" t="n">
        <v>19.14</v>
      </c>
      <c r="C12" s="6" t="n">
        <v>20.81</v>
      </c>
      <c r="D12" s="6" t="n">
        <v>11.41</v>
      </c>
    </row>
    <row r="13" spans="1:4">
      <c r="A13" s="4" t="s">
        <v>1306</v>
      </c>
      <c r="B13" s="16" t="n">
        <v>17.27</v>
      </c>
    </row>
    <row r="14" spans="1:4">
      <c r="A14" s="4" t="s">
        <v>1307</v>
      </c>
      <c r="B14" s="16" t="n">
        <v>17.27</v>
      </c>
    </row>
    <row r="15" spans="1:4">
      <c r="A15" s="4" t="s">
        <v>1308</v>
      </c>
      <c r="B15" s="6" t="n">
        <v>16.68</v>
      </c>
      <c r="C15" s="6" t="n">
        <v>16.04</v>
      </c>
    </row>
    <row r="16" spans="1:4">
      <c r="A16" s="4" t="s">
        <v>1197</v>
      </c>
    </row>
    <row r="17" spans="1:4">
      <c r="A17" s="3" t="s">
        <v>1297</v>
      </c>
    </row>
    <row r="18" spans="1:4">
      <c r="A18" s="4" t="s">
        <v>1298</v>
      </c>
      <c r="B18" s="7" t="n">
        <v>1371230</v>
      </c>
    </row>
    <row r="19" spans="1:4">
      <c r="A19" s="4" t="s">
        <v>1299</v>
      </c>
      <c r="B19" s="7" t="n">
        <v>455339</v>
      </c>
    </row>
    <row r="20" spans="1:4">
      <c r="A20" s="4" t="s">
        <v>1300</v>
      </c>
      <c r="B20" s="7" t="n">
        <v>-222308</v>
      </c>
    </row>
    <row r="21" spans="1:4">
      <c r="A21" s="4" t="s">
        <v>1301</v>
      </c>
      <c r="B21" s="7" t="n">
        <v>-464238</v>
      </c>
    </row>
    <row r="22" spans="1:4">
      <c r="A22" s="4" t="s">
        <v>1302</v>
      </c>
      <c r="B22" s="7" t="n">
        <v>1140023</v>
      </c>
      <c r="C22" s="7" t="n">
        <v>1371230</v>
      </c>
    </row>
    <row r="23" spans="1:4">
      <c r="A23" s="3" t="s">
        <v>1303</v>
      </c>
    </row>
    <row r="24" spans="1:4">
      <c r="A24" s="4" t="s">
        <v>1304</v>
      </c>
      <c r="B24" s="6" t="n">
        <v>16.44</v>
      </c>
    </row>
    <row r="25" spans="1:4">
      <c r="A25" s="4" t="s">
        <v>1305</v>
      </c>
      <c r="B25" s="16" t="n">
        <v>18.33</v>
      </c>
    </row>
    <row r="26" spans="1:4">
      <c r="A26" s="4" t="s">
        <v>1306</v>
      </c>
      <c r="B26" s="16" t="n">
        <v>17.53</v>
      </c>
    </row>
    <row r="27" spans="1:4">
      <c r="A27" s="4" t="s">
        <v>1307</v>
      </c>
      <c r="B27" s="16" t="n">
        <v>17.24</v>
      </c>
    </row>
    <row r="28" spans="1:4">
      <c r="A28" s="4" t="s">
        <v>1308</v>
      </c>
      <c r="B28" s="6" t="n">
        <v>16.66</v>
      </c>
      <c r="C28" s="6" t="n">
        <v>16.44</v>
      </c>
    </row>
    <row r="29" spans="1:4">
      <c r="A29" s="4" t="s">
        <v>1208</v>
      </c>
    </row>
    <row r="30" spans="1:4">
      <c r="A30" s="3" t="s">
        <v>1297</v>
      </c>
    </row>
    <row r="31" spans="1:4">
      <c r="A31" s="4" t="s">
        <v>1298</v>
      </c>
      <c r="B31" s="7" t="n">
        <v>518409</v>
      </c>
    </row>
    <row r="32" spans="1:4">
      <c r="A32" s="4" t="s">
        <v>1299</v>
      </c>
      <c r="B32" s="7" t="n">
        <v>17557</v>
      </c>
    </row>
    <row r="33" spans="1:4">
      <c r="A33" s="4" t="s">
        <v>1300</v>
      </c>
      <c r="B33" s="7" t="n">
        <v>-158014</v>
      </c>
    </row>
    <row r="34" spans="1:4">
      <c r="A34" s="4" t="s">
        <v>1301</v>
      </c>
      <c r="B34" s="7" t="n">
        <v>-89750</v>
      </c>
    </row>
    <row r="35" spans="1:4">
      <c r="A35" s="4" t="s">
        <v>1302</v>
      </c>
      <c r="B35" s="7" t="n">
        <v>288202</v>
      </c>
      <c r="C35" s="7" t="n">
        <v>518409</v>
      </c>
    </row>
    <row r="36" spans="1:4">
      <c r="A36" s="3" t="s">
        <v>1303</v>
      </c>
    </row>
    <row r="37" spans="1:4">
      <c r="A37" s="4" t="s">
        <v>1304</v>
      </c>
      <c r="B37" s="6" t="n">
        <v>14.28</v>
      </c>
    </row>
    <row r="38" spans="1:4">
      <c r="A38" s="4" t="s">
        <v>1305</v>
      </c>
      <c r="B38" s="16" t="n">
        <v>15.2</v>
      </c>
    </row>
    <row r="39" spans="1:4">
      <c r="A39" s="4" t="s">
        <v>1306</v>
      </c>
      <c r="B39" s="16" t="n">
        <v>15.2</v>
      </c>
    </row>
    <row r="40" spans="1:4">
      <c r="A40" s="4" t="s">
        <v>1307</v>
      </c>
      <c r="B40" s="16" t="n">
        <v>15.58</v>
      </c>
    </row>
    <row r="41" spans="1:4">
      <c r="A41" s="4" t="s">
        <v>1308</v>
      </c>
      <c r="B41" s="6" t="n">
        <v>13.43</v>
      </c>
      <c r="C41" s="6" t="n">
        <v>14.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309</v>
      </c>
      <c r="B1" s="2" t="s">
        <v>1</v>
      </c>
    </row>
    <row r="2" spans="1:8">
      <c r="B2" s="2" t="s">
        <v>635</v>
      </c>
      <c r="C2" s="2" t="s">
        <v>870</v>
      </c>
      <c r="D2" s="2" t="s">
        <v>498</v>
      </c>
      <c r="E2" s="2" t="s">
        <v>1107</v>
      </c>
      <c r="F2" s="2" t="s">
        <v>499</v>
      </c>
      <c r="G2" s="2" t="s">
        <v>870</v>
      </c>
      <c r="H2" s="2" t="s">
        <v>1107</v>
      </c>
    </row>
    <row r="3" spans="1:8">
      <c r="A3" s="3" t="s">
        <v>1310</v>
      </c>
    </row>
    <row r="4" spans="1:8">
      <c r="A4" s="4" t="s">
        <v>1311</v>
      </c>
      <c r="B4" s="5" t="n">
        <v>0</v>
      </c>
      <c r="D4" s="5" t="n">
        <v>10451</v>
      </c>
      <c r="F4" s="5" t="n">
        <v>497</v>
      </c>
    </row>
    <row r="5" spans="1:8">
      <c r="A5" s="4" t="s">
        <v>1077</v>
      </c>
    </row>
    <row r="6" spans="1:8">
      <c r="A6" s="3" t="s">
        <v>1310</v>
      </c>
    </row>
    <row r="7" spans="1:8">
      <c r="A7" s="4" t="s">
        <v>1078</v>
      </c>
      <c r="B7" s="7" t="n">
        <v>4000</v>
      </c>
      <c r="G7" s="14" t="n">
        <v>3.6</v>
      </c>
    </row>
    <row r="8" spans="1:8">
      <c r="A8" s="4" t="s">
        <v>1312</v>
      </c>
    </row>
    <row r="9" spans="1:8">
      <c r="A9" s="3" t="s">
        <v>1310</v>
      </c>
    </row>
    <row r="10" spans="1:8">
      <c r="A10" s="4" t="s">
        <v>1311</v>
      </c>
      <c r="D10" s="7" t="n">
        <v>1100</v>
      </c>
      <c r="E10" s="14" t="n">
        <v>0.9</v>
      </c>
    </row>
    <row r="11" spans="1:8">
      <c r="A11" s="4" t="s">
        <v>1078</v>
      </c>
      <c r="B11" s="7" t="n">
        <v>4000</v>
      </c>
      <c r="G11" s="9" t="n">
        <v>3.6</v>
      </c>
    </row>
    <row r="12" spans="1:8">
      <c r="A12" s="4" t="s">
        <v>1313</v>
      </c>
    </row>
    <row r="13" spans="1:8">
      <c r="A13" s="3" t="s">
        <v>1310</v>
      </c>
    </row>
    <row r="14" spans="1:8">
      <c r="A14" s="4" t="s">
        <v>1314</v>
      </c>
      <c r="B14" s="7" t="n">
        <v>1300</v>
      </c>
      <c r="D14" s="7" t="n">
        <v>1400</v>
      </c>
      <c r="G14" s="14" t="n">
        <v>1.2</v>
      </c>
      <c r="H14" s="14" t="n">
        <v>1.2</v>
      </c>
    </row>
    <row r="15" spans="1:8">
      <c r="A15" s="4" t="s">
        <v>1315</v>
      </c>
    </row>
    <row r="16" spans="1:8">
      <c r="A16" s="3" t="s">
        <v>1316</v>
      </c>
    </row>
    <row r="17" spans="1:8">
      <c r="A17" s="4" t="s">
        <v>1317</v>
      </c>
      <c r="B17" s="7" t="n">
        <v>4854</v>
      </c>
      <c r="D17" s="7" t="n">
        <v>5723</v>
      </c>
    </row>
    <row r="18" spans="1:8">
      <c r="A18" s="3" t="s">
        <v>1318</v>
      </c>
    </row>
    <row r="19" spans="1:8">
      <c r="A19" s="4" t="s">
        <v>1319</v>
      </c>
      <c r="B19" s="7" t="n">
        <v>14091</v>
      </c>
      <c r="D19" s="7" t="n">
        <v>14405</v>
      </c>
    </row>
    <row r="20" spans="1:8">
      <c r="A20" s="4" t="s">
        <v>1320</v>
      </c>
      <c r="B20" s="7" t="n">
        <v>14439</v>
      </c>
      <c r="D20" s="7" t="n">
        <v>14482</v>
      </c>
    </row>
    <row r="21" spans="1:8">
      <c r="A21" s="4" t="s">
        <v>1321</v>
      </c>
    </row>
    <row r="22" spans="1:8">
      <c r="A22" s="3" t="s">
        <v>1316</v>
      </c>
    </row>
    <row r="23" spans="1:8">
      <c r="A23" s="4" t="s">
        <v>1317</v>
      </c>
      <c r="B23" s="7" t="n">
        <v>0</v>
      </c>
      <c r="D23" s="7" t="n">
        <v>0</v>
      </c>
    </row>
    <row r="24" spans="1:8">
      <c r="A24" s="3" t="s">
        <v>1318</v>
      </c>
    </row>
    <row r="25" spans="1:8">
      <c r="A25" s="4" t="s">
        <v>1319</v>
      </c>
      <c r="B25" s="7" t="n">
        <v>0</v>
      </c>
      <c r="D25" s="7" t="n">
        <v>0</v>
      </c>
    </row>
    <row r="26" spans="1:8">
      <c r="A26" s="4" t="s">
        <v>1320</v>
      </c>
      <c r="B26" s="7" t="n">
        <v>0</v>
      </c>
      <c r="D26" s="7" t="n">
        <v>0</v>
      </c>
    </row>
    <row r="27" spans="1:8">
      <c r="A27" s="4" t="s">
        <v>1322</v>
      </c>
    </row>
    <row r="28" spans="1:8">
      <c r="A28" s="3" t="s">
        <v>1316</v>
      </c>
    </row>
    <row r="29" spans="1:8">
      <c r="A29" s="4" t="s">
        <v>1317</v>
      </c>
      <c r="B29" s="7" t="n">
        <v>4854</v>
      </c>
      <c r="D29" s="7" t="n">
        <v>5723</v>
      </c>
    </row>
    <row r="30" spans="1:8">
      <c r="A30" s="3" t="s">
        <v>1318</v>
      </c>
    </row>
    <row r="31" spans="1:8">
      <c r="A31" s="4" t="s">
        <v>1319</v>
      </c>
      <c r="B31" s="7" t="n">
        <v>14091</v>
      </c>
      <c r="D31" s="7" t="n">
        <v>14405</v>
      </c>
    </row>
    <row r="32" spans="1:8">
      <c r="A32" s="4" t="s">
        <v>1320</v>
      </c>
      <c r="B32" s="7" t="n">
        <v>14439</v>
      </c>
      <c r="D32" s="7" t="n">
        <v>14482</v>
      </c>
    </row>
    <row r="33" spans="1:8">
      <c r="A33" s="4" t="s">
        <v>1323</v>
      </c>
    </row>
    <row r="34" spans="1:8">
      <c r="A34" s="3" t="s">
        <v>1316</v>
      </c>
    </row>
    <row r="35" spans="1:8">
      <c r="A35" s="4" t="s">
        <v>1317</v>
      </c>
      <c r="B35" s="7" t="n">
        <v>0</v>
      </c>
      <c r="D35" s="7" t="n">
        <v>0</v>
      </c>
    </row>
    <row r="36" spans="1:8">
      <c r="A36" s="3" t="s">
        <v>1318</v>
      </c>
    </row>
    <row r="37" spans="1:8">
      <c r="A37" s="4" t="s">
        <v>1319</v>
      </c>
      <c r="B37" s="7" t="n">
        <v>0</v>
      </c>
      <c r="D37" s="7" t="n">
        <v>0</v>
      </c>
    </row>
    <row r="38" spans="1:8">
      <c r="A38" s="4" t="s">
        <v>1320</v>
      </c>
      <c r="B38" s="7" t="n">
        <v>0</v>
      </c>
      <c r="D38" s="7" t="n">
        <v>0</v>
      </c>
    </row>
    <row r="39" spans="1:8">
      <c r="A39" s="4" t="s">
        <v>1324</v>
      </c>
    </row>
    <row r="40" spans="1:8">
      <c r="A40" s="3" t="s">
        <v>1310</v>
      </c>
    </row>
    <row r="41" spans="1:8">
      <c r="A41" s="4" t="s">
        <v>1325</v>
      </c>
      <c r="B41" s="7" t="n">
        <v>100</v>
      </c>
      <c r="C41" s="14" t="n">
        <v>0.1</v>
      </c>
      <c r="D41" s="7" t="n">
        <v>200</v>
      </c>
      <c r="E41" s="14" t="n">
        <v>0.1</v>
      </c>
    </row>
    <row r="42" spans="1:8">
      <c r="A42" s="4" t="s">
        <v>1326</v>
      </c>
    </row>
    <row r="43" spans="1:8">
      <c r="A43" s="3" t="s">
        <v>1316</v>
      </c>
    </row>
    <row r="44" spans="1:8">
      <c r="A44" s="4" t="s">
        <v>1327</v>
      </c>
      <c r="B44" s="7" t="n">
        <v>4854</v>
      </c>
      <c r="D44" s="7" t="n">
        <v>4690</v>
      </c>
    </row>
    <row r="45" spans="1:8">
      <c r="A45" s="3" t="s">
        <v>1318</v>
      </c>
    </row>
    <row r="46" spans="1:8">
      <c r="A46" s="4" t="s">
        <v>1328</v>
      </c>
      <c r="B46" s="7" t="n">
        <v>0</v>
      </c>
      <c r="D46" s="7" t="n">
        <v>77</v>
      </c>
    </row>
    <row r="47" spans="1:8">
      <c r="A47" s="4" t="s">
        <v>1329</v>
      </c>
    </row>
    <row r="48" spans="1:8">
      <c r="A48" s="3" t="s">
        <v>1316</v>
      </c>
    </row>
    <row r="49" spans="1:8">
      <c r="A49" s="4" t="s">
        <v>1327</v>
      </c>
      <c r="B49" s="7" t="n">
        <v>0</v>
      </c>
      <c r="D49" s="7" t="n">
        <v>0</v>
      </c>
    </row>
    <row r="50" spans="1:8">
      <c r="A50" s="3" t="s">
        <v>1318</v>
      </c>
    </row>
    <row r="51" spans="1:8">
      <c r="A51" s="4" t="s">
        <v>1328</v>
      </c>
      <c r="B51" s="7" t="n">
        <v>0</v>
      </c>
      <c r="D51" s="7" t="n">
        <v>0</v>
      </c>
    </row>
    <row r="52" spans="1:8">
      <c r="A52" s="4" t="s">
        <v>1330</v>
      </c>
    </row>
    <row r="53" spans="1:8">
      <c r="A53" s="3" t="s">
        <v>1316</v>
      </c>
    </row>
    <row r="54" spans="1:8">
      <c r="A54" s="4" t="s">
        <v>1327</v>
      </c>
      <c r="B54" s="7" t="n">
        <v>4854</v>
      </c>
      <c r="D54" s="7" t="n">
        <v>4690</v>
      </c>
    </row>
    <row r="55" spans="1:8">
      <c r="A55" s="3" t="s">
        <v>1318</v>
      </c>
    </row>
    <row r="56" spans="1:8">
      <c r="A56" s="4" t="s">
        <v>1328</v>
      </c>
      <c r="B56" s="7" t="n">
        <v>0</v>
      </c>
      <c r="D56" s="7" t="n">
        <v>77</v>
      </c>
    </row>
    <row r="57" spans="1:8">
      <c r="A57" s="4" t="s">
        <v>1331</v>
      </c>
    </row>
    <row r="58" spans="1:8">
      <c r="A58" s="3" t="s">
        <v>1316</v>
      </c>
    </row>
    <row r="59" spans="1:8">
      <c r="A59" s="4" t="s">
        <v>1327</v>
      </c>
      <c r="B59" s="7" t="n">
        <v>0</v>
      </c>
      <c r="D59" s="7" t="n">
        <v>0</v>
      </c>
    </row>
    <row r="60" spans="1:8">
      <c r="A60" s="3" t="s">
        <v>1318</v>
      </c>
    </row>
    <row r="61" spans="1:8">
      <c r="A61" s="4" t="s">
        <v>1328</v>
      </c>
      <c r="B61" s="7" t="n">
        <v>0</v>
      </c>
      <c r="D61" s="7" t="n">
        <v>0</v>
      </c>
    </row>
    <row r="62" spans="1:8">
      <c r="A62" s="4" t="s">
        <v>1332</v>
      </c>
    </row>
    <row r="63" spans="1:8">
      <c r="A63" s="3" t="s">
        <v>1316</v>
      </c>
    </row>
    <row r="64" spans="1:8">
      <c r="A64" s="4" t="s">
        <v>1327</v>
      </c>
      <c r="B64" s="7" t="n">
        <v>0</v>
      </c>
      <c r="D64" s="7" t="n">
        <v>1033</v>
      </c>
    </row>
    <row r="65" spans="1:8">
      <c r="A65" s="3" t="s">
        <v>1318</v>
      </c>
    </row>
    <row r="66" spans="1:8">
      <c r="A66" s="4" t="s">
        <v>1328</v>
      </c>
      <c r="B66" s="7" t="n">
        <v>348</v>
      </c>
      <c r="D66" s="7" t="n">
        <v>0</v>
      </c>
    </row>
    <row r="67" spans="1:8">
      <c r="A67" s="4" t="s">
        <v>1333</v>
      </c>
    </row>
    <row r="68" spans="1:8">
      <c r="A68" s="3" t="s">
        <v>1316</v>
      </c>
    </row>
    <row r="69" spans="1:8">
      <c r="A69" s="4" t="s">
        <v>1327</v>
      </c>
      <c r="B69" s="7" t="n">
        <v>0</v>
      </c>
      <c r="D69" s="7" t="n">
        <v>0</v>
      </c>
    </row>
    <row r="70" spans="1:8">
      <c r="A70" s="3" t="s">
        <v>1318</v>
      </c>
    </row>
    <row r="71" spans="1:8">
      <c r="A71" s="4" t="s">
        <v>1328</v>
      </c>
      <c r="B71" s="7" t="n">
        <v>0</v>
      </c>
      <c r="D71" s="7" t="n">
        <v>0</v>
      </c>
    </row>
    <row r="72" spans="1:8">
      <c r="A72" s="4" t="s">
        <v>1334</v>
      </c>
    </row>
    <row r="73" spans="1:8">
      <c r="A73" s="3" t="s">
        <v>1316</v>
      </c>
    </row>
    <row r="74" spans="1:8">
      <c r="A74" s="4" t="s">
        <v>1327</v>
      </c>
      <c r="B74" s="7" t="n">
        <v>0</v>
      </c>
      <c r="D74" s="7" t="n">
        <v>1033</v>
      </c>
    </row>
    <row r="75" spans="1:8">
      <c r="A75" s="3" t="s">
        <v>1318</v>
      </c>
    </row>
    <row r="76" spans="1:8">
      <c r="A76" s="4" t="s">
        <v>1328</v>
      </c>
      <c r="B76" s="7" t="n">
        <v>348</v>
      </c>
      <c r="D76" s="7" t="n">
        <v>0</v>
      </c>
    </row>
    <row r="77" spans="1:8">
      <c r="A77" s="4" t="s">
        <v>1335</v>
      </c>
    </row>
    <row r="78" spans="1:8">
      <c r="A78" s="3" t="s">
        <v>1316</v>
      </c>
    </row>
    <row r="79" spans="1:8">
      <c r="A79" s="4" t="s">
        <v>1327</v>
      </c>
      <c r="B79" s="7" t="n">
        <v>0</v>
      </c>
      <c r="D79" s="7" t="n">
        <v>0</v>
      </c>
    </row>
    <row r="80" spans="1:8">
      <c r="A80" s="3" t="s">
        <v>1318</v>
      </c>
    </row>
    <row r="81" spans="1:8">
      <c r="A81" s="4" t="s">
        <v>1328</v>
      </c>
      <c r="B81" s="5" t="n">
        <v>0</v>
      </c>
      <c r="D81" s="5" t="n">
        <v>0</v>
      </c>
    </row>
  </sheetData>
  <mergeCells count="2">
    <mergeCell ref="A1:A2"/>
    <mergeCell ref="B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53</v>
      </c>
    </row>
    <row r="4" spans="1:2">
      <c r="A4" s="4" t="s">
        <v>68</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64</v>
      </c>
    </row>
    <row r="2" spans="1:3">
      <c r="A2" s="3" t="s">
        <v>1337</v>
      </c>
    </row>
    <row r="3" spans="1:3">
      <c r="A3" s="4" t="s">
        <v>1338</v>
      </c>
      <c r="B3" s="5" t="n">
        <v>4854</v>
      </c>
      <c r="C3" s="5" t="n">
        <v>5723</v>
      </c>
    </row>
    <row r="4" spans="1:3">
      <c r="A4" s="3" t="s">
        <v>1339</v>
      </c>
    </row>
    <row r="5" spans="1:3">
      <c r="A5" s="4" t="s">
        <v>1340</v>
      </c>
      <c r="B5" s="7" t="n">
        <v>348</v>
      </c>
      <c r="C5" s="7" t="n">
        <v>77</v>
      </c>
    </row>
    <row r="6" spans="1:3">
      <c r="A6" s="4" t="s">
        <v>1341</v>
      </c>
    </row>
    <row r="7" spans="1:3">
      <c r="A7" s="3" t="s">
        <v>1337</v>
      </c>
    </row>
    <row r="8" spans="1:3">
      <c r="A8" s="4" t="s">
        <v>1338</v>
      </c>
      <c r="B8" s="7" t="n">
        <v>3987</v>
      </c>
      <c r="C8" s="7" t="n">
        <v>5091</v>
      </c>
    </row>
    <row r="9" spans="1:3">
      <c r="A9" s="4" t="s">
        <v>1342</v>
      </c>
    </row>
    <row r="10" spans="1:3">
      <c r="A10" s="3" t="s">
        <v>1337</v>
      </c>
    </row>
    <row r="11" spans="1:3">
      <c r="A11" s="4" t="s">
        <v>1338</v>
      </c>
      <c r="B11" s="7" t="n">
        <v>3987</v>
      </c>
      <c r="C11" s="7" t="n">
        <v>4058</v>
      </c>
    </row>
    <row r="12" spans="1:3">
      <c r="A12" s="4" t="s">
        <v>1343</v>
      </c>
    </row>
    <row r="13" spans="1:3">
      <c r="A13" s="3" t="s">
        <v>1339</v>
      </c>
    </row>
    <row r="14" spans="1:3">
      <c r="A14" s="4" t="s">
        <v>1340</v>
      </c>
      <c r="B14" s="7" t="n">
        <v>0</v>
      </c>
      <c r="C14" s="7" t="n">
        <v>77</v>
      </c>
    </row>
    <row r="15" spans="1:3">
      <c r="A15" s="4" t="s">
        <v>1344</v>
      </c>
    </row>
    <row r="16" spans="1:3">
      <c r="A16" s="3" t="s">
        <v>1337</v>
      </c>
    </row>
    <row r="17" spans="1:3">
      <c r="A17" s="4" t="s">
        <v>1338</v>
      </c>
      <c r="B17" s="7" t="n">
        <v>0</v>
      </c>
      <c r="C17" s="7" t="n">
        <v>1033</v>
      </c>
    </row>
    <row r="18" spans="1:3">
      <c r="A18" s="4" t="s">
        <v>1345</v>
      </c>
    </row>
    <row r="19" spans="1:3">
      <c r="A19" s="3" t="s">
        <v>1339</v>
      </c>
    </row>
    <row r="20" spans="1:3">
      <c r="A20" s="4" t="s">
        <v>1340</v>
      </c>
      <c r="B20" s="7" t="n">
        <v>348</v>
      </c>
      <c r="C20" s="7" t="n">
        <v>0</v>
      </c>
    </row>
    <row r="21" spans="1:3">
      <c r="A21" s="4" t="s">
        <v>1346</v>
      </c>
    </row>
    <row r="22" spans="1:3">
      <c r="A22" s="3" t="s">
        <v>1337</v>
      </c>
    </row>
    <row r="23" spans="1:3">
      <c r="A23" s="4" t="s">
        <v>1338</v>
      </c>
      <c r="B23" s="5" t="n">
        <v>867</v>
      </c>
      <c r="C23" s="5" t="n">
        <v>63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7</v>
      </c>
      <c r="B1" s="2" t="s">
        <v>1</v>
      </c>
    </row>
    <row r="2" spans="1:5">
      <c r="B2" s="2" t="s">
        <v>2</v>
      </c>
      <c r="C2" s="2" t="s">
        <v>64</v>
      </c>
      <c r="D2" s="2" t="s">
        <v>147</v>
      </c>
      <c r="E2" s="2" t="s">
        <v>547</v>
      </c>
    </row>
    <row r="3" spans="1:5">
      <c r="A3" s="3" t="s">
        <v>471</v>
      </c>
    </row>
    <row r="4" spans="1:5">
      <c r="A4" s="4" t="s">
        <v>1348</v>
      </c>
      <c r="B4" s="5" t="n">
        <v>661347000</v>
      </c>
      <c r="C4" s="5" t="n">
        <v>853645000</v>
      </c>
      <c r="D4" s="5" t="n">
        <v>933475000</v>
      </c>
      <c r="E4" s="5" t="n">
        <v>980994000</v>
      </c>
    </row>
    <row r="5" spans="1:5">
      <c r="A5" s="4" t="s">
        <v>1349</v>
      </c>
      <c r="B5" s="7" t="n">
        <v>5900000</v>
      </c>
    </row>
    <row r="6" spans="1:5">
      <c r="A6" s="4" t="s">
        <v>1350</v>
      </c>
      <c r="B6" s="7" t="n">
        <v>-300000</v>
      </c>
    </row>
    <row r="7" spans="1:5">
      <c r="A7" s="4" t="s">
        <v>857</v>
      </c>
    </row>
    <row r="8" spans="1:5">
      <c r="A8" s="3" t="s">
        <v>471</v>
      </c>
    </row>
    <row r="9" spans="1:5">
      <c r="A9" s="4" t="s">
        <v>1348</v>
      </c>
      <c r="B9" s="7" t="n">
        <v>6300000</v>
      </c>
      <c r="C9" s="7" t="n">
        <v>2999000</v>
      </c>
      <c r="D9" s="5" t="n">
        <v>-14369000</v>
      </c>
      <c r="E9" s="7" t="n">
        <v>5400000</v>
      </c>
    </row>
    <row r="10" spans="1:5">
      <c r="A10" s="4" t="s">
        <v>1351</v>
      </c>
    </row>
    <row r="11" spans="1:5">
      <c r="A11" s="3" t="s">
        <v>471</v>
      </c>
    </row>
    <row r="12" spans="1:5">
      <c r="A12" s="4" t="s">
        <v>1348</v>
      </c>
      <c r="B12" s="7" t="n">
        <v>6600000</v>
      </c>
    </row>
    <row r="13" spans="1:5">
      <c r="A13" s="4" t="s">
        <v>1352</v>
      </c>
    </row>
    <row r="14" spans="1:5">
      <c r="A14" s="3" t="s">
        <v>471</v>
      </c>
    </row>
    <row r="15" spans="1:5">
      <c r="A15" s="4" t="s">
        <v>1348</v>
      </c>
      <c r="B15" s="5" t="n">
        <v>-300000</v>
      </c>
    </row>
    <row r="16" spans="1:5">
      <c r="A16" s="4" t="s">
        <v>1353</v>
      </c>
    </row>
    <row r="17" spans="1:5">
      <c r="A17" s="3" t="s">
        <v>471</v>
      </c>
    </row>
    <row r="18" spans="1:5">
      <c r="A18" s="4" t="s">
        <v>1354</v>
      </c>
      <c r="B18" s="4" t="s">
        <v>1355</v>
      </c>
    </row>
    <row r="19" spans="1:5">
      <c r="A19" s="4" t="s">
        <v>1356</v>
      </c>
    </row>
    <row r="20" spans="1:5">
      <c r="A20" s="3" t="s">
        <v>471</v>
      </c>
    </row>
    <row r="21" spans="1:5">
      <c r="A21" s="4" t="s">
        <v>1357</v>
      </c>
      <c r="B21" s="5" t="n">
        <v>150600000</v>
      </c>
    </row>
    <row r="22" spans="1:5">
      <c r="A22" s="4" t="s">
        <v>1358</v>
      </c>
      <c r="B22" s="5" t="n">
        <v>148600000</v>
      </c>
      <c r="C22" s="7" t="n">
        <v>175200000</v>
      </c>
    </row>
    <row r="23" spans="1:5">
      <c r="A23" s="4" t="s">
        <v>1359</v>
      </c>
    </row>
    <row r="24" spans="1:5">
      <c r="A24" s="3" t="s">
        <v>471</v>
      </c>
    </row>
    <row r="25" spans="1:5">
      <c r="A25" s="4" t="s">
        <v>1358</v>
      </c>
      <c r="C25" s="7" t="n">
        <v>3900000</v>
      </c>
    </row>
    <row r="26" spans="1:5">
      <c r="A26" s="4" t="s">
        <v>1360</v>
      </c>
    </row>
    <row r="27" spans="1:5">
      <c r="A27" s="3" t="s">
        <v>471</v>
      </c>
    </row>
    <row r="28" spans="1:5">
      <c r="A28" s="4" t="s">
        <v>1358</v>
      </c>
      <c r="E28" s="5" t="n">
        <v>21500000</v>
      </c>
    </row>
    <row r="29" spans="1:5">
      <c r="A29" s="4" t="s">
        <v>1361</v>
      </c>
      <c r="B29" s="4" t="s">
        <v>765</v>
      </c>
    </row>
    <row r="30" spans="1:5">
      <c r="A30" s="4" t="s">
        <v>1362</v>
      </c>
    </row>
    <row r="31" spans="1:5">
      <c r="A31" s="3" t="s">
        <v>471</v>
      </c>
    </row>
    <row r="32" spans="1:5">
      <c r="A32" s="4" t="s">
        <v>1354</v>
      </c>
      <c r="B32" s="4" t="s">
        <v>1363</v>
      </c>
    </row>
    <row r="33" spans="1:5">
      <c r="A33" s="4" t="s">
        <v>1364</v>
      </c>
    </row>
    <row r="34" spans="1:5">
      <c r="A34" s="3" t="s">
        <v>471</v>
      </c>
    </row>
    <row r="35" spans="1:5">
      <c r="A35" s="4" t="s">
        <v>1358</v>
      </c>
      <c r="B35" s="5" t="n">
        <v>46100000</v>
      </c>
      <c r="C35" s="5" t="n">
        <v>82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64</v>
      </c>
      <c r="D2" s="2" t="s">
        <v>147</v>
      </c>
    </row>
    <row r="3" spans="1:4">
      <c r="A3" s="3" t="s">
        <v>1366</v>
      </c>
    </row>
    <row r="4" spans="1:4">
      <c r="A4" s="4" t="s">
        <v>1367</v>
      </c>
      <c r="B4" s="5" t="n">
        <v>9304000</v>
      </c>
    </row>
    <row r="5" spans="1:4">
      <c r="A5" s="4" t="s">
        <v>1368</v>
      </c>
      <c r="B5" s="7" t="n">
        <v>7904000</v>
      </c>
    </row>
    <row r="6" spans="1:4">
      <c r="A6" s="4" t="s">
        <v>1369</v>
      </c>
      <c r="C6" s="5" t="n">
        <v>12652000</v>
      </c>
      <c r="D6" s="5" t="n">
        <v>-23388000</v>
      </c>
    </row>
    <row r="7" spans="1:4">
      <c r="A7" s="4" t="s">
        <v>1370</v>
      </c>
      <c r="B7" s="7" t="n">
        <v>0</v>
      </c>
      <c r="C7" s="7" t="n">
        <v>0</v>
      </c>
      <c r="D7" s="7" t="n">
        <v>0</v>
      </c>
    </row>
    <row r="8" spans="1:4">
      <c r="A8" s="4" t="s">
        <v>1371</v>
      </c>
    </row>
    <row r="9" spans="1:4">
      <c r="A9" s="3" t="s">
        <v>1366</v>
      </c>
    </row>
    <row r="10" spans="1:4">
      <c r="A10" s="4" t="s">
        <v>1372</v>
      </c>
      <c r="C10" s="7" t="n">
        <v>3500000</v>
      </c>
      <c r="D10" s="7" t="n">
        <v>2700000</v>
      </c>
    </row>
    <row r="11" spans="1:4">
      <c r="A11" s="4" t="s">
        <v>1373</v>
      </c>
    </row>
    <row r="12" spans="1:4">
      <c r="A12" s="3" t="s">
        <v>1366</v>
      </c>
    </row>
    <row r="13" spans="1:4">
      <c r="A13" s="4" t="s">
        <v>1367</v>
      </c>
      <c r="B13" s="7" t="n">
        <v>10557000</v>
      </c>
    </row>
    <row r="14" spans="1:4">
      <c r="A14" s="4" t="s">
        <v>1368</v>
      </c>
      <c r="B14" s="7" t="n">
        <v>7776000</v>
      </c>
    </row>
    <row r="15" spans="1:4">
      <c r="A15" s="4" t="s">
        <v>1369</v>
      </c>
      <c r="C15" s="7" t="n">
        <v>12973000</v>
      </c>
      <c r="D15" s="7" t="n">
        <v>-22497000</v>
      </c>
    </row>
    <row r="16" spans="1:4">
      <c r="A16" s="4" t="s">
        <v>1374</v>
      </c>
      <c r="C16" s="7" t="n">
        <v>-7020000</v>
      </c>
      <c r="D16" s="7" t="n">
        <v>14000</v>
      </c>
    </row>
    <row r="17" spans="1:4">
      <c r="A17" s="4" t="s">
        <v>1375</v>
      </c>
    </row>
    <row r="18" spans="1:4">
      <c r="A18" s="3" t="s">
        <v>1366</v>
      </c>
    </row>
    <row r="19" spans="1:4">
      <c r="A19" s="4" t="s">
        <v>1369</v>
      </c>
      <c r="C19" s="7" t="n">
        <v>2000</v>
      </c>
      <c r="D19" s="7" t="n">
        <v>-1163000</v>
      </c>
    </row>
    <row r="20" spans="1:4">
      <c r="A20" s="4" t="s">
        <v>1374</v>
      </c>
      <c r="C20" s="7" t="n">
        <v>-201000</v>
      </c>
      <c r="D20" s="7" t="n">
        <v>-583000</v>
      </c>
    </row>
    <row r="21" spans="1:4">
      <c r="A21" s="4" t="s">
        <v>1376</v>
      </c>
    </row>
    <row r="22" spans="1:4">
      <c r="A22" s="3" t="s">
        <v>1366</v>
      </c>
    </row>
    <row r="23" spans="1:4">
      <c r="A23" s="4" t="s">
        <v>1367</v>
      </c>
      <c r="B23" s="7" t="n">
        <v>-1253000</v>
      </c>
    </row>
    <row r="24" spans="1:4">
      <c r="A24" s="4" t="s">
        <v>1368</v>
      </c>
      <c r="B24" s="5" t="n">
        <v>128000</v>
      </c>
    </row>
    <row r="25" spans="1:4">
      <c r="A25" s="4" t="s">
        <v>1369</v>
      </c>
      <c r="C25" s="7" t="n">
        <v>-324000</v>
      </c>
      <c r="D25" s="7" t="n">
        <v>272000</v>
      </c>
    </row>
    <row r="26" spans="1:4">
      <c r="A26" s="4" t="s">
        <v>1374</v>
      </c>
      <c r="C26" s="5" t="n">
        <v>103000</v>
      </c>
      <c r="D26" s="5" t="n">
        <v>-87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77</v>
      </c>
      <c r="B1" s="2" t="s">
        <v>1</v>
      </c>
    </row>
    <row r="2" spans="1:7">
      <c r="B2" s="2" t="s">
        <v>2</v>
      </c>
      <c r="C2" s="2" t="s">
        <v>64</v>
      </c>
      <c r="D2" s="2" t="s">
        <v>147</v>
      </c>
      <c r="E2" s="2" t="s">
        <v>603</v>
      </c>
      <c r="F2" s="2" t="s">
        <v>604</v>
      </c>
      <c r="G2" s="2" t="s">
        <v>605</v>
      </c>
    </row>
    <row r="3" spans="1:7">
      <c r="A3" s="3" t="s">
        <v>1378</v>
      </c>
    </row>
    <row r="4" spans="1:7">
      <c r="A4" s="4" t="s">
        <v>851</v>
      </c>
      <c r="B4" s="5" t="n">
        <v>853645</v>
      </c>
      <c r="C4" s="5" t="n">
        <v>933475</v>
      </c>
      <c r="D4" s="5" t="n">
        <v>980994</v>
      </c>
    </row>
    <row r="5" spans="1:7">
      <c r="A5" s="4" t="s">
        <v>607</v>
      </c>
      <c r="E5" s="5" t="n">
        <v>297</v>
      </c>
      <c r="F5" s="5" t="n">
        <v>5829</v>
      </c>
      <c r="G5" s="5" t="n">
        <v>0</v>
      </c>
    </row>
    <row r="6" spans="1:7">
      <c r="A6" s="4" t="s">
        <v>854</v>
      </c>
      <c r="B6" s="7" t="n">
        <v>661347</v>
      </c>
      <c r="C6" s="7" t="n">
        <v>853645</v>
      </c>
      <c r="D6" s="7" t="n">
        <v>933475</v>
      </c>
    </row>
    <row r="7" spans="1:7">
      <c r="A7" s="4" t="s">
        <v>170</v>
      </c>
    </row>
    <row r="8" spans="1:7">
      <c r="A8" s="3" t="s">
        <v>1378</v>
      </c>
    </row>
    <row r="9" spans="1:7">
      <c r="A9" s="4" t="s">
        <v>851</v>
      </c>
      <c r="B9" s="7" t="n">
        <v>1077747</v>
      </c>
      <c r="C9" s="7" t="n">
        <v>1132173</v>
      </c>
      <c r="D9" s="7" t="n">
        <v>1215079</v>
      </c>
    </row>
    <row r="10" spans="1:7">
      <c r="A10" s="4" t="s">
        <v>607</v>
      </c>
      <c r="E10" s="7" t="n">
        <v>-1684</v>
      </c>
      <c r="F10" s="7" t="n">
        <v>5829</v>
      </c>
      <c r="G10" s="5" t="n">
        <v>942</v>
      </c>
    </row>
    <row r="11" spans="1:7">
      <c r="A11" s="4" t="s">
        <v>854</v>
      </c>
      <c r="B11" s="7" t="n">
        <v>1130409</v>
      </c>
      <c r="C11" s="7" t="n">
        <v>1077747</v>
      </c>
      <c r="D11" s="7" t="n">
        <v>1132173</v>
      </c>
    </row>
    <row r="12" spans="1:7">
      <c r="A12" s="4" t="s">
        <v>611</v>
      </c>
    </row>
    <row r="13" spans="1:7">
      <c r="A13" s="3" t="s">
        <v>1378</v>
      </c>
    </row>
    <row r="14" spans="1:7">
      <c r="A14" s="4" t="s">
        <v>607</v>
      </c>
      <c r="E14" s="7" t="n">
        <v>-2000</v>
      </c>
    </row>
    <row r="15" spans="1:7">
      <c r="A15" s="4" t="s">
        <v>857</v>
      </c>
    </row>
    <row r="16" spans="1:7">
      <c r="A16" s="3" t="s">
        <v>1378</v>
      </c>
    </row>
    <row r="17" spans="1:7">
      <c r="A17" s="4" t="s">
        <v>851</v>
      </c>
      <c r="B17" s="7" t="n">
        <v>2999</v>
      </c>
      <c r="C17" s="7" t="n">
        <v>-14369</v>
      </c>
      <c r="D17" s="7" t="n">
        <v>5400</v>
      </c>
    </row>
    <row r="18" spans="1:7">
      <c r="A18" s="4" t="s">
        <v>607</v>
      </c>
      <c r="E18" s="7" t="n">
        <v>1981</v>
      </c>
    </row>
    <row r="19" spans="1:7">
      <c r="A19" s="4" t="s">
        <v>1379</v>
      </c>
      <c r="B19" s="7" t="n">
        <v>8316</v>
      </c>
      <c r="C19" s="7" t="n">
        <v>10962</v>
      </c>
      <c r="D19" s="7" t="n">
        <v>-20408</v>
      </c>
    </row>
    <row r="20" spans="1:7">
      <c r="A20" s="4" t="s">
        <v>1380</v>
      </c>
      <c r="B20" s="7" t="n">
        <v>6996</v>
      </c>
      <c r="C20" s="7" t="n">
        <v>-6406</v>
      </c>
      <c r="D20" s="7" t="n">
        <v>-414</v>
      </c>
    </row>
    <row r="21" spans="1:7">
      <c r="A21" s="4" t="s">
        <v>854</v>
      </c>
      <c r="B21" s="7" t="n">
        <v>6300</v>
      </c>
      <c r="C21" s="7" t="n">
        <v>2999</v>
      </c>
      <c r="D21" s="7" t="n">
        <v>-14369</v>
      </c>
    </row>
    <row r="22" spans="1:7">
      <c r="A22" s="4" t="s">
        <v>1381</v>
      </c>
    </row>
    <row r="23" spans="1:7">
      <c r="A23" s="3" t="s">
        <v>1378</v>
      </c>
    </row>
    <row r="24" spans="1:7">
      <c r="A24" s="4" t="s">
        <v>607</v>
      </c>
      <c r="E24" s="5" t="n">
        <v>2000</v>
      </c>
    </row>
    <row r="25" spans="1:7">
      <c r="A25" s="4" t="s">
        <v>1382</v>
      </c>
    </row>
    <row r="26" spans="1:7">
      <c r="A26" s="3" t="s">
        <v>1378</v>
      </c>
    </row>
    <row r="27" spans="1:7">
      <c r="A27" s="4" t="s">
        <v>851</v>
      </c>
      <c r="B27" s="5" t="n">
        <v>2999</v>
      </c>
      <c r="C27" s="7" t="n">
        <v>-14369</v>
      </c>
    </row>
    <row r="28" spans="1:7">
      <c r="A28" s="4" t="s">
        <v>607</v>
      </c>
      <c r="F28" s="5" t="n">
        <v>0</v>
      </c>
    </row>
    <row r="29" spans="1:7">
      <c r="A29" s="4" t="s">
        <v>1379</v>
      </c>
      <c r="C29" s="7" t="n">
        <v>10962</v>
      </c>
    </row>
    <row r="30" spans="1:7">
      <c r="A30" s="4" t="s">
        <v>1380</v>
      </c>
      <c r="C30" s="7" t="n">
        <v>-6406</v>
      </c>
    </row>
    <row r="31" spans="1:7">
      <c r="A31" s="4" t="s">
        <v>854</v>
      </c>
      <c r="C31" s="5" t="n">
        <v>2999</v>
      </c>
      <c r="D31" s="5" t="n">
        <v>-1436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64</v>
      </c>
      <c r="D2" s="2" t="s">
        <v>147</v>
      </c>
    </row>
    <row r="3" spans="1:4">
      <c r="A3" s="4" t="s">
        <v>1384</v>
      </c>
    </row>
    <row r="4" spans="1:4">
      <c r="A4" s="3" t="s">
        <v>471</v>
      </c>
    </row>
    <row r="5" spans="1:4">
      <c r="A5" s="4" t="s">
        <v>1385</v>
      </c>
      <c r="B5" s="5" t="n">
        <v>1254</v>
      </c>
      <c r="C5" s="5" t="n">
        <v>6785</v>
      </c>
      <c r="D5" s="5" t="n">
        <v>-1051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1386</v>
      </c>
      <c r="B1" s="2" t="s">
        <v>1387</v>
      </c>
      <c r="C1" s="2" t="s">
        <v>1388</v>
      </c>
      <c r="D1" s="2" t="s">
        <v>1387</v>
      </c>
      <c r="E1" s="2" t="s">
        <v>2</v>
      </c>
      <c r="F1" s="2" t="s">
        <v>64</v>
      </c>
      <c r="G1" s="2" t="s">
        <v>147</v>
      </c>
      <c r="H1" s="2" t="s">
        <v>1389</v>
      </c>
    </row>
    <row r="2" spans="1:8">
      <c r="A2" s="3" t="s">
        <v>1390</v>
      </c>
    </row>
    <row r="3" spans="1:8">
      <c r="A3" s="4" t="s">
        <v>1391</v>
      </c>
      <c r="E3" s="5" t="n">
        <v>288067000</v>
      </c>
      <c r="F3" s="5" t="n">
        <v>17587000</v>
      </c>
      <c r="G3" s="5" t="n">
        <v>56159000</v>
      </c>
    </row>
    <row r="4" spans="1:8">
      <c r="A4" s="4" t="s">
        <v>1392</v>
      </c>
      <c r="G4" s="7" t="n">
        <v>6000000</v>
      </c>
    </row>
    <row r="5" spans="1:8">
      <c r="A5" s="4" t="s">
        <v>232</v>
      </c>
      <c r="E5" s="5" t="n">
        <v>288067000</v>
      </c>
      <c r="F5" s="5" t="n">
        <v>23620000</v>
      </c>
      <c r="G5" s="5" t="n">
        <v>50127000</v>
      </c>
    </row>
    <row r="6" spans="1:8">
      <c r="A6" s="4" t="s">
        <v>310</v>
      </c>
    </row>
    <row r="7" spans="1:8">
      <c r="A7" s="3" t="s">
        <v>1390</v>
      </c>
    </row>
    <row r="8" spans="1:8">
      <c r="A8" s="4" t="s">
        <v>1393</v>
      </c>
      <c r="H8" s="5" t="n">
        <v>500000000</v>
      </c>
    </row>
    <row r="9" spans="1:8">
      <c r="A9" s="4" t="s">
        <v>1394</v>
      </c>
      <c r="E9" s="7" t="n">
        <v>16739740</v>
      </c>
      <c r="F9" s="7" t="n">
        <v>1118808</v>
      </c>
      <c r="G9" s="7" t="n">
        <v>3866387</v>
      </c>
    </row>
    <row r="10" spans="1:8">
      <c r="A10" s="4" t="s">
        <v>1391</v>
      </c>
      <c r="E10" s="5" t="n">
        <v>288000000</v>
      </c>
      <c r="F10" s="5" t="n">
        <v>17600000</v>
      </c>
      <c r="G10" s="5" t="n">
        <v>56100000</v>
      </c>
    </row>
    <row r="11" spans="1:8">
      <c r="A11" s="4" t="s">
        <v>1395</v>
      </c>
      <c r="E11" s="5" t="n">
        <v>86700000</v>
      </c>
    </row>
    <row r="12" spans="1:8">
      <c r="A12" s="4" t="s">
        <v>1396</v>
      </c>
    </row>
    <row r="13" spans="1:8">
      <c r="A13" s="3" t="s">
        <v>1390</v>
      </c>
    </row>
    <row r="14" spans="1:8">
      <c r="A14" s="4" t="s">
        <v>1393</v>
      </c>
      <c r="C14" s="5" t="n">
        <v>170000000</v>
      </c>
    </row>
    <row r="15" spans="1:8">
      <c r="A15" s="4" t="s">
        <v>1394</v>
      </c>
      <c r="B15" s="7" t="n">
        <v>5400000</v>
      </c>
      <c r="C15" s="7" t="n">
        <v>5200000</v>
      </c>
      <c r="D15" s="7" t="n">
        <v>10600000</v>
      </c>
    </row>
    <row r="16" spans="1:8">
      <c r="A16" s="4" t="s">
        <v>1391</v>
      </c>
      <c r="B16" s="5" t="n">
        <v>68000000</v>
      </c>
      <c r="C16" s="5" t="n">
        <v>102000000</v>
      </c>
    </row>
    <row r="17" spans="1:8">
      <c r="A17" s="4" t="s">
        <v>232</v>
      </c>
      <c r="C17" s="5" t="n">
        <v>170000000</v>
      </c>
    </row>
    <row r="18" spans="1:8">
      <c r="A18" s="4" t="s">
        <v>1397</v>
      </c>
      <c r="C18" s="4" t="s">
        <v>1398</v>
      </c>
    </row>
    <row r="19" spans="1:8">
      <c r="A19" s="4" t="s">
        <v>1399</v>
      </c>
      <c r="D19" s="6" t="n">
        <v>16.0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400</v>
      </c>
      <c r="B1" s="2" t="s">
        <v>741</v>
      </c>
      <c r="C1" s="2" t="s">
        <v>2</v>
      </c>
      <c r="D1" s="2" t="s">
        <v>64</v>
      </c>
    </row>
    <row r="2" spans="1:4">
      <c r="A2" s="3" t="s">
        <v>750</v>
      </c>
    </row>
    <row r="3" spans="1:4">
      <c r="A3" s="4" t="s">
        <v>751</v>
      </c>
      <c r="C3" s="5" t="n">
        <v>3957000</v>
      </c>
      <c r="D3" s="5" t="n">
        <v>0</v>
      </c>
    </row>
    <row r="4" spans="1:4">
      <c r="A4" s="4" t="s">
        <v>753</v>
      </c>
    </row>
    <row r="5" spans="1:4">
      <c r="A5" s="3" t="s">
        <v>750</v>
      </c>
    </row>
    <row r="6" spans="1:4">
      <c r="A6" s="4" t="s">
        <v>751</v>
      </c>
      <c r="C6" s="7" t="n">
        <v>0</v>
      </c>
    </row>
    <row r="7" spans="1:4">
      <c r="A7" s="4" t="s">
        <v>783</v>
      </c>
    </row>
    <row r="8" spans="1:4">
      <c r="A8" s="3" t="s">
        <v>750</v>
      </c>
    </row>
    <row r="9" spans="1:4">
      <c r="A9" s="4" t="s">
        <v>751</v>
      </c>
      <c r="C9" s="5" t="n">
        <v>0</v>
      </c>
    </row>
    <row r="10" spans="1:4">
      <c r="A10" s="4" t="s">
        <v>752</v>
      </c>
    </row>
    <row r="11" spans="1:4">
      <c r="A11" s="3" t="s">
        <v>750</v>
      </c>
    </row>
    <row r="12" spans="1:4">
      <c r="A12" s="4" t="s">
        <v>751</v>
      </c>
      <c r="B12" s="5" t="n">
        <v>212000000</v>
      </c>
    </row>
    <row r="13" spans="1:4">
      <c r="A13" s="4" t="s">
        <v>1401</v>
      </c>
    </row>
    <row r="14" spans="1:4">
      <c r="A14" s="3" t="s">
        <v>750</v>
      </c>
    </row>
    <row r="15" spans="1:4">
      <c r="A15" s="4" t="s">
        <v>751</v>
      </c>
      <c r="B15" s="5" t="n">
        <v>134000000</v>
      </c>
    </row>
    <row r="16" spans="1:4">
      <c r="A16" s="4" t="s">
        <v>1402</v>
      </c>
    </row>
    <row r="17" spans="1:4">
      <c r="A17" s="3" t="s">
        <v>750</v>
      </c>
    </row>
    <row r="18" spans="1:4">
      <c r="A18" s="4" t="s">
        <v>1403</v>
      </c>
      <c r="B18" s="4" t="s">
        <v>1404</v>
      </c>
    </row>
    <row r="19" spans="1:4">
      <c r="A19" s="4" t="s">
        <v>1405</v>
      </c>
    </row>
    <row r="20" spans="1:4">
      <c r="A20" s="3" t="s">
        <v>750</v>
      </c>
    </row>
    <row r="21" spans="1:4">
      <c r="A21" s="4" t="s">
        <v>1403</v>
      </c>
      <c r="B21" s="4" t="s">
        <v>909</v>
      </c>
    </row>
    <row r="22" spans="1:4">
      <c r="A22" s="4" t="s">
        <v>1406</v>
      </c>
    </row>
    <row r="23" spans="1:4">
      <c r="A23" s="3" t="s">
        <v>750</v>
      </c>
    </row>
    <row r="24" spans="1:4">
      <c r="A24" s="4" t="s">
        <v>1407</v>
      </c>
      <c r="B24" s="5" t="n">
        <v>24000000</v>
      </c>
    </row>
    <row r="25" spans="1:4">
      <c r="A25" s="4" t="s">
        <v>1408</v>
      </c>
    </row>
    <row r="26" spans="1:4">
      <c r="A26" s="3" t="s">
        <v>750</v>
      </c>
    </row>
    <row r="27" spans="1:4">
      <c r="A27" s="4" t="s">
        <v>751</v>
      </c>
      <c r="B27" s="7" t="n">
        <v>78000000</v>
      </c>
    </row>
    <row r="28" spans="1:4">
      <c r="A28" s="4" t="s">
        <v>1407</v>
      </c>
      <c r="B28" s="5" t="n">
        <v>33000000</v>
      </c>
    </row>
    <row r="29" spans="1:4">
      <c r="A29" s="4" t="s">
        <v>1403</v>
      </c>
      <c r="B29" s="4" t="s">
        <v>140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64</v>
      </c>
      <c r="D2" s="2" t="s">
        <v>147</v>
      </c>
    </row>
    <row r="3" spans="1:4">
      <c r="A3" s="3" t="s">
        <v>1411</v>
      </c>
    </row>
    <row r="4" spans="1:4">
      <c r="A4" s="4" t="s">
        <v>1412</v>
      </c>
      <c r="B4" s="5" t="n">
        <v>53878</v>
      </c>
      <c r="C4" s="5" t="n">
        <v>52136</v>
      </c>
      <c r="D4" s="5" t="n">
        <v>37645</v>
      </c>
    </row>
    <row r="5" spans="1:4">
      <c r="A5" s="4" t="s">
        <v>1413</v>
      </c>
      <c r="B5" s="7" t="n">
        <v>145492</v>
      </c>
      <c r="C5" s="7" t="n">
        <v>121651</v>
      </c>
      <c r="D5" s="7" t="n">
        <v>135525</v>
      </c>
    </row>
    <row r="6" spans="1:4">
      <c r="A6" s="4" t="s">
        <v>1414</v>
      </c>
      <c r="B6" s="7" t="n">
        <v>-145199</v>
      </c>
      <c r="C6" s="7" t="n">
        <v>-119909</v>
      </c>
      <c r="D6" s="7" t="n">
        <v>-121034</v>
      </c>
    </row>
    <row r="7" spans="1:4">
      <c r="A7" s="4" t="s">
        <v>1415</v>
      </c>
      <c r="B7" s="7" t="n">
        <v>54171</v>
      </c>
      <c r="C7" s="7" t="n">
        <v>53878</v>
      </c>
      <c r="D7" s="7" t="n">
        <v>52136</v>
      </c>
    </row>
    <row r="8" spans="1:4">
      <c r="A8" s="4" t="s">
        <v>1416</v>
      </c>
    </row>
    <row r="9" spans="1:4">
      <c r="A9" s="3" t="s">
        <v>1411</v>
      </c>
    </row>
    <row r="10" spans="1:4">
      <c r="A10" s="4" t="s">
        <v>1412</v>
      </c>
      <c r="B10" s="7" t="n">
        <v>8540</v>
      </c>
      <c r="C10" s="7" t="n">
        <v>13478</v>
      </c>
      <c r="D10" s="7" t="n">
        <v>13810</v>
      </c>
    </row>
    <row r="11" spans="1:4">
      <c r="A11" s="4" t="s">
        <v>1413</v>
      </c>
      <c r="B11" s="7" t="n">
        <v>3712</v>
      </c>
      <c r="C11" s="7" t="n">
        <v>2661</v>
      </c>
      <c r="D11" s="7" t="n">
        <v>9447</v>
      </c>
    </row>
    <row r="12" spans="1:4">
      <c r="A12" s="4" t="s">
        <v>1414</v>
      </c>
      <c r="B12" s="7" t="n">
        <v>-3821</v>
      </c>
      <c r="C12" s="7" t="n">
        <v>-7599</v>
      </c>
      <c r="D12" s="7" t="n">
        <v>-9779</v>
      </c>
    </row>
    <row r="13" spans="1:4">
      <c r="A13" s="4" t="s">
        <v>1415</v>
      </c>
      <c r="B13" s="7" t="n">
        <v>8431</v>
      </c>
      <c r="C13" s="7" t="n">
        <v>8540</v>
      </c>
      <c r="D13" s="7" t="n">
        <v>13478</v>
      </c>
    </row>
    <row r="14" spans="1:4">
      <c r="A14" s="4" t="s">
        <v>531</v>
      </c>
    </row>
    <row r="15" spans="1:4">
      <c r="A15" s="3" t="s">
        <v>1411</v>
      </c>
    </row>
    <row r="16" spans="1:4">
      <c r="A16" s="4" t="s">
        <v>1412</v>
      </c>
      <c r="B16" s="7" t="n">
        <v>12121</v>
      </c>
      <c r="C16" s="7" t="n">
        <v>10777</v>
      </c>
      <c r="D16" s="7" t="n">
        <v>2944</v>
      </c>
    </row>
    <row r="17" spans="1:4">
      <c r="A17" s="4" t="s">
        <v>1413</v>
      </c>
      <c r="B17" s="7" t="n">
        <v>36979</v>
      </c>
      <c r="C17" s="7" t="n">
        <v>56697</v>
      </c>
      <c r="D17" s="7" t="n">
        <v>42485</v>
      </c>
    </row>
    <row r="18" spans="1:4">
      <c r="A18" s="4" t="s">
        <v>1414</v>
      </c>
      <c r="B18" s="7" t="n">
        <v>-36538</v>
      </c>
      <c r="C18" s="7" t="n">
        <v>-55353</v>
      </c>
      <c r="D18" s="7" t="n">
        <v>-34652</v>
      </c>
    </row>
    <row r="19" spans="1:4">
      <c r="A19" s="4" t="s">
        <v>1415</v>
      </c>
      <c r="B19" s="7" t="n">
        <v>12562</v>
      </c>
      <c r="C19" s="7" t="n">
        <v>12121</v>
      </c>
      <c r="D19" s="7" t="n">
        <v>10777</v>
      </c>
    </row>
    <row r="20" spans="1:4">
      <c r="A20" s="4" t="s">
        <v>506</v>
      </c>
    </row>
    <row r="21" spans="1:4">
      <c r="A21" s="3" t="s">
        <v>1411</v>
      </c>
    </row>
    <row r="22" spans="1:4">
      <c r="A22" s="4" t="s">
        <v>1412</v>
      </c>
      <c r="B22" s="7" t="n">
        <v>33217</v>
      </c>
      <c r="C22" s="7" t="n">
        <v>27881</v>
      </c>
      <c r="D22" s="7" t="n">
        <v>20891</v>
      </c>
    </row>
    <row r="23" spans="1:4">
      <c r="A23" s="4" t="s">
        <v>1413</v>
      </c>
      <c r="B23" s="7" t="n">
        <v>104801</v>
      </c>
      <c r="C23" s="7" t="n">
        <v>62293</v>
      </c>
      <c r="D23" s="7" t="n">
        <v>83593</v>
      </c>
    </row>
    <row r="24" spans="1:4">
      <c r="A24" s="4" t="s">
        <v>1414</v>
      </c>
      <c r="B24" s="7" t="n">
        <v>-104840</v>
      </c>
      <c r="C24" s="7" t="n">
        <v>-56957</v>
      </c>
      <c r="D24" s="7" t="n">
        <v>-76603</v>
      </c>
    </row>
    <row r="25" spans="1:4">
      <c r="A25" s="4" t="s">
        <v>1415</v>
      </c>
      <c r="B25" s="5" t="n">
        <v>33178</v>
      </c>
      <c r="C25" s="5" t="n">
        <v>33217</v>
      </c>
      <c r="D25" s="5" t="n">
        <v>2788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417</v>
      </c>
      <c r="B1" s="1" t="s">
        <v>1418</v>
      </c>
      <c r="C1" s="2" t="s">
        <v>1419</v>
      </c>
    </row>
    <row r="2" spans="1:3">
      <c r="A2" s="4" t="s">
        <v>1420</v>
      </c>
    </row>
    <row r="3" spans="1:3">
      <c r="A3" s="4" t="s">
        <v>1421</v>
      </c>
      <c r="B3" s="4" t="s">
        <v>1422</v>
      </c>
      <c r="C3" s="5" t="n">
        <v>268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258</v>
      </c>
    </row>
    <row r="4" spans="1:2">
      <c r="A4" s="4" t="s">
        <v>72</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3" t="s">
        <v>264</v>
      </c>
    </row>
    <row r="4" spans="1:2">
      <c r="A4" s="4" t="s">
        <v>265</v>
      </c>
      <c r="B4" s="4" t="s">
        <v>266</v>
      </c>
    </row>
    <row r="5" spans="1:2">
      <c r="A5" s="4" t="s">
        <v>265</v>
      </c>
      <c r="B5"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68</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84613</v>
      </c>
      <c r="C3" s="5" t="n">
        <v>210460</v>
      </c>
    </row>
    <row r="4" spans="1:3">
      <c r="A4" s="4" t="s">
        <v>67</v>
      </c>
      <c r="B4" s="7" t="n">
        <v>327281</v>
      </c>
      <c r="C4" s="7" t="n">
        <v>321995</v>
      </c>
    </row>
    <row r="5" spans="1:3">
      <c r="A5" s="4" t="s">
        <v>68</v>
      </c>
      <c r="B5" s="7" t="n">
        <v>393129</v>
      </c>
      <c r="C5" s="7" t="n">
        <v>468897</v>
      </c>
    </row>
    <row r="6" spans="1:3">
      <c r="A6" s="4" t="s">
        <v>69</v>
      </c>
      <c r="B6" s="7" t="n">
        <v>59212</v>
      </c>
      <c r="C6" s="7" t="n">
        <v>87343</v>
      </c>
    </row>
    <row r="7" spans="1:3">
      <c r="A7" s="4" t="s">
        <v>70</v>
      </c>
      <c r="B7" s="7" t="n">
        <v>1064235</v>
      </c>
      <c r="C7" s="7" t="n">
        <v>1088695</v>
      </c>
    </row>
    <row r="8" spans="1:3">
      <c r="A8" s="4" t="s">
        <v>71</v>
      </c>
      <c r="B8" s="7" t="n">
        <v>288112</v>
      </c>
      <c r="C8" s="7" t="n">
        <v>315558</v>
      </c>
    </row>
    <row r="9" spans="1:3">
      <c r="A9" s="4" t="s">
        <v>72</v>
      </c>
      <c r="B9" s="7" t="n">
        <v>34777</v>
      </c>
      <c r="C9" s="7" t="n">
        <v>37072</v>
      </c>
    </row>
    <row r="10" spans="1:3">
      <c r="A10" s="4" t="s">
        <v>73</v>
      </c>
      <c r="B10" s="7" t="n">
        <v>63555</v>
      </c>
      <c r="C10" s="7" t="n">
        <v>57224</v>
      </c>
    </row>
    <row r="11" spans="1:3">
      <c r="A11" s="4" t="s">
        <v>74</v>
      </c>
      <c r="B11" s="7" t="n">
        <v>215</v>
      </c>
      <c r="C11" s="7" t="n">
        <v>535</v>
      </c>
    </row>
    <row r="12" spans="1:3">
      <c r="A12" s="4" t="s">
        <v>75</v>
      </c>
      <c r="B12" s="7" t="n">
        <v>851990</v>
      </c>
      <c r="C12" s="7" t="n">
        <v>0</v>
      </c>
    </row>
    <row r="13" spans="1:3">
      <c r="A13" s="4" t="s">
        <v>76</v>
      </c>
      <c r="B13" s="7" t="n">
        <v>126078</v>
      </c>
      <c r="C13" s="7" t="n">
        <v>150121</v>
      </c>
    </row>
    <row r="14" spans="1:3">
      <c r="A14" s="4" t="s">
        <v>77</v>
      </c>
      <c r="B14" s="7" t="n">
        <v>2428962</v>
      </c>
      <c r="C14" s="7" t="n">
        <v>1649205</v>
      </c>
    </row>
    <row r="15" spans="1:3">
      <c r="A15" s="3" t="s">
        <v>78</v>
      </c>
    </row>
    <row r="16" spans="1:3">
      <c r="A16" s="4" t="s">
        <v>79</v>
      </c>
      <c r="B16" s="7" t="n">
        <v>232761</v>
      </c>
      <c r="C16" s="7" t="n">
        <v>286657</v>
      </c>
    </row>
    <row r="17" spans="1:3">
      <c r="A17" s="4" t="s">
        <v>80</v>
      </c>
      <c r="B17" s="7" t="n">
        <v>204096</v>
      </c>
      <c r="C17" s="7" t="n">
        <v>252392</v>
      </c>
    </row>
    <row r="18" spans="1:3">
      <c r="A18" s="4" t="s">
        <v>81</v>
      </c>
      <c r="B18" s="7" t="n">
        <v>192066</v>
      </c>
      <c r="C18" s="7" t="n">
        <v>0</v>
      </c>
    </row>
    <row r="19" spans="1:3">
      <c r="A19" s="4" t="s">
        <v>82</v>
      </c>
      <c r="B19" s="7" t="n">
        <v>638413</v>
      </c>
      <c r="C19" s="7" t="n">
        <v>543364</v>
      </c>
    </row>
    <row r="20" spans="1:3">
      <c r="A20" s="4" t="s">
        <v>83</v>
      </c>
      <c r="B20" s="7" t="n">
        <v>247363</v>
      </c>
      <c r="C20" s="7" t="n">
        <v>0</v>
      </c>
    </row>
    <row r="21" spans="1:3">
      <c r="A21" s="4" t="s">
        <v>84</v>
      </c>
      <c r="B21" s="7" t="n">
        <v>0</v>
      </c>
      <c r="C21" s="7" t="n">
        <v>84893</v>
      </c>
    </row>
    <row r="22" spans="1:3">
      <c r="A22" s="4" t="s">
        <v>85</v>
      </c>
      <c r="B22" s="7" t="n">
        <v>714079</v>
      </c>
      <c r="C22" s="7" t="n">
        <v>0</v>
      </c>
    </row>
    <row r="23" spans="1:3">
      <c r="A23" s="4" t="s">
        <v>86</v>
      </c>
      <c r="B23" s="7" t="n">
        <v>130259</v>
      </c>
      <c r="C23" s="7" t="n">
        <v>127438</v>
      </c>
    </row>
    <row r="24" spans="1:3">
      <c r="A24" s="4" t="s">
        <v>87</v>
      </c>
      <c r="B24" s="7" t="n">
        <v>1762884</v>
      </c>
      <c r="C24" s="7" t="n">
        <v>790707</v>
      </c>
    </row>
    <row r="25" spans="1:3">
      <c r="A25" s="4" t="s">
        <v>88</v>
      </c>
      <c r="B25" s="7" t="n">
        <v>4731</v>
      </c>
      <c r="C25" s="7" t="n">
        <v>4853</v>
      </c>
    </row>
    <row r="26" spans="1:3">
      <c r="A26" s="4" t="s">
        <v>89</v>
      </c>
      <c r="B26" s="4" t="s">
        <v>90</v>
      </c>
      <c r="C26" s="4" t="s">
        <v>90</v>
      </c>
    </row>
    <row r="27" spans="1:3">
      <c r="A27" s="3" t="s">
        <v>91</v>
      </c>
    </row>
    <row r="28" spans="1:3">
      <c r="A28" s="4" t="s">
        <v>92</v>
      </c>
      <c r="B28" s="7" t="n">
        <v>0</v>
      </c>
      <c r="C28" s="7" t="n">
        <v>0</v>
      </c>
    </row>
    <row r="29" spans="1:3">
      <c r="A29" s="4" t="s">
        <v>93</v>
      </c>
      <c r="B29" s="7" t="n">
        <v>658</v>
      </c>
      <c r="C29" s="7" t="n">
        <v>814</v>
      </c>
    </row>
    <row r="30" spans="1:3">
      <c r="A30" s="4" t="s">
        <v>94</v>
      </c>
      <c r="B30" s="7" t="n">
        <v>563004</v>
      </c>
      <c r="C30" s="7" t="n">
        <v>523331</v>
      </c>
    </row>
    <row r="31" spans="1:3">
      <c r="A31" s="4" t="s">
        <v>95</v>
      </c>
      <c r="B31" s="7" t="n">
        <v>1130409</v>
      </c>
      <c r="C31" s="7" t="n">
        <v>1077747</v>
      </c>
    </row>
    <row r="32" spans="1:3">
      <c r="A32" s="4" t="s">
        <v>96</v>
      </c>
      <c r="B32" s="7" t="n">
        <v>-139910</v>
      </c>
      <c r="C32" s="7" t="n">
        <v>-126179</v>
      </c>
    </row>
    <row r="33" spans="1:3">
      <c r="A33" s="4" t="s">
        <v>97</v>
      </c>
      <c r="B33" s="7" t="n">
        <v>-914447</v>
      </c>
      <c r="C33" s="7" t="n">
        <v>-638486</v>
      </c>
    </row>
    <row r="34" spans="1:3">
      <c r="A34" s="4" t="s">
        <v>98</v>
      </c>
      <c r="B34" s="7" t="n">
        <v>639714</v>
      </c>
      <c r="C34" s="7" t="n">
        <v>837227</v>
      </c>
    </row>
    <row r="35" spans="1:3">
      <c r="A35" s="4" t="s">
        <v>99</v>
      </c>
      <c r="B35" s="7" t="n">
        <v>21633</v>
      </c>
      <c r="C35" s="7" t="n">
        <v>16418</v>
      </c>
    </row>
    <row r="36" spans="1:3">
      <c r="A36" s="4" t="s">
        <v>100</v>
      </c>
      <c r="B36" s="7" t="n">
        <v>661347</v>
      </c>
      <c r="C36" s="7" t="n">
        <v>853645</v>
      </c>
    </row>
    <row r="37" spans="1:3">
      <c r="A37" s="4" t="s">
        <v>101</v>
      </c>
      <c r="B37" s="7" t="n">
        <v>2428962</v>
      </c>
      <c r="C37" s="7" t="n">
        <v>1649205</v>
      </c>
    </row>
    <row r="38" spans="1:3">
      <c r="A38" s="4" t="s">
        <v>102</v>
      </c>
    </row>
    <row r="39" spans="1:3">
      <c r="A39" s="3" t="s">
        <v>78</v>
      </c>
    </row>
    <row r="40" spans="1:3">
      <c r="A40" s="4" t="s">
        <v>103</v>
      </c>
      <c r="B40" s="7" t="n">
        <v>9490</v>
      </c>
      <c r="C40" s="7" t="n">
        <v>4315</v>
      </c>
    </row>
    <row r="41" spans="1:3">
      <c r="A41" s="4" t="s">
        <v>104</v>
      </c>
      <c r="B41" s="5" t="n">
        <v>32770</v>
      </c>
      <c r="C41" s="5" t="n">
        <v>35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4</v>
      </c>
    </row>
    <row r="2" spans="1:3">
      <c r="A2" s="3" t="s">
        <v>106</v>
      </c>
    </row>
    <row r="3" spans="1:3">
      <c r="A3" s="4" t="s">
        <v>107</v>
      </c>
      <c r="B3" s="6" t="n">
        <v>0.01</v>
      </c>
      <c r="C3" s="6" t="n">
        <v>0.01</v>
      </c>
    </row>
    <row r="4" spans="1:3">
      <c r="A4" s="4" t="s">
        <v>108</v>
      </c>
      <c r="B4" s="7" t="n">
        <v>10000000</v>
      </c>
      <c r="C4" s="7" t="n">
        <v>10000000</v>
      </c>
    </row>
    <row r="5" spans="1:3">
      <c r="A5" s="4" t="s">
        <v>109</v>
      </c>
      <c r="B5" s="7" t="n">
        <v>0</v>
      </c>
      <c r="C5" s="7" t="n">
        <v>0</v>
      </c>
    </row>
    <row r="6" spans="1:3">
      <c r="A6" s="4" t="s">
        <v>110</v>
      </c>
      <c r="B6" s="7" t="n">
        <v>0</v>
      </c>
      <c r="C6" s="7" t="n">
        <v>0</v>
      </c>
    </row>
    <row r="7" spans="1:3">
      <c r="A7" s="4" t="s">
        <v>111</v>
      </c>
      <c r="B7" s="6" t="n">
        <v>0.01</v>
      </c>
      <c r="C7" s="6" t="n">
        <v>0.01</v>
      </c>
    </row>
    <row r="8" spans="1:3">
      <c r="A8" s="4" t="s">
        <v>112</v>
      </c>
      <c r="B8" s="7" t="n">
        <v>150000000</v>
      </c>
      <c r="C8" s="7" t="n">
        <v>150000000</v>
      </c>
    </row>
    <row r="9" spans="1:3">
      <c r="A9" s="4" t="s">
        <v>113</v>
      </c>
      <c r="B9" s="7" t="n">
        <v>142707300</v>
      </c>
      <c r="C9" s="7" t="n">
        <v>141623687</v>
      </c>
    </row>
    <row r="10" spans="1:3">
      <c r="A10" s="4" t="s">
        <v>114</v>
      </c>
      <c r="B10" s="7" t="n">
        <v>81379660</v>
      </c>
      <c r="C10" s="7" t="n">
        <v>81371118</v>
      </c>
    </row>
    <row r="11" spans="1:3">
      <c r="A11" s="4" t="s">
        <v>115</v>
      </c>
      <c r="B11" s="7" t="n">
        <v>61327640</v>
      </c>
      <c r="C11" s="7" t="n">
        <v>60252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01</v>
      </c>
      <c r="B12" s="4" t="s">
        <v>336</v>
      </c>
    </row>
    <row r="13" spans="1:2">
      <c r="A13" s="4" t="s">
        <v>337</v>
      </c>
      <c r="B13" s="4" t="s">
        <v>338</v>
      </c>
    </row>
    <row r="14" spans="1:2">
      <c r="A14" s="4" t="s">
        <v>339</v>
      </c>
      <c r="B14" s="4" t="s">
        <v>340</v>
      </c>
    </row>
    <row r="15" spans="1:2">
      <c r="A15" s="4" t="s">
        <v>277</v>
      </c>
      <c r="B15" s="4" t="s">
        <v>341</v>
      </c>
    </row>
    <row r="16" spans="1:2">
      <c r="A16" s="4" t="s">
        <v>298</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68</v>
      </c>
      <c r="B21" s="4" t="s">
        <v>351</v>
      </c>
    </row>
    <row r="22" spans="1:2">
      <c r="A22" s="4" t="s">
        <v>352</v>
      </c>
      <c r="B22" s="4" t="s">
        <v>353</v>
      </c>
    </row>
    <row r="23" spans="1:2">
      <c r="A23" s="4" t="s">
        <v>354</v>
      </c>
      <c r="B23" s="4" t="s">
        <v>355</v>
      </c>
    </row>
    <row r="24" spans="1:2">
      <c r="A24" s="4" t="s">
        <v>356</v>
      </c>
      <c r="B24" s="4" t="s">
        <v>357</v>
      </c>
    </row>
    <row r="25" spans="1:2">
      <c r="A25" s="4" t="s">
        <v>72</v>
      </c>
      <c r="B25" s="4" t="s">
        <v>358</v>
      </c>
    </row>
    <row r="26" spans="1:2">
      <c r="A26" s="4" t="s">
        <v>359</v>
      </c>
      <c r="B26" s="4" t="s">
        <v>360</v>
      </c>
    </row>
    <row r="27" spans="1:2">
      <c r="A27" s="4" t="s">
        <v>280</v>
      </c>
      <c r="B27" s="4" t="s">
        <v>361</v>
      </c>
    </row>
    <row r="28" spans="1:2">
      <c r="A28" s="4" t="s">
        <v>362</v>
      </c>
      <c r="B28" s="4" t="s">
        <v>363</v>
      </c>
    </row>
    <row r="29" spans="1:2">
      <c r="A29" s="4" t="s">
        <v>364</v>
      </c>
      <c r="B29" s="4" t="s">
        <v>365</v>
      </c>
    </row>
    <row r="30" spans="1:2">
      <c r="A30" s="4" t="s">
        <v>247</v>
      </c>
      <c r="B30"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5</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0</v>
      </c>
      <c r="B1" s="2" t="s">
        <v>1</v>
      </c>
    </row>
    <row r="2" spans="1:2">
      <c r="B2" s="2" t="s">
        <v>2</v>
      </c>
    </row>
    <row r="3" spans="1:2">
      <c r="A3" s="3" t="s">
        <v>251</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3</v>
      </c>
      <c r="B1" s="2" t="s">
        <v>1</v>
      </c>
    </row>
    <row r="2" spans="1:2">
      <c r="B2" s="2" t="s">
        <v>2</v>
      </c>
    </row>
    <row r="3" spans="1:2">
      <c r="A3" s="3" t="s">
        <v>253</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5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58</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4</v>
      </c>
      <c r="B1" s="2" t="s">
        <v>1</v>
      </c>
    </row>
    <row r="2" spans="1:2">
      <c r="B2" s="2" t="s">
        <v>2</v>
      </c>
    </row>
    <row r="3" spans="1:2">
      <c r="A3" s="3" t="s">
        <v>261</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16</v>
      </c>
      <c r="B1" s="2" t="s">
        <v>1</v>
      </c>
    </row>
    <row r="2" spans="1:4">
      <c r="B2" s="2" t="s">
        <v>117</v>
      </c>
      <c r="C2" s="2" t="s">
        <v>118</v>
      </c>
      <c r="D2" s="2" t="s">
        <v>119</v>
      </c>
    </row>
    <row r="3" spans="1:4">
      <c r="A3" s="4" t="s">
        <v>120</v>
      </c>
      <c r="B3" s="5" t="n">
        <v>2678109000</v>
      </c>
      <c r="C3" s="5" t="n">
        <v>2609694000</v>
      </c>
      <c r="D3" s="5" t="n">
        <v>2363754000</v>
      </c>
    </row>
    <row r="4" spans="1:4">
      <c r="A4" s="4" t="s">
        <v>121</v>
      </c>
      <c r="B4" s="7" t="n">
        <v>1662401000</v>
      </c>
      <c r="C4" s="7" t="n">
        <v>1670090000</v>
      </c>
      <c r="D4" s="7" t="n">
        <v>1534906000</v>
      </c>
    </row>
    <row r="5" spans="1:4">
      <c r="A5" s="4" t="s">
        <v>122</v>
      </c>
      <c r="B5" s="7" t="n">
        <v>1015708000</v>
      </c>
      <c r="C5" s="7" t="n">
        <v>939604000</v>
      </c>
      <c r="D5" s="7" t="n">
        <v>828848000</v>
      </c>
    </row>
    <row r="6" spans="1:4">
      <c r="A6" s="4" t="s">
        <v>123</v>
      </c>
      <c r="B6" s="7" t="n">
        <v>865060000</v>
      </c>
      <c r="C6" s="7" t="n">
        <v>835293000</v>
      </c>
      <c r="D6" s="7" t="n">
        <v>741641000</v>
      </c>
    </row>
    <row r="7" spans="1:4">
      <c r="A7" s="4" t="s">
        <v>124</v>
      </c>
      <c r="B7" s="7" t="n">
        <v>0</v>
      </c>
      <c r="C7" s="7" t="n">
        <v>45637000</v>
      </c>
      <c r="D7" s="7" t="n">
        <v>0</v>
      </c>
    </row>
    <row r="8" spans="1:4">
      <c r="A8" s="4" t="s">
        <v>125</v>
      </c>
      <c r="B8" s="7" t="n">
        <v>9977000</v>
      </c>
      <c r="C8" s="7" t="n">
        <v>6939000</v>
      </c>
      <c r="D8" s="7" t="n">
        <v>8479000</v>
      </c>
    </row>
    <row r="9" spans="1:4">
      <c r="A9" s="4" t="s">
        <v>126</v>
      </c>
      <c r="B9" s="7" t="n">
        <v>0</v>
      </c>
      <c r="C9" s="7" t="n">
        <v>-477000</v>
      </c>
      <c r="D9" s="7" t="n">
        <v>11373000</v>
      </c>
    </row>
    <row r="10" spans="1:4">
      <c r="A10" s="4" t="s">
        <v>127</v>
      </c>
      <c r="B10" s="7" t="n">
        <v>140671000</v>
      </c>
      <c r="C10" s="7" t="n">
        <v>52212000</v>
      </c>
      <c r="D10" s="7" t="n">
        <v>67355000</v>
      </c>
    </row>
    <row r="11" spans="1:4">
      <c r="A11" s="3" t="s">
        <v>128</v>
      </c>
    </row>
    <row r="12" spans="1:4">
      <c r="A12" s="4" t="s">
        <v>129</v>
      </c>
      <c r="B12" s="7" t="n">
        <v>-16129000</v>
      </c>
      <c r="C12" s="7" t="n">
        <v>-3407000</v>
      </c>
      <c r="D12" s="7" t="n">
        <v>-2431000</v>
      </c>
    </row>
    <row r="13" spans="1:4">
      <c r="A13" s="4" t="s">
        <v>130</v>
      </c>
      <c r="B13" s="7" t="n">
        <v>1729000</v>
      </c>
      <c r="C13" s="7" t="n">
        <v>4494000</v>
      </c>
      <c r="D13" s="7" t="n">
        <v>4106000</v>
      </c>
    </row>
    <row r="14" spans="1:4">
      <c r="A14" s="4" t="s">
        <v>131</v>
      </c>
      <c r="B14" s="7" t="n">
        <v>-2529000</v>
      </c>
      <c r="C14" s="7" t="n">
        <v>-6591000</v>
      </c>
      <c r="D14" s="7" t="n">
        <v>1241000</v>
      </c>
    </row>
    <row r="15" spans="1:4">
      <c r="A15" s="4" t="s">
        <v>132</v>
      </c>
      <c r="B15" s="7" t="n">
        <v>-16929000</v>
      </c>
      <c r="C15" s="7" t="n">
        <v>-5504000</v>
      </c>
      <c r="D15" s="7" t="n">
        <v>2916000</v>
      </c>
    </row>
    <row r="16" spans="1:4">
      <c r="A16" s="4" t="s">
        <v>133</v>
      </c>
      <c r="B16" s="7" t="n">
        <v>123742000</v>
      </c>
      <c r="C16" s="7" t="n">
        <v>46708000</v>
      </c>
      <c r="D16" s="7" t="n">
        <v>70271000</v>
      </c>
    </row>
    <row r="17" spans="1:4">
      <c r="A17" s="4" t="s">
        <v>134</v>
      </c>
      <c r="B17" s="7" t="n">
        <v>22513000</v>
      </c>
      <c r="C17" s="7" t="n">
        <v>29542000</v>
      </c>
      <c r="D17" s="7" t="n">
        <v>74172000</v>
      </c>
    </row>
    <row r="18" spans="1:4">
      <c r="A18" s="4" t="s">
        <v>135</v>
      </c>
      <c r="B18" s="7" t="n">
        <v>101229000</v>
      </c>
      <c r="C18" s="7" t="n">
        <v>17166000</v>
      </c>
      <c r="D18" s="7" t="n">
        <v>-3901000</v>
      </c>
    </row>
    <row r="19" spans="1:4">
      <c r="A19" s="4" t="s">
        <v>136</v>
      </c>
      <c r="B19" s="7" t="n">
        <v>5254000</v>
      </c>
      <c r="C19" s="7" t="n">
        <v>3067000</v>
      </c>
      <c r="D19" s="7" t="n">
        <v>3993000</v>
      </c>
    </row>
    <row r="20" spans="1:4">
      <c r="A20" s="4" t="s">
        <v>137</v>
      </c>
      <c r="B20" s="5" t="n">
        <v>95975000</v>
      </c>
      <c r="C20" s="5" t="n">
        <v>14099000</v>
      </c>
      <c r="D20" s="5" t="n">
        <v>-7894000</v>
      </c>
    </row>
    <row r="21" spans="1:4">
      <c r="A21" s="3" t="s">
        <v>138</v>
      </c>
    </row>
    <row r="22" spans="1:4">
      <c r="A22" s="4" t="s">
        <v>139</v>
      </c>
      <c r="B22" s="6" t="n">
        <v>1.35</v>
      </c>
      <c r="C22" s="6" t="n">
        <v>0.17</v>
      </c>
      <c r="D22" s="6" t="n">
        <v>-0.11</v>
      </c>
    </row>
    <row r="23" spans="1:4">
      <c r="A23" s="4" t="s">
        <v>140</v>
      </c>
      <c r="B23" s="6" t="n">
        <v>1.33</v>
      </c>
      <c r="C23" s="6" t="n">
        <v>0.16</v>
      </c>
      <c r="D23" s="6" t="n">
        <v>-0.11</v>
      </c>
    </row>
    <row r="24" spans="1:4">
      <c r="A24" s="3" t="s">
        <v>141</v>
      </c>
    </row>
    <row r="25" spans="1:4">
      <c r="A25" s="4" t="s">
        <v>142</v>
      </c>
      <c r="B25" s="7" t="n">
        <v>70461</v>
      </c>
      <c r="C25" s="7" t="n">
        <v>80146</v>
      </c>
      <c r="D25" s="7" t="n">
        <v>82189</v>
      </c>
    </row>
    <row r="26" spans="1:4">
      <c r="A26" s="4" t="s">
        <v>143</v>
      </c>
      <c r="B26" s="7" t="n">
        <v>71669</v>
      </c>
      <c r="C26" s="7" t="n">
        <v>81589</v>
      </c>
      <c r="D26" s="7" t="n">
        <v>82189</v>
      </c>
    </row>
    <row r="27" spans="1:4">
      <c r="A27" s="4" t="s">
        <v>144</v>
      </c>
    </row>
    <row r="28" spans="1:4">
      <c r="A28" s="4" t="s">
        <v>120</v>
      </c>
      <c r="B28" s="5" t="n">
        <v>2592262000</v>
      </c>
      <c r="C28" s="5" t="n">
        <v>2526500000</v>
      </c>
      <c r="D28" s="5" t="n">
        <v>2290999000</v>
      </c>
    </row>
    <row r="29" spans="1:4">
      <c r="A29" s="4" t="s">
        <v>145</v>
      </c>
    </row>
    <row r="30" spans="1:4">
      <c r="A30" s="4" t="s">
        <v>120</v>
      </c>
      <c r="B30" s="5" t="n">
        <v>85847000</v>
      </c>
      <c r="C30" s="5" t="n">
        <v>83194000</v>
      </c>
      <c r="D30" s="5" t="n">
        <v>7275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87</v>
      </c>
      <c r="B1" s="2" t="s">
        <v>1</v>
      </c>
    </row>
    <row r="2" spans="1:2">
      <c r="B2" s="2" t="s">
        <v>2</v>
      </c>
    </row>
    <row r="3" spans="1:2">
      <c r="A3" s="3" t="s">
        <v>264</v>
      </c>
    </row>
    <row r="4" spans="1:2">
      <c r="A4" s="4" t="s">
        <v>388</v>
      </c>
      <c r="B4" s="4" t="s">
        <v>389</v>
      </c>
    </row>
    <row r="5" spans="1:2">
      <c r="A5" s="4" t="s">
        <v>390</v>
      </c>
      <c r="B5" s="4" t="s">
        <v>391</v>
      </c>
    </row>
    <row r="6" spans="1:2">
      <c r="A6" s="4" t="s">
        <v>392</v>
      </c>
      <c r="B6" s="4" t="s">
        <v>393</v>
      </c>
    </row>
    <row r="7" spans="1:2">
      <c r="A7" s="4" t="s">
        <v>394</v>
      </c>
      <c r="B7" s="4" t="s">
        <v>393</v>
      </c>
    </row>
    <row r="8" spans="1:2">
      <c r="A8" s="4" t="s">
        <v>395</v>
      </c>
      <c r="B8"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v>
      </c>
    </row>
    <row r="3" spans="1:2">
      <c r="A3" s="3" t="s">
        <v>26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2</v>
      </c>
      <c r="B1" s="2" t="s">
        <v>1</v>
      </c>
    </row>
    <row r="2" spans="1:2">
      <c r="B2" s="2" t="s">
        <v>2</v>
      </c>
    </row>
    <row r="3" spans="1:2">
      <c r="A3" s="3" t="s">
        <v>268</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5</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8</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1</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7</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1</v>
      </c>
      <c r="B1" s="2" t="s">
        <v>1</v>
      </c>
    </row>
    <row r="2" spans="1:2">
      <c r="B2" s="2" t="s">
        <v>2</v>
      </c>
    </row>
    <row r="3" spans="1:2">
      <c r="A3" s="3" t="s">
        <v>293</v>
      </c>
    </row>
    <row r="4" spans="1:2">
      <c r="A4" s="4" t="s">
        <v>442</v>
      </c>
      <c r="B4"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96</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99</v>
      </c>
    </row>
    <row r="4" spans="1:2">
      <c r="A4" s="4" t="s">
        <v>450</v>
      </c>
      <c r="B4"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4</v>
      </c>
      <c r="D2" s="2" t="s">
        <v>147</v>
      </c>
    </row>
    <row r="3" spans="1:4">
      <c r="A3" s="3" t="s">
        <v>148</v>
      </c>
    </row>
    <row r="4" spans="1:4">
      <c r="A4" s="4" t="s">
        <v>135</v>
      </c>
      <c r="B4" s="5" t="n">
        <v>101229</v>
      </c>
      <c r="C4" s="5" t="n">
        <v>17166</v>
      </c>
      <c r="D4" s="5" t="n">
        <v>-3901</v>
      </c>
    </row>
    <row r="5" spans="1:4">
      <c r="A5" s="3" t="s">
        <v>149</v>
      </c>
    </row>
    <row r="6" spans="1:4">
      <c r="A6" s="4" t="s">
        <v>150</v>
      </c>
      <c r="B6" s="7" t="n">
        <v>-17114</v>
      </c>
      <c r="C6" s="7" t="n">
        <v>-52733</v>
      </c>
      <c r="D6" s="7" t="n">
        <v>93416</v>
      </c>
    </row>
    <row r="7" spans="1:4">
      <c r="A7" s="3" t="s">
        <v>151</v>
      </c>
    </row>
    <row r="8" spans="1:4">
      <c r="A8" s="4" t="s">
        <v>152</v>
      </c>
      <c r="B8" s="7" t="n">
        <v>9304</v>
      </c>
    </row>
    <row r="9" spans="1:4">
      <c r="A9" s="4" t="s">
        <v>150</v>
      </c>
      <c r="C9" s="7" t="n">
        <v>12652</v>
      </c>
      <c r="D9" s="7" t="n">
        <v>-23388</v>
      </c>
    </row>
    <row r="10" spans="1:4">
      <c r="A10" s="4" t="s">
        <v>153</v>
      </c>
      <c r="B10" s="7" t="n">
        <v>-988</v>
      </c>
    </row>
    <row r="11" spans="1:4">
      <c r="A11" s="4" t="s">
        <v>153</v>
      </c>
      <c r="C11" s="7" t="n">
        <v>-1690</v>
      </c>
      <c r="D11" s="7" t="n">
        <v>2980</v>
      </c>
    </row>
    <row r="12" spans="1:4">
      <c r="A12" s="4" t="s">
        <v>154</v>
      </c>
      <c r="B12" s="7" t="n">
        <v>-7904</v>
      </c>
    </row>
    <row r="13" spans="1:4">
      <c r="A13" s="4" t="s">
        <v>155</v>
      </c>
      <c r="C13" s="7" t="n">
        <v>7118</v>
      </c>
      <c r="D13" s="7" t="n">
        <v>656</v>
      </c>
    </row>
    <row r="14" spans="1:4">
      <c r="A14" s="4" t="s">
        <v>153</v>
      </c>
      <c r="B14" s="7" t="n">
        <v>908</v>
      </c>
    </row>
    <row r="15" spans="1:4">
      <c r="A15" s="4" t="s">
        <v>153</v>
      </c>
      <c r="C15" s="7" t="n">
        <v>-712</v>
      </c>
      <c r="D15" s="7" t="n">
        <v>-242</v>
      </c>
    </row>
    <row r="16" spans="1:4">
      <c r="A16" s="3" t="s">
        <v>156</v>
      </c>
    </row>
    <row r="17" spans="1:4">
      <c r="A17" s="4" t="s">
        <v>157</v>
      </c>
      <c r="B17" s="7" t="n">
        <v>406</v>
      </c>
      <c r="C17" s="7" t="n">
        <v>1733</v>
      </c>
      <c r="D17" s="7" t="n">
        <v>-2248</v>
      </c>
    </row>
    <row r="18" spans="1:4">
      <c r="A18" s="4" t="s">
        <v>158</v>
      </c>
      <c r="B18" s="7" t="n">
        <v>-34</v>
      </c>
      <c r="C18" s="7" t="n">
        <v>311</v>
      </c>
      <c r="D18" s="7" t="n">
        <v>-269</v>
      </c>
    </row>
    <row r="19" spans="1:4">
      <c r="A19" s="4" t="s">
        <v>153</v>
      </c>
      <c r="B19" s="7" t="n">
        <v>-30</v>
      </c>
      <c r="C19" s="7" t="n">
        <v>-528</v>
      </c>
      <c r="D19" s="7" t="n">
        <v>518</v>
      </c>
    </row>
    <row r="20" spans="1:4">
      <c r="A20" s="4" t="s">
        <v>159</v>
      </c>
      <c r="B20" s="7" t="n">
        <v>446</v>
      </c>
      <c r="C20" s="7" t="n">
        <v>600</v>
      </c>
      <c r="D20" s="7" t="n">
        <v>462</v>
      </c>
    </row>
    <row r="21" spans="1:4">
      <c r="A21" s="4" t="s">
        <v>160</v>
      </c>
      <c r="B21" s="7" t="n">
        <v>-39</v>
      </c>
      <c r="C21" s="7" t="n">
        <v>-28</v>
      </c>
      <c r="D21" s="7" t="n">
        <v>-27</v>
      </c>
    </row>
    <row r="22" spans="1:4">
      <c r="A22" s="4" t="s">
        <v>153</v>
      </c>
      <c r="B22" s="7" t="n">
        <v>-38</v>
      </c>
      <c r="C22" s="7" t="n">
        <v>-76</v>
      </c>
      <c r="D22" s="7" t="n">
        <v>-83</v>
      </c>
    </row>
    <row r="23" spans="1:4">
      <c r="A23" s="4" t="s">
        <v>161</v>
      </c>
      <c r="B23" s="7" t="n">
        <v>86146</v>
      </c>
      <c r="C23" s="7" t="n">
        <v>-16187</v>
      </c>
      <c r="D23" s="7" t="n">
        <v>67874</v>
      </c>
    </row>
    <row r="24" spans="1:4">
      <c r="A24" s="3" t="s">
        <v>162</v>
      </c>
    </row>
    <row r="25" spans="1:4">
      <c r="A25" s="4" t="s">
        <v>163</v>
      </c>
      <c r="B25" s="7" t="n">
        <v>5254</v>
      </c>
      <c r="C25" s="7" t="n">
        <v>3067</v>
      </c>
      <c r="D25" s="7" t="n">
        <v>3993</v>
      </c>
    </row>
    <row r="26" spans="1:4">
      <c r="A26" s="4" t="s">
        <v>149</v>
      </c>
      <c r="B26" s="7" t="n">
        <v>629</v>
      </c>
      <c r="C26" s="7" t="n">
        <v>-236</v>
      </c>
      <c r="D26" s="7" t="n">
        <v>2238</v>
      </c>
    </row>
    <row r="27" spans="1:4">
      <c r="A27" s="4" t="s">
        <v>164</v>
      </c>
      <c r="B27" s="7" t="n">
        <v>5883</v>
      </c>
      <c r="C27" s="7" t="n">
        <v>2831</v>
      </c>
      <c r="D27" s="7" t="n">
        <v>6231</v>
      </c>
    </row>
    <row r="28" spans="1:4">
      <c r="A28" s="4" t="s">
        <v>165</v>
      </c>
      <c r="B28" s="5" t="n">
        <v>80263</v>
      </c>
      <c r="C28" s="5" t="n">
        <v>-19018</v>
      </c>
      <c r="D28" s="5" t="n">
        <v>616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2</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row r="10" spans="1:2">
      <c r="A10" s="4" t="s">
        <v>465</v>
      </c>
      <c r="B10"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05</v>
      </c>
    </row>
    <row r="4" spans="1:2">
      <c r="A4" s="4" t="s">
        <v>468</v>
      </c>
      <c r="B4"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471</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3"/>
    <col customWidth="1" max="9" min="9" width="15"/>
    <col customWidth="1" max="10" min="10" width="16"/>
    <col customWidth="1" max="11" min="11" width="14"/>
    <col customWidth="1" max="12" min="12" width="14"/>
    <col customWidth="1" max="13" min="13" width="14"/>
  </cols>
  <sheetData>
    <row r="1" spans="1:13">
      <c r="A1" s="1" t="s">
        <v>480</v>
      </c>
      <c r="B1" s="2" t="s">
        <v>481</v>
      </c>
      <c r="I1" s="2" t="s">
        <v>482</v>
      </c>
      <c r="J1" s="2" t="s">
        <v>1</v>
      </c>
    </row>
    <row r="2" spans="1:13">
      <c r="B2" s="2" t="s">
        <v>2</v>
      </c>
      <c r="C2" s="2" t="s">
        <v>483</v>
      </c>
      <c r="D2" s="2" t="s">
        <v>4</v>
      </c>
      <c r="E2" s="2" t="s">
        <v>484</v>
      </c>
      <c r="F2" s="2" t="s">
        <v>64</v>
      </c>
      <c r="G2" s="2" t="s">
        <v>485</v>
      </c>
      <c r="H2" s="2" t="s">
        <v>486</v>
      </c>
      <c r="I2" s="2" t="s">
        <v>487</v>
      </c>
      <c r="J2" s="2" t="s">
        <v>488</v>
      </c>
      <c r="K2" s="2" t="s">
        <v>2</v>
      </c>
      <c r="L2" s="2" t="s">
        <v>64</v>
      </c>
      <c r="M2" s="2" t="s">
        <v>147</v>
      </c>
    </row>
    <row r="3" spans="1:13">
      <c r="A3" s="3" t="s">
        <v>489</v>
      </c>
    </row>
    <row r="4" spans="1:13">
      <c r="A4" s="4" t="s">
        <v>490</v>
      </c>
      <c r="B4" s="4" t="s">
        <v>491</v>
      </c>
      <c r="C4" s="4" t="s">
        <v>491</v>
      </c>
      <c r="D4" s="4" t="s">
        <v>491</v>
      </c>
      <c r="E4" s="4" t="s">
        <v>491</v>
      </c>
      <c r="F4" s="4" t="s">
        <v>491</v>
      </c>
      <c r="G4" s="4" t="s">
        <v>491</v>
      </c>
      <c r="H4" s="4" t="s">
        <v>491</v>
      </c>
      <c r="I4" s="4" t="s">
        <v>491</v>
      </c>
      <c r="K4" s="4" t="s">
        <v>492</v>
      </c>
      <c r="L4" s="4" t="s">
        <v>492</v>
      </c>
      <c r="M4" s="4" t="s">
        <v>493</v>
      </c>
    </row>
    <row r="5" spans="1:13">
      <c r="A5" s="4" t="s">
        <v>494</v>
      </c>
      <c r="K5" s="7" t="n">
        <v>5</v>
      </c>
    </row>
    <row r="6" spans="1:13">
      <c r="A6" s="4" t="s">
        <v>495</v>
      </c>
    </row>
    <row r="7" spans="1:13">
      <c r="A7" s="3" t="s">
        <v>489</v>
      </c>
    </row>
    <row r="8" spans="1:13">
      <c r="A8" s="4" t="s">
        <v>490</v>
      </c>
      <c r="J8" s="4" t="s">
        <v>492</v>
      </c>
    </row>
  </sheetData>
  <mergeCells count="3">
    <mergeCell ref="A1:A2"/>
    <mergeCell ref="B1:H1"/>
    <mergeCell ref="J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96</v>
      </c>
      <c r="B1" s="2" t="s">
        <v>1</v>
      </c>
    </row>
    <row r="2" spans="1:4">
      <c r="B2" s="2" t="s">
        <v>497</v>
      </c>
      <c r="C2" s="2" t="s">
        <v>498</v>
      </c>
      <c r="D2" s="2" t="s">
        <v>499</v>
      </c>
    </row>
    <row r="3" spans="1:4">
      <c r="A3" s="3" t="s">
        <v>500</v>
      </c>
    </row>
    <row r="4" spans="1:4">
      <c r="A4" s="4" t="s">
        <v>501</v>
      </c>
      <c r="B4" s="4" t="s">
        <v>502</v>
      </c>
    </row>
    <row r="5" spans="1:4">
      <c r="A5" s="4" t="s">
        <v>503</v>
      </c>
      <c r="B5" s="4" t="s">
        <v>504</v>
      </c>
    </row>
    <row r="6" spans="1:4">
      <c r="A6" s="3" t="s">
        <v>505</v>
      </c>
    </row>
    <row r="7" spans="1:4">
      <c r="A7" s="4" t="s">
        <v>506</v>
      </c>
      <c r="B7" s="5" t="n">
        <v>33178</v>
      </c>
      <c r="C7" s="5" t="n">
        <v>33217</v>
      </c>
    </row>
    <row r="8" spans="1:4">
      <c r="A8" s="3" t="s">
        <v>507</v>
      </c>
    </row>
    <row r="9" spans="1:4">
      <c r="A9" s="4" t="s">
        <v>508</v>
      </c>
      <c r="B9" s="7" t="n">
        <v>1</v>
      </c>
    </row>
    <row r="10" spans="1:4">
      <c r="A10" s="4" t="s">
        <v>120</v>
      </c>
      <c r="B10" s="5" t="n">
        <v>2678109</v>
      </c>
      <c r="C10" s="7" t="n">
        <v>2609694</v>
      </c>
      <c r="D10" s="5" t="n">
        <v>2363754</v>
      </c>
    </row>
    <row r="11" spans="1:4">
      <c r="A11" s="4" t="s">
        <v>509</v>
      </c>
      <c r="B11" s="5" t="n">
        <v>4469</v>
      </c>
      <c r="C11" s="7" t="n">
        <v>5376</v>
      </c>
    </row>
    <row r="12" spans="1:4">
      <c r="A12" s="3" t="s">
        <v>510</v>
      </c>
    </row>
    <row r="13" spans="1:4">
      <c r="A13" s="4" t="s">
        <v>511</v>
      </c>
      <c r="B13" s="4" t="s">
        <v>512</v>
      </c>
    </row>
    <row r="14" spans="1:4">
      <c r="A14" s="4" t="s">
        <v>513</v>
      </c>
      <c r="B14" s="4" t="s">
        <v>514</v>
      </c>
    </row>
    <row r="15" spans="1:4">
      <c r="A15" s="4" t="s">
        <v>515</v>
      </c>
      <c r="B15" s="5" t="n">
        <v>-100</v>
      </c>
      <c r="C15" s="7" t="n">
        <v>-1700</v>
      </c>
      <c r="D15" s="7" t="n">
        <v>300</v>
      </c>
    </row>
    <row r="16" spans="1:4">
      <c r="A16" s="4" t="s">
        <v>516</v>
      </c>
    </row>
    <row r="17" spans="1:4">
      <c r="A17" s="3" t="s">
        <v>500</v>
      </c>
    </row>
    <row r="18" spans="1:4">
      <c r="A18" s="4" t="s">
        <v>501</v>
      </c>
      <c r="B18" s="4" t="s">
        <v>517</v>
      </c>
    </row>
    <row r="19" spans="1:4">
      <c r="A19" s="4" t="s">
        <v>518</v>
      </c>
    </row>
    <row r="20" spans="1:4">
      <c r="A20" s="3" t="s">
        <v>507</v>
      </c>
    </row>
    <row r="21" spans="1:4">
      <c r="A21" s="4" t="s">
        <v>519</v>
      </c>
      <c r="B21" s="4" t="s">
        <v>520</v>
      </c>
    </row>
    <row r="22" spans="1:4">
      <c r="A22" s="4" t="s">
        <v>521</v>
      </c>
    </row>
    <row r="23" spans="1:4">
      <c r="A23" s="3" t="s">
        <v>507</v>
      </c>
    </row>
    <row r="24" spans="1:4">
      <c r="A24" s="4" t="s">
        <v>519</v>
      </c>
      <c r="B24" s="4" t="s">
        <v>522</v>
      </c>
    </row>
    <row r="25" spans="1:4">
      <c r="A25" s="4" t="s">
        <v>523</v>
      </c>
    </row>
    <row r="26" spans="1:4">
      <c r="A26" s="3" t="s">
        <v>505</v>
      </c>
    </row>
    <row r="27" spans="1:4">
      <c r="A27" s="4" t="s">
        <v>506</v>
      </c>
      <c r="B27" s="5" t="n">
        <v>33200</v>
      </c>
      <c r="C27" s="7" t="n">
        <v>33200</v>
      </c>
    </row>
    <row r="28" spans="1:4">
      <c r="A28" s="3" t="s">
        <v>507</v>
      </c>
    </row>
    <row r="29" spans="1:4">
      <c r="A29" s="4" t="s">
        <v>509</v>
      </c>
      <c r="B29" s="7" t="n">
        <v>4500</v>
      </c>
      <c r="C29" s="7" t="n">
        <v>5400</v>
      </c>
    </row>
    <row r="30" spans="1:4">
      <c r="A30" s="4" t="s">
        <v>524</v>
      </c>
    </row>
    <row r="31" spans="1:4">
      <c r="A31" s="3" t="s">
        <v>505</v>
      </c>
    </row>
    <row r="32" spans="1:4">
      <c r="A32" s="4" t="s">
        <v>525</v>
      </c>
      <c r="B32" s="7" t="n">
        <v>13000</v>
      </c>
      <c r="C32" s="7" t="n">
        <v>13000</v>
      </c>
    </row>
    <row r="33" spans="1:4">
      <c r="A33" s="4" t="s">
        <v>526</v>
      </c>
    </row>
    <row r="34" spans="1:4">
      <c r="A34" s="3" t="s">
        <v>527</v>
      </c>
    </row>
    <row r="35" spans="1:4">
      <c r="A35" s="4" t="s">
        <v>528</v>
      </c>
      <c r="B35" s="7" t="n">
        <v>12562</v>
      </c>
      <c r="C35" s="7" t="n">
        <v>12121</v>
      </c>
    </row>
    <row r="36" spans="1:4">
      <c r="A36" s="4" t="s">
        <v>529</v>
      </c>
    </row>
    <row r="37" spans="1:4">
      <c r="A37" s="3" t="s">
        <v>530</v>
      </c>
    </row>
    <row r="38" spans="1:4">
      <c r="A38" s="4" t="s">
        <v>531</v>
      </c>
      <c r="B38" s="7" t="n">
        <v>12600</v>
      </c>
      <c r="C38" s="7" t="n">
        <v>12100</v>
      </c>
    </row>
    <row r="39" spans="1:4">
      <c r="A39" s="4" t="s">
        <v>532</v>
      </c>
    </row>
    <row r="40" spans="1:4">
      <c r="A40" s="3" t="s">
        <v>507</v>
      </c>
    </row>
    <row r="41" spans="1:4">
      <c r="A41" s="4" t="s">
        <v>120</v>
      </c>
      <c r="B41" s="7" t="n">
        <v>1300</v>
      </c>
      <c r="C41" s="7" t="n">
        <v>700</v>
      </c>
      <c r="D41" s="7" t="n">
        <v>700</v>
      </c>
    </row>
    <row r="42" spans="1:4">
      <c r="A42" s="4" t="s">
        <v>510</v>
      </c>
    </row>
    <row r="43" spans="1:4">
      <c r="A43" s="3" t="s">
        <v>527</v>
      </c>
    </row>
    <row r="44" spans="1:4">
      <c r="A44" s="4" t="s">
        <v>528</v>
      </c>
      <c r="B44" s="7" t="n">
        <v>5783</v>
      </c>
      <c r="C44" s="7" t="n">
        <v>5728</v>
      </c>
    </row>
    <row r="45" spans="1:4">
      <c r="A45" s="4" t="s">
        <v>533</v>
      </c>
    </row>
    <row r="46" spans="1:4">
      <c r="A46" s="3" t="s">
        <v>507</v>
      </c>
    </row>
    <row r="47" spans="1:4">
      <c r="A47" s="4" t="s">
        <v>120</v>
      </c>
      <c r="B47" s="7" t="n">
        <v>85847</v>
      </c>
      <c r="C47" s="7" t="n">
        <v>83194</v>
      </c>
      <c r="D47" s="7" t="n">
        <v>72755</v>
      </c>
    </row>
    <row r="48" spans="1:4">
      <c r="A48" s="3" t="s">
        <v>527</v>
      </c>
    </row>
    <row r="49" spans="1:4">
      <c r="A49" s="4" t="s">
        <v>534</v>
      </c>
      <c r="B49" s="7" t="n">
        <v>12300</v>
      </c>
      <c r="C49" s="7" t="n">
        <v>13000</v>
      </c>
      <c r="D49" s="7" t="n">
        <v>12000</v>
      </c>
    </row>
    <row r="50" spans="1:4">
      <c r="A50" s="4" t="s">
        <v>535</v>
      </c>
    </row>
    <row r="51" spans="1:4">
      <c r="A51" s="3" t="s">
        <v>527</v>
      </c>
    </row>
    <row r="52" spans="1:4">
      <c r="A52" s="4" t="s">
        <v>528</v>
      </c>
      <c r="B52" s="7" t="n">
        <v>6700</v>
      </c>
      <c r="C52" s="7" t="n">
        <v>6400</v>
      </c>
    </row>
    <row r="53" spans="1:4">
      <c r="A53" s="4" t="s">
        <v>536</v>
      </c>
    </row>
    <row r="54" spans="1:4">
      <c r="A54" s="3" t="s">
        <v>527</v>
      </c>
    </row>
    <row r="55" spans="1:4">
      <c r="A55" s="4" t="s">
        <v>537</v>
      </c>
      <c r="B55" s="5" t="n">
        <v>18700</v>
      </c>
      <c r="C55" s="7" t="n">
        <v>15500</v>
      </c>
    </row>
    <row r="56" spans="1:4">
      <c r="A56" s="4" t="s">
        <v>538</v>
      </c>
    </row>
    <row r="57" spans="1:4">
      <c r="A57" s="3" t="s">
        <v>500</v>
      </c>
    </row>
    <row r="58" spans="1:4">
      <c r="A58" s="4" t="s">
        <v>503</v>
      </c>
      <c r="B58" s="4" t="s">
        <v>539</v>
      </c>
    </row>
    <row r="59" spans="1:4">
      <c r="A59" s="4" t="s">
        <v>540</v>
      </c>
    </row>
    <row r="60" spans="1:4">
      <c r="A60" s="3" t="s">
        <v>500</v>
      </c>
    </row>
    <row r="61" spans="1:4">
      <c r="A61" s="4" t="s">
        <v>503</v>
      </c>
      <c r="B61" s="4" t="s">
        <v>541</v>
      </c>
    </row>
    <row r="62" spans="1:4">
      <c r="A62" s="4" t="s">
        <v>123</v>
      </c>
    </row>
    <row r="63" spans="1:4">
      <c r="A63" s="3" t="s">
        <v>542</v>
      </c>
    </row>
    <row r="64" spans="1:4">
      <c r="A64" s="4" t="s">
        <v>543</v>
      </c>
      <c r="B64" s="5" t="n">
        <v>58200</v>
      </c>
      <c r="C64" s="5" t="n">
        <v>55700</v>
      </c>
      <c r="D64" s="5" t="n">
        <v>34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4</v>
      </c>
      <c r="D2" s="2" t="s">
        <v>147</v>
      </c>
    </row>
    <row r="3" spans="1:4">
      <c r="A3" s="3" t="s">
        <v>245</v>
      </c>
    </row>
    <row r="4" spans="1:4">
      <c r="A4" s="4" t="s">
        <v>545</v>
      </c>
      <c r="B4" s="8" t="n">
        <v>56.5</v>
      </c>
      <c r="C4" s="8" t="n">
        <v>56.8</v>
      </c>
      <c r="D4" s="8" t="n">
        <v>3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6</v>
      </c>
      <c r="B1" s="2" t="s">
        <v>1</v>
      </c>
    </row>
    <row r="2" spans="1:5">
      <c r="B2" s="2" t="s">
        <v>2</v>
      </c>
      <c r="C2" s="2" t="s">
        <v>64</v>
      </c>
      <c r="D2" s="2" t="s">
        <v>147</v>
      </c>
      <c r="E2" s="2" t="s">
        <v>547</v>
      </c>
    </row>
    <row r="3" spans="1:5">
      <c r="A3" s="3" t="s">
        <v>548</v>
      </c>
    </row>
    <row r="4" spans="1:5">
      <c r="A4" s="4" t="s">
        <v>149</v>
      </c>
      <c r="B4" s="5" t="n">
        <v>17100</v>
      </c>
    </row>
    <row r="5" spans="1:5">
      <c r="A5" s="4" t="s">
        <v>549</v>
      </c>
      <c r="B5" s="7" t="n">
        <v>-661347</v>
      </c>
      <c r="C5" s="5" t="n">
        <v>-853645</v>
      </c>
      <c r="D5" s="5" t="n">
        <v>-933475</v>
      </c>
      <c r="E5" s="5" t="n">
        <v>-980994</v>
      </c>
    </row>
    <row r="6" spans="1:5">
      <c r="A6" s="4" t="s">
        <v>550</v>
      </c>
      <c r="B6" s="7" t="n">
        <v>4700</v>
      </c>
      <c r="C6" s="7" t="n">
        <v>-9600</v>
      </c>
      <c r="D6" s="5" t="n">
        <v>-5900</v>
      </c>
    </row>
    <row r="7" spans="1:5">
      <c r="A7" s="4" t="s">
        <v>551</v>
      </c>
    </row>
    <row r="8" spans="1:5">
      <c r="A8" s="3" t="s">
        <v>548</v>
      </c>
    </row>
    <row r="9" spans="1:5">
      <c r="A9" s="4" t="s">
        <v>549</v>
      </c>
      <c r="B9" s="5" t="n">
        <v>141100</v>
      </c>
      <c r="C9" s="5" t="n">
        <v>12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64</v>
      </c>
    </row>
    <row r="3" spans="1:3">
      <c r="A3" s="3" t="s">
        <v>553</v>
      </c>
    </row>
    <row r="4" spans="1:3">
      <c r="A4" s="4" t="s">
        <v>554</v>
      </c>
      <c r="C4" s="8" t="n">
        <v>8.300000000000001</v>
      </c>
    </row>
    <row r="5" spans="1:3">
      <c r="A5" s="4" t="s">
        <v>555</v>
      </c>
      <c r="C5" s="4" t="s">
        <v>556</v>
      </c>
    </row>
    <row r="6" spans="1:3">
      <c r="A6" s="4" t="s">
        <v>557</v>
      </c>
    </row>
    <row r="7" spans="1:3">
      <c r="A7" s="3" t="s">
        <v>553</v>
      </c>
    </row>
    <row r="8" spans="1:3">
      <c r="A8" s="4" t="s">
        <v>558</v>
      </c>
      <c r="B8" s="8" t="n">
        <v>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4</v>
      </c>
      <c r="D2" s="2" t="s">
        <v>147</v>
      </c>
    </row>
    <row r="3" spans="1:4">
      <c r="A3" s="4" t="s">
        <v>560</v>
      </c>
    </row>
    <row r="4" spans="1:4">
      <c r="A4" s="3" t="s">
        <v>561</v>
      </c>
    </row>
    <row r="5" spans="1:4">
      <c r="A5" s="4" t="s">
        <v>562</v>
      </c>
      <c r="B5" s="4" t="s">
        <v>563</v>
      </c>
      <c r="C5" s="4" t="s">
        <v>564</v>
      </c>
      <c r="D5" s="4" t="s">
        <v>565</v>
      </c>
    </row>
    <row r="6" spans="1:4">
      <c r="A6" s="4" t="s">
        <v>566</v>
      </c>
    </row>
    <row r="7" spans="1:4">
      <c r="A7" s="3" t="s">
        <v>561</v>
      </c>
    </row>
    <row r="8" spans="1:4">
      <c r="A8" s="4" t="s">
        <v>567</v>
      </c>
      <c r="B8" s="7" t="n">
        <v>30</v>
      </c>
    </row>
    <row r="9" spans="1:4">
      <c r="A9" s="4" t="s">
        <v>568</v>
      </c>
    </row>
    <row r="10" spans="1:4">
      <c r="A10" s="3" t="s">
        <v>561</v>
      </c>
    </row>
    <row r="11" spans="1:4">
      <c r="A11" s="4" t="s">
        <v>562</v>
      </c>
      <c r="B11" s="4" t="s">
        <v>569</v>
      </c>
      <c r="C11" s="4" t="s">
        <v>570</v>
      </c>
      <c r="D11" s="4" t="s">
        <v>5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72</v>
      </c>
      <c r="B1" s="2" t="s">
        <v>1</v>
      </c>
    </row>
    <row r="2" spans="1:2">
      <c r="B2" s="2" t="s">
        <v>2</v>
      </c>
    </row>
    <row r="3" spans="1:2">
      <c r="A3" s="4" t="s">
        <v>573</v>
      </c>
    </row>
    <row r="4" spans="1:2">
      <c r="A4" s="3" t="s">
        <v>489</v>
      </c>
    </row>
    <row r="5" spans="1:2">
      <c r="A5" s="4" t="s">
        <v>574</v>
      </c>
      <c r="B5" s="4" t="s">
        <v>541</v>
      </c>
    </row>
    <row r="6" spans="1:2">
      <c r="A6" s="4" t="s">
        <v>575</v>
      </c>
    </row>
    <row r="7" spans="1:2">
      <c r="A7" s="3" t="s">
        <v>489</v>
      </c>
    </row>
    <row r="8" spans="1:2">
      <c r="A8" s="4" t="s">
        <v>574</v>
      </c>
      <c r="B8" s="4" t="s">
        <v>576</v>
      </c>
    </row>
    <row r="9" spans="1:2">
      <c r="A9" s="4" t="s">
        <v>577</v>
      </c>
    </row>
    <row r="10" spans="1:2">
      <c r="A10" s="3" t="s">
        <v>489</v>
      </c>
    </row>
    <row r="11" spans="1:2">
      <c r="A11" s="4" t="s">
        <v>574</v>
      </c>
      <c r="B11" s="4" t="s">
        <v>578</v>
      </c>
    </row>
    <row r="12" spans="1:2">
      <c r="A12" s="4" t="s">
        <v>579</v>
      </c>
    </row>
    <row r="13" spans="1:2">
      <c r="A13" s="3" t="s">
        <v>489</v>
      </c>
    </row>
    <row r="14" spans="1:2">
      <c r="A14" s="4" t="s">
        <v>574</v>
      </c>
      <c r="B14"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 customWidth="1" max="7" min="7" width="15"/>
    <col customWidth="1" max="8" min="8" width="39"/>
  </cols>
  <sheetData>
    <row r="1" spans="1:8">
      <c r="A1" s="1" t="s">
        <v>166</v>
      </c>
      <c r="B1" s="2" t="s">
        <v>167</v>
      </c>
      <c r="C1" s="2" t="s">
        <v>168</v>
      </c>
      <c r="D1" s="2" t="s">
        <v>169</v>
      </c>
      <c r="E1" s="2" t="s">
        <v>170</v>
      </c>
      <c r="F1" s="2" t="s">
        <v>171</v>
      </c>
      <c r="G1" s="2" t="s">
        <v>172</v>
      </c>
      <c r="H1" s="2" t="s">
        <v>173</v>
      </c>
    </row>
    <row r="2" spans="1:8">
      <c r="A2" s="4" t="s">
        <v>174</v>
      </c>
      <c r="B2" s="5" t="n">
        <v>980994</v>
      </c>
      <c r="C2" s="5" t="n">
        <v>841</v>
      </c>
      <c r="D2" s="5" t="n">
        <v>480435</v>
      </c>
      <c r="E2" s="5" t="n">
        <v>1215079</v>
      </c>
      <c r="F2" s="5" t="n">
        <v>-161389</v>
      </c>
      <c r="G2" s="5" t="n">
        <v>-565744</v>
      </c>
      <c r="H2" s="5" t="n">
        <v>11772</v>
      </c>
    </row>
    <row r="3" spans="1:8">
      <c r="A3" s="4" t="s">
        <v>175</v>
      </c>
      <c r="C3" s="7" t="n">
        <v>84069492</v>
      </c>
      <c r="G3" s="7" t="n">
        <v>56440482</v>
      </c>
    </row>
    <row r="4" spans="1:8">
      <c r="A4" s="3" t="s">
        <v>176</v>
      </c>
    </row>
    <row r="5" spans="1:8">
      <c r="A5" s="4" t="s">
        <v>135</v>
      </c>
      <c r="B5" s="7" t="n">
        <v>-3901</v>
      </c>
      <c r="E5" s="7" t="n">
        <v>-7894</v>
      </c>
      <c r="H5" s="7" t="n">
        <v>3993</v>
      </c>
    </row>
    <row r="6" spans="1:8">
      <c r="A6" s="4" t="s">
        <v>177</v>
      </c>
      <c r="B6" s="7" t="n">
        <v>71775</v>
      </c>
      <c r="F6" s="7" t="n">
        <v>69537</v>
      </c>
      <c r="H6" s="7" t="n">
        <v>2238</v>
      </c>
    </row>
    <row r="7" spans="1:8">
      <c r="A7" s="4" t="s">
        <v>178</v>
      </c>
      <c r="C7" s="7" t="n">
        <v>1113713</v>
      </c>
    </row>
    <row r="8" spans="1:8">
      <c r="A8" s="4" t="s">
        <v>179</v>
      </c>
      <c r="B8" s="7" t="n">
        <v>-1257</v>
      </c>
      <c r="C8" s="5" t="n">
        <v>10</v>
      </c>
      <c r="D8" s="7" t="n">
        <v>-1267</v>
      </c>
    </row>
    <row r="9" spans="1:8">
      <c r="A9" s="4" t="s">
        <v>180</v>
      </c>
      <c r="C9" s="7" t="n">
        <v>54300</v>
      </c>
      <c r="G9" s="7" t="n">
        <v>-54300</v>
      </c>
    </row>
    <row r="10" spans="1:8">
      <c r="A10" s="4" t="s">
        <v>181</v>
      </c>
      <c r="B10" s="7" t="n">
        <v>566</v>
      </c>
      <c r="D10" s="7" t="n">
        <v>17</v>
      </c>
      <c r="G10" s="5" t="n">
        <v>549</v>
      </c>
    </row>
    <row r="11" spans="1:8">
      <c r="A11" s="4" t="s">
        <v>182</v>
      </c>
      <c r="B11" s="7" t="n">
        <v>18852</v>
      </c>
      <c r="D11" s="7" t="n">
        <v>18758</v>
      </c>
      <c r="E11" s="7" t="n">
        <v>94</v>
      </c>
    </row>
    <row r="12" spans="1:8">
      <c r="A12" s="4" t="s">
        <v>183</v>
      </c>
      <c r="B12" s="7" t="n">
        <v>-76048</v>
      </c>
      <c r="E12" s="7" t="n">
        <v>-76048</v>
      </c>
    </row>
    <row r="13" spans="1:8">
      <c r="A13" s="4" t="s">
        <v>184</v>
      </c>
      <c r="C13" s="7" t="n">
        <v>-3866387</v>
      </c>
      <c r="G13" s="7" t="n">
        <v>3866387</v>
      </c>
    </row>
    <row r="14" spans="1:8">
      <c r="A14" s="4" t="s">
        <v>185</v>
      </c>
      <c r="B14" s="7" t="n">
        <v>-56159</v>
      </c>
      <c r="C14" s="5" t="n">
        <v>-38</v>
      </c>
      <c r="D14" s="7" t="n">
        <v>38</v>
      </c>
      <c r="G14" s="5" t="n">
        <v>-56159</v>
      </c>
    </row>
    <row r="15" spans="1:8">
      <c r="A15" s="4" t="s">
        <v>186</v>
      </c>
      <c r="B15" s="7" t="n">
        <v>11</v>
      </c>
      <c r="H15" s="7" t="n">
        <v>11</v>
      </c>
    </row>
    <row r="16" spans="1:8">
      <c r="A16" s="4" t="s">
        <v>187</v>
      </c>
      <c r="B16" s="7" t="n">
        <v>-1358</v>
      </c>
      <c r="H16" s="7" t="n">
        <v>-1358</v>
      </c>
    </row>
    <row r="17" spans="1:8">
      <c r="A17" s="4" t="s">
        <v>188</v>
      </c>
      <c r="B17" s="7" t="n">
        <v>933475</v>
      </c>
      <c r="C17" s="5" t="n">
        <v>813</v>
      </c>
      <c r="D17" s="7" t="n">
        <v>498249</v>
      </c>
      <c r="E17" s="7" t="n">
        <v>1132173</v>
      </c>
      <c r="F17" s="7" t="n">
        <v>-93062</v>
      </c>
      <c r="G17" s="5" t="n">
        <v>-621354</v>
      </c>
      <c r="H17" s="7" t="n">
        <v>16656</v>
      </c>
    </row>
    <row r="18" spans="1:8">
      <c r="A18" s="4" t="s">
        <v>189</v>
      </c>
      <c r="C18" s="7" t="n">
        <v>81371118</v>
      </c>
      <c r="G18" s="7" t="n">
        <v>60252569</v>
      </c>
    </row>
    <row r="19" spans="1:8">
      <c r="A19" s="3" t="s">
        <v>176</v>
      </c>
    </row>
    <row r="20" spans="1:8">
      <c r="A20" s="4" t="s">
        <v>135</v>
      </c>
      <c r="B20" s="7" t="n">
        <v>17166</v>
      </c>
      <c r="E20" s="7" t="n">
        <v>14099</v>
      </c>
      <c r="H20" s="7" t="n">
        <v>3067</v>
      </c>
    </row>
    <row r="21" spans="1:8">
      <c r="A21" s="4" t="s">
        <v>177</v>
      </c>
      <c r="B21" s="7" t="n">
        <v>-33353</v>
      </c>
      <c r="F21" s="7" t="n">
        <v>-33117</v>
      </c>
      <c r="H21" s="7" t="n">
        <v>-236</v>
      </c>
    </row>
    <row r="22" spans="1:8">
      <c r="A22" s="4" t="s">
        <v>178</v>
      </c>
      <c r="C22" s="7" t="n">
        <v>1083613</v>
      </c>
    </row>
    <row r="23" spans="1:8">
      <c r="A23" s="4" t="s">
        <v>179</v>
      </c>
      <c r="B23" s="7" t="n">
        <v>5006</v>
      </c>
      <c r="C23" s="5" t="n">
        <v>12</v>
      </c>
      <c r="D23" s="7" t="n">
        <v>4994</v>
      </c>
    </row>
    <row r="24" spans="1:8">
      <c r="A24" s="4" t="s">
        <v>180</v>
      </c>
      <c r="C24" s="7" t="n">
        <v>43737</v>
      </c>
      <c r="G24" s="7" t="n">
        <v>-43737</v>
      </c>
    </row>
    <row r="25" spans="1:8">
      <c r="A25" s="4" t="s">
        <v>181</v>
      </c>
      <c r="B25" s="7" t="n">
        <v>738</v>
      </c>
      <c r="D25" s="7" t="n">
        <v>283</v>
      </c>
      <c r="G25" s="5" t="n">
        <v>455</v>
      </c>
    </row>
    <row r="26" spans="1:8">
      <c r="A26" s="4" t="s">
        <v>182</v>
      </c>
      <c r="B26" s="7" t="n">
        <v>19973</v>
      </c>
      <c r="D26" s="7" t="n">
        <v>19794</v>
      </c>
      <c r="E26" s="7" t="n">
        <v>179</v>
      </c>
    </row>
    <row r="27" spans="1:8">
      <c r="A27" s="4" t="s">
        <v>183</v>
      </c>
      <c r="B27" s="7" t="n">
        <v>-74533</v>
      </c>
      <c r="E27" s="7" t="n">
        <v>-74533</v>
      </c>
    </row>
    <row r="28" spans="1:8">
      <c r="A28" s="4" t="s">
        <v>184</v>
      </c>
      <c r="C28" s="7" t="n">
        <v>-1118808</v>
      </c>
      <c r="G28" s="7" t="n">
        <v>1118808</v>
      </c>
    </row>
    <row r="29" spans="1:8">
      <c r="A29" s="4" t="s">
        <v>185</v>
      </c>
      <c r="B29" s="7" t="n">
        <v>-17587</v>
      </c>
      <c r="C29" s="5" t="n">
        <v>-11</v>
      </c>
      <c r="D29" s="7" t="n">
        <v>11</v>
      </c>
      <c r="G29" s="5" t="n">
        <v>-17587</v>
      </c>
    </row>
    <row r="30" spans="1:8">
      <c r="A30" s="4" t="s">
        <v>187</v>
      </c>
      <c r="B30" s="7" t="n">
        <v>-3069</v>
      </c>
      <c r="H30" s="7" t="n">
        <v>-3069</v>
      </c>
    </row>
    <row r="31" spans="1:8">
      <c r="A31" s="4" t="s">
        <v>190</v>
      </c>
      <c r="B31" s="5" t="n">
        <v>853645</v>
      </c>
      <c r="C31" s="5" t="n">
        <v>814</v>
      </c>
      <c r="D31" s="7" t="n">
        <v>523331</v>
      </c>
      <c r="E31" s="7" t="n">
        <v>1077747</v>
      </c>
      <c r="F31" s="7" t="n">
        <v>-126179</v>
      </c>
      <c r="G31" s="5" t="n">
        <v>-638486</v>
      </c>
      <c r="H31" s="7" t="n">
        <v>16418</v>
      </c>
    </row>
    <row r="32" spans="1:8">
      <c r="A32" s="4" t="s">
        <v>191</v>
      </c>
      <c r="B32" s="7" t="n">
        <v>81371118</v>
      </c>
      <c r="C32" s="7" t="n">
        <v>81379660</v>
      </c>
      <c r="G32" s="7" t="n">
        <v>61327640</v>
      </c>
    </row>
    <row r="33" spans="1:8">
      <c r="A33" s="3" t="s">
        <v>176</v>
      </c>
    </row>
    <row r="34" spans="1:8">
      <c r="A34" s="4" t="s">
        <v>135</v>
      </c>
      <c r="B34" s="5" t="n">
        <v>101229</v>
      </c>
      <c r="E34" s="7" t="n">
        <v>95975</v>
      </c>
      <c r="H34" s="7" t="n">
        <v>5254</v>
      </c>
    </row>
    <row r="35" spans="1:8">
      <c r="A35" s="4" t="s">
        <v>177</v>
      </c>
      <c r="B35" s="7" t="n">
        <v>-15083</v>
      </c>
      <c r="F35" s="7" t="n">
        <v>-15712</v>
      </c>
      <c r="H35" s="7" t="n">
        <v>629</v>
      </c>
    </row>
    <row r="36" spans="1:8">
      <c r="A36" s="4" t="s">
        <v>178</v>
      </c>
      <c r="C36" s="7" t="n">
        <v>1155166</v>
      </c>
      <c r="G36" s="7" t="n">
        <v>-994519</v>
      </c>
    </row>
    <row r="37" spans="1:8">
      <c r="A37" s="4" t="s">
        <v>179</v>
      </c>
      <c r="B37" s="7" t="n">
        <v>2801</v>
      </c>
      <c r="C37" s="5" t="n">
        <v>10</v>
      </c>
      <c r="D37" s="7" t="n">
        <v>-8699</v>
      </c>
      <c r="G37" s="5" t="n">
        <v>11490</v>
      </c>
    </row>
    <row r="38" spans="1:8">
      <c r="A38" s="4" t="s">
        <v>180</v>
      </c>
      <c r="C38" s="7" t="n">
        <v>53424</v>
      </c>
      <c r="G38" s="7" t="n">
        <v>-53424</v>
      </c>
    </row>
    <row r="39" spans="1:8">
      <c r="A39" s="4" t="s">
        <v>181</v>
      </c>
      <c r="B39" s="7" t="n">
        <v>783</v>
      </c>
      <c r="C39" s="5" t="n">
        <v>1</v>
      </c>
      <c r="D39" s="7" t="n">
        <v>166</v>
      </c>
      <c r="G39" s="5" t="n">
        <v>616</v>
      </c>
    </row>
    <row r="40" spans="1:8">
      <c r="A40" s="4" t="s">
        <v>182</v>
      </c>
      <c r="B40" s="7" t="n">
        <v>24290</v>
      </c>
      <c r="D40" s="7" t="n">
        <v>24079</v>
      </c>
      <c r="E40" s="7" t="n">
        <v>211</v>
      </c>
    </row>
    <row r="41" spans="1:8">
      <c r="A41" s="4" t="s">
        <v>183</v>
      </c>
      <c r="B41" s="7" t="n">
        <v>-41840</v>
      </c>
      <c r="E41" s="7" t="n">
        <v>-41840</v>
      </c>
    </row>
    <row r="42" spans="1:8">
      <c r="A42" s="4" t="s">
        <v>184</v>
      </c>
      <c r="C42" s="7" t="n">
        <v>-16739740</v>
      </c>
      <c r="G42" s="7" t="n">
        <v>16739740</v>
      </c>
    </row>
    <row r="43" spans="1:8">
      <c r="A43" s="4" t="s">
        <v>185</v>
      </c>
      <c r="B43" s="7" t="n">
        <v>-288067</v>
      </c>
      <c r="C43" s="5" t="n">
        <v>-167</v>
      </c>
      <c r="D43" s="7" t="n">
        <v>167</v>
      </c>
      <c r="G43" s="5" t="n">
        <v>-288067</v>
      </c>
    </row>
    <row r="44" spans="1:8">
      <c r="A44" s="4" t="s">
        <v>187</v>
      </c>
      <c r="B44" s="7" t="n">
        <v>-668</v>
      </c>
      <c r="H44" s="7" t="n">
        <v>-668</v>
      </c>
    </row>
    <row r="45" spans="1:8">
      <c r="A45" s="4" t="s">
        <v>192</v>
      </c>
      <c r="B45" s="7" t="n">
        <v>42320</v>
      </c>
      <c r="D45" s="7" t="n">
        <v>42320</v>
      </c>
    </row>
    <row r="46" spans="1:8">
      <c r="A46" s="4" t="s">
        <v>193</v>
      </c>
      <c r="B46" s="7" t="n">
        <v>28080</v>
      </c>
      <c r="D46" s="7" t="n">
        <v>28080</v>
      </c>
    </row>
    <row r="47" spans="1:8">
      <c r="A47" s="4" t="s">
        <v>194</v>
      </c>
      <c r="B47" s="7" t="n">
        <v>-46440</v>
      </c>
      <c r="D47" s="7" t="n">
        <v>-46440</v>
      </c>
    </row>
    <row r="48" spans="1:8">
      <c r="A48" s="4" t="s">
        <v>195</v>
      </c>
      <c r="B48" s="5" t="n">
        <v>661347</v>
      </c>
      <c r="C48" s="5" t="n">
        <v>658</v>
      </c>
      <c r="D48" s="5" t="n">
        <v>563004</v>
      </c>
      <c r="E48" s="5" t="n">
        <v>1130409</v>
      </c>
      <c r="F48" s="5" t="n">
        <v>-139910</v>
      </c>
      <c r="G48" s="5" t="n">
        <v>-914447</v>
      </c>
      <c r="H48" s="5" t="n">
        <v>21633</v>
      </c>
    </row>
    <row r="49" spans="1:8">
      <c r="A49" s="4" t="s">
        <v>196</v>
      </c>
      <c r="B49" s="7" t="n">
        <v>81379660</v>
      </c>
      <c r="C49" s="7" t="n">
        <v>65848510</v>
      </c>
      <c r="G49" s="7" t="n">
        <v>770194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580</v>
      </c>
      <c r="B1" s="2" t="s">
        <v>481</v>
      </c>
      <c r="F1" s="2" t="s">
        <v>1</v>
      </c>
    </row>
    <row r="2" spans="1:8">
      <c r="B2" s="2" t="s">
        <v>64</v>
      </c>
      <c r="C2" s="2" t="s">
        <v>485</v>
      </c>
      <c r="D2" s="2" t="s">
        <v>487</v>
      </c>
      <c r="E2" s="2" t="s">
        <v>486</v>
      </c>
      <c r="F2" s="2" t="s">
        <v>2</v>
      </c>
      <c r="G2" s="2" t="s">
        <v>64</v>
      </c>
      <c r="H2" s="2" t="s">
        <v>147</v>
      </c>
    </row>
    <row r="3" spans="1:8">
      <c r="A3" s="3" t="s">
        <v>126</v>
      </c>
    </row>
    <row r="4" spans="1:8">
      <c r="A4" s="4" t="s">
        <v>126</v>
      </c>
      <c r="B4" s="5" t="n">
        <v>-300000</v>
      </c>
      <c r="C4" s="5" t="n">
        <v>0</v>
      </c>
      <c r="D4" s="5" t="n">
        <v>0</v>
      </c>
      <c r="E4" s="5" t="n">
        <v>-200000</v>
      </c>
      <c r="F4" s="5" t="n">
        <v>0</v>
      </c>
      <c r="G4" s="5" t="n">
        <v>-477000</v>
      </c>
      <c r="H4" s="5" t="n">
        <v>11373000</v>
      </c>
    </row>
    <row r="5" spans="1:8">
      <c r="A5" s="4" t="s">
        <v>581</v>
      </c>
    </row>
    <row r="6" spans="1:8">
      <c r="A6" s="3" t="s">
        <v>126</v>
      </c>
    </row>
    <row r="7" spans="1:8">
      <c r="A7" s="4" t="s">
        <v>126</v>
      </c>
      <c r="G7" s="5" t="n">
        <v>-500000</v>
      </c>
    </row>
    <row r="8" spans="1:8">
      <c r="A8" s="4" t="s">
        <v>516</v>
      </c>
    </row>
    <row r="9" spans="1:8">
      <c r="A9" s="3" t="s">
        <v>126</v>
      </c>
    </row>
    <row r="10" spans="1:8">
      <c r="A10" s="4" t="s">
        <v>126</v>
      </c>
      <c r="H10" s="7" t="n">
        <v>-1000000</v>
      </c>
    </row>
    <row r="11" spans="1:8">
      <c r="A11" s="4" t="s">
        <v>582</v>
      </c>
    </row>
    <row r="12" spans="1:8">
      <c r="A12" s="3" t="s">
        <v>126</v>
      </c>
    </row>
    <row r="13" spans="1:8">
      <c r="A13" s="4" t="s">
        <v>126</v>
      </c>
      <c r="H13" s="7" t="n">
        <v>12400000</v>
      </c>
    </row>
    <row r="14" spans="1:8">
      <c r="A14" s="4" t="s">
        <v>583</v>
      </c>
      <c r="H14" s="7" t="n">
        <v>22000000</v>
      </c>
    </row>
    <row r="15" spans="1:8">
      <c r="A15" s="4" t="s">
        <v>584</v>
      </c>
      <c r="H15" s="5" t="n">
        <v>960000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85</v>
      </c>
      <c r="B1" s="2" t="s">
        <v>1</v>
      </c>
    </row>
    <row r="2" spans="1:2">
      <c r="B2" s="2" t="s">
        <v>2</v>
      </c>
    </row>
    <row r="3" spans="1:2">
      <c r="A3" s="3" t="s">
        <v>356</v>
      </c>
    </row>
    <row r="4" spans="1:2">
      <c r="A4" s="4" t="s">
        <v>586</v>
      </c>
      <c r="B4" s="4" t="s">
        <v>5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8"/>
    <col customWidth="1" max="5" min="5" width="8"/>
    <col customWidth="1" max="6" min="6" width="8"/>
  </cols>
  <sheetData>
    <row r="1" spans="1:6">
      <c r="A1" s="1" t="s">
        <v>587</v>
      </c>
      <c r="B1" s="2" t="s">
        <v>588</v>
      </c>
      <c r="C1" s="2" t="s">
        <v>589</v>
      </c>
      <c r="D1" s="2" t="s">
        <v>590</v>
      </c>
      <c r="E1" s="2" t="s">
        <v>589</v>
      </c>
      <c r="F1" s="2" t="s">
        <v>590</v>
      </c>
    </row>
    <row r="2" spans="1:6">
      <c r="A2" s="4" t="s">
        <v>591</v>
      </c>
    </row>
    <row r="3" spans="1:6">
      <c r="A3" s="3" t="s">
        <v>489</v>
      </c>
    </row>
    <row r="4" spans="1:6">
      <c r="A4" s="4" t="s">
        <v>592</v>
      </c>
      <c r="E4" s="8" t="n">
        <v>4.9</v>
      </c>
      <c r="F4" s="8" t="n">
        <v>7.1</v>
      </c>
    </row>
    <row r="5" spans="1:6">
      <c r="A5" s="4" t="s">
        <v>593</v>
      </c>
      <c r="C5" s="8" t="n">
        <v>-0.8</v>
      </c>
      <c r="D5" s="8" t="n">
        <v>-1.2</v>
      </c>
    </row>
    <row r="6" spans="1:6">
      <c r="A6" s="4" t="s">
        <v>594</v>
      </c>
    </row>
    <row r="7" spans="1:6">
      <c r="A7" s="3" t="s">
        <v>489</v>
      </c>
    </row>
    <row r="8" spans="1:6">
      <c r="A8" s="4" t="s">
        <v>592</v>
      </c>
      <c r="E8" s="9" t="n">
        <v>1.2</v>
      </c>
      <c r="F8" s="9" t="n">
        <v>1.8</v>
      </c>
    </row>
    <row r="9" spans="1:6">
      <c r="A9" s="4" t="s">
        <v>595</v>
      </c>
    </row>
    <row r="10" spans="1:6">
      <c r="A10" s="3" t="s">
        <v>489</v>
      </c>
    </row>
    <row r="11" spans="1:6">
      <c r="A11" s="4" t="s">
        <v>592</v>
      </c>
      <c r="E11" s="9" t="n">
        <v>2.2</v>
      </c>
      <c r="F11" s="8" t="n">
        <v>3.3</v>
      </c>
    </row>
    <row r="12" spans="1:6">
      <c r="A12" s="4" t="s">
        <v>596</v>
      </c>
    </row>
    <row r="13" spans="1:6">
      <c r="A13" s="3" t="s">
        <v>489</v>
      </c>
    </row>
    <row r="14" spans="1:6">
      <c r="A14" s="4" t="s">
        <v>592</v>
      </c>
      <c r="B14" s="10" t="n">
        <v>3030</v>
      </c>
      <c r="E14" s="8" t="n">
        <v>2.6</v>
      </c>
    </row>
    <row r="15" spans="1:6">
      <c r="A15" s="4" t="s">
        <v>593</v>
      </c>
      <c r="B15" s="10" t="n">
        <v>130</v>
      </c>
      <c r="C15" s="8"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98</v>
      </c>
    </row>
    <row r="2" spans="1:2">
      <c r="A2" s="3" t="s">
        <v>489</v>
      </c>
    </row>
    <row r="3" spans="1:2">
      <c r="A3" s="4" t="s">
        <v>599</v>
      </c>
      <c r="B3" s="5" t="n">
        <v>300000000</v>
      </c>
    </row>
    <row r="4" spans="1:2">
      <c r="A4" s="4" t="s">
        <v>600</v>
      </c>
      <c r="B4" s="4" t="s">
        <v>6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02</v>
      </c>
      <c r="B1" s="2" t="s">
        <v>2</v>
      </c>
      <c r="C1" s="2" t="s">
        <v>603</v>
      </c>
      <c r="D1" s="2" t="s">
        <v>64</v>
      </c>
      <c r="E1" s="2" t="s">
        <v>604</v>
      </c>
      <c r="F1" s="2" t="s">
        <v>605</v>
      </c>
    </row>
    <row r="2" spans="1:6">
      <c r="A2" s="3" t="s">
        <v>606</v>
      </c>
    </row>
    <row r="3" spans="1:6">
      <c r="A3" s="4" t="s">
        <v>607</v>
      </c>
      <c r="C3" s="5" t="n">
        <v>297</v>
      </c>
      <c r="E3" s="5" t="n">
        <v>5829</v>
      </c>
      <c r="F3" s="5" t="n">
        <v>0</v>
      </c>
    </row>
    <row r="4" spans="1:6">
      <c r="A4" s="4" t="s">
        <v>75</v>
      </c>
      <c r="B4" s="5" t="n">
        <v>851990</v>
      </c>
      <c r="D4" s="5" t="n">
        <v>0</v>
      </c>
    </row>
    <row r="5" spans="1:6">
      <c r="A5" s="4" t="s">
        <v>608</v>
      </c>
    </row>
    <row r="6" spans="1:6">
      <c r="A6" s="3" t="s">
        <v>606</v>
      </c>
    </row>
    <row r="7" spans="1:6">
      <c r="A7" s="4" t="s">
        <v>75</v>
      </c>
      <c r="C7" s="7" t="n">
        <v>1000000</v>
      </c>
    </row>
    <row r="8" spans="1:6">
      <c r="A8" s="4" t="s">
        <v>609</v>
      </c>
      <c r="C8" s="7" t="n">
        <v>1000000</v>
      </c>
    </row>
    <row r="9" spans="1:6">
      <c r="A9" s="4" t="s">
        <v>170</v>
      </c>
    </row>
    <row r="10" spans="1:6">
      <c r="A10" s="3" t="s">
        <v>606</v>
      </c>
    </row>
    <row r="11" spans="1:6">
      <c r="A11" s="4" t="s">
        <v>607</v>
      </c>
      <c r="C11" s="7" t="n">
        <v>-1684</v>
      </c>
      <c r="E11" s="5" t="n">
        <v>5829</v>
      </c>
      <c r="F11" s="7" t="n">
        <v>942</v>
      </c>
    </row>
    <row r="12" spans="1:6">
      <c r="A12" s="4" t="s">
        <v>610</v>
      </c>
    </row>
    <row r="13" spans="1:6">
      <c r="A13" s="3" t="s">
        <v>606</v>
      </c>
    </row>
    <row r="14" spans="1:6">
      <c r="A14" s="4" t="s">
        <v>607</v>
      </c>
      <c r="C14" s="7" t="n">
        <v>300</v>
      </c>
    </row>
    <row r="15" spans="1:6">
      <c r="A15" s="4" t="s">
        <v>611</v>
      </c>
    </row>
    <row r="16" spans="1:6">
      <c r="A16" s="3" t="s">
        <v>606</v>
      </c>
    </row>
    <row r="17" spans="1:6">
      <c r="A17" s="4" t="s">
        <v>607</v>
      </c>
      <c r="C17" s="7" t="n">
        <v>-2000</v>
      </c>
    </row>
    <row r="18" spans="1:6">
      <c r="A18" s="4" t="s">
        <v>171</v>
      </c>
    </row>
    <row r="19" spans="1:6">
      <c r="A19" s="3" t="s">
        <v>606</v>
      </c>
    </row>
    <row r="20" spans="1:6">
      <c r="A20" s="4" t="s">
        <v>607</v>
      </c>
      <c r="C20" s="7" t="n">
        <v>1981</v>
      </c>
      <c r="F20" s="5" t="n">
        <v>-1210</v>
      </c>
    </row>
    <row r="21" spans="1:6">
      <c r="A21" s="4" t="s">
        <v>612</v>
      </c>
    </row>
    <row r="22" spans="1:6">
      <c r="A22" s="3" t="s">
        <v>606</v>
      </c>
    </row>
    <row r="23" spans="1:6">
      <c r="A23" s="4" t="s">
        <v>607</v>
      </c>
      <c r="C23" s="5" t="n">
        <v>2000</v>
      </c>
    </row>
    <row r="24" spans="1:6">
      <c r="A24" s="4" t="s">
        <v>613</v>
      </c>
    </row>
    <row r="25" spans="1:6">
      <c r="A25" s="3" t="s">
        <v>606</v>
      </c>
    </row>
    <row r="26" spans="1:6">
      <c r="A26" s="4" t="s">
        <v>607</v>
      </c>
      <c r="B26" s="5" t="n">
        <v>1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4</v>
      </c>
      <c r="B1" s="2" t="s">
        <v>2</v>
      </c>
      <c r="C1" s="2" t="s">
        <v>64</v>
      </c>
    </row>
    <row r="2" spans="1:3">
      <c r="A2" s="3" t="s">
        <v>209</v>
      </c>
    </row>
    <row r="3" spans="1:3">
      <c r="A3" s="4" t="s">
        <v>615</v>
      </c>
      <c r="B3" s="5" t="n">
        <v>335712</v>
      </c>
      <c r="C3" s="5" t="n">
        <v>330535</v>
      </c>
    </row>
    <row r="4" spans="1:3">
      <c r="A4" s="4" t="s">
        <v>616</v>
      </c>
      <c r="B4" s="7" t="n">
        <v>8431</v>
      </c>
      <c r="C4" s="7" t="n">
        <v>8540</v>
      </c>
    </row>
    <row r="5" spans="1:3">
      <c r="A5" s="4" t="s">
        <v>67</v>
      </c>
      <c r="B5" s="7" t="n">
        <v>327281</v>
      </c>
      <c r="C5" s="7" t="n">
        <v>321995</v>
      </c>
    </row>
    <row r="6" spans="1:3">
      <c r="A6" s="4" t="s">
        <v>617</v>
      </c>
    </row>
    <row r="7" spans="1:3">
      <c r="A7" s="3" t="s">
        <v>209</v>
      </c>
    </row>
    <row r="8" spans="1:3">
      <c r="A8" s="4" t="s">
        <v>615</v>
      </c>
      <c r="B8" s="7" t="n">
        <v>309508</v>
      </c>
      <c r="C8" s="7" t="n">
        <v>314651</v>
      </c>
    </row>
    <row r="9" spans="1:3">
      <c r="A9" s="4" t="s">
        <v>618</v>
      </c>
    </row>
    <row r="10" spans="1:3">
      <c r="A10" s="3" t="s">
        <v>209</v>
      </c>
    </row>
    <row r="11" spans="1:3">
      <c r="A11" s="4" t="s">
        <v>615</v>
      </c>
      <c r="B11" s="7" t="n">
        <v>12775</v>
      </c>
      <c r="C11" s="7" t="n">
        <v>5992</v>
      </c>
    </row>
    <row r="12" spans="1:3">
      <c r="A12" s="4" t="s">
        <v>619</v>
      </c>
    </row>
    <row r="13" spans="1:3">
      <c r="A13" s="3" t="s">
        <v>209</v>
      </c>
    </row>
    <row r="14" spans="1:3">
      <c r="A14" s="4" t="s">
        <v>615</v>
      </c>
      <c r="B14" s="5" t="n">
        <v>13429</v>
      </c>
      <c r="C14" s="5" t="n">
        <v>98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4</v>
      </c>
    </row>
    <row r="2" spans="1:3">
      <c r="A2" s="3" t="s">
        <v>253</v>
      </c>
    </row>
    <row r="3" spans="1:3">
      <c r="A3" s="4" t="s">
        <v>621</v>
      </c>
      <c r="B3" s="5" t="n">
        <v>399</v>
      </c>
      <c r="C3" s="5" t="n">
        <v>881</v>
      </c>
    </row>
    <row r="4" spans="1:3">
      <c r="A4" s="4" t="s">
        <v>622</v>
      </c>
      <c r="B4" s="7" t="n">
        <v>52</v>
      </c>
      <c r="C4" s="7" t="n">
        <v>162</v>
      </c>
    </row>
    <row r="5" spans="1:3">
      <c r="A5" s="4" t="s">
        <v>623</v>
      </c>
      <c r="B5" s="7" t="n">
        <v>392678</v>
      </c>
      <c r="C5" s="7" t="n">
        <v>467854</v>
      </c>
    </row>
    <row r="6" spans="1:3">
      <c r="A6" s="4" t="s">
        <v>68</v>
      </c>
      <c r="B6" s="7" t="n">
        <v>393129</v>
      </c>
      <c r="C6" s="7" t="n">
        <v>468897</v>
      </c>
    </row>
    <row r="7" spans="1:3">
      <c r="A7" s="4" t="s">
        <v>624</v>
      </c>
      <c r="B7" s="5" t="n">
        <v>24500</v>
      </c>
      <c r="C7" s="5" t="n">
        <v>30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5</v>
      </c>
      <c r="B1" s="2" t="s">
        <v>2</v>
      </c>
      <c r="C1" s="2" t="s">
        <v>64</v>
      </c>
    </row>
    <row r="2" spans="1:3">
      <c r="A2" s="3" t="s">
        <v>626</v>
      </c>
    </row>
    <row r="3" spans="1:3">
      <c r="A3" s="4" t="s">
        <v>627</v>
      </c>
      <c r="B3" s="5" t="n">
        <v>899379</v>
      </c>
      <c r="C3" s="5" t="n">
        <v>888272</v>
      </c>
    </row>
    <row r="4" spans="1:3">
      <c r="A4" s="4" t="s">
        <v>628</v>
      </c>
      <c r="B4" s="7" t="n">
        <v>611267</v>
      </c>
      <c r="C4" s="7" t="n">
        <v>572714</v>
      </c>
    </row>
    <row r="5" spans="1:3">
      <c r="A5" s="4" t="s">
        <v>71</v>
      </c>
      <c r="B5" s="7" t="n">
        <v>288112</v>
      </c>
      <c r="C5" s="7" t="n">
        <v>315558</v>
      </c>
    </row>
    <row r="6" spans="1:3">
      <c r="A6" s="4" t="s">
        <v>629</v>
      </c>
    </row>
    <row r="7" spans="1:3">
      <c r="A7" s="3" t="s">
        <v>626</v>
      </c>
    </row>
    <row r="8" spans="1:3">
      <c r="A8" s="4" t="s">
        <v>627</v>
      </c>
      <c r="B8" s="7" t="n">
        <v>51416</v>
      </c>
      <c r="C8" s="7" t="n">
        <v>52039</v>
      </c>
    </row>
    <row r="9" spans="1:3">
      <c r="A9" s="4" t="s">
        <v>630</v>
      </c>
    </row>
    <row r="10" spans="1:3">
      <c r="A10" s="3" t="s">
        <v>626</v>
      </c>
    </row>
    <row r="11" spans="1:3">
      <c r="A11" s="4" t="s">
        <v>627</v>
      </c>
      <c r="B11" s="7" t="n">
        <v>388733</v>
      </c>
      <c r="C11" s="7" t="n">
        <v>387802</v>
      </c>
    </row>
    <row r="12" spans="1:3">
      <c r="A12" s="4" t="s">
        <v>631</v>
      </c>
    </row>
    <row r="13" spans="1:3">
      <c r="A13" s="3" t="s">
        <v>626</v>
      </c>
    </row>
    <row r="14" spans="1:3">
      <c r="A14" s="4" t="s">
        <v>627</v>
      </c>
      <c r="B14" s="7" t="n">
        <v>428121</v>
      </c>
      <c r="C14" s="7" t="n">
        <v>410518</v>
      </c>
    </row>
    <row r="15" spans="1:3">
      <c r="A15" s="4" t="s">
        <v>632</v>
      </c>
    </row>
    <row r="16" spans="1:3">
      <c r="A16" s="3" t="s">
        <v>626</v>
      </c>
    </row>
    <row r="17" spans="1:3">
      <c r="A17" s="4" t="s">
        <v>627</v>
      </c>
      <c r="B17" s="7" t="n">
        <v>9510</v>
      </c>
      <c r="C17" s="7" t="n">
        <v>18844</v>
      </c>
    </row>
    <row r="18" spans="1:3">
      <c r="A18" s="4" t="s">
        <v>633</v>
      </c>
    </row>
    <row r="19" spans="1:3">
      <c r="A19" s="3" t="s">
        <v>626</v>
      </c>
    </row>
    <row r="20" spans="1:3">
      <c r="A20" s="4" t="s">
        <v>627</v>
      </c>
      <c r="B20" s="7" t="n">
        <v>21599</v>
      </c>
      <c r="C20" s="7" t="n">
        <v>19069</v>
      </c>
    </row>
    <row r="21" spans="1:3">
      <c r="A21" s="4" t="s">
        <v>628</v>
      </c>
      <c r="B21" s="5" t="n">
        <v>5600</v>
      </c>
      <c r="C21" s="5" t="n">
        <v>3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36"/>
    <col customWidth="1" max="11" min="11" width="36"/>
    <col customWidth="1" max="12" min="12" width="21"/>
  </cols>
  <sheetData>
    <row r="1" spans="1:12">
      <c r="A1" s="1" t="s">
        <v>634</v>
      </c>
      <c r="B1" s="2" t="s">
        <v>481</v>
      </c>
      <c r="J1" s="2" t="s">
        <v>1</v>
      </c>
    </row>
    <row r="2" spans="1:12">
      <c r="B2" s="2" t="s">
        <v>635</v>
      </c>
      <c r="C2" s="2" t="s">
        <v>636</v>
      </c>
      <c r="D2" s="2" t="s">
        <v>637</v>
      </c>
      <c r="E2" s="2" t="s">
        <v>638</v>
      </c>
      <c r="F2" s="2" t="s">
        <v>498</v>
      </c>
      <c r="G2" s="2" t="s">
        <v>639</v>
      </c>
      <c r="H2" s="2" t="s">
        <v>640</v>
      </c>
      <c r="I2" s="2" t="s">
        <v>641</v>
      </c>
      <c r="J2" s="2" t="s">
        <v>642</v>
      </c>
      <c r="K2" s="2" t="s">
        <v>643</v>
      </c>
      <c r="L2" s="2" t="s">
        <v>499</v>
      </c>
    </row>
    <row r="3" spans="1:12">
      <c r="A3" s="3" t="s">
        <v>644</v>
      </c>
    </row>
    <row r="4" spans="1:12">
      <c r="A4" s="4" t="s">
        <v>645</v>
      </c>
      <c r="B4" s="5" t="n">
        <v>8456</v>
      </c>
      <c r="F4" s="5" t="n">
        <v>7111</v>
      </c>
      <c r="J4" s="5" t="n">
        <v>8456</v>
      </c>
      <c r="K4" s="5" t="n">
        <v>7111</v>
      </c>
    </row>
    <row r="5" spans="1:12">
      <c r="A5" s="4" t="s">
        <v>646</v>
      </c>
      <c r="B5" s="7" t="n">
        <v>4900</v>
      </c>
      <c r="C5" s="5" t="n">
        <v>1800</v>
      </c>
      <c r="D5" s="5" t="n">
        <v>1500</v>
      </c>
      <c r="E5" s="5" t="n">
        <v>1800</v>
      </c>
      <c r="F5" s="7" t="n">
        <v>1900</v>
      </c>
      <c r="G5" s="5" t="n">
        <v>1300</v>
      </c>
      <c r="H5" s="5" t="n">
        <v>3000</v>
      </c>
      <c r="I5" s="5" t="n">
        <v>700</v>
      </c>
      <c r="J5" s="7" t="n">
        <v>7546</v>
      </c>
      <c r="K5" s="7" t="n">
        <v>6939</v>
      </c>
    </row>
    <row r="6" spans="1:12">
      <c r="A6" s="4" t="s">
        <v>647</v>
      </c>
      <c r="B6" s="5" t="n">
        <v>910</v>
      </c>
      <c r="F6" s="5" t="n">
        <v>172</v>
      </c>
      <c r="J6" s="5" t="n">
        <v>910</v>
      </c>
      <c r="K6" s="5" t="n">
        <v>172</v>
      </c>
    </row>
    <row r="7" spans="1:12">
      <c r="A7" s="4" t="s">
        <v>648</v>
      </c>
      <c r="J7" s="7" t="n">
        <v>314</v>
      </c>
      <c r="K7" s="7" t="n">
        <v>163</v>
      </c>
    </row>
    <row r="8" spans="1:12">
      <c r="A8" s="4" t="s">
        <v>649</v>
      </c>
      <c r="J8" s="7" t="n">
        <v>101</v>
      </c>
      <c r="K8" s="7" t="n">
        <v>35</v>
      </c>
    </row>
    <row r="9" spans="1:12">
      <c r="A9" s="4" t="s">
        <v>650</v>
      </c>
    </row>
    <row r="10" spans="1:12">
      <c r="A10" s="3" t="s">
        <v>644</v>
      </c>
    </row>
    <row r="11" spans="1:12">
      <c r="A11" s="4" t="s">
        <v>646</v>
      </c>
      <c r="J11" s="5" t="n">
        <v>7500</v>
      </c>
      <c r="K11" s="5" t="n">
        <v>6900</v>
      </c>
      <c r="L11" s="5" t="n">
        <v>85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21"/>
    <col customWidth="1" max="3" min="3" width="44"/>
  </cols>
  <sheetData>
    <row r="1" spans="1:3">
      <c r="A1" s="1" t="s">
        <v>651</v>
      </c>
      <c r="B1" s="2" t="s">
        <v>1</v>
      </c>
    </row>
    <row r="2" spans="1:3">
      <c r="B2" s="2" t="s">
        <v>635</v>
      </c>
      <c r="C2" s="2" t="s">
        <v>652</v>
      </c>
    </row>
    <row r="3" spans="1:3">
      <c r="A3" s="3" t="s">
        <v>72</v>
      </c>
    </row>
    <row r="4" spans="1:3">
      <c r="A4" s="4" t="s">
        <v>653</v>
      </c>
      <c r="B4" s="5" t="n">
        <v>37072000</v>
      </c>
      <c r="C4" s="5" t="n">
        <v>38481000</v>
      </c>
    </row>
    <row r="5" spans="1:3">
      <c r="A5" s="3" t="s">
        <v>654</v>
      </c>
    </row>
    <row r="6" spans="1:3">
      <c r="A6" s="4" t="s">
        <v>655</v>
      </c>
      <c r="C6" s="7" t="n">
        <v>857000</v>
      </c>
    </row>
    <row r="7" spans="1:3">
      <c r="A7" s="4" t="s">
        <v>656</v>
      </c>
      <c r="B7" s="7" t="n">
        <v>-821000</v>
      </c>
      <c r="C7" s="7" t="n">
        <v>-2266000</v>
      </c>
    </row>
    <row r="8" spans="1:3">
      <c r="A8" s="4" t="s">
        <v>657</v>
      </c>
      <c r="B8" s="7" t="n">
        <v>-1474000</v>
      </c>
    </row>
    <row r="9" spans="1:3">
      <c r="A9" s="4" t="s">
        <v>658</v>
      </c>
      <c r="B9" s="7" t="n">
        <v>34777000</v>
      </c>
      <c r="C9" s="7" t="n">
        <v>37072000</v>
      </c>
    </row>
    <row r="10" spans="1:3">
      <c r="A10" s="4" t="s">
        <v>659</v>
      </c>
      <c r="B10" s="7" t="n">
        <v>1500000</v>
      </c>
      <c r="C10" s="7" t="n">
        <v>0</v>
      </c>
    </row>
    <row r="11" spans="1:3">
      <c r="A11" s="4" t="s">
        <v>660</v>
      </c>
    </row>
    <row r="12" spans="1:3">
      <c r="A12" s="3" t="s">
        <v>654</v>
      </c>
    </row>
    <row r="13" spans="1:3">
      <c r="A13" s="4" t="s">
        <v>657</v>
      </c>
      <c r="B13" s="7" t="n">
        <v>-1500000</v>
      </c>
    </row>
    <row r="14" spans="1:3">
      <c r="A14" s="4" t="s">
        <v>661</v>
      </c>
    </row>
    <row r="15" spans="1:3">
      <c r="A15" s="3" t="s">
        <v>72</v>
      </c>
    </row>
    <row r="16" spans="1:3">
      <c r="A16" s="4" t="s">
        <v>653</v>
      </c>
      <c r="B16" s="7" t="n">
        <v>1731000</v>
      </c>
      <c r="C16" s="7" t="n">
        <v>1765000</v>
      </c>
    </row>
    <row r="17" spans="1:3">
      <c r="A17" s="3" t="s">
        <v>654</v>
      </c>
    </row>
    <row r="18" spans="1:3">
      <c r="A18" s="4" t="s">
        <v>655</v>
      </c>
      <c r="C18" s="7" t="n">
        <v>0</v>
      </c>
    </row>
    <row r="19" spans="1:3">
      <c r="A19" s="4" t="s">
        <v>656</v>
      </c>
      <c r="B19" s="7" t="n">
        <v>-6000</v>
      </c>
      <c r="C19" s="7" t="n">
        <v>-34000</v>
      </c>
    </row>
    <row r="20" spans="1:3">
      <c r="A20" s="4" t="s">
        <v>657</v>
      </c>
      <c r="B20" s="7" t="n">
        <v>0</v>
      </c>
    </row>
    <row r="21" spans="1:3">
      <c r="A21" s="4" t="s">
        <v>658</v>
      </c>
      <c r="B21" s="7" t="n">
        <v>1725000</v>
      </c>
      <c r="C21" s="7" t="n">
        <v>1731000</v>
      </c>
    </row>
    <row r="22" spans="1:3">
      <c r="A22" s="4" t="s">
        <v>662</v>
      </c>
    </row>
    <row r="23" spans="1:3">
      <c r="A23" s="3" t="s">
        <v>72</v>
      </c>
    </row>
    <row r="24" spans="1:3">
      <c r="A24" s="4" t="s">
        <v>653</v>
      </c>
      <c r="B24" s="7" t="n">
        <v>9966000</v>
      </c>
      <c r="C24" s="7" t="n">
        <v>9972000</v>
      </c>
    </row>
    <row r="25" spans="1:3">
      <c r="A25" s="3" t="s">
        <v>654</v>
      </c>
    </row>
    <row r="26" spans="1:3">
      <c r="A26" s="4" t="s">
        <v>655</v>
      </c>
      <c r="C26" s="7" t="n">
        <v>0</v>
      </c>
    </row>
    <row r="27" spans="1:3">
      <c r="A27" s="4" t="s">
        <v>656</v>
      </c>
      <c r="B27" s="7" t="n">
        <v>-1000</v>
      </c>
      <c r="C27" s="7" t="n">
        <v>-6000</v>
      </c>
    </row>
    <row r="28" spans="1:3">
      <c r="A28" s="4" t="s">
        <v>657</v>
      </c>
      <c r="B28" s="7" t="n">
        <v>0</v>
      </c>
    </row>
    <row r="29" spans="1:3">
      <c r="A29" s="4" t="s">
        <v>658</v>
      </c>
      <c r="B29" s="7" t="n">
        <v>9965000</v>
      </c>
      <c r="C29" s="7" t="n">
        <v>9966000</v>
      </c>
    </row>
    <row r="30" spans="1:3">
      <c r="A30" s="4" t="s">
        <v>516</v>
      </c>
    </row>
    <row r="31" spans="1:3">
      <c r="A31" s="3" t="s">
        <v>72</v>
      </c>
    </row>
    <row r="32" spans="1:3">
      <c r="A32" s="4" t="s">
        <v>653</v>
      </c>
      <c r="B32" s="7" t="n">
        <v>23862000</v>
      </c>
      <c r="C32" s="7" t="n">
        <v>25125000</v>
      </c>
    </row>
    <row r="33" spans="1:3">
      <c r="A33" s="3" t="s">
        <v>654</v>
      </c>
    </row>
    <row r="34" spans="1:3">
      <c r="A34" s="4" t="s">
        <v>655</v>
      </c>
      <c r="C34" s="7" t="n">
        <v>857000</v>
      </c>
    </row>
    <row r="35" spans="1:3">
      <c r="A35" s="4" t="s">
        <v>656</v>
      </c>
      <c r="B35" s="7" t="n">
        <v>-775000</v>
      </c>
      <c r="C35" s="7" t="n">
        <v>-2120000</v>
      </c>
    </row>
    <row r="36" spans="1:3">
      <c r="A36" s="4" t="s">
        <v>657</v>
      </c>
      <c r="B36" s="7" t="n">
        <v>0</v>
      </c>
    </row>
    <row r="37" spans="1:3">
      <c r="A37" s="4" t="s">
        <v>658</v>
      </c>
      <c r="B37" s="7" t="n">
        <v>23087000</v>
      </c>
      <c r="C37" s="7" t="n">
        <v>23862000</v>
      </c>
    </row>
    <row r="38" spans="1:3">
      <c r="A38" s="4" t="s">
        <v>663</v>
      </c>
    </row>
    <row r="39" spans="1:3">
      <c r="A39" s="3" t="s">
        <v>654</v>
      </c>
    </row>
    <row r="40" spans="1:3">
      <c r="A40" s="4" t="s">
        <v>655</v>
      </c>
      <c r="C40" s="5" t="n">
        <v>900000</v>
      </c>
    </row>
    <row r="41" spans="1:3">
      <c r="A41" s="4" t="s">
        <v>664</v>
      </c>
      <c r="C41" s="7" t="n">
        <v>10</v>
      </c>
    </row>
    <row r="42" spans="1:3">
      <c r="A42" s="4" t="s">
        <v>665</v>
      </c>
      <c r="C42" s="7" t="n">
        <v>1</v>
      </c>
    </row>
    <row r="43" spans="1:3">
      <c r="A43" s="4" t="s">
        <v>666</v>
      </c>
    </row>
    <row r="44" spans="1:3">
      <c r="A44" s="3" t="s">
        <v>72</v>
      </c>
    </row>
    <row r="45" spans="1:3">
      <c r="A45" s="4" t="s">
        <v>653</v>
      </c>
      <c r="B45" s="7" t="n">
        <v>1513000</v>
      </c>
      <c r="C45" s="5" t="n">
        <v>1619000</v>
      </c>
    </row>
    <row r="46" spans="1:3">
      <c r="A46" s="3" t="s">
        <v>654</v>
      </c>
    </row>
    <row r="47" spans="1:3">
      <c r="A47" s="4" t="s">
        <v>655</v>
      </c>
      <c r="C47" s="7" t="n">
        <v>0</v>
      </c>
    </row>
    <row r="48" spans="1:3">
      <c r="A48" s="4" t="s">
        <v>656</v>
      </c>
      <c r="B48" s="7" t="n">
        <v>-39000</v>
      </c>
      <c r="C48" s="7" t="n">
        <v>-106000</v>
      </c>
    </row>
    <row r="49" spans="1:3">
      <c r="A49" s="4" t="s">
        <v>657</v>
      </c>
      <c r="B49" s="7" t="n">
        <v>-1474000</v>
      </c>
    </row>
    <row r="50" spans="1:3">
      <c r="A50" s="4" t="s">
        <v>658</v>
      </c>
      <c r="B50" s="5" t="n">
        <v>0</v>
      </c>
      <c r="C50" s="5" t="n">
        <v>151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4</v>
      </c>
      <c r="D2" s="2" t="s">
        <v>147</v>
      </c>
    </row>
    <row r="3" spans="1:4">
      <c r="A3" s="3" t="s">
        <v>198</v>
      </c>
    </row>
    <row r="4" spans="1:4">
      <c r="A4" s="4" t="s">
        <v>135</v>
      </c>
      <c r="B4" s="5" t="n">
        <v>101229</v>
      </c>
      <c r="C4" s="5" t="n">
        <v>17166</v>
      </c>
      <c r="D4" s="5" t="n">
        <v>-3901</v>
      </c>
    </row>
    <row r="5" spans="1:4">
      <c r="A5" s="3" t="s">
        <v>199</v>
      </c>
    </row>
    <row r="6" spans="1:4">
      <c r="A6" s="4" t="s">
        <v>200</v>
      </c>
      <c r="B6" s="7" t="n">
        <v>72188</v>
      </c>
      <c r="C6" s="7" t="n">
        <v>68357</v>
      </c>
      <c r="D6" s="7" t="n">
        <v>63588</v>
      </c>
    </row>
    <row r="7" spans="1:4">
      <c r="A7" s="4" t="s">
        <v>201</v>
      </c>
      <c r="B7" s="7" t="n">
        <v>7558</v>
      </c>
      <c r="C7" s="7" t="n">
        <v>0</v>
      </c>
      <c r="D7" s="7" t="n">
        <v>0</v>
      </c>
    </row>
    <row r="8" spans="1:4">
      <c r="A8" s="4" t="s">
        <v>202</v>
      </c>
      <c r="B8" s="7" t="n">
        <v>919</v>
      </c>
      <c r="C8" s="7" t="n">
        <v>0</v>
      </c>
      <c r="D8" s="7" t="n">
        <v>0</v>
      </c>
    </row>
    <row r="9" spans="1:4">
      <c r="A9" s="4" t="s">
        <v>203</v>
      </c>
      <c r="B9" s="7" t="n">
        <v>24290</v>
      </c>
      <c r="C9" s="7" t="n">
        <v>19973</v>
      </c>
      <c r="D9" s="7" t="n">
        <v>18852</v>
      </c>
    </row>
    <row r="10" spans="1:4">
      <c r="A10" s="4" t="s">
        <v>204</v>
      </c>
      <c r="B10" s="7" t="n">
        <v>-542</v>
      </c>
      <c r="C10" s="7" t="n">
        <v>-138</v>
      </c>
      <c r="D10" s="7" t="n">
        <v>3087</v>
      </c>
    </row>
    <row r="11" spans="1:4">
      <c r="A11" s="4" t="s">
        <v>205</v>
      </c>
      <c r="B11" s="7" t="n">
        <v>-5655</v>
      </c>
      <c r="C11" s="7" t="n">
        <v>5422</v>
      </c>
      <c r="D11" s="7" t="n">
        <v>23802</v>
      </c>
    </row>
    <row r="12" spans="1:4">
      <c r="A12" s="4" t="s">
        <v>206</v>
      </c>
      <c r="B12" s="7" t="n">
        <v>11051</v>
      </c>
      <c r="C12" s="7" t="n">
        <v>7267</v>
      </c>
      <c r="D12" s="7" t="n">
        <v>6891</v>
      </c>
    </row>
    <row r="13" spans="1:4">
      <c r="A13" s="4" t="s">
        <v>207</v>
      </c>
      <c r="B13" s="7" t="n">
        <v>5736</v>
      </c>
      <c r="C13" s="7" t="n">
        <v>13297</v>
      </c>
      <c r="D13" s="7" t="n">
        <v>-7832</v>
      </c>
    </row>
    <row r="14" spans="1:4">
      <c r="A14" s="3" t="s">
        <v>208</v>
      </c>
    </row>
    <row r="15" spans="1:4">
      <c r="A15" s="4" t="s">
        <v>209</v>
      </c>
      <c r="B15" s="7" t="n">
        <v>-12458</v>
      </c>
      <c r="C15" s="7" t="n">
        <v>-41519</v>
      </c>
      <c r="D15" s="7" t="n">
        <v>-11656</v>
      </c>
    </row>
    <row r="16" spans="1:4">
      <c r="A16" s="4" t="s">
        <v>68</v>
      </c>
      <c r="B16" s="7" t="n">
        <v>65428</v>
      </c>
      <c r="C16" s="7" t="n">
        <v>-74275</v>
      </c>
      <c r="D16" s="7" t="n">
        <v>-28120</v>
      </c>
    </row>
    <row r="17" spans="1:4">
      <c r="A17" s="4" t="s">
        <v>210</v>
      </c>
      <c r="B17" s="7" t="n">
        <v>14739</v>
      </c>
      <c r="C17" s="7" t="n">
        <v>-27042</v>
      </c>
      <c r="D17" s="7" t="n">
        <v>-429</v>
      </c>
    </row>
    <row r="18" spans="1:4">
      <c r="A18" s="4" t="s">
        <v>211</v>
      </c>
      <c r="B18" s="7" t="n">
        <v>1802</v>
      </c>
      <c r="C18" s="7" t="n">
        <v>0</v>
      </c>
      <c r="D18" s="7" t="n">
        <v>0</v>
      </c>
    </row>
    <row r="19" spans="1:4">
      <c r="A19" s="4" t="s">
        <v>212</v>
      </c>
      <c r="B19" s="7" t="n">
        <v>-87423</v>
      </c>
      <c r="C19" s="7" t="n">
        <v>84531</v>
      </c>
      <c r="D19" s="7" t="n">
        <v>69299</v>
      </c>
    </row>
    <row r="20" spans="1:4">
      <c r="A20" s="4" t="s">
        <v>86</v>
      </c>
      <c r="B20" s="7" t="n">
        <v>-949</v>
      </c>
      <c r="C20" s="7" t="n">
        <v>8640</v>
      </c>
      <c r="D20" s="7" t="n">
        <v>14789</v>
      </c>
    </row>
    <row r="21" spans="1:4">
      <c r="A21" s="4" t="s">
        <v>213</v>
      </c>
      <c r="B21" s="7" t="n">
        <v>197913</v>
      </c>
      <c r="C21" s="7" t="n">
        <v>81679</v>
      </c>
      <c r="D21" s="7" t="n">
        <v>148370</v>
      </c>
    </row>
    <row r="22" spans="1:4">
      <c r="A22" s="3" t="s">
        <v>214</v>
      </c>
    </row>
    <row r="23" spans="1:4">
      <c r="A23" s="4" t="s">
        <v>215</v>
      </c>
      <c r="B23" s="7" t="n">
        <v>-61868</v>
      </c>
      <c r="C23" s="7" t="n">
        <v>-108117</v>
      </c>
      <c r="D23" s="7" t="n">
        <v>-84655</v>
      </c>
    </row>
    <row r="24" spans="1:4">
      <c r="A24" s="4" t="s">
        <v>216</v>
      </c>
      <c r="B24" s="7" t="n">
        <v>4473</v>
      </c>
      <c r="C24" s="7" t="n">
        <v>0</v>
      </c>
      <c r="D24" s="7" t="n">
        <v>1052</v>
      </c>
    </row>
    <row r="25" spans="1:4">
      <c r="A25" s="4" t="s">
        <v>217</v>
      </c>
      <c r="B25" s="7" t="n">
        <v>0</v>
      </c>
      <c r="C25" s="7" t="n">
        <v>-6404</v>
      </c>
      <c r="D25" s="7" t="n">
        <v>-4850</v>
      </c>
    </row>
    <row r="26" spans="1:4">
      <c r="A26" s="4" t="s">
        <v>218</v>
      </c>
      <c r="B26" s="7" t="n">
        <v>162</v>
      </c>
      <c r="C26" s="7" t="n">
        <v>1444</v>
      </c>
      <c r="D26" s="7" t="n">
        <v>-2150</v>
      </c>
    </row>
    <row r="27" spans="1:4">
      <c r="A27" s="4" t="s">
        <v>219</v>
      </c>
      <c r="B27" s="7" t="n">
        <v>0</v>
      </c>
      <c r="C27" s="7" t="n">
        <v>-10451</v>
      </c>
      <c r="D27" s="7" t="n">
        <v>-497</v>
      </c>
    </row>
    <row r="28" spans="1:4">
      <c r="A28" s="4" t="s">
        <v>220</v>
      </c>
      <c r="B28" s="7" t="n">
        <v>-56471</v>
      </c>
      <c r="C28" s="7" t="n">
        <v>-123528</v>
      </c>
      <c r="D28" s="7" t="n">
        <v>-90347</v>
      </c>
    </row>
    <row r="29" spans="1:4">
      <c r="A29" s="4" t="s">
        <v>221</v>
      </c>
      <c r="B29" s="7" t="n">
        <v>762</v>
      </c>
      <c r="C29" s="7" t="n">
        <v>0</v>
      </c>
      <c r="D29" s="7" t="n">
        <v>753</v>
      </c>
    </row>
    <row r="30" spans="1:4">
      <c r="A30" s="3" t="s">
        <v>222</v>
      </c>
    </row>
    <row r="31" spans="1:4">
      <c r="A31" s="4" t="s">
        <v>223</v>
      </c>
      <c r="B31" s="7" t="n">
        <v>137282</v>
      </c>
      <c r="C31" s="7" t="n">
        <v>22728</v>
      </c>
      <c r="D31" s="7" t="n">
        <v>166</v>
      </c>
    </row>
    <row r="32" spans="1:4">
      <c r="A32" s="4" t="s">
        <v>224</v>
      </c>
      <c r="B32" s="7" t="n">
        <v>-132625</v>
      </c>
      <c r="C32" s="7" t="n">
        <v>-23024</v>
      </c>
      <c r="D32" s="7" t="n">
        <v>-107</v>
      </c>
    </row>
    <row r="33" spans="1:4">
      <c r="A33" s="4" t="s">
        <v>225</v>
      </c>
      <c r="B33" s="7" t="n">
        <v>300000</v>
      </c>
      <c r="C33" s="7" t="n">
        <v>0</v>
      </c>
      <c r="D33" s="7" t="n">
        <v>0</v>
      </c>
    </row>
    <row r="34" spans="1:4">
      <c r="A34" s="4" t="s">
        <v>226</v>
      </c>
      <c r="B34" s="7" t="n">
        <v>28080</v>
      </c>
      <c r="C34" s="7" t="n">
        <v>0</v>
      </c>
      <c r="D34" s="7" t="n">
        <v>0</v>
      </c>
    </row>
    <row r="35" spans="1:4">
      <c r="A35" s="4" t="s">
        <v>227</v>
      </c>
      <c r="B35" s="7" t="n">
        <v>60990</v>
      </c>
      <c r="C35" s="7" t="n">
        <v>0</v>
      </c>
      <c r="D35" s="7" t="n">
        <v>0</v>
      </c>
    </row>
    <row r="36" spans="1:4">
      <c r="A36" s="4" t="s">
        <v>228</v>
      </c>
      <c r="B36" s="7" t="n">
        <v>-5276</v>
      </c>
      <c r="C36" s="7" t="n">
        <v>0</v>
      </c>
      <c r="D36" s="7" t="n">
        <v>0</v>
      </c>
    </row>
    <row r="37" spans="1:4">
      <c r="A37" s="4" t="s">
        <v>229</v>
      </c>
      <c r="B37" s="7" t="n">
        <v>-3350</v>
      </c>
      <c r="C37" s="7" t="n">
        <v>-1983</v>
      </c>
      <c r="D37" s="7" t="n">
        <v>-1526</v>
      </c>
    </row>
    <row r="38" spans="1:4">
      <c r="A38" s="4" t="s">
        <v>230</v>
      </c>
      <c r="B38" s="7" t="n">
        <v>-42135</v>
      </c>
      <c r="C38" s="7" t="n">
        <v>-73594</v>
      </c>
      <c r="D38" s="7" t="n">
        <v>-76057</v>
      </c>
    </row>
    <row r="39" spans="1:4">
      <c r="A39" s="4" t="s">
        <v>186</v>
      </c>
      <c r="B39" s="7" t="n">
        <v>0</v>
      </c>
      <c r="C39" s="7" t="n">
        <v>0</v>
      </c>
      <c r="D39" s="7" t="n">
        <v>962</v>
      </c>
    </row>
    <row r="40" spans="1:4">
      <c r="A40" s="4" t="s">
        <v>187</v>
      </c>
      <c r="B40" s="7" t="n">
        <v>-668</v>
      </c>
      <c r="C40" s="7" t="n">
        <v>-3069</v>
      </c>
      <c r="D40" s="7" t="n">
        <v>-1358</v>
      </c>
    </row>
    <row r="41" spans="1:4">
      <c r="A41" s="4" t="s">
        <v>231</v>
      </c>
      <c r="B41" s="7" t="n">
        <v>3584</v>
      </c>
      <c r="C41" s="7" t="n">
        <v>5744</v>
      </c>
      <c r="D41" s="7" t="n">
        <v>-690</v>
      </c>
    </row>
    <row r="42" spans="1:4">
      <c r="A42" s="4" t="s">
        <v>232</v>
      </c>
      <c r="B42" s="7" t="n">
        <v>-288067</v>
      </c>
      <c r="C42" s="7" t="n">
        <v>-23620</v>
      </c>
      <c r="D42" s="7" t="n">
        <v>-50127</v>
      </c>
    </row>
    <row r="43" spans="1:4">
      <c r="A43" s="4" t="s">
        <v>233</v>
      </c>
      <c r="B43" s="7" t="n">
        <v>-64165</v>
      </c>
      <c r="C43" s="7" t="n">
        <v>-96818</v>
      </c>
      <c r="D43" s="7" t="n">
        <v>-128737</v>
      </c>
    </row>
    <row r="44" spans="1:4">
      <c r="A44" s="4" t="s">
        <v>234</v>
      </c>
      <c r="B44" s="7" t="n">
        <v>-3444</v>
      </c>
      <c r="C44" s="7" t="n">
        <v>-18020</v>
      </c>
      <c r="D44" s="7" t="n">
        <v>40746</v>
      </c>
    </row>
    <row r="45" spans="1:4">
      <c r="A45" s="4" t="s">
        <v>235</v>
      </c>
      <c r="B45" s="7" t="n">
        <v>73833</v>
      </c>
      <c r="C45" s="7" t="n">
        <v>-156687</v>
      </c>
      <c r="D45" s="7" t="n">
        <v>-29968</v>
      </c>
    </row>
    <row r="46" spans="1:4">
      <c r="A46" s="4" t="s">
        <v>236</v>
      </c>
      <c r="B46" s="7" t="n">
        <v>210995</v>
      </c>
      <c r="C46" s="7" t="n">
        <v>367682</v>
      </c>
      <c r="D46" s="7" t="n">
        <v>397650</v>
      </c>
    </row>
    <row r="47" spans="1:4">
      <c r="A47" s="4" t="s">
        <v>237</v>
      </c>
      <c r="B47" s="7" t="n">
        <v>284828</v>
      </c>
      <c r="C47" s="7" t="n">
        <v>210995</v>
      </c>
      <c r="D47" s="7" t="n">
        <v>367682</v>
      </c>
    </row>
    <row r="48" spans="1:4">
      <c r="A48" s="3" t="s">
        <v>238</v>
      </c>
    </row>
    <row r="49" spans="1:4">
      <c r="A49" s="4" t="s">
        <v>239</v>
      </c>
      <c r="B49" s="7" t="n">
        <v>5248</v>
      </c>
      <c r="C49" s="7" t="n">
        <v>2731</v>
      </c>
      <c r="D49" s="7" t="n">
        <v>2078</v>
      </c>
    </row>
    <row r="50" spans="1:4">
      <c r="A50" s="4" t="s">
        <v>240</v>
      </c>
      <c r="B50" s="7" t="n">
        <v>15112</v>
      </c>
      <c r="C50" s="7" t="n">
        <v>40772</v>
      </c>
      <c r="D50" s="7" t="n">
        <v>26907</v>
      </c>
    </row>
    <row r="51" spans="1:4">
      <c r="A51" s="3" t="s">
        <v>241</v>
      </c>
    </row>
    <row r="52" spans="1:4">
      <c r="A52" s="4" t="s">
        <v>242</v>
      </c>
      <c r="B52" s="7" t="n">
        <v>3070</v>
      </c>
      <c r="C52" s="7" t="n">
        <v>1172</v>
      </c>
      <c r="D52" s="7" t="n">
        <v>18502</v>
      </c>
    </row>
    <row r="53" spans="1:4">
      <c r="A53" s="4" t="s">
        <v>243</v>
      </c>
      <c r="B53" s="5" t="n">
        <v>3558</v>
      </c>
      <c r="C53" s="5" t="n">
        <v>0</v>
      </c>
      <c r="D53"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7</v>
      </c>
      <c r="B1" s="2" t="s">
        <v>2</v>
      </c>
      <c r="C1" s="2" t="s">
        <v>64</v>
      </c>
    </row>
    <row r="2" spans="1:3">
      <c r="A2" s="3" t="s">
        <v>668</v>
      </c>
    </row>
    <row r="3" spans="1:3">
      <c r="A3" s="4" t="s">
        <v>669</v>
      </c>
      <c r="B3" s="5" t="n">
        <v>65821</v>
      </c>
      <c r="C3" s="5" t="n">
        <v>64543</v>
      </c>
    </row>
    <row r="4" spans="1:3">
      <c r="A4" s="4" t="s">
        <v>506</v>
      </c>
      <c r="B4" s="7" t="n">
        <v>33178</v>
      </c>
      <c r="C4" s="7" t="n">
        <v>33217</v>
      </c>
    </row>
    <row r="5" spans="1:3">
      <c r="A5" s="4" t="s">
        <v>670</v>
      </c>
      <c r="B5" s="7" t="n">
        <v>32185</v>
      </c>
      <c r="C5" s="7" t="n">
        <v>32777</v>
      </c>
    </row>
    <row r="6" spans="1:3">
      <c r="A6" s="4" t="s">
        <v>671</v>
      </c>
      <c r="B6" s="7" t="n">
        <v>12920</v>
      </c>
      <c r="C6" s="7" t="n">
        <v>57401</v>
      </c>
    </row>
    <row r="7" spans="1:3">
      <c r="A7" s="4" t="s">
        <v>672</v>
      </c>
      <c r="B7" s="7" t="n">
        <v>6842</v>
      </c>
      <c r="C7" s="7" t="n">
        <v>4362</v>
      </c>
    </row>
    <row r="8" spans="1:3">
      <c r="A8" s="4" t="s">
        <v>673</v>
      </c>
      <c r="B8" s="7" t="n">
        <v>4648</v>
      </c>
      <c r="C8" s="7" t="n">
        <v>9000</v>
      </c>
    </row>
    <row r="9" spans="1:3">
      <c r="A9" s="4" t="s">
        <v>509</v>
      </c>
      <c r="B9" s="7" t="n">
        <v>4469</v>
      </c>
      <c r="C9" s="7" t="n">
        <v>5376</v>
      </c>
    </row>
    <row r="10" spans="1:3">
      <c r="A10" s="4" t="s">
        <v>674</v>
      </c>
      <c r="B10" s="7" t="n">
        <v>3862</v>
      </c>
      <c r="C10" s="7" t="n">
        <v>5408</v>
      </c>
    </row>
    <row r="11" spans="1:3">
      <c r="A11" s="4" t="s">
        <v>675</v>
      </c>
      <c r="B11" s="7" t="n">
        <v>2449</v>
      </c>
      <c r="C11" s="7" t="n">
        <v>349</v>
      </c>
    </row>
    <row r="12" spans="1:3">
      <c r="A12" s="4" t="s">
        <v>676</v>
      </c>
      <c r="B12" s="7" t="n">
        <v>1497</v>
      </c>
      <c r="C12" s="7" t="n">
        <v>1503</v>
      </c>
    </row>
    <row r="13" spans="1:3">
      <c r="A13" s="4" t="s">
        <v>677</v>
      </c>
      <c r="B13" s="7" t="n">
        <v>9872</v>
      </c>
      <c r="C13" s="7" t="n">
        <v>12347</v>
      </c>
    </row>
    <row r="14" spans="1:3">
      <c r="A14" s="4" t="s">
        <v>678</v>
      </c>
      <c r="B14" s="7" t="n">
        <v>204096</v>
      </c>
      <c r="C14" s="7" t="n">
        <v>252392</v>
      </c>
    </row>
    <row r="15" spans="1:3">
      <c r="A15" s="4" t="s">
        <v>526</v>
      </c>
    </row>
    <row r="16" spans="1:3">
      <c r="A16" s="3" t="s">
        <v>668</v>
      </c>
    </row>
    <row r="17" spans="1:3">
      <c r="A17" s="4" t="s">
        <v>679</v>
      </c>
      <c r="B17" s="7" t="n">
        <v>12562</v>
      </c>
      <c r="C17" s="7" t="n">
        <v>12121</v>
      </c>
    </row>
    <row r="18" spans="1:3">
      <c r="A18" s="4" t="s">
        <v>680</v>
      </c>
    </row>
    <row r="19" spans="1:3">
      <c r="A19" s="3" t="s">
        <v>668</v>
      </c>
    </row>
    <row r="20" spans="1:3">
      <c r="A20" s="4" t="s">
        <v>679</v>
      </c>
      <c r="B20" s="7" t="n">
        <v>8008</v>
      </c>
      <c r="C20" s="7" t="n">
        <v>8260</v>
      </c>
    </row>
    <row r="21" spans="1:3">
      <c r="A21" s="4" t="s">
        <v>510</v>
      </c>
    </row>
    <row r="22" spans="1:3">
      <c r="A22" s="3" t="s">
        <v>668</v>
      </c>
    </row>
    <row r="23" spans="1:3">
      <c r="A23" s="4" t="s">
        <v>679</v>
      </c>
      <c r="B23" s="5" t="n">
        <v>5783</v>
      </c>
      <c r="C23" s="5" t="n">
        <v>57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635</v>
      </c>
    </row>
    <row r="3" spans="1:2">
      <c r="A3" s="3" t="s">
        <v>682</v>
      </c>
    </row>
    <row r="4" spans="1:2">
      <c r="A4" s="4" t="s">
        <v>683</v>
      </c>
      <c r="B4" s="8" t="n">
        <v>11.9</v>
      </c>
    </row>
    <row r="5" spans="1:2">
      <c r="A5" s="4" t="s">
        <v>581</v>
      </c>
    </row>
    <row r="6" spans="1:2">
      <c r="A6" s="3" t="s">
        <v>682</v>
      </c>
    </row>
    <row r="7" spans="1:2">
      <c r="A7" s="4" t="s">
        <v>684</v>
      </c>
      <c r="B7" s="5" t="n">
        <v>1</v>
      </c>
    </row>
    <row r="8" spans="1:2">
      <c r="A8" s="4" t="s">
        <v>685</v>
      </c>
    </row>
    <row r="9" spans="1:2">
      <c r="A9" s="3" t="s">
        <v>682</v>
      </c>
    </row>
    <row r="10" spans="1:2">
      <c r="A10" s="4" t="s">
        <v>686</v>
      </c>
      <c r="B10" s="4" t="s">
        <v>687</v>
      </c>
    </row>
    <row r="11" spans="1:2">
      <c r="A11" s="4" t="s">
        <v>688</v>
      </c>
    </row>
    <row r="12" spans="1:2">
      <c r="A12" s="3" t="s">
        <v>682</v>
      </c>
    </row>
    <row r="13" spans="1:2">
      <c r="A13" s="4" t="s">
        <v>686</v>
      </c>
      <c r="B13" s="4" t="s">
        <v>689</v>
      </c>
    </row>
    <row r="14" spans="1:2">
      <c r="A14" s="4" t="s">
        <v>690</v>
      </c>
    </row>
    <row r="15" spans="1:2">
      <c r="A15" s="3" t="s">
        <v>682</v>
      </c>
    </row>
    <row r="16" spans="1:2">
      <c r="A16" s="4" t="s">
        <v>686</v>
      </c>
      <c r="B16" s="4" t="s">
        <v>6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4</v>
      </c>
    </row>
    <row r="2" spans="1:3">
      <c r="A2" s="3" t="s">
        <v>693</v>
      </c>
    </row>
    <row r="3" spans="1:3">
      <c r="A3" s="4" t="s">
        <v>694</v>
      </c>
      <c r="B3" s="5" t="n">
        <v>851990</v>
      </c>
      <c r="C3" s="5" t="n">
        <v>0</v>
      </c>
    </row>
    <row r="4" spans="1:3">
      <c r="A4" s="4" t="s">
        <v>695</v>
      </c>
      <c r="B4" s="7" t="n">
        <v>15972</v>
      </c>
    </row>
    <row r="5" spans="1:3">
      <c r="A5" s="4" t="s">
        <v>696</v>
      </c>
      <c r="B5" s="7" t="n">
        <v>867962</v>
      </c>
    </row>
    <row r="6" spans="1:3">
      <c r="A6" s="3" t="s">
        <v>697</v>
      </c>
    </row>
    <row r="7" spans="1:3">
      <c r="A7" s="4" t="s">
        <v>694</v>
      </c>
      <c r="B7" s="7" t="n">
        <v>192066</v>
      </c>
      <c r="C7" s="7" t="n">
        <v>0</v>
      </c>
    </row>
    <row r="8" spans="1:3">
      <c r="A8" s="4" t="s">
        <v>695</v>
      </c>
      <c r="B8" s="7" t="n">
        <v>2273</v>
      </c>
    </row>
    <row r="9" spans="1:3">
      <c r="A9" s="3" t="s">
        <v>698</v>
      </c>
    </row>
    <row r="10" spans="1:3">
      <c r="A10" s="4" t="s">
        <v>694</v>
      </c>
      <c r="B10" s="7" t="n">
        <v>714079</v>
      </c>
      <c r="C10" s="5" t="n">
        <v>0</v>
      </c>
    </row>
    <row r="11" spans="1:3">
      <c r="A11" s="4" t="s">
        <v>695</v>
      </c>
      <c r="B11" s="7" t="n">
        <v>14262</v>
      </c>
    </row>
    <row r="12" spans="1:3">
      <c r="A12" s="4" t="s">
        <v>699</v>
      </c>
      <c r="B12" s="5" t="n">
        <v>9226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0</v>
      </c>
      <c r="B1" s="2" t="s">
        <v>1</v>
      </c>
    </row>
    <row r="2" spans="1:4">
      <c r="B2" s="2" t="s">
        <v>2</v>
      </c>
      <c r="C2" s="2" t="s">
        <v>64</v>
      </c>
      <c r="D2" s="2" t="s">
        <v>147</v>
      </c>
    </row>
    <row r="3" spans="1:4">
      <c r="A3" s="3" t="s">
        <v>701</v>
      </c>
    </row>
    <row r="4" spans="1:4">
      <c r="A4" s="4" t="s">
        <v>702</v>
      </c>
      <c r="B4" s="5" t="n">
        <v>376460</v>
      </c>
    </row>
    <row r="5" spans="1:4">
      <c r="A5" s="4" t="s">
        <v>703</v>
      </c>
      <c r="C5" s="5" t="n">
        <v>292100</v>
      </c>
      <c r="D5" s="5" t="n">
        <v>272300</v>
      </c>
    </row>
    <row r="6" spans="1:4">
      <c r="A6" s="4" t="s">
        <v>704</v>
      </c>
      <c r="C6" s="7" t="n">
        <v>67200</v>
      </c>
      <c r="D6" s="7" t="n">
        <v>61200</v>
      </c>
    </row>
    <row r="7" spans="1:4">
      <c r="A7" s="4" t="s">
        <v>705</v>
      </c>
      <c r="C7" s="5" t="n">
        <v>72300</v>
      </c>
      <c r="D7" s="5" t="n">
        <v>75600</v>
      </c>
    </row>
    <row r="8" spans="1:4">
      <c r="A8" s="4" t="s">
        <v>121</v>
      </c>
    </row>
    <row r="9" spans="1:4">
      <c r="A9" s="3" t="s">
        <v>701</v>
      </c>
    </row>
    <row r="10" spans="1:4">
      <c r="A10" s="4" t="s">
        <v>706</v>
      </c>
      <c r="B10" s="7" t="n">
        <v>244222</v>
      </c>
    </row>
    <row r="11" spans="1:4">
      <c r="A11" s="4" t="s">
        <v>707</v>
      </c>
      <c r="B11" s="7" t="n">
        <v>2793</v>
      </c>
    </row>
    <row r="12" spans="1:4">
      <c r="A12" s="4" t="s">
        <v>708</v>
      </c>
      <c r="B12" s="7" t="n">
        <v>93534</v>
      </c>
    </row>
    <row r="13" spans="1:4">
      <c r="A13" s="4" t="s">
        <v>709</v>
      </c>
      <c r="B13" s="7" t="n">
        <v>344</v>
      </c>
    </row>
    <row r="14" spans="1:4">
      <c r="A14" s="4" t="s">
        <v>123</v>
      </c>
    </row>
    <row r="15" spans="1:4">
      <c r="A15" s="3" t="s">
        <v>701</v>
      </c>
    </row>
    <row r="16" spans="1:4">
      <c r="A16" s="4" t="s">
        <v>706</v>
      </c>
      <c r="B16" s="7" t="n">
        <v>24565</v>
      </c>
    </row>
    <row r="17" spans="1:4">
      <c r="A17" s="4" t="s">
        <v>707</v>
      </c>
      <c r="B17" s="7" t="n">
        <v>4197</v>
      </c>
    </row>
    <row r="18" spans="1:4">
      <c r="A18" s="4" t="s">
        <v>708</v>
      </c>
      <c r="B18" s="7" t="n">
        <v>2227</v>
      </c>
    </row>
    <row r="19" spans="1:4">
      <c r="A19" s="4" t="s">
        <v>709</v>
      </c>
      <c r="B19" s="7" t="n">
        <v>3543</v>
      </c>
    </row>
    <row r="20" spans="1:4">
      <c r="A20" s="4" t="s">
        <v>129</v>
      </c>
    </row>
    <row r="21" spans="1:4">
      <c r="A21" s="3" t="s">
        <v>701</v>
      </c>
    </row>
    <row r="22" spans="1:4">
      <c r="A22" s="4" t="s">
        <v>710</v>
      </c>
      <c r="B22" s="5" t="n">
        <v>10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4"/>
    <col customWidth="1" max="2" min="2" width="21"/>
  </cols>
  <sheetData>
    <row r="1" spans="1:2">
      <c r="A1" s="1" t="s">
        <v>711</v>
      </c>
      <c r="B1" s="2" t="s">
        <v>635</v>
      </c>
    </row>
    <row r="2" spans="1:2">
      <c r="A2" s="3" t="s">
        <v>712</v>
      </c>
    </row>
    <row r="3" spans="1:2">
      <c r="A3" s="4" t="s">
        <v>713</v>
      </c>
      <c r="B3" s="5" t="n">
        <v>3349</v>
      </c>
    </row>
    <row r="4" spans="1:2">
      <c r="A4" s="4" t="s">
        <v>714</v>
      </c>
      <c r="B4" s="7" t="n">
        <v>3653</v>
      </c>
    </row>
    <row r="5" spans="1:2">
      <c r="A5" s="4" t="s">
        <v>715</v>
      </c>
      <c r="B5" s="7" t="n">
        <v>3249</v>
      </c>
    </row>
    <row r="6" spans="1:2">
      <c r="A6" s="4" t="s">
        <v>716</v>
      </c>
      <c r="B6" s="7" t="n">
        <v>3092</v>
      </c>
    </row>
    <row r="7" spans="1:2">
      <c r="A7" s="4" t="s">
        <v>717</v>
      </c>
      <c r="B7" s="7" t="n">
        <v>2311</v>
      </c>
    </row>
    <row r="8" spans="1:2">
      <c r="A8" s="4" t="s">
        <v>718</v>
      </c>
      <c r="B8" s="7" t="n">
        <v>4922</v>
      </c>
    </row>
    <row r="9" spans="1:2">
      <c r="A9" s="4" t="s">
        <v>719</v>
      </c>
      <c r="B9" s="7" t="n">
        <v>20576</v>
      </c>
    </row>
    <row r="10" spans="1:2">
      <c r="A10" s="4" t="s">
        <v>720</v>
      </c>
      <c r="B10" s="7" t="n">
        <v>4041</v>
      </c>
    </row>
    <row r="11" spans="1:2">
      <c r="A11" s="4" t="s">
        <v>721</v>
      </c>
      <c r="B11" s="7" t="n">
        <v>16535</v>
      </c>
    </row>
    <row r="12" spans="1:2">
      <c r="A12" s="3" t="s">
        <v>167</v>
      </c>
    </row>
    <row r="13" spans="1:2">
      <c r="A13" s="4" t="s">
        <v>713</v>
      </c>
      <c r="B13" s="7" t="n">
        <v>223713</v>
      </c>
    </row>
    <row r="14" spans="1:2">
      <c r="A14" s="4" t="s">
        <v>714</v>
      </c>
      <c r="B14" s="7" t="n">
        <v>201767</v>
      </c>
    </row>
    <row r="15" spans="1:2">
      <c r="A15" s="4" t="s">
        <v>715</v>
      </c>
      <c r="B15" s="7" t="n">
        <v>168616</v>
      </c>
    </row>
    <row r="16" spans="1:2">
      <c r="A16" s="4" t="s">
        <v>716</v>
      </c>
      <c r="B16" s="7" t="n">
        <v>140729</v>
      </c>
    </row>
    <row r="17" spans="1:2">
      <c r="A17" s="4" t="s">
        <v>717</v>
      </c>
      <c r="B17" s="7" t="n">
        <v>97369</v>
      </c>
    </row>
    <row r="18" spans="1:2">
      <c r="A18" s="4" t="s">
        <v>718</v>
      </c>
      <c r="B18" s="7" t="n">
        <v>191703</v>
      </c>
    </row>
    <row r="19" spans="1:2">
      <c r="A19" s="4" t="s">
        <v>719</v>
      </c>
      <c r="B19" s="7" t="n">
        <v>1023897</v>
      </c>
    </row>
    <row r="20" spans="1:2">
      <c r="A20" s="4" t="s">
        <v>720</v>
      </c>
      <c r="B20" s="7" t="n">
        <v>101217</v>
      </c>
    </row>
    <row r="21" spans="1:2">
      <c r="A21" s="4" t="s">
        <v>699</v>
      </c>
      <c r="B21" s="7" t="n">
        <v>922680</v>
      </c>
    </row>
    <row r="22" spans="1:2">
      <c r="A22" s="4" t="s">
        <v>722</v>
      </c>
    </row>
    <row r="23" spans="1:2">
      <c r="A23" s="3" t="s">
        <v>723</v>
      </c>
    </row>
    <row r="24" spans="1:2">
      <c r="A24" s="4" t="s">
        <v>713</v>
      </c>
      <c r="B24" s="7" t="n">
        <v>218109</v>
      </c>
    </row>
    <row r="25" spans="1:2">
      <c r="A25" s="4" t="s">
        <v>714</v>
      </c>
      <c r="B25" s="7" t="n">
        <v>197857</v>
      </c>
    </row>
    <row r="26" spans="1:2">
      <c r="A26" s="4" t="s">
        <v>715</v>
      </c>
      <c r="B26" s="7" t="n">
        <v>165367</v>
      </c>
    </row>
    <row r="27" spans="1:2">
      <c r="A27" s="4" t="s">
        <v>716</v>
      </c>
      <c r="B27" s="7" t="n">
        <v>137637</v>
      </c>
    </row>
    <row r="28" spans="1:2">
      <c r="A28" s="4" t="s">
        <v>717</v>
      </c>
      <c r="B28" s="7" t="n">
        <v>95058</v>
      </c>
    </row>
    <row r="29" spans="1:2">
      <c r="A29" s="4" t="s">
        <v>718</v>
      </c>
      <c r="B29" s="7" t="n">
        <v>186781</v>
      </c>
    </row>
    <row r="30" spans="1:2">
      <c r="A30" s="4" t="s">
        <v>719</v>
      </c>
      <c r="B30" s="7" t="n">
        <v>1000809</v>
      </c>
    </row>
    <row r="31" spans="1:2">
      <c r="A31" s="4" t="s">
        <v>720</v>
      </c>
      <c r="B31" s="7" t="n">
        <v>97132</v>
      </c>
    </row>
    <row r="32" spans="1:2">
      <c r="A32" s="4" t="s">
        <v>721</v>
      </c>
      <c r="B32" s="7" t="n">
        <v>903677</v>
      </c>
    </row>
    <row r="33" spans="1:2">
      <c r="A33" s="4" t="s">
        <v>724</v>
      </c>
    </row>
    <row r="34" spans="1:2">
      <c r="A34" s="3" t="s">
        <v>723</v>
      </c>
    </row>
    <row r="35" spans="1:2">
      <c r="A35" s="4" t="s">
        <v>713</v>
      </c>
      <c r="B35" s="7" t="n">
        <v>2255</v>
      </c>
    </row>
    <row r="36" spans="1:2">
      <c r="A36" s="4" t="s">
        <v>714</v>
      </c>
      <c r="B36" s="7" t="n">
        <v>257</v>
      </c>
    </row>
    <row r="37" spans="1:2">
      <c r="A37" s="4" t="s">
        <v>715</v>
      </c>
      <c r="B37" s="7" t="n">
        <v>0</v>
      </c>
    </row>
    <row r="38" spans="1:2">
      <c r="A38" s="4" t="s">
        <v>716</v>
      </c>
      <c r="B38" s="7" t="n">
        <v>0</v>
      </c>
    </row>
    <row r="39" spans="1:2">
      <c r="A39" s="4" t="s">
        <v>717</v>
      </c>
      <c r="B39" s="7" t="n">
        <v>0</v>
      </c>
    </row>
    <row r="40" spans="1:2">
      <c r="A40" s="4" t="s">
        <v>718</v>
      </c>
      <c r="B40" s="7" t="n">
        <v>0</v>
      </c>
    </row>
    <row r="41" spans="1:2">
      <c r="A41" s="4" t="s">
        <v>719</v>
      </c>
      <c r="B41" s="7" t="n">
        <v>2512</v>
      </c>
    </row>
    <row r="42" spans="1:2">
      <c r="A42" s="4" t="s">
        <v>720</v>
      </c>
      <c r="B42" s="7" t="n">
        <v>44</v>
      </c>
    </row>
    <row r="43" spans="1:2">
      <c r="A43" s="4" t="s">
        <v>721</v>
      </c>
      <c r="B43" s="5" t="n">
        <v>24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6"/>
  </cols>
  <sheetData>
    <row r="1" spans="1:2">
      <c r="A1" s="1" t="s">
        <v>725</v>
      </c>
      <c r="B1" s="2" t="s">
        <v>2</v>
      </c>
    </row>
    <row r="2" spans="1:2">
      <c r="A2" s="3" t="s">
        <v>726</v>
      </c>
    </row>
    <row r="3" spans="1:2">
      <c r="A3" s="4" t="s">
        <v>727</v>
      </c>
      <c r="B3" s="4" t="s">
        <v>728</v>
      </c>
    </row>
    <row r="4" spans="1:2">
      <c r="A4" s="4" t="s">
        <v>729</v>
      </c>
      <c r="B4" s="4" t="s">
        <v>730</v>
      </c>
    </row>
    <row r="5" spans="1:2">
      <c r="A5" s="3" t="s">
        <v>731</v>
      </c>
    </row>
    <row r="6" spans="1:2">
      <c r="A6" s="4" t="s">
        <v>727</v>
      </c>
      <c r="B6" s="4" t="s">
        <v>732</v>
      </c>
    </row>
    <row r="7" spans="1:2">
      <c r="A7" s="4" t="s">
        <v>729</v>
      </c>
      <c r="B7" s="4" t="s">
        <v>7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734</v>
      </c>
      <c r="B1" s="2" t="s">
        <v>1</v>
      </c>
    </row>
    <row r="2" spans="1:2">
      <c r="B2" s="2" t="s">
        <v>635</v>
      </c>
    </row>
    <row r="3" spans="1:2">
      <c r="A3" s="3" t="s">
        <v>735</v>
      </c>
    </row>
    <row r="4" spans="1:2">
      <c r="A4" s="4" t="s">
        <v>736</v>
      </c>
      <c r="B4" s="5" t="n">
        <v>250972</v>
      </c>
    </row>
    <row r="5" spans="1:2">
      <c r="A5" s="4" t="s">
        <v>737</v>
      </c>
      <c r="B5" s="5" t="n">
        <v>1272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r="A1" s="1" t="s">
        <v>738</v>
      </c>
      <c r="B1" s="2" t="s">
        <v>739</v>
      </c>
      <c r="C1" s="2" t="s">
        <v>740</v>
      </c>
      <c r="D1" s="2" t="s">
        <v>2</v>
      </c>
      <c r="E1" s="2" t="s">
        <v>64</v>
      </c>
      <c r="F1" s="2" t="s">
        <v>147</v>
      </c>
      <c r="G1" s="2" t="s">
        <v>741</v>
      </c>
    </row>
    <row r="2" spans="1:7">
      <c r="A2" s="3" t="s">
        <v>742</v>
      </c>
    </row>
    <row r="3" spans="1:7">
      <c r="A3" s="4" t="s">
        <v>743</v>
      </c>
      <c r="D3" s="5" t="n">
        <v>19132000</v>
      </c>
      <c r="E3" s="5" t="n">
        <v>19738000</v>
      </c>
    </row>
    <row r="4" spans="1:7">
      <c r="A4" s="4" t="s">
        <v>744</v>
      </c>
      <c r="D4" s="7" t="n">
        <v>16535000</v>
      </c>
    </row>
    <row r="5" spans="1:7">
      <c r="A5" s="4" t="s">
        <v>745</v>
      </c>
      <c r="E5" s="7" t="n">
        <v>16702000</v>
      </c>
    </row>
    <row r="6" spans="1:7">
      <c r="A6" s="4" t="s">
        <v>677</v>
      </c>
      <c r="D6" s="7" t="n">
        <v>2636000</v>
      </c>
      <c r="E6" s="7" t="n">
        <v>2887000</v>
      </c>
    </row>
    <row r="7" spans="1:7">
      <c r="A7" s="3" t="s">
        <v>746</v>
      </c>
    </row>
    <row r="8" spans="1:7">
      <c r="A8" s="4" t="s">
        <v>743</v>
      </c>
      <c r="D8" s="7" t="n">
        <v>19132000</v>
      </c>
      <c r="E8" s="7" t="n">
        <v>19738000</v>
      </c>
    </row>
    <row r="9" spans="1:7">
      <c r="A9" s="4" t="s">
        <v>747</v>
      </c>
      <c r="D9" s="7" t="n">
        <v>3620000</v>
      </c>
    </row>
    <row r="10" spans="1:7">
      <c r="A10" s="3" t="s">
        <v>748</v>
      </c>
    </row>
    <row r="11" spans="1:7">
      <c r="A11" s="4" t="s">
        <v>749</v>
      </c>
      <c r="D11" s="7" t="n">
        <v>3070000</v>
      </c>
      <c r="E11" s="7" t="n">
        <v>1172000</v>
      </c>
      <c r="F11" s="5" t="n">
        <v>18502000</v>
      </c>
    </row>
    <row r="12" spans="1:7">
      <c r="A12" s="3" t="s">
        <v>750</v>
      </c>
    </row>
    <row r="13" spans="1:7">
      <c r="A13" s="4" t="s">
        <v>751</v>
      </c>
      <c r="D13" s="7" t="n">
        <v>3957000</v>
      </c>
      <c r="E13" s="7" t="n">
        <v>0</v>
      </c>
    </row>
    <row r="14" spans="1:7">
      <c r="A14" s="4" t="s">
        <v>752</v>
      </c>
    </row>
    <row r="15" spans="1:7">
      <c r="A15" s="3" t="s">
        <v>750</v>
      </c>
    </row>
    <row r="16" spans="1:7">
      <c r="A16" s="4" t="s">
        <v>751</v>
      </c>
      <c r="G16" s="5" t="n">
        <v>212000000</v>
      </c>
    </row>
    <row r="17" spans="1:7">
      <c r="A17" s="4" t="s">
        <v>753</v>
      </c>
    </row>
    <row r="18" spans="1:7">
      <c r="A18" s="3" t="s">
        <v>750</v>
      </c>
    </row>
    <row r="19" spans="1:7">
      <c r="A19" s="4" t="s">
        <v>754</v>
      </c>
      <c r="D19" s="7" t="n">
        <v>139000000</v>
      </c>
    </row>
    <row r="20" spans="1:7">
      <c r="A20" s="4" t="s">
        <v>755</v>
      </c>
      <c r="D20" s="7" t="n">
        <v>0</v>
      </c>
    </row>
    <row r="21" spans="1:7">
      <c r="A21" s="4" t="s">
        <v>751</v>
      </c>
      <c r="D21" s="5" t="n">
        <v>0</v>
      </c>
    </row>
    <row r="22" spans="1:7">
      <c r="A22" s="4" t="s">
        <v>756</v>
      </c>
    </row>
    <row r="23" spans="1:7">
      <c r="A23" s="3" t="s">
        <v>750</v>
      </c>
    </row>
    <row r="24" spans="1:7">
      <c r="A24" s="4" t="s">
        <v>751</v>
      </c>
      <c r="G24" s="5" t="n">
        <v>134000000</v>
      </c>
    </row>
    <row r="25" spans="1:7">
      <c r="A25" s="4" t="s">
        <v>757</v>
      </c>
    </row>
    <row r="26" spans="1:7">
      <c r="A26" s="3" t="s">
        <v>750</v>
      </c>
    </row>
    <row r="27" spans="1:7">
      <c r="A27" s="4" t="s">
        <v>600</v>
      </c>
      <c r="D27" s="4" t="s">
        <v>758</v>
      </c>
    </row>
    <row r="28" spans="1:7">
      <c r="A28" s="4" t="s">
        <v>759</v>
      </c>
    </row>
    <row r="29" spans="1:7">
      <c r="A29" s="3" t="s">
        <v>750</v>
      </c>
    </row>
    <row r="30" spans="1:7">
      <c r="A30" s="4" t="s">
        <v>600</v>
      </c>
      <c r="D30" s="4" t="s">
        <v>760</v>
      </c>
    </row>
    <row r="31" spans="1:7">
      <c r="A31" s="4" t="s">
        <v>761</v>
      </c>
    </row>
    <row r="32" spans="1:7">
      <c r="A32" s="3" t="s">
        <v>750</v>
      </c>
    </row>
    <row r="33" spans="1:7">
      <c r="A33" s="4" t="s">
        <v>762</v>
      </c>
      <c r="D33" s="5" t="n">
        <v>20000000</v>
      </c>
    </row>
    <row r="34" spans="1:7">
      <c r="A34" s="4" t="s">
        <v>751</v>
      </c>
      <c r="D34" s="5" t="n">
        <v>4000000</v>
      </c>
    </row>
    <row r="35" spans="1:7">
      <c r="A35" s="4" t="s">
        <v>763</v>
      </c>
    </row>
    <row r="36" spans="1:7">
      <c r="A36" s="3" t="s">
        <v>746</v>
      </c>
    </row>
    <row r="37" spans="1:7">
      <c r="A37" s="4" t="s">
        <v>764</v>
      </c>
      <c r="D37" s="4" t="s">
        <v>765</v>
      </c>
    </row>
    <row r="38" spans="1:7">
      <c r="A38" s="4" t="s">
        <v>102</v>
      </c>
    </row>
    <row r="39" spans="1:7">
      <c r="A39" s="3" t="s">
        <v>742</v>
      </c>
    </row>
    <row r="40" spans="1:7">
      <c r="A40" s="4" t="s">
        <v>766</v>
      </c>
      <c r="D40" s="5" t="n">
        <v>42260000</v>
      </c>
      <c r="E40" s="7" t="n">
        <v>39327000</v>
      </c>
    </row>
    <row r="41" spans="1:7">
      <c r="A41" s="4" t="s">
        <v>767</v>
      </c>
      <c r="D41" s="7" t="n">
        <v>9490000</v>
      </c>
      <c r="E41" s="7" t="n">
        <v>4315000</v>
      </c>
    </row>
    <row r="42" spans="1:7">
      <c r="A42" s="4" t="s">
        <v>104</v>
      </c>
      <c r="D42" s="7" t="n">
        <v>32770000</v>
      </c>
      <c r="E42" s="7" t="n">
        <v>35012000</v>
      </c>
    </row>
    <row r="43" spans="1:7">
      <c r="A43" s="3" t="s">
        <v>746</v>
      </c>
    </row>
    <row r="44" spans="1:7">
      <c r="A44" s="4" t="s">
        <v>747</v>
      </c>
      <c r="D44" s="7" t="n">
        <v>66000</v>
      </c>
    </row>
    <row r="45" spans="1:7">
      <c r="A45" s="4" t="s">
        <v>768</v>
      </c>
    </row>
    <row r="46" spans="1:7">
      <c r="A46" s="3" t="s">
        <v>742</v>
      </c>
    </row>
    <row r="47" spans="1:7">
      <c r="A47" s="4" t="s">
        <v>743</v>
      </c>
      <c r="B47" s="5" t="n">
        <v>21500000</v>
      </c>
      <c r="D47" s="7" t="n">
        <v>19100000</v>
      </c>
      <c r="E47" s="7" t="n">
        <v>19700000</v>
      </c>
    </row>
    <row r="48" spans="1:7">
      <c r="A48" s="3" t="s">
        <v>746</v>
      </c>
    </row>
    <row r="49" spans="1:7">
      <c r="A49" s="4" t="s">
        <v>769</v>
      </c>
      <c r="B49" s="4" t="s">
        <v>541</v>
      </c>
    </row>
    <row r="50" spans="1:7">
      <c r="A50" s="4" t="s">
        <v>743</v>
      </c>
      <c r="B50" s="5" t="n">
        <v>21500000</v>
      </c>
      <c r="D50" s="7" t="n">
        <v>19100000</v>
      </c>
      <c r="E50" s="7" t="n">
        <v>19700000</v>
      </c>
    </row>
    <row r="51" spans="1:7">
      <c r="A51" s="4" t="s">
        <v>770</v>
      </c>
      <c r="B51" s="4" t="s">
        <v>771</v>
      </c>
    </row>
    <row r="52" spans="1:7">
      <c r="A52" s="4" t="s">
        <v>747</v>
      </c>
      <c r="D52" s="5" t="n">
        <v>100000</v>
      </c>
      <c r="E52" s="7" t="n">
        <v>100000</v>
      </c>
    </row>
    <row r="53" spans="1:7">
      <c r="A53" s="4" t="s">
        <v>772</v>
      </c>
    </row>
    <row r="54" spans="1:7">
      <c r="A54" s="3" t="s">
        <v>746</v>
      </c>
    </row>
    <row r="55" spans="1:7">
      <c r="A55" s="4" t="s">
        <v>773</v>
      </c>
      <c r="D55" s="4" t="s">
        <v>774</v>
      </c>
    </row>
    <row r="56" spans="1:7">
      <c r="A56" s="4" t="s">
        <v>775</v>
      </c>
    </row>
    <row r="57" spans="1:7">
      <c r="A57" s="3" t="s">
        <v>746</v>
      </c>
    </row>
    <row r="58" spans="1:7">
      <c r="A58" s="4" t="s">
        <v>776</v>
      </c>
      <c r="D58" s="5" t="n">
        <v>-300000</v>
      </c>
    </row>
    <row r="59" spans="1:7">
      <c r="A59" s="4" t="s">
        <v>777</v>
      </c>
      <c r="E59" s="7" t="n">
        <v>1000000</v>
      </c>
    </row>
    <row r="60" spans="1:7">
      <c r="A60" s="4" t="s">
        <v>778</v>
      </c>
    </row>
    <row r="61" spans="1:7">
      <c r="A61" s="3" t="s">
        <v>746</v>
      </c>
    </row>
    <row r="62" spans="1:7">
      <c r="A62" s="4" t="s">
        <v>764</v>
      </c>
      <c r="B62" s="4" t="s">
        <v>765</v>
      </c>
    </row>
    <row r="63" spans="1:7">
      <c r="A63" s="4" t="s">
        <v>779</v>
      </c>
    </row>
    <row r="64" spans="1:7">
      <c r="A64" s="3" t="s">
        <v>742</v>
      </c>
    </row>
    <row r="65" spans="1:7">
      <c r="A65" s="4" t="s">
        <v>744</v>
      </c>
      <c r="D65" s="7" t="n">
        <v>4000000</v>
      </c>
    </row>
    <row r="66" spans="1:7">
      <c r="A66" s="4" t="s">
        <v>745</v>
      </c>
      <c r="E66" s="7" t="n">
        <v>2000000</v>
      </c>
    </row>
    <row r="67" spans="1:7">
      <c r="A67" s="3" t="s">
        <v>748</v>
      </c>
    </row>
    <row r="68" spans="1:7">
      <c r="A68" s="4" t="s">
        <v>749</v>
      </c>
      <c r="D68" s="7" t="n">
        <v>3100000</v>
      </c>
      <c r="E68" s="7" t="n">
        <v>1200000</v>
      </c>
      <c r="F68" s="7" t="n">
        <v>1500000</v>
      </c>
    </row>
    <row r="69" spans="1:7">
      <c r="A69" s="4" t="s">
        <v>780</v>
      </c>
    </row>
    <row r="70" spans="1:7">
      <c r="A70" s="3" t="s">
        <v>742</v>
      </c>
    </row>
    <row r="71" spans="1:7">
      <c r="A71" s="4" t="s">
        <v>744</v>
      </c>
      <c r="D71" s="5" t="n">
        <v>12600000</v>
      </c>
    </row>
    <row r="72" spans="1:7">
      <c r="A72" s="4" t="s">
        <v>745</v>
      </c>
      <c r="E72" s="5" t="n">
        <v>14700000</v>
      </c>
    </row>
    <row r="73" spans="1:7">
      <c r="A73" s="3" t="s">
        <v>748</v>
      </c>
    </row>
    <row r="74" spans="1:7">
      <c r="A74" s="4" t="s">
        <v>749</v>
      </c>
      <c r="F74" s="5" t="n">
        <v>17000000</v>
      </c>
    </row>
    <row r="75" spans="1:7">
      <c r="A75" s="4" t="s">
        <v>781</v>
      </c>
      <c r="D75" s="4" t="s">
        <v>782</v>
      </c>
    </row>
    <row r="76" spans="1:7">
      <c r="A76" s="4" t="s">
        <v>783</v>
      </c>
    </row>
    <row r="77" spans="1:7">
      <c r="A77" s="3" t="s">
        <v>750</v>
      </c>
    </row>
    <row r="78" spans="1:7">
      <c r="A78" s="4" t="s">
        <v>784</v>
      </c>
      <c r="D78" s="4" t="s">
        <v>785</v>
      </c>
    </row>
    <row r="79" spans="1:7">
      <c r="A79" s="4" t="s">
        <v>751</v>
      </c>
      <c r="D79" s="5" t="n">
        <v>0</v>
      </c>
    </row>
    <row r="80" spans="1:7">
      <c r="A80" s="4" t="s">
        <v>786</v>
      </c>
    </row>
    <row r="81" spans="1:7">
      <c r="A81" s="3" t="s">
        <v>746</v>
      </c>
    </row>
    <row r="82" spans="1:7">
      <c r="A82" s="4" t="s">
        <v>769</v>
      </c>
      <c r="C82" s="4" t="s">
        <v>787</v>
      </c>
    </row>
    <row r="83" spans="1:7">
      <c r="A83" s="3" t="s">
        <v>750</v>
      </c>
    </row>
    <row r="84" spans="1:7">
      <c r="A84" s="4" t="s">
        <v>762</v>
      </c>
      <c r="C84" s="5" t="n">
        <v>150000000</v>
      </c>
    </row>
    <row r="85" spans="1:7">
      <c r="A85" s="4" t="s">
        <v>754</v>
      </c>
      <c r="D85" s="5" t="n">
        <v>113000000</v>
      </c>
    </row>
    <row r="86" spans="1:7">
      <c r="A86" s="4" t="s">
        <v>788</v>
      </c>
    </row>
    <row r="87" spans="1:7">
      <c r="A87" s="3" t="s">
        <v>750</v>
      </c>
    </row>
    <row r="88" spans="1:7">
      <c r="A88" s="4" t="s">
        <v>762</v>
      </c>
      <c r="C88" s="7" t="n">
        <v>150000000</v>
      </c>
    </row>
    <row r="89" spans="1:7">
      <c r="A89" s="4" t="s">
        <v>789</v>
      </c>
    </row>
    <row r="90" spans="1:7">
      <c r="A90" s="3" t="s">
        <v>746</v>
      </c>
    </row>
    <row r="91" spans="1:7">
      <c r="A91" s="4" t="s">
        <v>773</v>
      </c>
      <c r="D91" s="4" t="s">
        <v>790</v>
      </c>
    </row>
    <row r="92" spans="1:7">
      <c r="A92" s="4" t="s">
        <v>791</v>
      </c>
    </row>
    <row r="93" spans="1:7">
      <c r="A93" s="3" t="s">
        <v>746</v>
      </c>
    </row>
    <row r="94" spans="1:7">
      <c r="A94" s="4" t="s">
        <v>773</v>
      </c>
      <c r="D94" s="4" t="s">
        <v>792</v>
      </c>
    </row>
    <row r="95" spans="1:7">
      <c r="A95" s="4" t="s">
        <v>793</v>
      </c>
    </row>
    <row r="96" spans="1:7">
      <c r="A96" s="3" t="s">
        <v>750</v>
      </c>
    </row>
    <row r="97" spans="1:7">
      <c r="A97" s="4" t="s">
        <v>794</v>
      </c>
      <c r="D97" s="4" t="s">
        <v>795</v>
      </c>
    </row>
    <row r="98" spans="1:7">
      <c r="A98" s="4" t="s">
        <v>796</v>
      </c>
    </row>
    <row r="99" spans="1:7">
      <c r="A99" s="3" t="s">
        <v>746</v>
      </c>
    </row>
    <row r="100" spans="1:7">
      <c r="A100" s="4" t="s">
        <v>773</v>
      </c>
      <c r="D100" s="4" t="s">
        <v>797</v>
      </c>
    </row>
    <row r="101" spans="1:7">
      <c r="A101" s="4" t="s">
        <v>798</v>
      </c>
    </row>
    <row r="102" spans="1:7">
      <c r="A102" s="3" t="s">
        <v>746</v>
      </c>
    </row>
    <row r="103" spans="1:7">
      <c r="A103" s="4" t="s">
        <v>773</v>
      </c>
      <c r="D103" s="4" t="s">
        <v>799</v>
      </c>
    </row>
    <row r="104" spans="1:7">
      <c r="A104" s="4" t="s">
        <v>800</v>
      </c>
    </row>
    <row r="105" spans="1:7">
      <c r="A105" s="3" t="s">
        <v>750</v>
      </c>
    </row>
    <row r="106" spans="1:7">
      <c r="A106" s="4" t="s">
        <v>794</v>
      </c>
      <c r="D106" s="4" t="s">
        <v>758</v>
      </c>
    </row>
    <row r="107" spans="1:7">
      <c r="A107" s="4" t="s">
        <v>801</v>
      </c>
    </row>
    <row r="108" spans="1:7">
      <c r="A108" s="3" t="s">
        <v>750</v>
      </c>
    </row>
    <row r="109" spans="1:7">
      <c r="A109" s="4" t="s">
        <v>755</v>
      </c>
      <c r="D109" s="5" t="n">
        <v>2300000</v>
      </c>
    </row>
    <row r="110" spans="1:7">
      <c r="A110" s="4" t="s">
        <v>802</v>
      </c>
    </row>
    <row r="111" spans="1:7">
      <c r="A111" s="3" t="s">
        <v>750</v>
      </c>
    </row>
    <row r="112" spans="1:7">
      <c r="A112" s="4" t="s">
        <v>755</v>
      </c>
      <c r="D112" s="5" t="n">
        <v>0</v>
      </c>
    </row>
    <row r="113" spans="1:7">
      <c r="A113" s="4" t="s">
        <v>803</v>
      </c>
    </row>
    <row r="114" spans="1:7">
      <c r="A114" s="3" t="s">
        <v>750</v>
      </c>
    </row>
    <row r="115" spans="1:7">
      <c r="A115" s="4" t="s">
        <v>762</v>
      </c>
      <c r="C115" s="5" t="n">
        <v>50000000</v>
      </c>
    </row>
    <row r="116" spans="1:7">
      <c r="A116" s="4" t="s">
        <v>804</v>
      </c>
    </row>
    <row r="117" spans="1:7">
      <c r="A117" s="3" t="s">
        <v>746</v>
      </c>
    </row>
    <row r="118" spans="1:7">
      <c r="A118" s="4" t="s">
        <v>773</v>
      </c>
      <c r="D118" s="4" t="s">
        <v>790</v>
      </c>
    </row>
    <row r="119" spans="1:7">
      <c r="A119" s="4" t="s">
        <v>805</v>
      </c>
    </row>
    <row r="120" spans="1:7">
      <c r="A120" s="3" t="s">
        <v>746</v>
      </c>
    </row>
    <row r="121" spans="1:7">
      <c r="A121" s="4" t="s">
        <v>773</v>
      </c>
      <c r="D121" s="4" t="s">
        <v>792</v>
      </c>
    </row>
    <row r="122" spans="1:7">
      <c r="A122" s="4" t="s">
        <v>806</v>
      </c>
    </row>
    <row r="123" spans="1:7">
      <c r="A123" s="3" t="s">
        <v>750</v>
      </c>
    </row>
    <row r="124" spans="1:7">
      <c r="A124" s="4" t="s">
        <v>794</v>
      </c>
      <c r="D124" s="4" t="s">
        <v>795</v>
      </c>
    </row>
    <row r="125" spans="1:7">
      <c r="A125" s="4" t="s">
        <v>807</v>
      </c>
    </row>
    <row r="126" spans="1:7">
      <c r="A126" s="3" t="s">
        <v>746</v>
      </c>
    </row>
    <row r="127" spans="1:7">
      <c r="A127" s="4" t="s">
        <v>773</v>
      </c>
      <c r="D127" s="4" t="s">
        <v>797</v>
      </c>
    </row>
    <row r="128" spans="1:7">
      <c r="A128" s="4" t="s">
        <v>808</v>
      </c>
    </row>
    <row r="129" spans="1:7">
      <c r="A129" s="3" t="s">
        <v>746</v>
      </c>
    </row>
    <row r="130" spans="1:7">
      <c r="A130" s="4" t="s">
        <v>773</v>
      </c>
      <c r="D130" s="4" t="s">
        <v>799</v>
      </c>
    </row>
    <row r="131" spans="1:7">
      <c r="A131" s="4" t="s">
        <v>809</v>
      </c>
    </row>
    <row r="132" spans="1:7">
      <c r="A132" s="3" t="s">
        <v>750</v>
      </c>
    </row>
    <row r="133" spans="1:7">
      <c r="A133" s="4" t="s">
        <v>794</v>
      </c>
      <c r="D133" s="4" t="s">
        <v>7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64</v>
      </c>
    </row>
    <row r="2" spans="1:3">
      <c r="A2" s="3" t="s">
        <v>811</v>
      </c>
    </row>
    <row r="3" spans="1:3">
      <c r="A3" s="4" t="s">
        <v>812</v>
      </c>
      <c r="B3" s="5" t="n">
        <v>300000</v>
      </c>
    </row>
    <row r="4" spans="1:3">
      <c r="A4" s="4" t="s">
        <v>813</v>
      </c>
      <c r="B4" s="7" t="n">
        <v>3620</v>
      </c>
    </row>
    <row r="5" spans="1:3">
      <c r="A5" s="4" t="s">
        <v>814</v>
      </c>
      <c r="B5" s="7" t="n">
        <v>247363</v>
      </c>
    </row>
    <row r="6" spans="1:3">
      <c r="A6" s="3" t="s">
        <v>712</v>
      </c>
    </row>
    <row r="7" spans="1:3">
      <c r="A7" s="4" t="s">
        <v>815</v>
      </c>
      <c r="B7" s="7" t="n">
        <v>2273</v>
      </c>
    </row>
    <row r="8" spans="1:3">
      <c r="A8" s="4" t="s">
        <v>816</v>
      </c>
      <c r="B8" s="7" t="n">
        <v>2754</v>
      </c>
    </row>
    <row r="9" spans="1:3">
      <c r="A9" s="4" t="s">
        <v>817</v>
      </c>
      <c r="B9" s="7" t="n">
        <v>2533</v>
      </c>
    </row>
    <row r="10" spans="1:3">
      <c r="A10" s="4" t="s">
        <v>818</v>
      </c>
      <c r="B10" s="7" t="n">
        <v>2532</v>
      </c>
    </row>
    <row r="11" spans="1:3">
      <c r="A11" s="4" t="s">
        <v>819</v>
      </c>
      <c r="B11" s="7" t="n">
        <v>1912</v>
      </c>
    </row>
    <row r="12" spans="1:3">
      <c r="A12" s="4" t="s">
        <v>820</v>
      </c>
      <c r="B12" s="7" t="n">
        <v>4531</v>
      </c>
    </row>
    <row r="13" spans="1:3">
      <c r="A13" s="4" t="s">
        <v>744</v>
      </c>
      <c r="B13" s="7" t="n">
        <v>16535</v>
      </c>
    </row>
    <row r="14" spans="1:3">
      <c r="A14" s="4" t="s">
        <v>811</v>
      </c>
    </row>
    <row r="15" spans="1:3">
      <c r="A15" s="3" t="s">
        <v>811</v>
      </c>
    </row>
    <row r="16" spans="1:3">
      <c r="A16" s="4" t="s">
        <v>815</v>
      </c>
      <c r="B16" s="7" t="n">
        <v>7228</v>
      </c>
    </row>
    <row r="17" spans="1:3">
      <c r="A17" s="4" t="s">
        <v>816</v>
      </c>
      <c r="B17" s="7" t="n">
        <v>659</v>
      </c>
    </row>
    <row r="18" spans="1:3">
      <c r="A18" s="4" t="s">
        <v>817</v>
      </c>
      <c r="B18" s="7" t="n">
        <v>682</v>
      </c>
    </row>
    <row r="19" spans="1:3">
      <c r="A19" s="4" t="s">
        <v>818</v>
      </c>
      <c r="B19" s="7" t="n">
        <v>705</v>
      </c>
    </row>
    <row r="20" spans="1:3">
      <c r="A20" s="4" t="s">
        <v>819</v>
      </c>
      <c r="B20" s="7" t="n">
        <v>727</v>
      </c>
    </row>
    <row r="21" spans="1:3">
      <c r="A21" s="4" t="s">
        <v>820</v>
      </c>
      <c r="B21" s="7" t="n">
        <v>15790</v>
      </c>
    </row>
    <row r="22" spans="1:3">
      <c r="A22" s="4" t="s">
        <v>812</v>
      </c>
      <c r="B22" s="7" t="n">
        <v>25791</v>
      </c>
    </row>
    <row r="23" spans="1:3">
      <c r="A23" s="4" t="s">
        <v>813</v>
      </c>
      <c r="B23" s="7" t="n">
        <v>66</v>
      </c>
    </row>
    <row r="24" spans="1:3">
      <c r="A24" s="4" t="s">
        <v>814</v>
      </c>
      <c r="B24" s="7" t="n">
        <v>25725</v>
      </c>
    </row>
    <row r="25" spans="1:3">
      <c r="A25" s="4" t="s">
        <v>167</v>
      </c>
    </row>
    <row r="26" spans="1:3">
      <c r="A26" s="3" t="s">
        <v>811</v>
      </c>
    </row>
    <row r="27" spans="1:3">
      <c r="A27" s="4" t="s">
        <v>813</v>
      </c>
      <c r="B27" s="7" t="n">
        <v>66</v>
      </c>
    </row>
    <row r="28" spans="1:3">
      <c r="A28" s="3" t="s">
        <v>712</v>
      </c>
    </row>
    <row r="29" spans="1:3">
      <c r="A29" s="4" t="s">
        <v>815</v>
      </c>
      <c r="B29" s="7" t="n">
        <v>9501</v>
      </c>
    </row>
    <row r="30" spans="1:3">
      <c r="A30" s="4" t="s">
        <v>816</v>
      </c>
      <c r="B30" s="7" t="n">
        <v>3413</v>
      </c>
    </row>
    <row r="31" spans="1:3">
      <c r="A31" s="4" t="s">
        <v>817</v>
      </c>
      <c r="B31" s="7" t="n">
        <v>3215</v>
      </c>
    </row>
    <row r="32" spans="1:3">
      <c r="A32" s="4" t="s">
        <v>818</v>
      </c>
      <c r="B32" s="7" t="n">
        <v>3237</v>
      </c>
    </row>
    <row r="33" spans="1:3">
      <c r="A33" s="4" t="s">
        <v>819</v>
      </c>
      <c r="B33" s="7" t="n">
        <v>2639</v>
      </c>
    </row>
    <row r="34" spans="1:3">
      <c r="A34" s="4" t="s">
        <v>820</v>
      </c>
      <c r="B34" s="7" t="n">
        <v>20321</v>
      </c>
    </row>
    <row r="35" spans="1:3">
      <c r="A35" s="4" t="s">
        <v>812</v>
      </c>
      <c r="B35" s="7" t="n">
        <v>42326</v>
      </c>
    </row>
    <row r="36" spans="1:3">
      <c r="A36" s="4" t="s">
        <v>766</v>
      </c>
      <c r="B36" s="5" t="n">
        <v>42260</v>
      </c>
      <c r="C36" s="5" t="n">
        <v>393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37"/>
    <col customWidth="1" max="5" min="5" width="21"/>
    <col customWidth="1" max="6" min="6" width="21"/>
  </cols>
  <sheetData>
    <row r="1" spans="1:6">
      <c r="A1" s="1" t="s">
        <v>821</v>
      </c>
      <c r="B1" s="2" t="s">
        <v>822</v>
      </c>
      <c r="C1" s="2" t="s">
        <v>823</v>
      </c>
      <c r="D1" s="2" t="s">
        <v>117</v>
      </c>
      <c r="E1" s="2" t="s">
        <v>498</v>
      </c>
      <c r="F1" s="2" t="s">
        <v>499</v>
      </c>
    </row>
    <row r="2" spans="1:6">
      <c r="A2" s="3" t="s">
        <v>824</v>
      </c>
    </row>
    <row r="3" spans="1:6">
      <c r="A3" s="4" t="s">
        <v>201</v>
      </c>
      <c r="D3" s="5" t="n">
        <v>7558000</v>
      </c>
      <c r="E3" s="5" t="n">
        <v>0</v>
      </c>
      <c r="F3" s="5" t="n">
        <v>0</v>
      </c>
    </row>
    <row r="4" spans="1:6">
      <c r="A4" s="4" t="s">
        <v>202</v>
      </c>
      <c r="D4" s="5" t="n">
        <v>919000</v>
      </c>
      <c r="E4" s="7" t="n">
        <v>0</v>
      </c>
      <c r="F4" s="7" t="n">
        <v>0</v>
      </c>
    </row>
    <row r="5" spans="1:6">
      <c r="A5" s="4" t="s">
        <v>825</v>
      </c>
      <c r="C5" s="9" t="n">
        <v>11.6</v>
      </c>
    </row>
    <row r="6" spans="1:6">
      <c r="A6" s="4" t="s">
        <v>826</v>
      </c>
      <c r="B6" s="6" t="n">
        <v>46.88</v>
      </c>
      <c r="C6" s="6" t="n">
        <v>25.78</v>
      </c>
      <c r="D6" s="6" t="n">
        <v>25.78</v>
      </c>
    </row>
    <row r="7" spans="1:6">
      <c r="A7" s="4" t="s">
        <v>827</v>
      </c>
      <c r="C7" s="5" t="n">
        <v>61000000</v>
      </c>
    </row>
    <row r="8" spans="1:6">
      <c r="A8" s="4" t="s">
        <v>828</v>
      </c>
      <c r="C8" s="9" t="n">
        <v>11.6</v>
      </c>
      <c r="D8" s="9" t="n">
        <v>11.6</v>
      </c>
    </row>
    <row r="9" spans="1:6">
      <c r="A9" s="4" t="s">
        <v>829</v>
      </c>
      <c r="C9" s="6" t="n">
        <v>46.88</v>
      </c>
      <c r="D9" s="6" t="n">
        <v>46.88</v>
      </c>
    </row>
    <row r="10" spans="1:6">
      <c r="A10" s="4" t="s">
        <v>226</v>
      </c>
      <c r="C10" s="5" t="n">
        <v>28100000</v>
      </c>
      <c r="D10" s="5" t="n">
        <v>28080000</v>
      </c>
      <c r="E10" s="7" t="n">
        <v>0</v>
      </c>
      <c r="F10" s="5" t="n">
        <v>0</v>
      </c>
    </row>
    <row r="11" spans="1:6">
      <c r="A11" s="4" t="s">
        <v>830</v>
      </c>
      <c r="D11" s="7" t="n">
        <v>11167000</v>
      </c>
      <c r="E11" s="7" t="n">
        <v>0</v>
      </c>
    </row>
    <row r="12" spans="1:6">
      <c r="A12" s="4" t="s">
        <v>831</v>
      </c>
      <c r="D12" s="7" t="n">
        <v>12284000</v>
      </c>
      <c r="E12" s="5" t="n">
        <v>0</v>
      </c>
    </row>
    <row r="13" spans="1:6">
      <c r="A13" s="4" t="s">
        <v>832</v>
      </c>
    </row>
    <row r="14" spans="1:6">
      <c r="A14" s="3" t="s">
        <v>824</v>
      </c>
    </row>
    <row r="15" spans="1:6">
      <c r="A15" s="4" t="s">
        <v>600</v>
      </c>
      <c r="C15" s="4" t="s">
        <v>601</v>
      </c>
    </row>
    <row r="16" spans="1:6">
      <c r="A16" s="4" t="s">
        <v>599</v>
      </c>
      <c r="C16" s="5" t="n">
        <v>300000000</v>
      </c>
    </row>
    <row r="17" spans="1:6">
      <c r="A17" s="4" t="s">
        <v>833</v>
      </c>
      <c r="C17" s="11" t="n">
        <v>0.0387879</v>
      </c>
    </row>
    <row r="18" spans="1:6">
      <c r="A18" s="4" t="s">
        <v>826</v>
      </c>
      <c r="C18" s="6" t="n">
        <v>25.78</v>
      </c>
    </row>
    <row r="19" spans="1:6">
      <c r="A19" s="4" t="s">
        <v>834</v>
      </c>
      <c r="C19" s="4" t="s">
        <v>835</v>
      </c>
    </row>
    <row r="20" spans="1:6">
      <c r="A20" s="4" t="s">
        <v>836</v>
      </c>
      <c r="C20" s="4" t="s">
        <v>563</v>
      </c>
    </row>
    <row r="21" spans="1:6">
      <c r="A21" s="4" t="s">
        <v>837</v>
      </c>
      <c r="C21" s="4" t="s">
        <v>835</v>
      </c>
    </row>
    <row r="22" spans="1:6">
      <c r="A22" s="4" t="s">
        <v>781</v>
      </c>
      <c r="C22" s="4" t="s">
        <v>520</v>
      </c>
    </row>
    <row r="23" spans="1:6">
      <c r="A23" s="4" t="s">
        <v>201</v>
      </c>
      <c r="D23" s="7" t="n">
        <v>7600000</v>
      </c>
    </row>
    <row r="24" spans="1:6">
      <c r="A24" s="4" t="s">
        <v>202</v>
      </c>
      <c r="D24" s="7" t="n">
        <v>700000</v>
      </c>
    </row>
    <row r="25" spans="1:6">
      <c r="A25" s="4" t="s">
        <v>838</v>
      </c>
    </row>
    <row r="26" spans="1:6">
      <c r="A26" s="3" t="s">
        <v>824</v>
      </c>
    </row>
    <row r="27" spans="1:6">
      <c r="A27" s="4" t="s">
        <v>839</v>
      </c>
      <c r="D27" s="5" t="n">
        <v>272000000</v>
      </c>
    </row>
    <row r="28" spans="1:6">
      <c r="A28" s="4" t="s">
        <v>840</v>
      </c>
    </row>
    <row r="29" spans="1:6">
      <c r="A29" s="3" t="s">
        <v>824</v>
      </c>
    </row>
    <row r="30" spans="1:6">
      <c r="A30" s="4" t="s">
        <v>747</v>
      </c>
      <c r="C30" s="5" t="n">
        <v>3800000</v>
      </c>
    </row>
    <row r="31" spans="1:6">
      <c r="A31" s="4" t="s">
        <v>841</v>
      </c>
    </row>
    <row r="32" spans="1:6">
      <c r="A32" s="3" t="s">
        <v>824</v>
      </c>
    </row>
    <row r="33" spans="1:6">
      <c r="A33" s="4" t="s">
        <v>747</v>
      </c>
      <c r="C33" s="5" t="n">
        <v>1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635</v>
      </c>
    </row>
    <row r="2" spans="1:2">
      <c r="A2" s="3" t="s">
        <v>268</v>
      </c>
    </row>
    <row r="3" spans="1:2">
      <c r="A3" s="4" t="s">
        <v>843</v>
      </c>
      <c r="B3" s="5" t="n">
        <v>300000</v>
      </c>
    </row>
    <row r="4" spans="1:2">
      <c r="A4" s="4" t="s">
        <v>844</v>
      </c>
      <c r="B4" s="7" t="n">
        <v>-49017</v>
      </c>
    </row>
    <row r="5" spans="1:2">
      <c r="A5" s="4" t="s">
        <v>845</v>
      </c>
      <c r="B5" s="7" t="n">
        <v>-3620</v>
      </c>
    </row>
    <row r="6" spans="1:2">
      <c r="A6" s="4" t="s">
        <v>814</v>
      </c>
      <c r="B6" s="7" t="n">
        <v>247363</v>
      </c>
    </row>
    <row r="7" spans="1:2">
      <c r="A7" s="4" t="s">
        <v>846</v>
      </c>
      <c r="B7" s="5" t="n">
        <v>423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7</v>
      </c>
      <c r="B1" s="2" t="s">
        <v>481</v>
      </c>
      <c r="D1" s="2" t="s">
        <v>1</v>
      </c>
    </row>
    <row r="2" spans="1:6">
      <c r="B2" s="2" t="s">
        <v>484</v>
      </c>
      <c r="C2" s="2" t="s">
        <v>64</v>
      </c>
      <c r="D2" s="2" t="s">
        <v>2</v>
      </c>
      <c r="E2" s="2" t="s">
        <v>64</v>
      </c>
      <c r="F2" s="2" t="s">
        <v>147</v>
      </c>
    </row>
    <row r="3" spans="1:6">
      <c r="A3" s="3" t="s">
        <v>311</v>
      </c>
    </row>
    <row r="4" spans="1:6">
      <c r="A4" s="4" t="s">
        <v>848</v>
      </c>
      <c r="B4" s="12" t="n">
        <v>0.1125</v>
      </c>
      <c r="C4" s="13" t="n">
        <v>0.225</v>
      </c>
      <c r="D4" s="12" t="n">
        <v>0.5625</v>
      </c>
      <c r="E4" s="12" t="n">
        <v>0.9</v>
      </c>
      <c r="F4" s="12" t="n">
        <v>0.9</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49</v>
      </c>
      <c r="B1" s="2" t="s">
        <v>1</v>
      </c>
    </row>
    <row r="2" spans="1:7">
      <c r="B2" s="2" t="s">
        <v>2</v>
      </c>
      <c r="C2" s="2" t="s">
        <v>64</v>
      </c>
      <c r="D2" s="2" t="s">
        <v>147</v>
      </c>
      <c r="E2" s="2" t="s">
        <v>603</v>
      </c>
      <c r="F2" s="2" t="s">
        <v>604</v>
      </c>
      <c r="G2" s="2" t="s">
        <v>605</v>
      </c>
    </row>
    <row r="3" spans="1:7">
      <c r="A3" s="3" t="s">
        <v>850</v>
      </c>
    </row>
    <row r="4" spans="1:7">
      <c r="A4" s="4" t="s">
        <v>851</v>
      </c>
      <c r="B4" s="5" t="n">
        <v>853645</v>
      </c>
      <c r="C4" s="5" t="n">
        <v>933475</v>
      </c>
      <c r="D4" s="5" t="n">
        <v>980994</v>
      </c>
    </row>
    <row r="5" spans="1:7">
      <c r="A5" s="4" t="s">
        <v>852</v>
      </c>
      <c r="B5" s="7" t="n">
        <v>-15083</v>
      </c>
      <c r="C5" s="7" t="n">
        <v>-33353</v>
      </c>
      <c r="D5" s="7" t="n">
        <v>71775</v>
      </c>
    </row>
    <row r="6" spans="1:7">
      <c r="A6" s="4" t="s">
        <v>853</v>
      </c>
      <c r="E6" s="5" t="n">
        <v>297</v>
      </c>
      <c r="F6" s="5" t="n">
        <v>5829</v>
      </c>
      <c r="G6" s="5" t="n">
        <v>0</v>
      </c>
    </row>
    <row r="7" spans="1:7">
      <c r="A7" s="4" t="s">
        <v>854</v>
      </c>
      <c r="B7" s="7" t="n">
        <v>661347</v>
      </c>
      <c r="C7" s="7" t="n">
        <v>853645</v>
      </c>
      <c r="D7" s="7" t="n">
        <v>933475</v>
      </c>
    </row>
    <row r="8" spans="1:7">
      <c r="A8" s="4" t="s">
        <v>551</v>
      </c>
    </row>
    <row r="9" spans="1:7">
      <c r="A9" s="3" t="s">
        <v>850</v>
      </c>
    </row>
    <row r="10" spans="1:7">
      <c r="A10" s="4" t="s">
        <v>851</v>
      </c>
      <c r="B10" s="7" t="n">
        <v>-119546</v>
      </c>
      <c r="C10" s="7" t="n">
        <v>-67049</v>
      </c>
      <c r="D10" s="7" t="n">
        <v>-158227</v>
      </c>
    </row>
    <row r="11" spans="1:7">
      <c r="A11" s="4" t="s">
        <v>150</v>
      </c>
      <c r="B11" s="7" t="n">
        <v>-17743</v>
      </c>
      <c r="C11" s="7" t="n">
        <v>-52497</v>
      </c>
      <c r="D11" s="7" t="n">
        <v>91178</v>
      </c>
    </row>
    <row r="12" spans="1:7">
      <c r="A12" s="4" t="s">
        <v>855</v>
      </c>
      <c r="B12" s="7" t="n">
        <v>0</v>
      </c>
      <c r="C12" s="7" t="n">
        <v>0</v>
      </c>
      <c r="D12" s="7" t="n">
        <v>0</v>
      </c>
    </row>
    <row r="13" spans="1:7">
      <c r="A13" s="4" t="s">
        <v>852</v>
      </c>
      <c r="B13" s="7" t="n">
        <v>-17743</v>
      </c>
      <c r="C13" s="7" t="n">
        <v>-52497</v>
      </c>
      <c r="D13" s="7" t="n">
        <v>91178</v>
      </c>
    </row>
    <row r="14" spans="1:7">
      <c r="A14" s="4" t="s">
        <v>856</v>
      </c>
      <c r="D14" s="7" t="n">
        <v>0</v>
      </c>
    </row>
    <row r="15" spans="1:7">
      <c r="A15" s="4" t="s">
        <v>853</v>
      </c>
      <c r="E15" s="7" t="n">
        <v>0</v>
      </c>
    </row>
    <row r="16" spans="1:7">
      <c r="A16" s="4" t="s">
        <v>854</v>
      </c>
      <c r="B16" s="7" t="n">
        <v>-137289</v>
      </c>
      <c r="C16" s="7" t="n">
        <v>-119546</v>
      </c>
      <c r="D16" s="7" t="n">
        <v>-67049</v>
      </c>
    </row>
    <row r="17" spans="1:7">
      <c r="A17" s="4" t="s">
        <v>857</v>
      </c>
    </row>
    <row r="18" spans="1:7">
      <c r="A18" s="3" t="s">
        <v>850</v>
      </c>
    </row>
    <row r="19" spans="1:7">
      <c r="A19" s="4" t="s">
        <v>851</v>
      </c>
      <c r="B19" s="7" t="n">
        <v>2999</v>
      </c>
      <c r="C19" s="7" t="n">
        <v>-14369</v>
      </c>
      <c r="D19" s="7" t="n">
        <v>5400</v>
      </c>
    </row>
    <row r="20" spans="1:7">
      <c r="A20" s="4" t="s">
        <v>150</v>
      </c>
      <c r="B20" s="7" t="n">
        <v>8316</v>
      </c>
      <c r="C20" s="7" t="n">
        <v>10962</v>
      </c>
      <c r="D20" s="7" t="n">
        <v>-20408</v>
      </c>
    </row>
    <row r="21" spans="1:7">
      <c r="A21" s="4" t="s">
        <v>855</v>
      </c>
      <c r="B21" s="7" t="n">
        <v>-6996</v>
      </c>
      <c r="C21" s="7" t="n">
        <v>6406</v>
      </c>
      <c r="D21" s="7" t="n">
        <v>414</v>
      </c>
    </row>
    <row r="22" spans="1:7">
      <c r="A22" s="4" t="s">
        <v>852</v>
      </c>
      <c r="B22" s="7" t="n">
        <v>1320</v>
      </c>
      <c r="C22" s="7" t="n">
        <v>17368</v>
      </c>
      <c r="D22" s="7" t="n">
        <v>-19994</v>
      </c>
    </row>
    <row r="23" spans="1:7">
      <c r="A23" s="4" t="s">
        <v>856</v>
      </c>
      <c r="D23" s="7" t="n">
        <v>225</v>
      </c>
    </row>
    <row r="24" spans="1:7">
      <c r="A24" s="4" t="s">
        <v>853</v>
      </c>
      <c r="E24" s="7" t="n">
        <v>1981</v>
      </c>
    </row>
    <row r="25" spans="1:7">
      <c r="A25" s="4" t="s">
        <v>854</v>
      </c>
      <c r="B25" s="7" t="n">
        <v>6300</v>
      </c>
      <c r="C25" s="7" t="n">
        <v>2999</v>
      </c>
      <c r="D25" s="7" t="n">
        <v>-14369</v>
      </c>
    </row>
    <row r="26" spans="1:7">
      <c r="A26" s="4" t="s">
        <v>280</v>
      </c>
    </row>
    <row r="27" spans="1:7">
      <c r="A27" s="3" t="s">
        <v>850</v>
      </c>
    </row>
    <row r="28" spans="1:7">
      <c r="A28" s="4" t="s">
        <v>851</v>
      </c>
      <c r="B28" s="7" t="n">
        <v>-9632</v>
      </c>
      <c r="C28" s="7" t="n">
        <v>-11644</v>
      </c>
      <c r="D28" s="7" t="n">
        <v>-8562</v>
      </c>
    </row>
    <row r="29" spans="1:7">
      <c r="A29" s="4" t="s">
        <v>150</v>
      </c>
      <c r="B29" s="7" t="n">
        <v>342</v>
      </c>
      <c r="C29" s="7" t="n">
        <v>1516</v>
      </c>
      <c r="D29" s="7" t="n">
        <v>-1999</v>
      </c>
    </row>
    <row r="30" spans="1:7">
      <c r="A30" s="4" t="s">
        <v>855</v>
      </c>
      <c r="B30" s="7" t="n">
        <v>369</v>
      </c>
      <c r="C30" s="7" t="n">
        <v>496</v>
      </c>
      <c r="D30" s="7" t="n">
        <v>352</v>
      </c>
    </row>
    <row r="31" spans="1:7">
      <c r="A31" s="4" t="s">
        <v>852</v>
      </c>
      <c r="B31" s="7" t="n">
        <v>711</v>
      </c>
      <c r="C31" s="7" t="n">
        <v>2012</v>
      </c>
      <c r="D31" s="7" t="n">
        <v>-1647</v>
      </c>
    </row>
    <row r="32" spans="1:7">
      <c r="A32" s="4" t="s">
        <v>856</v>
      </c>
      <c r="D32" s="7" t="n">
        <v>-1435</v>
      </c>
    </row>
    <row r="33" spans="1:7">
      <c r="A33" s="4" t="s">
        <v>853</v>
      </c>
      <c r="E33" s="7" t="n">
        <v>0</v>
      </c>
    </row>
    <row r="34" spans="1:7">
      <c r="A34" s="4" t="s">
        <v>854</v>
      </c>
      <c r="B34" s="7" t="n">
        <v>-8921</v>
      </c>
      <c r="C34" s="7" t="n">
        <v>-9632</v>
      </c>
      <c r="D34" s="7" t="n">
        <v>-11644</v>
      </c>
    </row>
    <row r="35" spans="1:7">
      <c r="A35" s="4" t="s">
        <v>858</v>
      </c>
    </row>
    <row r="36" spans="1:7">
      <c r="A36" s="3" t="s">
        <v>850</v>
      </c>
    </row>
    <row r="37" spans="1:7">
      <c r="A37" s="4" t="s">
        <v>851</v>
      </c>
      <c r="B37" s="7" t="n">
        <v>-126179</v>
      </c>
      <c r="C37" s="7" t="n">
        <v>-93062</v>
      </c>
      <c r="D37" s="7" t="n">
        <v>-161389</v>
      </c>
    </row>
    <row r="38" spans="1:7">
      <c r="A38" s="4" t="s">
        <v>150</v>
      </c>
      <c r="B38" s="7" t="n">
        <v>-9085</v>
      </c>
      <c r="C38" s="7" t="n">
        <v>-40019</v>
      </c>
      <c r="D38" s="7" t="n">
        <v>68771</v>
      </c>
    </row>
    <row r="39" spans="1:7">
      <c r="A39" s="4" t="s">
        <v>855</v>
      </c>
      <c r="B39" s="7" t="n">
        <v>-6627</v>
      </c>
      <c r="C39" s="7" t="n">
        <v>6902</v>
      </c>
      <c r="D39" s="7" t="n">
        <v>766</v>
      </c>
    </row>
    <row r="40" spans="1:7">
      <c r="A40" s="4" t="s">
        <v>852</v>
      </c>
      <c r="B40" s="7" t="n">
        <v>-15712</v>
      </c>
      <c r="C40" s="7" t="n">
        <v>-33117</v>
      </c>
      <c r="D40" s="7" t="n">
        <v>69537</v>
      </c>
    </row>
    <row r="41" spans="1:7">
      <c r="A41" s="4" t="s">
        <v>856</v>
      </c>
      <c r="D41" s="7" t="n">
        <v>-1210</v>
      </c>
    </row>
    <row r="42" spans="1:7">
      <c r="A42" s="4" t="s">
        <v>853</v>
      </c>
      <c r="E42" s="7" t="n">
        <v>1981</v>
      </c>
      <c r="G42" s="7" t="n">
        <v>-1210</v>
      </c>
    </row>
    <row r="43" spans="1:7">
      <c r="A43" s="4" t="s">
        <v>854</v>
      </c>
      <c r="B43" s="7" t="n">
        <v>-139910</v>
      </c>
      <c r="C43" s="7" t="n">
        <v>-126179</v>
      </c>
      <c r="D43" s="7" t="n">
        <v>-93062</v>
      </c>
    </row>
    <row r="44" spans="1:7">
      <c r="A44" s="4" t="s">
        <v>170</v>
      </c>
    </row>
    <row r="45" spans="1:7">
      <c r="A45" s="3" t="s">
        <v>850</v>
      </c>
    </row>
    <row r="46" spans="1:7">
      <c r="A46" s="4" t="s">
        <v>851</v>
      </c>
      <c r="B46" s="7" t="n">
        <v>1077747</v>
      </c>
      <c r="C46" s="7" t="n">
        <v>1132173</v>
      </c>
      <c r="D46" s="7" t="n">
        <v>1215079</v>
      </c>
    </row>
    <row r="47" spans="1:7">
      <c r="A47" s="4" t="s">
        <v>853</v>
      </c>
      <c r="E47" s="7" t="n">
        <v>-1684</v>
      </c>
      <c r="F47" s="5" t="n">
        <v>5829</v>
      </c>
      <c r="G47" s="5" t="n">
        <v>942</v>
      </c>
    </row>
    <row r="48" spans="1:7">
      <c r="A48" s="4" t="s">
        <v>854</v>
      </c>
      <c r="B48" s="5" t="n">
        <v>1130409</v>
      </c>
      <c r="C48" s="5" t="n">
        <v>1077747</v>
      </c>
      <c r="D48" s="7" t="n">
        <v>1132173</v>
      </c>
    </row>
    <row r="49" spans="1:7">
      <c r="A49" s="4" t="s">
        <v>859</v>
      </c>
    </row>
    <row r="50" spans="1:7">
      <c r="A50" s="3" t="s">
        <v>850</v>
      </c>
    </row>
    <row r="51" spans="1:7">
      <c r="A51" s="4" t="s">
        <v>856</v>
      </c>
      <c r="D51" s="5" t="n">
        <v>1200</v>
      </c>
    </row>
    <row r="52" spans="1:7">
      <c r="A52" s="4" t="s">
        <v>860</v>
      </c>
    </row>
    <row r="53" spans="1:7">
      <c r="A53" s="3" t="s">
        <v>850</v>
      </c>
    </row>
    <row r="54" spans="1:7">
      <c r="A54" s="4" t="s">
        <v>853</v>
      </c>
      <c r="E54" s="7" t="n">
        <v>2000</v>
      </c>
    </row>
    <row r="55" spans="1:7">
      <c r="A55" s="4" t="s">
        <v>861</v>
      </c>
    </row>
    <row r="56" spans="1:7">
      <c r="A56" s="3" t="s">
        <v>850</v>
      </c>
    </row>
    <row r="57" spans="1:7">
      <c r="A57" s="4" t="s">
        <v>853</v>
      </c>
      <c r="E57" s="7" t="n">
        <v>2000</v>
      </c>
    </row>
    <row r="58" spans="1:7">
      <c r="A58" s="4" t="s">
        <v>862</v>
      </c>
    </row>
    <row r="59" spans="1:7">
      <c r="A59" s="3" t="s">
        <v>850</v>
      </c>
    </row>
    <row r="60" spans="1:7">
      <c r="A60" s="4" t="s">
        <v>853</v>
      </c>
      <c r="E60" s="5" t="n">
        <v>-2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63</v>
      </c>
      <c r="B1" s="2" t="s">
        <v>481</v>
      </c>
      <c r="J1" s="2" t="s">
        <v>1</v>
      </c>
    </row>
    <row r="2" spans="1:12">
      <c r="B2" s="2" t="s">
        <v>2</v>
      </c>
      <c r="C2" s="2" t="s">
        <v>483</v>
      </c>
      <c r="D2" s="2" t="s">
        <v>4</v>
      </c>
      <c r="E2" s="2" t="s">
        <v>484</v>
      </c>
      <c r="F2" s="2" t="s">
        <v>64</v>
      </c>
      <c r="G2" s="2" t="s">
        <v>485</v>
      </c>
      <c r="H2" s="2" t="s">
        <v>487</v>
      </c>
      <c r="I2" s="2" t="s">
        <v>486</v>
      </c>
      <c r="J2" s="2" t="s">
        <v>2</v>
      </c>
      <c r="K2" s="2" t="s">
        <v>64</v>
      </c>
      <c r="L2" s="2" t="s">
        <v>147</v>
      </c>
    </row>
    <row r="3" spans="1:12">
      <c r="A3" s="3" t="s">
        <v>410</v>
      </c>
    </row>
    <row r="4" spans="1:12">
      <c r="A4" s="4" t="s">
        <v>121</v>
      </c>
      <c r="J4" s="5" t="n">
        <v>1662401</v>
      </c>
      <c r="K4" s="5" t="n">
        <v>1670090</v>
      </c>
      <c r="L4" s="5" t="n">
        <v>1534906</v>
      </c>
    </row>
    <row r="5" spans="1:12">
      <c r="A5" s="4" t="s">
        <v>557</v>
      </c>
      <c r="J5" s="7" t="n">
        <v>2529</v>
      </c>
      <c r="K5" s="7" t="n">
        <v>6591</v>
      </c>
      <c r="L5" s="7" t="n">
        <v>-1241</v>
      </c>
    </row>
    <row r="6" spans="1:12">
      <c r="A6" s="4" t="s">
        <v>129</v>
      </c>
      <c r="J6" s="7" t="n">
        <v>16129</v>
      </c>
      <c r="K6" s="7" t="n">
        <v>3407</v>
      </c>
      <c r="L6" s="7" t="n">
        <v>2431</v>
      </c>
    </row>
    <row r="7" spans="1:12">
      <c r="A7" s="4" t="s">
        <v>134</v>
      </c>
      <c r="J7" s="7" t="n">
        <v>22513</v>
      </c>
      <c r="K7" s="7" t="n">
        <v>29542</v>
      </c>
      <c r="L7" s="7" t="n">
        <v>74172</v>
      </c>
    </row>
    <row r="8" spans="1:12">
      <c r="A8" s="4" t="s">
        <v>137</v>
      </c>
      <c r="B8" s="5" t="n">
        <v>-79604</v>
      </c>
      <c r="C8" s="5" t="n">
        <v>-12423</v>
      </c>
      <c r="D8" s="5" t="n">
        <v>-25322</v>
      </c>
      <c r="E8" s="5" t="n">
        <v>21374</v>
      </c>
      <c r="F8" s="5" t="n">
        <v>-23232</v>
      </c>
      <c r="G8" s="5" t="n">
        <v>13442</v>
      </c>
      <c r="H8" s="5" t="n">
        <v>-25530</v>
      </c>
      <c r="I8" s="5" t="n">
        <v>21221</v>
      </c>
      <c r="J8" s="7" t="n">
        <v>-95975</v>
      </c>
      <c r="K8" s="7" t="n">
        <v>-14099</v>
      </c>
      <c r="L8" s="7" t="n">
        <v>7894</v>
      </c>
    </row>
    <row r="9" spans="1:12">
      <c r="A9" s="4" t="s">
        <v>864</v>
      </c>
    </row>
    <row r="10" spans="1:12">
      <c r="A10" s="3" t="s">
        <v>410</v>
      </c>
    </row>
    <row r="11" spans="1:12">
      <c r="A11" s="4" t="s">
        <v>137</v>
      </c>
      <c r="J11" s="7" t="n">
        <v>-6627</v>
      </c>
      <c r="K11" s="7" t="n">
        <v>6902</v>
      </c>
      <c r="L11" s="7" t="n">
        <v>766</v>
      </c>
    </row>
    <row r="12" spans="1:12">
      <c r="A12" s="4" t="s">
        <v>865</v>
      </c>
    </row>
    <row r="13" spans="1:12">
      <c r="A13" s="3" t="s">
        <v>410</v>
      </c>
    </row>
    <row r="14" spans="1:12">
      <c r="A14" s="4" t="s">
        <v>121</v>
      </c>
      <c r="J14" s="7" t="n">
        <v>-7776</v>
      </c>
      <c r="K14" s="7" t="n">
        <v>7020</v>
      </c>
      <c r="L14" s="7" t="n">
        <v>-14</v>
      </c>
    </row>
    <row r="15" spans="1:12">
      <c r="A15" s="4" t="s">
        <v>557</v>
      </c>
      <c r="J15" s="7" t="n">
        <v>0</v>
      </c>
      <c r="K15" s="7" t="n">
        <v>201</v>
      </c>
      <c r="L15" s="7" t="n">
        <v>583</v>
      </c>
    </row>
    <row r="16" spans="1:12">
      <c r="A16" s="4" t="s">
        <v>129</v>
      </c>
      <c r="J16" s="7" t="n">
        <v>-128</v>
      </c>
      <c r="K16" s="7" t="n">
        <v>-103</v>
      </c>
      <c r="L16" s="7" t="n">
        <v>87</v>
      </c>
    </row>
    <row r="17" spans="1:12">
      <c r="A17" s="4" t="s">
        <v>134</v>
      </c>
      <c r="J17" s="7" t="n">
        <v>908</v>
      </c>
      <c r="K17" s="7" t="n">
        <v>-712</v>
      </c>
      <c r="L17" s="7" t="n">
        <v>-242</v>
      </c>
    </row>
    <row r="18" spans="1:12">
      <c r="A18" s="4" t="s">
        <v>137</v>
      </c>
      <c r="J18" s="7" t="n">
        <v>-6996</v>
      </c>
      <c r="K18" s="7" t="n">
        <v>6406</v>
      </c>
      <c r="L18" s="7" t="n">
        <v>414</v>
      </c>
    </row>
    <row r="19" spans="1:12">
      <c r="A19" s="4" t="s">
        <v>866</v>
      </c>
    </row>
    <row r="20" spans="1:12">
      <c r="A20" s="3" t="s">
        <v>410</v>
      </c>
    </row>
    <row r="21" spans="1:12">
      <c r="A21" s="4" t="s">
        <v>557</v>
      </c>
      <c r="J21" s="7" t="n">
        <v>446</v>
      </c>
      <c r="K21" s="7" t="n">
        <v>600</v>
      </c>
      <c r="L21" s="7" t="n">
        <v>462</v>
      </c>
    </row>
    <row r="22" spans="1:12">
      <c r="A22" s="4" t="s">
        <v>867</v>
      </c>
    </row>
    <row r="23" spans="1:12">
      <c r="A23" s="3" t="s">
        <v>410</v>
      </c>
    </row>
    <row r="24" spans="1:12">
      <c r="A24" s="4" t="s">
        <v>557</v>
      </c>
      <c r="J24" s="7" t="n">
        <v>-39</v>
      </c>
      <c r="K24" s="7" t="n">
        <v>-28</v>
      </c>
      <c r="L24" s="7" t="n">
        <v>-27</v>
      </c>
    </row>
    <row r="25" spans="1:12">
      <c r="A25" s="4" t="s">
        <v>868</v>
      </c>
    </row>
    <row r="26" spans="1:12">
      <c r="A26" s="3" t="s">
        <v>410</v>
      </c>
    </row>
    <row r="27" spans="1:12">
      <c r="A27" s="4" t="s">
        <v>134</v>
      </c>
      <c r="J27" s="7" t="n">
        <v>-38</v>
      </c>
      <c r="K27" s="7" t="n">
        <v>-76</v>
      </c>
      <c r="L27" s="7" t="n">
        <v>-83</v>
      </c>
    </row>
    <row r="28" spans="1:12">
      <c r="A28" s="4" t="s">
        <v>137</v>
      </c>
      <c r="J28" s="5" t="n">
        <v>369</v>
      </c>
      <c r="K28" s="5" t="n">
        <v>496</v>
      </c>
      <c r="L28" s="5" t="n">
        <v>35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69</v>
      </c>
      <c r="B1" s="2" t="s">
        <v>481</v>
      </c>
      <c r="G1" s="2" t="s">
        <v>1</v>
      </c>
    </row>
    <row r="2" spans="1:12">
      <c r="B2" s="2" t="s">
        <v>635</v>
      </c>
      <c r="C2" s="2" t="s">
        <v>870</v>
      </c>
      <c r="D2" s="2" t="s">
        <v>498</v>
      </c>
      <c r="E2" s="2" t="s">
        <v>639</v>
      </c>
      <c r="F2" s="2" t="s">
        <v>499</v>
      </c>
      <c r="G2" s="2" t="s">
        <v>635</v>
      </c>
      <c r="H2" s="2" t="s">
        <v>498</v>
      </c>
      <c r="I2" s="2" t="s">
        <v>499</v>
      </c>
      <c r="J2" s="2" t="s">
        <v>870</v>
      </c>
      <c r="K2" s="2" t="s">
        <v>871</v>
      </c>
      <c r="L2" s="2" t="s">
        <v>872</v>
      </c>
    </row>
    <row r="3" spans="1:12">
      <c r="A3" s="3" t="s">
        <v>873</v>
      </c>
    </row>
    <row r="4" spans="1:12">
      <c r="A4" s="4" t="s">
        <v>874</v>
      </c>
      <c r="F4" s="5" t="n">
        <v>47900</v>
      </c>
    </row>
    <row r="5" spans="1:12">
      <c r="A5" s="4" t="s">
        <v>875</v>
      </c>
      <c r="F5" s="7" t="n">
        <v>24900</v>
      </c>
    </row>
    <row r="6" spans="1:12">
      <c r="A6" s="4" t="s">
        <v>876</v>
      </c>
      <c r="D6" s="5" t="n">
        <v>25800</v>
      </c>
      <c r="F6" s="5" t="n">
        <v>23000</v>
      </c>
    </row>
    <row r="7" spans="1:12">
      <c r="A7" s="4" t="s">
        <v>877</v>
      </c>
      <c r="D7" s="7" t="n">
        <v>25800</v>
      </c>
      <c r="E7" s="5" t="n">
        <v>-19600</v>
      </c>
    </row>
    <row r="8" spans="1:12">
      <c r="A8" s="4" t="s">
        <v>878</v>
      </c>
      <c r="B8" s="5" t="n">
        <v>30760</v>
      </c>
      <c r="D8" s="7" t="n">
        <v>32810</v>
      </c>
      <c r="G8" s="5" t="n">
        <v>30760</v>
      </c>
      <c r="H8" s="5" t="n">
        <v>32810</v>
      </c>
    </row>
    <row r="9" spans="1:12">
      <c r="A9" s="4" t="s">
        <v>879</v>
      </c>
      <c r="G9" s="7" t="n">
        <v>2100</v>
      </c>
    </row>
    <row r="10" spans="1:12">
      <c r="A10" s="4" t="s">
        <v>880</v>
      </c>
      <c r="B10" s="7" t="n">
        <v>166600</v>
      </c>
      <c r="G10" s="7" t="n">
        <v>166600</v>
      </c>
    </row>
    <row r="11" spans="1:12">
      <c r="A11" s="4" t="s">
        <v>881</v>
      </c>
      <c r="B11" s="7" t="n">
        <v>17600</v>
      </c>
      <c r="G11" s="7" t="n">
        <v>17600</v>
      </c>
    </row>
    <row r="12" spans="1:12">
      <c r="A12" s="4" t="s">
        <v>878</v>
      </c>
      <c r="B12" s="7" t="n">
        <v>21800</v>
      </c>
      <c r="D12" s="7" t="n">
        <v>22900</v>
      </c>
      <c r="G12" s="7" t="n">
        <v>21800</v>
      </c>
      <c r="H12" s="7" t="n">
        <v>22900</v>
      </c>
    </row>
    <row r="13" spans="1:12">
      <c r="A13" s="4" t="s">
        <v>882</v>
      </c>
      <c r="B13" s="7" t="n">
        <v>28700</v>
      </c>
      <c r="G13" s="7" t="n">
        <v>28700</v>
      </c>
    </row>
    <row r="14" spans="1:12">
      <c r="A14" s="4" t="s">
        <v>883</v>
      </c>
      <c r="B14" s="7" t="n">
        <v>34000</v>
      </c>
      <c r="D14" s="7" t="n">
        <v>41400</v>
      </c>
      <c r="G14" s="7" t="n">
        <v>34000</v>
      </c>
      <c r="H14" s="7" t="n">
        <v>41400</v>
      </c>
    </row>
    <row r="15" spans="1:12">
      <c r="A15" s="4" t="s">
        <v>884</v>
      </c>
      <c r="G15" s="7" t="n">
        <v>2200</v>
      </c>
      <c r="H15" s="7" t="n">
        <v>500</v>
      </c>
      <c r="I15" s="5" t="n">
        <v>500</v>
      </c>
    </row>
    <row r="16" spans="1:12">
      <c r="A16" s="4" t="s">
        <v>885</v>
      </c>
      <c r="B16" s="7" t="n">
        <v>4800</v>
      </c>
      <c r="D16" s="7" t="n">
        <v>2600</v>
      </c>
      <c r="G16" s="7" t="n">
        <v>4800</v>
      </c>
      <c r="H16" s="7" t="n">
        <v>2600</v>
      </c>
    </row>
    <row r="17" spans="1:12">
      <c r="A17" s="4" t="s">
        <v>886</v>
      </c>
    </row>
    <row r="18" spans="1:12">
      <c r="A18" s="3" t="s">
        <v>873</v>
      </c>
    </row>
    <row r="19" spans="1:12">
      <c r="A19" s="4" t="s">
        <v>880</v>
      </c>
      <c r="B19" s="7" t="n">
        <v>80200</v>
      </c>
      <c r="G19" s="7" t="n">
        <v>80200</v>
      </c>
    </row>
    <row r="20" spans="1:12">
      <c r="A20" s="4" t="s">
        <v>887</v>
      </c>
    </row>
    <row r="21" spans="1:12">
      <c r="A21" s="3" t="s">
        <v>873</v>
      </c>
    </row>
    <row r="22" spans="1:12">
      <c r="A22" s="4" t="s">
        <v>880</v>
      </c>
      <c r="B22" s="7" t="n">
        <v>68800</v>
      </c>
      <c r="G22" s="7" t="n">
        <v>68800</v>
      </c>
    </row>
    <row r="23" spans="1:12">
      <c r="A23" s="4" t="s">
        <v>888</v>
      </c>
    </row>
    <row r="24" spans="1:12">
      <c r="A24" s="3" t="s">
        <v>873</v>
      </c>
    </row>
    <row r="25" spans="1:12">
      <c r="A25" s="4" t="s">
        <v>856</v>
      </c>
      <c r="I25" s="5" t="n">
        <v>1200</v>
      </c>
    </row>
    <row r="26" spans="1:12">
      <c r="A26" s="4" t="s">
        <v>86</v>
      </c>
    </row>
    <row r="27" spans="1:12">
      <c r="A27" s="3" t="s">
        <v>873</v>
      </c>
    </row>
    <row r="28" spans="1:12">
      <c r="A28" s="4" t="s">
        <v>889</v>
      </c>
      <c r="B28" s="7" t="n">
        <v>19900</v>
      </c>
      <c r="D28" s="5" t="n">
        <v>25800</v>
      </c>
      <c r="G28" s="7" t="n">
        <v>19900</v>
      </c>
      <c r="H28" s="5" t="n">
        <v>25800</v>
      </c>
    </row>
    <row r="29" spans="1:12">
      <c r="A29" s="4" t="s">
        <v>890</v>
      </c>
    </row>
    <row r="30" spans="1:12">
      <c r="A30" s="3" t="s">
        <v>873</v>
      </c>
    </row>
    <row r="31" spans="1:12">
      <c r="A31" s="4" t="s">
        <v>891</v>
      </c>
      <c r="G31" s="7" t="n">
        <v>8100</v>
      </c>
    </row>
    <row r="32" spans="1:12">
      <c r="A32" s="4" t="s">
        <v>892</v>
      </c>
    </row>
    <row r="33" spans="1:12">
      <c r="A33" s="3" t="s">
        <v>873</v>
      </c>
    </row>
    <row r="34" spans="1:12">
      <c r="A34" s="4" t="s">
        <v>893</v>
      </c>
      <c r="K34" s="5" t="n">
        <v>11100</v>
      </c>
      <c r="L34" s="14" t="n">
        <v>9.9</v>
      </c>
    </row>
    <row r="35" spans="1:12">
      <c r="A35" s="4" t="s">
        <v>894</v>
      </c>
      <c r="B35" s="7" t="n">
        <v>7800</v>
      </c>
      <c r="C35" s="15" t="n">
        <v>7</v>
      </c>
    </row>
    <row r="36" spans="1:12">
      <c r="A36" s="4" t="s">
        <v>895</v>
      </c>
      <c r="K36" s="7" t="n">
        <v>16</v>
      </c>
      <c r="L36" s="7" t="n">
        <v>16</v>
      </c>
    </row>
    <row r="37" spans="1:12">
      <c r="A37" s="4" t="s">
        <v>896</v>
      </c>
    </row>
    <row r="38" spans="1:12">
      <c r="A38" s="3" t="s">
        <v>873</v>
      </c>
    </row>
    <row r="39" spans="1:12">
      <c r="A39" s="4" t="s">
        <v>893</v>
      </c>
      <c r="B39" s="7" t="n">
        <v>8300</v>
      </c>
      <c r="G39" s="7" t="n">
        <v>8300</v>
      </c>
      <c r="J39" s="14" t="n">
        <v>7.5</v>
      </c>
    </row>
    <row r="40" spans="1:12">
      <c r="A40" s="4" t="s">
        <v>897</v>
      </c>
    </row>
    <row r="41" spans="1:12">
      <c r="A41" s="3" t="s">
        <v>873</v>
      </c>
    </row>
    <row r="42" spans="1:12">
      <c r="A42" s="4" t="s">
        <v>893</v>
      </c>
      <c r="B42" s="5" t="n">
        <v>2000</v>
      </c>
      <c r="G42" s="5" t="n">
        <v>2000</v>
      </c>
      <c r="J42" s="14" t="n">
        <v>1.8</v>
      </c>
    </row>
  </sheetData>
  <mergeCells count="4">
    <mergeCell ref="A1:A2"/>
    <mergeCell ref="B1:F1"/>
    <mergeCell ref="G1:I1"/>
    <mergeCell ref="K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8</v>
      </c>
      <c r="B1" s="2" t="s">
        <v>1</v>
      </c>
    </row>
    <row r="2" spans="1:4">
      <c r="B2" s="2" t="s">
        <v>2</v>
      </c>
      <c r="C2" s="2" t="s">
        <v>64</v>
      </c>
      <c r="D2" s="2" t="s">
        <v>147</v>
      </c>
    </row>
    <row r="3" spans="1:4">
      <c r="A3" s="3" t="s">
        <v>899</v>
      </c>
    </row>
    <row r="4" spans="1:4">
      <c r="A4" s="4" t="s">
        <v>900</v>
      </c>
      <c r="B4" s="5" t="n">
        <v>9270</v>
      </c>
      <c r="C4" s="5" t="n">
        <v>16495</v>
      </c>
      <c r="D4" s="5" t="n">
        <v>34181</v>
      </c>
    </row>
    <row r="5" spans="1:4">
      <c r="A5" s="4" t="s">
        <v>901</v>
      </c>
      <c r="B5" s="7" t="n">
        <v>2263</v>
      </c>
      <c r="C5" s="7" t="n">
        <v>4543</v>
      </c>
      <c r="D5" s="7" t="n">
        <v>21595</v>
      </c>
    </row>
    <row r="6" spans="1:4">
      <c r="A6" s="3" t="s">
        <v>902</v>
      </c>
    </row>
    <row r="7" spans="1:4">
      <c r="A7" s="4" t="s">
        <v>900</v>
      </c>
      <c r="B7" s="7" t="n">
        <v>1622</v>
      </c>
      <c r="C7" s="7" t="n">
        <v>1408</v>
      </c>
      <c r="D7" s="7" t="n">
        <v>1903</v>
      </c>
    </row>
    <row r="8" spans="1:4">
      <c r="A8" s="4" t="s">
        <v>901</v>
      </c>
      <c r="B8" s="7" t="n">
        <v>1699</v>
      </c>
      <c r="C8" s="7" t="n">
        <v>1532</v>
      </c>
      <c r="D8" s="7" t="n">
        <v>217</v>
      </c>
    </row>
    <row r="9" spans="1:4">
      <c r="A9" s="3" t="s">
        <v>903</v>
      </c>
    </row>
    <row r="10" spans="1:4">
      <c r="A10" s="4" t="s">
        <v>900</v>
      </c>
      <c r="B10" s="7" t="n">
        <v>17166</v>
      </c>
      <c r="C10" s="7" t="n">
        <v>3385</v>
      </c>
      <c r="D10" s="7" t="n">
        <v>7333</v>
      </c>
    </row>
    <row r="11" spans="1:4">
      <c r="A11" s="4" t="s">
        <v>901</v>
      </c>
      <c r="B11" s="7" t="n">
        <v>-9507</v>
      </c>
      <c r="C11" s="7" t="n">
        <v>2179</v>
      </c>
      <c r="D11" s="7" t="n">
        <v>8943</v>
      </c>
    </row>
    <row r="12" spans="1:4">
      <c r="A12" s="4" t="s">
        <v>167</v>
      </c>
      <c r="B12" s="5" t="n">
        <v>22513</v>
      </c>
      <c r="C12" s="5" t="n">
        <v>29542</v>
      </c>
      <c r="D12" s="5" t="n">
        <v>741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04</v>
      </c>
      <c r="B1" s="2" t="s">
        <v>481</v>
      </c>
      <c r="D1" s="2" t="s">
        <v>1</v>
      </c>
    </row>
    <row r="2" spans="1:6">
      <c r="B2" s="2" t="s">
        <v>64</v>
      </c>
      <c r="C2" s="2" t="s">
        <v>485</v>
      </c>
      <c r="D2" s="2" t="s">
        <v>2</v>
      </c>
      <c r="E2" s="2" t="s">
        <v>64</v>
      </c>
      <c r="F2" s="2" t="s">
        <v>147</v>
      </c>
    </row>
    <row r="3" spans="1:6">
      <c r="A3" s="3" t="s">
        <v>905</v>
      </c>
    </row>
    <row r="4" spans="1:6">
      <c r="A4" s="4" t="s">
        <v>906</v>
      </c>
      <c r="D4" s="4" t="s">
        <v>564</v>
      </c>
      <c r="E4" s="4" t="s">
        <v>564</v>
      </c>
      <c r="F4" s="4" t="s">
        <v>907</v>
      </c>
    </row>
    <row r="5" spans="1:6">
      <c r="A5" s="4" t="s">
        <v>908</v>
      </c>
      <c r="D5" s="4" t="s">
        <v>687</v>
      </c>
      <c r="E5" s="4" t="s">
        <v>909</v>
      </c>
      <c r="F5" s="4" t="s">
        <v>570</v>
      </c>
    </row>
    <row r="6" spans="1:6">
      <c r="A6" s="4" t="s">
        <v>910</v>
      </c>
      <c r="D6" s="4" t="s">
        <v>911</v>
      </c>
      <c r="E6" s="4" t="s">
        <v>912</v>
      </c>
      <c r="F6" s="4" t="s">
        <v>913</v>
      </c>
    </row>
    <row r="7" spans="1:6">
      <c r="A7" s="4" t="s">
        <v>914</v>
      </c>
      <c r="D7" s="4" t="s">
        <v>911</v>
      </c>
      <c r="E7" s="4" t="s">
        <v>915</v>
      </c>
      <c r="F7" s="4" t="s">
        <v>916</v>
      </c>
    </row>
    <row r="8" spans="1:6">
      <c r="A8" s="4" t="s">
        <v>917</v>
      </c>
      <c r="D8" s="4" t="s">
        <v>911</v>
      </c>
      <c r="E8" s="4" t="s">
        <v>911</v>
      </c>
      <c r="F8" s="4" t="s">
        <v>918</v>
      </c>
    </row>
    <row r="9" spans="1:6">
      <c r="A9" s="4" t="s">
        <v>919</v>
      </c>
      <c r="D9" s="4" t="s">
        <v>920</v>
      </c>
      <c r="E9" s="4" t="s">
        <v>911</v>
      </c>
      <c r="F9" s="4" t="s">
        <v>911</v>
      </c>
    </row>
    <row r="10" spans="1:6">
      <c r="A10" s="4" t="s">
        <v>921</v>
      </c>
      <c r="D10" s="4" t="s">
        <v>922</v>
      </c>
      <c r="E10" s="4" t="s">
        <v>758</v>
      </c>
      <c r="F10" s="4" t="s">
        <v>923</v>
      </c>
    </row>
    <row r="11" spans="1:6">
      <c r="A11" s="4" t="s">
        <v>924</v>
      </c>
      <c r="D11" s="4" t="s">
        <v>925</v>
      </c>
      <c r="E11" s="4" t="s">
        <v>926</v>
      </c>
      <c r="F11" s="4" t="s">
        <v>927</v>
      </c>
    </row>
    <row r="12" spans="1:6">
      <c r="A12" s="4" t="s">
        <v>182</v>
      </c>
      <c r="D12" s="4" t="s">
        <v>928</v>
      </c>
      <c r="E12" s="4" t="s">
        <v>929</v>
      </c>
      <c r="F12" s="4" t="s">
        <v>774</v>
      </c>
    </row>
    <row r="13" spans="1:6">
      <c r="A13" s="4" t="s">
        <v>930</v>
      </c>
      <c r="D13" s="4" t="s">
        <v>931</v>
      </c>
      <c r="E13" s="4" t="s">
        <v>911</v>
      </c>
      <c r="F13" s="4" t="s">
        <v>911</v>
      </c>
    </row>
    <row r="14" spans="1:6">
      <c r="A14" s="4" t="s">
        <v>932</v>
      </c>
      <c r="D14" s="4" t="s">
        <v>933</v>
      </c>
      <c r="E14" s="4" t="s">
        <v>934</v>
      </c>
      <c r="F14" s="4" t="s">
        <v>935</v>
      </c>
    </row>
    <row r="15" spans="1:6">
      <c r="A15" s="4" t="s">
        <v>936</v>
      </c>
      <c r="D15" s="4" t="s">
        <v>937</v>
      </c>
      <c r="E15" s="4" t="s">
        <v>938</v>
      </c>
      <c r="F15" s="4" t="s">
        <v>939</v>
      </c>
    </row>
    <row r="16" spans="1:6">
      <c r="A16" s="4" t="s">
        <v>940</v>
      </c>
      <c r="D16" s="4" t="s">
        <v>941</v>
      </c>
      <c r="E16" s="4" t="s">
        <v>942</v>
      </c>
      <c r="F16" s="4" t="s">
        <v>911</v>
      </c>
    </row>
    <row r="17" spans="1:6">
      <c r="A17" s="4" t="s">
        <v>677</v>
      </c>
      <c r="D17" s="4" t="s">
        <v>943</v>
      </c>
      <c r="E17" s="4" t="s">
        <v>944</v>
      </c>
      <c r="F17" s="4" t="s">
        <v>911</v>
      </c>
    </row>
    <row r="18" spans="1:6">
      <c r="A18" s="4" t="s">
        <v>945</v>
      </c>
      <c r="D18" s="4" t="s">
        <v>946</v>
      </c>
      <c r="E18" s="4" t="s">
        <v>947</v>
      </c>
      <c r="F18" s="4" t="s">
        <v>948</v>
      </c>
    </row>
    <row r="19" spans="1:6">
      <c r="A19" s="4" t="s">
        <v>877</v>
      </c>
      <c r="B19" s="8" t="n">
        <v>25.8</v>
      </c>
      <c r="C19" s="8" t="n">
        <v>-19.6</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9</v>
      </c>
      <c r="B1" s="2" t="s">
        <v>1</v>
      </c>
    </row>
    <row r="2" spans="1:5">
      <c r="B2" s="2" t="s">
        <v>2</v>
      </c>
      <c r="C2" s="2" t="s">
        <v>64</v>
      </c>
      <c r="D2" s="2" t="s">
        <v>147</v>
      </c>
      <c r="E2" s="2" t="s">
        <v>950</v>
      </c>
    </row>
    <row r="3" spans="1:5">
      <c r="A3" s="3" t="s">
        <v>278</v>
      </c>
    </row>
    <row r="4" spans="1:5">
      <c r="A4" s="4" t="s">
        <v>951</v>
      </c>
      <c r="B4" s="5" t="n">
        <v>22513000</v>
      </c>
      <c r="C4" s="5" t="n">
        <v>29542000</v>
      </c>
      <c r="D4" s="5" t="n">
        <v>74172000</v>
      </c>
    </row>
    <row r="5" spans="1:5">
      <c r="A5" s="4" t="s">
        <v>952</v>
      </c>
      <c r="B5" s="7" t="n">
        <v>-1142000</v>
      </c>
      <c r="C5" s="7" t="n">
        <v>3006000</v>
      </c>
      <c r="D5" s="7" t="n">
        <v>-3173000</v>
      </c>
    </row>
    <row r="6" spans="1:5">
      <c r="A6" s="4" t="s">
        <v>953</v>
      </c>
      <c r="B6" s="7" t="n">
        <v>21371000</v>
      </c>
      <c r="C6" s="5" t="n">
        <v>32548000</v>
      </c>
      <c r="D6" s="5" t="n">
        <v>70999000</v>
      </c>
    </row>
    <row r="7" spans="1:5">
      <c r="A7" s="4" t="s">
        <v>954</v>
      </c>
    </row>
    <row r="8" spans="1:5">
      <c r="A8" s="3" t="s">
        <v>955</v>
      </c>
    </row>
    <row r="9" spans="1:5">
      <c r="A9" s="4" t="s">
        <v>599</v>
      </c>
      <c r="E9" s="5" t="n">
        <v>300000000</v>
      </c>
    </row>
    <row r="10" spans="1:5">
      <c r="A10" s="4" t="s">
        <v>600</v>
      </c>
      <c r="E10" s="4" t="s">
        <v>601</v>
      </c>
    </row>
    <row r="11" spans="1:5">
      <c r="A11" s="4" t="s">
        <v>956</v>
      </c>
    </row>
    <row r="12" spans="1:5">
      <c r="A12" s="3" t="s">
        <v>955</v>
      </c>
    </row>
    <row r="13" spans="1:5">
      <c r="A13" s="4" t="s">
        <v>957</v>
      </c>
      <c r="B13" s="5" t="n">
        <v>-13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4</v>
      </c>
      <c r="D2" s="2" t="s">
        <v>147</v>
      </c>
    </row>
    <row r="3" spans="1:4">
      <c r="A3" s="3" t="s">
        <v>959</v>
      </c>
    </row>
    <row r="4" spans="1:4">
      <c r="A4" s="4" t="s">
        <v>151</v>
      </c>
      <c r="B4" s="5" t="n">
        <v>80</v>
      </c>
      <c r="C4" s="5" t="n">
        <v>2402</v>
      </c>
      <c r="D4" s="5" t="n">
        <v>-2738</v>
      </c>
    </row>
    <row r="5" spans="1:4">
      <c r="A5" s="4" t="s">
        <v>156</v>
      </c>
      <c r="B5" s="7" t="n">
        <v>68</v>
      </c>
      <c r="C5" s="7" t="n">
        <v>604</v>
      </c>
      <c r="D5" s="7" t="n">
        <v>-435</v>
      </c>
    </row>
    <row r="6" spans="1:4">
      <c r="A6" s="4" t="s">
        <v>955</v>
      </c>
      <c r="B6" s="5" t="n">
        <v>148</v>
      </c>
      <c r="C6" s="5" t="n">
        <v>3006</v>
      </c>
      <c r="D6" s="7" t="n">
        <v>-3173</v>
      </c>
    </row>
    <row r="7" spans="1:4">
      <c r="A7" s="4" t="s">
        <v>888</v>
      </c>
    </row>
    <row r="8" spans="1:4">
      <c r="A8" s="3" t="s">
        <v>959</v>
      </c>
    </row>
    <row r="9" spans="1:4">
      <c r="A9" s="4" t="s">
        <v>856</v>
      </c>
      <c r="D9" s="5" t="n">
        <v>12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4</v>
      </c>
      <c r="D2" s="2" t="s">
        <v>147</v>
      </c>
    </row>
    <row r="3" spans="1:4">
      <c r="A3" s="3" t="s">
        <v>278</v>
      </c>
    </row>
    <row r="4" spans="1:4">
      <c r="A4" s="4" t="s">
        <v>961</v>
      </c>
      <c r="B4" s="5" t="n">
        <v>91008</v>
      </c>
      <c r="C4" s="5" t="n">
        <v>97885</v>
      </c>
      <c r="D4" s="5" t="n">
        <v>39112</v>
      </c>
    </row>
    <row r="5" spans="1:4">
      <c r="A5" s="4" t="s">
        <v>962</v>
      </c>
      <c r="B5" s="7" t="n">
        <v>32734</v>
      </c>
      <c r="C5" s="7" t="n">
        <v>-51177</v>
      </c>
      <c r="D5" s="7" t="n">
        <v>31159</v>
      </c>
    </row>
    <row r="6" spans="1:4">
      <c r="A6" s="4" t="s">
        <v>133</v>
      </c>
      <c r="B6" s="5" t="n">
        <v>123742</v>
      </c>
      <c r="C6" s="5" t="n">
        <v>46708</v>
      </c>
      <c r="D6" s="5" t="n">
        <v>702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63</v>
      </c>
      <c r="B1" s="2" t="s">
        <v>2</v>
      </c>
      <c r="C1" s="2" t="s">
        <v>64</v>
      </c>
    </row>
    <row r="2" spans="1:3">
      <c r="A2" s="3" t="s">
        <v>964</v>
      </c>
    </row>
    <row r="3" spans="1:3">
      <c r="A3" s="4" t="s">
        <v>965</v>
      </c>
      <c r="B3" s="5" t="n">
        <v>187981</v>
      </c>
      <c r="C3" s="5" t="n">
        <v>0</v>
      </c>
    </row>
    <row r="4" spans="1:3">
      <c r="A4" s="4" t="s">
        <v>966</v>
      </c>
      <c r="B4" s="7" t="n">
        <v>24156</v>
      </c>
      <c r="C4" s="7" t="n">
        <v>23212</v>
      </c>
    </row>
    <row r="5" spans="1:3">
      <c r="A5" s="4" t="s">
        <v>156</v>
      </c>
      <c r="B5" s="7" t="n">
        <v>12539</v>
      </c>
      <c r="C5" s="7" t="n">
        <v>12883</v>
      </c>
    </row>
    <row r="6" spans="1:3">
      <c r="A6" s="4" t="s">
        <v>831</v>
      </c>
      <c r="B6" s="7" t="n">
        <v>12284</v>
      </c>
      <c r="C6" s="7" t="n">
        <v>0</v>
      </c>
    </row>
    <row r="7" spans="1:3">
      <c r="A7" s="4" t="s">
        <v>967</v>
      </c>
      <c r="B7" s="7" t="n">
        <v>9282</v>
      </c>
      <c r="C7" s="7" t="n">
        <v>9823</v>
      </c>
    </row>
    <row r="8" spans="1:3">
      <c r="A8" s="4" t="s">
        <v>968</v>
      </c>
      <c r="B8" s="7" t="n">
        <v>7301</v>
      </c>
      <c r="C8" s="7" t="n">
        <v>0</v>
      </c>
    </row>
    <row r="9" spans="1:3">
      <c r="A9" s="4" t="s">
        <v>969</v>
      </c>
      <c r="B9" s="7" t="n">
        <v>5568</v>
      </c>
      <c r="C9" s="7" t="n">
        <v>4373</v>
      </c>
    </row>
    <row r="10" spans="1:3">
      <c r="A10" s="4" t="s">
        <v>970</v>
      </c>
      <c r="B10" s="7" t="n">
        <v>3378</v>
      </c>
      <c r="C10" s="7" t="n">
        <v>1339</v>
      </c>
    </row>
    <row r="11" spans="1:3">
      <c r="A11" s="4" t="s">
        <v>971</v>
      </c>
      <c r="B11" s="7" t="n">
        <v>3272</v>
      </c>
      <c r="C11" s="7" t="n">
        <v>1337</v>
      </c>
    </row>
    <row r="12" spans="1:3">
      <c r="A12" s="4" t="s">
        <v>972</v>
      </c>
      <c r="B12" s="7" t="n">
        <v>2043</v>
      </c>
      <c r="C12" s="7" t="n">
        <v>2009</v>
      </c>
    </row>
    <row r="13" spans="1:3">
      <c r="A13" s="4" t="s">
        <v>973</v>
      </c>
      <c r="B13" s="7" t="n">
        <v>1993</v>
      </c>
      <c r="C13" s="7" t="n">
        <v>2208</v>
      </c>
    </row>
    <row r="14" spans="1:3">
      <c r="A14" s="4" t="s">
        <v>974</v>
      </c>
      <c r="B14" s="7" t="n">
        <v>1981</v>
      </c>
      <c r="C14" s="7" t="n">
        <v>1933</v>
      </c>
    </row>
    <row r="15" spans="1:3">
      <c r="A15" s="4" t="s">
        <v>975</v>
      </c>
      <c r="B15" s="7" t="n">
        <v>890</v>
      </c>
      <c r="C15" s="7" t="n">
        <v>1419</v>
      </c>
    </row>
    <row r="16" spans="1:3">
      <c r="A16" s="4" t="s">
        <v>703</v>
      </c>
      <c r="B16" s="7" t="n">
        <v>0</v>
      </c>
      <c r="C16" s="7" t="n">
        <v>7114</v>
      </c>
    </row>
    <row r="17" spans="1:3">
      <c r="A17" s="4" t="s">
        <v>976</v>
      </c>
      <c r="B17" s="7" t="n">
        <v>0</v>
      </c>
      <c r="C17" s="7" t="n">
        <v>6638</v>
      </c>
    </row>
    <row r="18" spans="1:3">
      <c r="A18" s="4" t="s">
        <v>677</v>
      </c>
      <c r="B18" s="7" t="n">
        <v>14296</v>
      </c>
      <c r="C18" s="7" t="n">
        <v>18883</v>
      </c>
    </row>
    <row r="19" spans="1:3">
      <c r="A19" s="4" t="s">
        <v>977</v>
      </c>
      <c r="B19" s="7" t="n">
        <v>286964</v>
      </c>
      <c r="C19" s="7" t="n">
        <v>93171</v>
      </c>
    </row>
    <row r="20" spans="1:3">
      <c r="A20" s="3" t="s">
        <v>978</v>
      </c>
    </row>
    <row r="21" spans="1:3">
      <c r="A21" s="4" t="s">
        <v>75</v>
      </c>
      <c r="B21" s="7" t="n">
        <v>-175370</v>
      </c>
      <c r="C21" s="7" t="n">
        <v>0</v>
      </c>
    </row>
    <row r="22" spans="1:3">
      <c r="A22" s="4" t="s">
        <v>979</v>
      </c>
      <c r="B22" s="7" t="n">
        <v>-11167</v>
      </c>
      <c r="C22" s="7" t="n">
        <v>0</v>
      </c>
    </row>
    <row r="23" spans="1:3">
      <c r="A23" s="4" t="s">
        <v>968</v>
      </c>
      <c r="B23" s="7" t="n">
        <v>0</v>
      </c>
      <c r="C23" s="7" t="n">
        <v>-2267</v>
      </c>
    </row>
    <row r="24" spans="1:3">
      <c r="A24" s="4" t="s">
        <v>677</v>
      </c>
      <c r="B24" s="7" t="n">
        <v>-6112</v>
      </c>
      <c r="C24" s="7" t="n">
        <v>-870</v>
      </c>
    </row>
    <row r="25" spans="1:3">
      <c r="A25" s="4" t="s">
        <v>878</v>
      </c>
      <c r="B25" s="7" t="n">
        <v>-30760</v>
      </c>
      <c r="C25" s="7" t="n">
        <v>-32810</v>
      </c>
    </row>
    <row r="26" spans="1:3">
      <c r="A26" s="4" t="s">
        <v>980</v>
      </c>
      <c r="B26" s="5" t="n">
        <v>63555</v>
      </c>
      <c r="C26" s="5" t="n">
        <v>572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64</v>
      </c>
      <c r="D2" s="2" t="s">
        <v>147</v>
      </c>
    </row>
    <row r="3" spans="1:4">
      <c r="A3" s="3" t="s">
        <v>982</v>
      </c>
    </row>
    <row r="4" spans="1:4">
      <c r="A4" s="4" t="s">
        <v>983</v>
      </c>
      <c r="B4" s="5" t="n">
        <v>38751</v>
      </c>
      <c r="C4" s="5" t="n">
        <v>16771</v>
      </c>
      <c r="D4" s="5" t="n">
        <v>12983</v>
      </c>
    </row>
    <row r="5" spans="1:4">
      <c r="A5" s="3" t="s">
        <v>984</v>
      </c>
    </row>
    <row r="6" spans="1:4">
      <c r="A6" s="4" t="s">
        <v>985</v>
      </c>
      <c r="B6" s="7" t="n">
        <v>3074</v>
      </c>
      <c r="C6" s="7" t="n">
        <v>25822</v>
      </c>
      <c r="D6" s="7" t="n">
        <v>3129</v>
      </c>
    </row>
    <row r="7" spans="1:4">
      <c r="A7" s="4" t="s">
        <v>986</v>
      </c>
      <c r="B7" s="7" t="n">
        <v>264</v>
      </c>
      <c r="C7" s="7" t="n">
        <v>267</v>
      </c>
      <c r="D7" s="7" t="n">
        <v>222</v>
      </c>
    </row>
    <row r="8" spans="1:4">
      <c r="A8" s="3" t="s">
        <v>987</v>
      </c>
    </row>
    <row r="9" spans="1:4">
      <c r="A9" s="4" t="s">
        <v>985</v>
      </c>
      <c r="B9" s="7" t="n">
        <v>-12658</v>
      </c>
      <c r="C9" s="7" t="n">
        <v>-2934</v>
      </c>
      <c r="D9" s="7" t="n">
        <v>-355</v>
      </c>
    </row>
    <row r="10" spans="1:4">
      <c r="A10" s="4" t="s">
        <v>986</v>
      </c>
      <c r="B10" s="7" t="n">
        <v>0</v>
      </c>
      <c r="C10" s="7" t="n">
        <v>-449</v>
      </c>
      <c r="D10" s="7" t="n">
        <v>-303</v>
      </c>
    </row>
    <row r="11" spans="1:4">
      <c r="A11" s="4" t="s">
        <v>988</v>
      </c>
      <c r="B11" s="7" t="n">
        <v>0</v>
      </c>
      <c r="C11" s="7" t="n">
        <v>0</v>
      </c>
      <c r="D11" s="7" t="n">
        <v>-206</v>
      </c>
    </row>
    <row r="12" spans="1:4">
      <c r="A12" s="4" t="s">
        <v>989</v>
      </c>
      <c r="B12" s="7" t="n">
        <v>-248</v>
      </c>
      <c r="C12" s="7" t="n">
        <v>-726</v>
      </c>
    </row>
    <row r="13" spans="1:4">
      <c r="A13" s="4" t="s">
        <v>990</v>
      </c>
      <c r="D13" s="7" t="n">
        <v>1301</v>
      </c>
    </row>
    <row r="14" spans="1:4">
      <c r="A14" s="4" t="s">
        <v>991</v>
      </c>
      <c r="B14" s="5" t="n">
        <v>29183</v>
      </c>
      <c r="C14" s="5" t="n">
        <v>38751</v>
      </c>
      <c r="D14" s="5" t="n">
        <v>167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2</v>
      </c>
      <c r="B1" s="2" t="s">
        <v>1</v>
      </c>
    </row>
    <row r="2" spans="1:6">
      <c r="B2" s="2" t="s">
        <v>2</v>
      </c>
      <c r="C2" s="2" t="s">
        <v>993</v>
      </c>
      <c r="D2" s="2" t="s">
        <v>64</v>
      </c>
      <c r="E2" s="2" t="s">
        <v>994</v>
      </c>
      <c r="F2" s="2" t="s">
        <v>147</v>
      </c>
    </row>
    <row r="3" spans="1:6">
      <c r="A3" s="4" t="s">
        <v>995</v>
      </c>
    </row>
    <row r="4" spans="1:6">
      <c r="A4" s="3" t="s">
        <v>996</v>
      </c>
    </row>
    <row r="5" spans="1:6">
      <c r="A5" s="4" t="s">
        <v>997</v>
      </c>
      <c r="B5" s="4" t="s">
        <v>998</v>
      </c>
      <c r="D5" s="4" t="s">
        <v>999</v>
      </c>
    </row>
    <row r="6" spans="1:6">
      <c r="A6" s="3" t="s">
        <v>1000</v>
      </c>
    </row>
    <row r="7" spans="1:6">
      <c r="A7" s="4" t="s">
        <v>1001</v>
      </c>
      <c r="B7" s="8" t="n">
        <v>1.7</v>
      </c>
    </row>
    <row r="8" spans="1:6">
      <c r="A8" s="4" t="s">
        <v>1002</v>
      </c>
      <c r="B8" s="9" t="n">
        <v>1.9</v>
      </c>
    </row>
    <row r="9" spans="1:6">
      <c r="A9" s="4" t="s">
        <v>1003</v>
      </c>
      <c r="B9" s="9" t="n">
        <v>1.9</v>
      </c>
    </row>
    <row r="10" spans="1:6">
      <c r="A10" s="4" t="s">
        <v>1004</v>
      </c>
      <c r="B10" s="9" t="n">
        <v>1.9</v>
      </c>
    </row>
    <row r="11" spans="1:6">
      <c r="A11" s="4" t="s">
        <v>1005</v>
      </c>
      <c r="B11" s="9" t="n">
        <v>1.8</v>
      </c>
    </row>
    <row r="12" spans="1:6">
      <c r="A12" s="4" t="s">
        <v>1006</v>
      </c>
      <c r="B12" s="8" t="n">
        <v>18.2</v>
      </c>
    </row>
    <row r="13" spans="1:6">
      <c r="A13" s="4" t="s">
        <v>1007</v>
      </c>
    </row>
    <row r="14" spans="1:6">
      <c r="A14" s="3" t="s">
        <v>996</v>
      </c>
    </row>
    <row r="15" spans="1:6">
      <c r="A15" s="4" t="s">
        <v>997</v>
      </c>
      <c r="B15" s="4" t="s">
        <v>1008</v>
      </c>
      <c r="D15" s="4" t="s">
        <v>935</v>
      </c>
    </row>
    <row r="16" spans="1:6">
      <c r="A16" s="4" t="s">
        <v>1009</v>
      </c>
      <c r="B16" s="8" t="n">
        <v>0.3</v>
      </c>
    </row>
    <row r="17" spans="1:6">
      <c r="A17" s="3" t="s">
        <v>1000</v>
      </c>
    </row>
    <row r="18" spans="1:6">
      <c r="A18" s="4" t="s">
        <v>1010</v>
      </c>
      <c r="C18" s="4" t="s">
        <v>795</v>
      </c>
      <c r="E18" s="4" t="s">
        <v>795</v>
      </c>
    </row>
    <row r="19" spans="1:6">
      <c r="A19" s="4" t="s">
        <v>1011</v>
      </c>
      <c r="B19" s="4" t="s">
        <v>758</v>
      </c>
      <c r="D19" s="4" t="s">
        <v>1012</v>
      </c>
    </row>
    <row r="20" spans="1:6">
      <c r="A20" s="4" t="s">
        <v>1013</v>
      </c>
    </row>
    <row r="21" spans="1:6">
      <c r="A21" s="3" t="s">
        <v>996</v>
      </c>
    </row>
    <row r="22" spans="1:6">
      <c r="A22" s="4" t="s">
        <v>1014</v>
      </c>
      <c r="B22" s="8" t="n">
        <v>67.7</v>
      </c>
      <c r="D22" s="8" t="n">
        <v>61.7</v>
      </c>
    </row>
    <row r="23" spans="1:6">
      <c r="A23" s="4" t="s">
        <v>1015</v>
      </c>
    </row>
    <row r="24" spans="1:6">
      <c r="A24" s="3" t="s">
        <v>996</v>
      </c>
    </row>
    <row r="25" spans="1:6">
      <c r="A25" s="4" t="s">
        <v>1016</v>
      </c>
      <c r="B25" s="8" t="n">
        <v>7.6</v>
      </c>
      <c r="D25" s="8" t="n">
        <v>-1.1</v>
      </c>
      <c r="F25" s="8" t="n">
        <v>7.7</v>
      </c>
    </row>
  </sheetData>
  <mergeCells count="2">
    <mergeCell ref="A1:A2"/>
    <mergeCell ref="B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7</v>
      </c>
      <c r="B1" s="2" t="s">
        <v>481</v>
      </c>
      <c r="C1" s="2" t="s">
        <v>1</v>
      </c>
    </row>
    <row r="2" spans="1:5">
      <c r="B2" s="2" t="s">
        <v>147</v>
      </c>
      <c r="C2" s="2" t="s">
        <v>2</v>
      </c>
      <c r="D2" s="2" t="s">
        <v>64</v>
      </c>
      <c r="E2" s="2" t="s">
        <v>147</v>
      </c>
    </row>
    <row r="3" spans="1:5">
      <c r="A3" s="3" t="s">
        <v>1018</v>
      </c>
    </row>
    <row r="4" spans="1:5">
      <c r="A4" s="4" t="s">
        <v>1019</v>
      </c>
      <c r="C4" s="5" t="n">
        <v>3211</v>
      </c>
      <c r="D4" s="5" t="n">
        <v>3039</v>
      </c>
      <c r="E4" s="5" t="n">
        <v>2500</v>
      </c>
    </row>
    <row r="5" spans="1:5">
      <c r="A5" s="4" t="s">
        <v>1020</v>
      </c>
      <c r="C5" s="7" t="n">
        <v>2194</v>
      </c>
      <c r="D5" s="7" t="n">
        <v>2112</v>
      </c>
      <c r="E5" s="7" t="n">
        <v>1991</v>
      </c>
    </row>
    <row r="6" spans="1:5">
      <c r="A6" s="4" t="s">
        <v>1021</v>
      </c>
      <c r="C6" s="7" t="n">
        <v>-310</v>
      </c>
      <c r="D6" s="7" t="n">
        <v>-303</v>
      </c>
      <c r="E6" s="7" t="n">
        <v>-244</v>
      </c>
    </row>
    <row r="7" spans="1:5">
      <c r="A7" s="4" t="s">
        <v>1022</v>
      </c>
      <c r="C7" s="7" t="n">
        <v>-39</v>
      </c>
      <c r="D7" s="7" t="n">
        <v>-28</v>
      </c>
      <c r="E7" s="7" t="n">
        <v>-27</v>
      </c>
    </row>
    <row r="8" spans="1:5">
      <c r="A8" s="4" t="s">
        <v>1023</v>
      </c>
      <c r="C8" s="7" t="n">
        <v>446</v>
      </c>
      <c r="D8" s="7" t="n">
        <v>600</v>
      </c>
      <c r="E8" s="7" t="n">
        <v>462</v>
      </c>
    </row>
    <row r="9" spans="1:5">
      <c r="A9" s="4" t="s">
        <v>1024</v>
      </c>
      <c r="C9" s="7" t="n">
        <v>5502</v>
      </c>
      <c r="D9" s="7" t="n">
        <v>5420</v>
      </c>
      <c r="E9" s="7" t="n">
        <v>4682</v>
      </c>
    </row>
    <row r="10" spans="1:5">
      <c r="A10" s="4" t="s">
        <v>1025</v>
      </c>
      <c r="C10" s="7" t="n">
        <v>-39</v>
      </c>
      <c r="D10" s="7" t="n">
        <v>-28</v>
      </c>
      <c r="E10" s="7" t="n">
        <v>-27</v>
      </c>
    </row>
    <row r="11" spans="1:5">
      <c r="A11" s="4" t="s">
        <v>1026</v>
      </c>
      <c r="C11" s="7" t="n">
        <v>446</v>
      </c>
      <c r="D11" s="7" t="n">
        <v>600</v>
      </c>
      <c r="E11" s="7" t="n">
        <v>462</v>
      </c>
    </row>
    <row r="12" spans="1:5">
      <c r="A12" s="4" t="s">
        <v>157</v>
      </c>
      <c r="C12" s="7" t="n">
        <v>406</v>
      </c>
      <c r="D12" s="7" t="n">
        <v>1733</v>
      </c>
      <c r="E12" s="7" t="n">
        <v>-2248</v>
      </c>
    </row>
    <row r="13" spans="1:5">
      <c r="A13" s="4" t="s">
        <v>158</v>
      </c>
      <c r="C13" s="7" t="n">
        <v>-34</v>
      </c>
      <c r="D13" s="7" t="n">
        <v>311</v>
      </c>
      <c r="E13" s="7" t="n">
        <v>-269</v>
      </c>
    </row>
    <row r="14" spans="1:5">
      <c r="A14" s="4" t="s">
        <v>1027</v>
      </c>
      <c r="C14" s="7" t="n">
        <v>-68</v>
      </c>
      <c r="D14" s="7" t="n">
        <v>-604</v>
      </c>
      <c r="E14" s="7" t="n">
        <v>435</v>
      </c>
    </row>
    <row r="15" spans="1:5">
      <c r="A15" s="4" t="s">
        <v>1028</v>
      </c>
      <c r="C15" s="7" t="n">
        <v>711</v>
      </c>
      <c r="D15" s="7" t="n">
        <v>2012</v>
      </c>
      <c r="E15" s="7" t="n">
        <v>-1647</v>
      </c>
    </row>
    <row r="16" spans="1:5">
      <c r="A16" s="4" t="s">
        <v>1029</v>
      </c>
      <c r="E16" s="7" t="n">
        <v>-3082</v>
      </c>
    </row>
    <row r="17" spans="1:5">
      <c r="A17" s="3" t="s">
        <v>1030</v>
      </c>
    </row>
    <row r="18" spans="1:5">
      <c r="A18" s="4" t="s">
        <v>1031</v>
      </c>
      <c r="C18" s="7" t="n">
        <v>-227</v>
      </c>
      <c r="D18" s="7" t="n">
        <v>-159</v>
      </c>
    </row>
    <row r="19" spans="1:5">
      <c r="A19" s="4" t="s">
        <v>1032</v>
      </c>
      <c r="C19" s="7" t="n">
        <v>11062</v>
      </c>
      <c r="D19" s="7" t="n">
        <v>11773</v>
      </c>
    </row>
    <row r="20" spans="1:5">
      <c r="A20" s="4" t="s">
        <v>1033</v>
      </c>
      <c r="C20" s="7" t="n">
        <v>10835</v>
      </c>
      <c r="D20" s="7" t="n">
        <v>11614</v>
      </c>
    </row>
    <row r="21" spans="1:5">
      <c r="A21" s="3" t="s">
        <v>1034</v>
      </c>
    </row>
    <row r="22" spans="1:5">
      <c r="A22" s="4" t="s">
        <v>1035</v>
      </c>
      <c r="B22" s="5" t="n">
        <v>-81169</v>
      </c>
      <c r="C22" s="7" t="n">
        <v>-86718</v>
      </c>
      <c r="D22" s="7" t="n">
        <v>-83267</v>
      </c>
      <c r="E22" s="7" t="n">
        <v>-81169</v>
      </c>
    </row>
    <row r="23" spans="1:5">
      <c r="A23" s="4" t="s">
        <v>1036</v>
      </c>
      <c r="C23" s="7" t="n">
        <v>28893</v>
      </c>
      <c r="D23" s="7" t="n">
        <v>25358</v>
      </c>
    </row>
    <row r="24" spans="1:5">
      <c r="A24" s="4" t="s">
        <v>1037</v>
      </c>
      <c r="C24" s="7" t="n">
        <v>-57825</v>
      </c>
      <c r="D24" s="7" t="n">
        <v>-57909</v>
      </c>
    </row>
    <row r="25" spans="1:5">
      <c r="A25" s="4" t="s">
        <v>995</v>
      </c>
    </row>
    <row r="26" spans="1:5">
      <c r="A26" s="3" t="s">
        <v>1018</v>
      </c>
    </row>
    <row r="27" spans="1:5">
      <c r="A27" s="4" t="s">
        <v>1019</v>
      </c>
      <c r="C27" s="7" t="n">
        <v>0</v>
      </c>
      <c r="D27" s="7" t="n">
        <v>0</v>
      </c>
      <c r="E27" s="7" t="n">
        <v>0</v>
      </c>
    </row>
    <row r="28" spans="1:5">
      <c r="A28" s="4" t="s">
        <v>1020</v>
      </c>
      <c r="C28" s="7" t="n">
        <v>1924</v>
      </c>
      <c r="D28" s="7" t="n">
        <v>1887</v>
      </c>
      <c r="E28" s="7" t="n">
        <v>1844</v>
      </c>
    </row>
    <row r="29" spans="1:5">
      <c r="A29" s="4" t="s">
        <v>1021</v>
      </c>
      <c r="C29" s="7" t="n">
        <v>0</v>
      </c>
      <c r="D29" s="7" t="n">
        <v>0</v>
      </c>
      <c r="E29" s="7" t="n">
        <v>0</v>
      </c>
    </row>
    <row r="30" spans="1:5">
      <c r="A30" s="4" t="s">
        <v>1022</v>
      </c>
      <c r="C30" s="7" t="n">
        <v>0</v>
      </c>
      <c r="D30" s="7" t="n">
        <v>0</v>
      </c>
      <c r="E30" s="7" t="n">
        <v>0</v>
      </c>
    </row>
    <row r="31" spans="1:5">
      <c r="A31" s="4" t="s">
        <v>1023</v>
      </c>
      <c r="C31" s="7" t="n">
        <v>62</v>
      </c>
      <c r="D31" s="7" t="n">
        <v>187</v>
      </c>
      <c r="E31" s="7" t="n">
        <v>151</v>
      </c>
    </row>
    <row r="32" spans="1:5">
      <c r="A32" s="4" t="s">
        <v>1024</v>
      </c>
      <c r="C32" s="7" t="n">
        <v>1986</v>
      </c>
      <c r="D32" s="7" t="n">
        <v>2074</v>
      </c>
      <c r="E32" s="7" t="n">
        <v>1995</v>
      </c>
    </row>
    <row r="33" spans="1:5">
      <c r="A33" s="4" t="s">
        <v>1025</v>
      </c>
      <c r="C33" s="7" t="n">
        <v>0</v>
      </c>
      <c r="D33" s="7" t="n">
        <v>0</v>
      </c>
      <c r="E33" s="7" t="n">
        <v>0</v>
      </c>
    </row>
    <row r="34" spans="1:5">
      <c r="A34" s="4" t="s">
        <v>1026</v>
      </c>
      <c r="C34" s="7" t="n">
        <v>62</v>
      </c>
      <c r="D34" s="7" t="n">
        <v>187</v>
      </c>
      <c r="E34" s="7" t="n">
        <v>151</v>
      </c>
    </row>
    <row r="35" spans="1:5">
      <c r="A35" s="4" t="s">
        <v>157</v>
      </c>
      <c r="C35" s="7" t="n">
        <v>449</v>
      </c>
      <c r="D35" s="7" t="n">
        <v>2787</v>
      </c>
      <c r="E35" s="7" t="n">
        <v>-1092</v>
      </c>
    </row>
    <row r="36" spans="1:5">
      <c r="A36" s="4" t="s">
        <v>158</v>
      </c>
      <c r="C36" s="7" t="n">
        <v>0</v>
      </c>
      <c r="D36" s="7" t="n">
        <v>0</v>
      </c>
      <c r="E36" s="7" t="n">
        <v>0</v>
      </c>
    </row>
    <row r="37" spans="1:5">
      <c r="A37" s="4" t="s">
        <v>1027</v>
      </c>
      <c r="C37" s="7" t="n">
        <v>-118</v>
      </c>
      <c r="D37" s="7" t="n">
        <v>-686</v>
      </c>
      <c r="E37" s="7" t="n">
        <v>360</v>
      </c>
    </row>
    <row r="38" spans="1:5">
      <c r="A38" s="4" t="s">
        <v>1028</v>
      </c>
      <c r="C38" s="7" t="n">
        <v>393</v>
      </c>
      <c r="D38" s="7" t="n">
        <v>2288</v>
      </c>
      <c r="E38" s="7" t="n">
        <v>-581</v>
      </c>
    </row>
    <row r="39" spans="1:5">
      <c r="A39" s="4" t="s">
        <v>1029</v>
      </c>
      <c r="E39" s="7" t="n">
        <v>-2016</v>
      </c>
    </row>
    <row r="40" spans="1:5">
      <c r="A40" s="3" t="s">
        <v>1030</v>
      </c>
    </row>
    <row r="41" spans="1:5">
      <c r="A41" s="4" t="s">
        <v>1031</v>
      </c>
      <c r="C41" s="7" t="n">
        <v>0</v>
      </c>
      <c r="D41" s="7" t="n">
        <v>0</v>
      </c>
    </row>
    <row r="42" spans="1:5">
      <c r="A42" s="4" t="s">
        <v>1032</v>
      </c>
      <c r="C42" s="7" t="n">
        <v>5969</v>
      </c>
      <c r="D42" s="7" t="n">
        <v>6480</v>
      </c>
    </row>
    <row r="43" spans="1:5">
      <c r="A43" s="4" t="s">
        <v>1033</v>
      </c>
      <c r="C43" s="7" t="n">
        <v>5969</v>
      </c>
      <c r="D43" s="7" t="n">
        <v>6480</v>
      </c>
    </row>
    <row r="44" spans="1:5">
      <c r="A44" s="3" t="s">
        <v>1034</v>
      </c>
    </row>
    <row r="45" spans="1:5">
      <c r="A45" s="4" t="s">
        <v>1035</v>
      </c>
      <c r="B45" s="7" t="n">
        <v>-54760</v>
      </c>
      <c r="C45" s="7" t="n">
        <v>-51939</v>
      </c>
      <c r="D45" s="7" t="n">
        <v>-52162</v>
      </c>
      <c r="E45" s="7" t="n">
        <v>-54760</v>
      </c>
    </row>
    <row r="46" spans="1:5">
      <c r="A46" s="4" t="s">
        <v>1036</v>
      </c>
      <c r="C46" s="7" t="n">
        <v>0</v>
      </c>
      <c r="D46" s="7" t="n">
        <v>0</v>
      </c>
    </row>
    <row r="47" spans="1:5">
      <c r="A47" s="4" t="s">
        <v>1037</v>
      </c>
      <c r="C47" s="7" t="n">
        <v>-51939</v>
      </c>
      <c r="D47" s="7" t="n">
        <v>-52162</v>
      </c>
    </row>
    <row r="48" spans="1:5">
      <c r="A48" s="4" t="s">
        <v>1038</v>
      </c>
    </row>
    <row r="49" spans="1:5">
      <c r="A49" s="3" t="s">
        <v>1018</v>
      </c>
    </row>
    <row r="50" spans="1:5">
      <c r="A50" s="4" t="s">
        <v>1019</v>
      </c>
      <c r="C50" s="7" t="n">
        <v>3211</v>
      </c>
      <c r="D50" s="7" t="n">
        <v>3039</v>
      </c>
      <c r="E50" s="7" t="n">
        <v>2500</v>
      </c>
    </row>
    <row r="51" spans="1:5">
      <c r="A51" s="4" t="s">
        <v>1020</v>
      </c>
      <c r="C51" s="7" t="n">
        <v>270</v>
      </c>
      <c r="D51" s="7" t="n">
        <v>225</v>
      </c>
      <c r="E51" s="7" t="n">
        <v>147</v>
      </c>
    </row>
    <row r="52" spans="1:5">
      <c r="A52" s="4" t="s">
        <v>1021</v>
      </c>
      <c r="C52" s="7" t="n">
        <v>-310</v>
      </c>
      <c r="D52" s="7" t="n">
        <v>-303</v>
      </c>
      <c r="E52" s="7" t="n">
        <v>-244</v>
      </c>
    </row>
    <row r="53" spans="1:5">
      <c r="A53" s="4" t="s">
        <v>1022</v>
      </c>
      <c r="C53" s="7" t="n">
        <v>-39</v>
      </c>
      <c r="D53" s="7" t="n">
        <v>-28</v>
      </c>
      <c r="E53" s="7" t="n">
        <v>-27</v>
      </c>
    </row>
    <row r="54" spans="1:5">
      <c r="A54" s="4" t="s">
        <v>1023</v>
      </c>
      <c r="C54" s="7" t="n">
        <v>384</v>
      </c>
      <c r="D54" s="7" t="n">
        <v>413</v>
      </c>
      <c r="E54" s="7" t="n">
        <v>311</v>
      </c>
    </row>
    <row r="55" spans="1:5">
      <c r="A55" s="4" t="s">
        <v>1024</v>
      </c>
      <c r="C55" s="7" t="n">
        <v>3516</v>
      </c>
      <c r="D55" s="7" t="n">
        <v>3346</v>
      </c>
      <c r="E55" s="7" t="n">
        <v>2687</v>
      </c>
    </row>
    <row r="56" spans="1:5">
      <c r="A56" s="4" t="s">
        <v>1025</v>
      </c>
      <c r="C56" s="7" t="n">
        <v>-39</v>
      </c>
      <c r="D56" s="7" t="n">
        <v>-28</v>
      </c>
      <c r="E56" s="7" t="n">
        <v>-27</v>
      </c>
    </row>
    <row r="57" spans="1:5">
      <c r="A57" s="4" t="s">
        <v>1026</v>
      </c>
      <c r="C57" s="7" t="n">
        <v>384</v>
      </c>
      <c r="D57" s="7" t="n">
        <v>413</v>
      </c>
      <c r="E57" s="7" t="n">
        <v>311</v>
      </c>
    </row>
    <row r="58" spans="1:5">
      <c r="A58" s="4" t="s">
        <v>157</v>
      </c>
      <c r="C58" s="7" t="n">
        <v>-43</v>
      </c>
      <c r="D58" s="7" t="n">
        <v>-1054</v>
      </c>
      <c r="E58" s="7" t="n">
        <v>-1156</v>
      </c>
    </row>
    <row r="59" spans="1:5">
      <c r="A59" s="4" t="s">
        <v>158</v>
      </c>
      <c r="C59" s="7" t="n">
        <v>-34</v>
      </c>
      <c r="D59" s="7" t="n">
        <v>311</v>
      </c>
      <c r="E59" s="7" t="n">
        <v>-269</v>
      </c>
    </row>
    <row r="60" spans="1:5">
      <c r="A60" s="4" t="s">
        <v>1027</v>
      </c>
      <c r="C60" s="7" t="n">
        <v>50</v>
      </c>
      <c r="D60" s="7" t="n">
        <v>82</v>
      </c>
      <c r="E60" s="7" t="n">
        <v>75</v>
      </c>
    </row>
    <row r="61" spans="1:5">
      <c r="A61" s="4" t="s">
        <v>1028</v>
      </c>
      <c r="C61" s="7" t="n">
        <v>318</v>
      </c>
      <c r="D61" s="7" t="n">
        <v>-276</v>
      </c>
      <c r="E61" s="7" t="n">
        <v>-1066</v>
      </c>
    </row>
    <row r="62" spans="1:5">
      <c r="A62" s="4" t="s">
        <v>1029</v>
      </c>
      <c r="E62" s="7" t="n">
        <v>-1066</v>
      </c>
    </row>
    <row r="63" spans="1:5">
      <c r="A63" s="3" t="s">
        <v>1030</v>
      </c>
    </row>
    <row r="64" spans="1:5">
      <c r="A64" s="4" t="s">
        <v>1031</v>
      </c>
      <c r="C64" s="7" t="n">
        <v>-227</v>
      </c>
      <c r="D64" s="7" t="n">
        <v>-159</v>
      </c>
    </row>
    <row r="65" spans="1:5">
      <c r="A65" s="4" t="s">
        <v>1032</v>
      </c>
      <c r="C65" s="7" t="n">
        <v>5093</v>
      </c>
      <c r="D65" s="7" t="n">
        <v>5293</v>
      </c>
    </row>
    <row r="66" spans="1:5">
      <c r="A66" s="4" t="s">
        <v>1033</v>
      </c>
      <c r="C66" s="7" t="n">
        <v>4866</v>
      </c>
      <c r="D66" s="7" t="n">
        <v>5134</v>
      </c>
    </row>
    <row r="67" spans="1:5">
      <c r="A67" s="3" t="s">
        <v>1034</v>
      </c>
    </row>
    <row r="68" spans="1:5">
      <c r="A68" s="4" t="s">
        <v>1035</v>
      </c>
      <c r="B68" s="7" t="n">
        <v>-26409</v>
      </c>
      <c r="C68" s="7" t="n">
        <v>-34779</v>
      </c>
      <c r="D68" s="7" t="n">
        <v>-31105</v>
      </c>
      <c r="E68" s="7" t="n">
        <v>-26409</v>
      </c>
    </row>
    <row r="69" spans="1:5">
      <c r="A69" s="4" t="s">
        <v>1036</v>
      </c>
      <c r="B69" s="7" t="n">
        <v>21437</v>
      </c>
      <c r="C69" s="7" t="n">
        <v>28893</v>
      </c>
      <c r="D69" s="7" t="n">
        <v>25358</v>
      </c>
      <c r="E69" s="7" t="n">
        <v>21437</v>
      </c>
    </row>
    <row r="70" spans="1:5">
      <c r="A70" s="4" t="s">
        <v>1037</v>
      </c>
      <c r="C70" s="7" t="n">
        <v>-5886</v>
      </c>
      <c r="D70" s="7" t="n">
        <v>-5747</v>
      </c>
    </row>
    <row r="71" spans="1:5">
      <c r="A71" s="4" t="s">
        <v>280</v>
      </c>
    </row>
    <row r="72" spans="1:5">
      <c r="A72" s="3" t="s">
        <v>1018</v>
      </c>
    </row>
    <row r="73" spans="1:5">
      <c r="A73" s="4" t="s">
        <v>856</v>
      </c>
      <c r="E73" s="7" t="n">
        <v>-1435</v>
      </c>
    </row>
    <row r="74" spans="1:5">
      <c r="A74" s="4" t="s">
        <v>1039</v>
      </c>
    </row>
    <row r="75" spans="1:5">
      <c r="A75" s="3" t="s">
        <v>1018</v>
      </c>
    </row>
    <row r="76" spans="1:5">
      <c r="A76" s="4" t="s">
        <v>856</v>
      </c>
      <c r="E76" s="7" t="n">
        <v>-1435</v>
      </c>
    </row>
    <row r="77" spans="1:5">
      <c r="A77" s="4" t="s">
        <v>1040</v>
      </c>
    </row>
    <row r="78" spans="1:5">
      <c r="A78" s="3" t="s">
        <v>1018</v>
      </c>
    </row>
    <row r="79" spans="1:5">
      <c r="A79" s="4" t="s">
        <v>856</v>
      </c>
      <c r="E79" s="7" t="n">
        <v>0</v>
      </c>
    </row>
    <row r="80" spans="1:5">
      <c r="A80" s="4" t="s">
        <v>859</v>
      </c>
    </row>
    <row r="81" spans="1:5">
      <c r="A81" s="3" t="s">
        <v>1018</v>
      </c>
    </row>
    <row r="82" spans="1:5">
      <c r="A82" s="4" t="s">
        <v>856</v>
      </c>
      <c r="E82" s="5" t="n">
        <v>1200</v>
      </c>
    </row>
    <row r="83" spans="1:5">
      <c r="A83" s="4" t="s">
        <v>1041</v>
      </c>
    </row>
    <row r="84" spans="1:5">
      <c r="A84" s="3" t="s">
        <v>1018</v>
      </c>
    </row>
    <row r="85" spans="1:5">
      <c r="A85" s="4" t="s">
        <v>856</v>
      </c>
      <c r="B85" s="5" t="n">
        <v>1400</v>
      </c>
    </row>
    <row r="86" spans="1:5">
      <c r="A86" s="4" t="s">
        <v>1013</v>
      </c>
    </row>
    <row r="87" spans="1:5">
      <c r="A87" s="3" t="s">
        <v>1034</v>
      </c>
    </row>
    <row r="88" spans="1:5">
      <c r="A88" s="4" t="s">
        <v>1014</v>
      </c>
      <c r="C88" s="5" t="n">
        <v>67700</v>
      </c>
      <c r="D88" s="5" t="n">
        <v>617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4</v>
      </c>
      <c r="D2" s="2" t="s">
        <v>147</v>
      </c>
    </row>
    <row r="3" spans="1:4">
      <c r="A3" s="3" t="s">
        <v>1043</v>
      </c>
    </row>
    <row r="4" spans="1:4">
      <c r="A4" s="4" t="s">
        <v>1044</v>
      </c>
      <c r="B4" s="5" t="n">
        <v>83267</v>
      </c>
      <c r="C4" s="5" t="n">
        <v>81169</v>
      </c>
    </row>
    <row r="5" spans="1:4">
      <c r="A5" s="4" t="s">
        <v>1019</v>
      </c>
      <c r="B5" s="7" t="n">
        <v>3211</v>
      </c>
      <c r="C5" s="7" t="n">
        <v>3039</v>
      </c>
      <c r="D5" s="5" t="n">
        <v>2500</v>
      </c>
    </row>
    <row r="6" spans="1:4">
      <c r="A6" s="4" t="s">
        <v>1020</v>
      </c>
      <c r="B6" s="7" t="n">
        <v>2194</v>
      </c>
      <c r="C6" s="7" t="n">
        <v>2112</v>
      </c>
      <c r="D6" s="7" t="n">
        <v>1991</v>
      </c>
    </row>
    <row r="7" spans="1:4">
      <c r="A7" s="4" t="s">
        <v>1045</v>
      </c>
      <c r="B7" s="7" t="n">
        <v>-531</v>
      </c>
      <c r="C7" s="7" t="n">
        <v>-1733</v>
      </c>
    </row>
    <row r="8" spans="1:4">
      <c r="A8" s="4" t="s">
        <v>1046</v>
      </c>
      <c r="B8" s="7" t="n">
        <v>2920</v>
      </c>
      <c r="C8" s="7" t="n">
        <v>2310</v>
      </c>
    </row>
    <row r="9" spans="1:4">
      <c r="A9" s="4" t="s">
        <v>1047</v>
      </c>
      <c r="B9" s="7" t="n">
        <v>-4990</v>
      </c>
      <c r="C9" s="7" t="n">
        <v>-3522</v>
      </c>
    </row>
    <row r="10" spans="1:4">
      <c r="A10" s="4" t="s">
        <v>655</v>
      </c>
      <c r="C10" s="7" t="n">
        <v>1539</v>
      </c>
    </row>
    <row r="11" spans="1:4">
      <c r="A11" s="4" t="s">
        <v>158</v>
      </c>
      <c r="B11" s="7" t="n">
        <v>647</v>
      </c>
      <c r="C11" s="7" t="n">
        <v>-1647</v>
      </c>
    </row>
    <row r="12" spans="1:4">
      <c r="A12" s="4" t="s">
        <v>1048</v>
      </c>
      <c r="B12" s="7" t="n">
        <v>86718</v>
      </c>
      <c r="C12" s="7" t="n">
        <v>83267</v>
      </c>
      <c r="D12" s="7" t="n">
        <v>81169</v>
      </c>
    </row>
    <row r="13" spans="1:4">
      <c r="A13" s="4" t="s">
        <v>995</v>
      </c>
    </row>
    <row r="14" spans="1:4">
      <c r="A14" s="3" t="s">
        <v>1043</v>
      </c>
    </row>
    <row r="15" spans="1:4">
      <c r="A15" s="4" t="s">
        <v>1044</v>
      </c>
      <c r="B15" s="7" t="n">
        <v>52162</v>
      </c>
      <c r="C15" s="7" t="n">
        <v>54760</v>
      </c>
    </row>
    <row r="16" spans="1:4">
      <c r="A16" s="4" t="s">
        <v>1019</v>
      </c>
      <c r="B16" s="7" t="n">
        <v>0</v>
      </c>
      <c r="C16" s="7" t="n">
        <v>0</v>
      </c>
      <c r="D16" s="7" t="n">
        <v>0</v>
      </c>
    </row>
    <row r="17" spans="1:4">
      <c r="A17" s="4" t="s">
        <v>1020</v>
      </c>
      <c r="B17" s="7" t="n">
        <v>1924</v>
      </c>
      <c r="C17" s="7" t="n">
        <v>1887</v>
      </c>
      <c r="D17" s="7" t="n">
        <v>1844</v>
      </c>
    </row>
    <row r="18" spans="1:4">
      <c r="A18" s="4" t="s">
        <v>1045</v>
      </c>
      <c r="B18" s="7" t="n">
        <v>-449</v>
      </c>
      <c r="C18" s="7" t="n">
        <v>-2787</v>
      </c>
    </row>
    <row r="19" spans="1:4">
      <c r="A19" s="4" t="s">
        <v>1046</v>
      </c>
      <c r="B19" s="7" t="n">
        <v>0</v>
      </c>
      <c r="C19" s="7" t="n">
        <v>0</v>
      </c>
    </row>
    <row r="20" spans="1:4">
      <c r="A20" s="4" t="s">
        <v>1047</v>
      </c>
      <c r="B20" s="7" t="n">
        <v>-1698</v>
      </c>
      <c r="C20" s="7" t="n">
        <v>-1698</v>
      </c>
    </row>
    <row r="21" spans="1:4">
      <c r="A21" s="4" t="s">
        <v>655</v>
      </c>
      <c r="C21" s="7" t="n">
        <v>0</v>
      </c>
    </row>
    <row r="22" spans="1:4">
      <c r="A22" s="4" t="s">
        <v>158</v>
      </c>
      <c r="B22" s="7" t="n">
        <v>0</v>
      </c>
      <c r="C22" s="7" t="n">
        <v>0</v>
      </c>
    </row>
    <row r="23" spans="1:4">
      <c r="A23" s="4" t="s">
        <v>1048</v>
      </c>
      <c r="B23" s="7" t="n">
        <v>51939</v>
      </c>
      <c r="C23" s="7" t="n">
        <v>52162</v>
      </c>
      <c r="D23" s="7" t="n">
        <v>54760</v>
      </c>
    </row>
    <row r="24" spans="1:4">
      <c r="A24" s="4" t="s">
        <v>1049</v>
      </c>
    </row>
    <row r="25" spans="1:4">
      <c r="A25" s="3" t="s">
        <v>1043</v>
      </c>
    </row>
    <row r="26" spans="1:4">
      <c r="A26" s="4" t="s">
        <v>1044</v>
      </c>
      <c r="B26" s="7" t="n">
        <v>31105</v>
      </c>
      <c r="C26" s="7" t="n">
        <v>26409</v>
      </c>
    </row>
    <row r="27" spans="1:4">
      <c r="A27" s="4" t="s">
        <v>1019</v>
      </c>
      <c r="B27" s="7" t="n">
        <v>3211</v>
      </c>
      <c r="C27" s="7" t="n">
        <v>3039</v>
      </c>
      <c r="D27" s="7" t="n">
        <v>2500</v>
      </c>
    </row>
    <row r="28" spans="1:4">
      <c r="A28" s="4" t="s">
        <v>1020</v>
      </c>
      <c r="B28" s="7" t="n">
        <v>270</v>
      </c>
      <c r="C28" s="7" t="n">
        <v>225</v>
      </c>
      <c r="D28" s="7" t="n">
        <v>147</v>
      </c>
    </row>
    <row r="29" spans="1:4">
      <c r="A29" s="4" t="s">
        <v>1045</v>
      </c>
      <c r="B29" s="7" t="n">
        <v>-82</v>
      </c>
      <c r="C29" s="7" t="n">
        <v>1054</v>
      </c>
    </row>
    <row r="30" spans="1:4">
      <c r="A30" s="4" t="s">
        <v>1046</v>
      </c>
      <c r="B30" s="7" t="n">
        <v>2920</v>
      </c>
      <c r="C30" s="7" t="n">
        <v>2310</v>
      </c>
    </row>
    <row r="31" spans="1:4">
      <c r="A31" s="4" t="s">
        <v>1047</v>
      </c>
      <c r="B31" s="7" t="n">
        <v>-3292</v>
      </c>
      <c r="C31" s="7" t="n">
        <v>-1824</v>
      </c>
    </row>
    <row r="32" spans="1:4">
      <c r="A32" s="4" t="s">
        <v>655</v>
      </c>
      <c r="C32" s="7" t="n">
        <v>1539</v>
      </c>
    </row>
    <row r="33" spans="1:4">
      <c r="A33" s="4" t="s">
        <v>158</v>
      </c>
      <c r="B33" s="7" t="n">
        <v>647</v>
      </c>
      <c r="C33" s="7" t="n">
        <v>-1647</v>
      </c>
    </row>
    <row r="34" spans="1:4">
      <c r="A34" s="4" t="s">
        <v>1048</v>
      </c>
      <c r="B34" s="5" t="n">
        <v>34779</v>
      </c>
      <c r="C34" s="5" t="n">
        <v>31105</v>
      </c>
      <c r="D34" s="5" t="n">
        <v>264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64</v>
      </c>
    </row>
    <row r="3" spans="1:3">
      <c r="A3" s="3" t="s">
        <v>1051</v>
      </c>
    </row>
    <row r="4" spans="1:3">
      <c r="A4" s="4" t="s">
        <v>851</v>
      </c>
      <c r="B4" s="5" t="n">
        <v>25358</v>
      </c>
    </row>
    <row r="5" spans="1:3">
      <c r="A5" s="4" t="s">
        <v>854</v>
      </c>
      <c r="B5" s="7" t="n">
        <v>28893</v>
      </c>
      <c r="C5" s="5" t="n">
        <v>25358</v>
      </c>
    </row>
    <row r="6" spans="1:3">
      <c r="A6" s="4" t="s">
        <v>1049</v>
      </c>
    </row>
    <row r="7" spans="1:3">
      <c r="A7" s="3" t="s">
        <v>1051</v>
      </c>
    </row>
    <row r="8" spans="1:3">
      <c r="A8" s="4" t="s">
        <v>851</v>
      </c>
      <c r="B8" s="7" t="n">
        <v>25358</v>
      </c>
      <c r="C8" s="7" t="n">
        <v>21437</v>
      </c>
    </row>
    <row r="9" spans="1:3">
      <c r="A9" s="4" t="s">
        <v>1052</v>
      </c>
      <c r="B9" s="7" t="n">
        <v>186</v>
      </c>
      <c r="C9" s="7" t="n">
        <v>252</v>
      </c>
    </row>
    <row r="10" spans="1:3">
      <c r="A10" s="4" t="s">
        <v>1053</v>
      </c>
      <c r="B10" s="7" t="n">
        <v>3158</v>
      </c>
      <c r="C10" s="7" t="n">
        <v>3308</v>
      </c>
    </row>
    <row r="11" spans="1:3">
      <c r="A11" s="4" t="s">
        <v>1046</v>
      </c>
      <c r="B11" s="7" t="n">
        <v>2920</v>
      </c>
      <c r="C11" s="7" t="n">
        <v>2310</v>
      </c>
    </row>
    <row r="12" spans="1:3">
      <c r="A12" s="4" t="s">
        <v>1047</v>
      </c>
      <c r="B12" s="7" t="n">
        <v>-3292</v>
      </c>
      <c r="C12" s="7" t="n">
        <v>-1824</v>
      </c>
    </row>
    <row r="13" spans="1:3">
      <c r="A13" s="4" t="s">
        <v>655</v>
      </c>
      <c r="C13" s="7" t="n">
        <v>1186</v>
      </c>
    </row>
    <row r="14" spans="1:3">
      <c r="A14" s="4" t="s">
        <v>158</v>
      </c>
      <c r="B14" s="7" t="n">
        <v>563</v>
      </c>
      <c r="C14" s="7" t="n">
        <v>-1311</v>
      </c>
    </row>
    <row r="15" spans="1:3">
      <c r="A15" s="4" t="s">
        <v>854</v>
      </c>
      <c r="B15" s="5" t="n">
        <v>28893</v>
      </c>
      <c r="C15" s="5" t="n">
        <v>2535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26"/>
    <col customWidth="1" max="3" min="3" width="21"/>
    <col customWidth="1" max="4" min="4" width="21"/>
  </cols>
  <sheetData>
    <row r="1" spans="1:4">
      <c r="A1" s="1" t="s">
        <v>1054</v>
      </c>
      <c r="B1" s="2" t="s">
        <v>1</v>
      </c>
    </row>
    <row r="2" spans="1:4">
      <c r="B2" s="2" t="s">
        <v>1055</v>
      </c>
      <c r="C2" s="2" t="s">
        <v>498</v>
      </c>
      <c r="D2" s="2" t="s">
        <v>499</v>
      </c>
    </row>
    <row r="3" spans="1:4">
      <c r="A3" s="3" t="s">
        <v>283</v>
      </c>
    </row>
    <row r="4" spans="1:4">
      <c r="A4" s="4" t="s">
        <v>1056</v>
      </c>
      <c r="B4" s="7" t="n">
        <v>4</v>
      </c>
    </row>
    <row r="5" spans="1:4">
      <c r="A5" s="4" t="s">
        <v>1057</v>
      </c>
    </row>
    <row r="6" spans="1:4">
      <c r="A6" s="3" t="s">
        <v>283</v>
      </c>
    </row>
    <row r="7" spans="1:4">
      <c r="A7" s="4" t="s">
        <v>1058</v>
      </c>
      <c r="B7" s="8" t="n">
        <v>5.1</v>
      </c>
      <c r="C7" s="5" t="n">
        <v>5</v>
      </c>
      <c r="D7" s="8" t="n">
        <v>4.9</v>
      </c>
    </row>
    <row r="8" spans="1:4">
      <c r="A8" s="4" t="s">
        <v>1059</v>
      </c>
    </row>
    <row r="9" spans="1:4">
      <c r="A9" s="3" t="s">
        <v>283</v>
      </c>
    </row>
    <row r="10" spans="1:4">
      <c r="A10" s="4" t="s">
        <v>1060</v>
      </c>
      <c r="B10" s="8" t="n">
        <v>0.4</v>
      </c>
      <c r="C10" s="5" t="n">
        <v>1</v>
      </c>
      <c r="D10" s="8" t="n">
        <v>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8"/>
  </cols>
  <sheetData>
    <row r="1" spans="1:4">
      <c r="A1" s="1" t="s">
        <v>1061</v>
      </c>
      <c r="B1" s="2" t="s">
        <v>1062</v>
      </c>
      <c r="C1" s="2" t="s">
        <v>1063</v>
      </c>
      <c r="D1" s="2" t="s">
        <v>1064</v>
      </c>
    </row>
    <row r="2" spans="1:4">
      <c r="A2" s="3" t="s">
        <v>1065</v>
      </c>
    </row>
    <row r="3" spans="1:4">
      <c r="A3" s="4" t="s">
        <v>1066</v>
      </c>
      <c r="B3" s="8" t="n">
        <v>208.6</v>
      </c>
    </row>
    <row r="4" spans="1:4">
      <c r="A4" s="4" t="s">
        <v>1067</v>
      </c>
    </row>
    <row r="5" spans="1:4">
      <c r="A5" s="3" t="s">
        <v>1065</v>
      </c>
    </row>
    <row r="6" spans="1:4">
      <c r="A6" s="4" t="s">
        <v>1068</v>
      </c>
      <c r="B6" s="7" t="n">
        <v>1</v>
      </c>
      <c r="C6" s="7" t="n">
        <v>1</v>
      </c>
    </row>
    <row r="7" spans="1:4">
      <c r="A7" s="4" t="s">
        <v>1069</v>
      </c>
      <c r="B7" s="8" t="n">
        <v>10.9</v>
      </c>
      <c r="D7" s="14" t="n">
        <v>9.800000000000001</v>
      </c>
    </row>
    <row r="8" spans="1:4">
      <c r="A8" s="4" t="s">
        <v>1070</v>
      </c>
      <c r="B8" s="9" t="n">
        <v>10.8</v>
      </c>
      <c r="C8" s="14" t="n">
        <v>9.699999999999999</v>
      </c>
    </row>
    <row r="9" spans="1:4">
      <c r="A9" s="4" t="s">
        <v>1071</v>
      </c>
    </row>
    <row r="10" spans="1:4">
      <c r="A10" s="3" t="s">
        <v>1065</v>
      </c>
    </row>
    <row r="11" spans="1:4">
      <c r="A11" s="4" t="s">
        <v>1072</v>
      </c>
      <c r="B11" s="9" t="n">
        <v>9.4</v>
      </c>
      <c r="C11" s="9" t="n">
        <v>8.5</v>
      </c>
    </row>
    <row r="12" spans="1:4">
      <c r="A12" s="4" t="s">
        <v>1073</v>
      </c>
      <c r="B12" s="9" t="n">
        <v>1.4</v>
      </c>
      <c r="C12" s="9" t="n">
        <v>1.2</v>
      </c>
    </row>
    <row r="13" spans="1:4">
      <c r="A13" s="4" t="s">
        <v>1074</v>
      </c>
    </row>
    <row r="14" spans="1:4">
      <c r="A14" s="3" t="s">
        <v>1065</v>
      </c>
    </row>
    <row r="15" spans="1:4">
      <c r="A15" s="4" t="s">
        <v>1075</v>
      </c>
      <c r="B15" s="9" t="n">
        <v>1.3</v>
      </c>
      <c r="C15" s="9" t="n">
        <v>1.1</v>
      </c>
    </row>
    <row r="16" spans="1:4">
      <c r="A16" s="4" t="s">
        <v>1076</v>
      </c>
    </row>
    <row r="17" spans="1:4">
      <c r="A17" s="3" t="s">
        <v>1065</v>
      </c>
    </row>
    <row r="18" spans="1:4">
      <c r="A18" s="4" t="s">
        <v>1072</v>
      </c>
      <c r="B18" s="9" t="n">
        <v>0.5</v>
      </c>
      <c r="C18" s="14" t="n">
        <v>0.4</v>
      </c>
    </row>
    <row r="19" spans="1:4">
      <c r="A19" s="4" t="s">
        <v>1077</v>
      </c>
    </row>
    <row r="20" spans="1:4">
      <c r="A20" s="3" t="s">
        <v>1065</v>
      </c>
    </row>
    <row r="21" spans="1:4">
      <c r="A21" s="4" t="s">
        <v>1078</v>
      </c>
      <c r="B21" s="5" t="n">
        <v>4</v>
      </c>
      <c r="D21" s="14" t="n">
        <v>3.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9</v>
      </c>
      <c r="B1" s="2" t="s">
        <v>1</v>
      </c>
    </row>
    <row r="2" spans="1:5">
      <c r="B2" s="2" t="s">
        <v>2</v>
      </c>
      <c r="C2" s="2" t="s">
        <v>64</v>
      </c>
      <c r="D2" s="2" t="s">
        <v>147</v>
      </c>
      <c r="E2" s="2" t="s">
        <v>2</v>
      </c>
    </row>
    <row r="3" spans="1:5">
      <c r="A3" s="3" t="s">
        <v>1080</v>
      </c>
    </row>
    <row r="4" spans="1:5">
      <c r="A4" s="4" t="s">
        <v>88</v>
      </c>
      <c r="B4" s="5" t="n">
        <v>4731</v>
      </c>
      <c r="C4" s="5" t="n">
        <v>5590</v>
      </c>
      <c r="D4" s="5" t="n">
        <v>5590</v>
      </c>
      <c r="E4" s="5" t="n">
        <v>4731</v>
      </c>
    </row>
    <row r="5" spans="1:5">
      <c r="A5" s="3" t="s">
        <v>1081</v>
      </c>
    </row>
    <row r="6" spans="1:5">
      <c r="A6" s="4" t="s">
        <v>983</v>
      </c>
      <c r="B6" s="7" t="n">
        <v>4853</v>
      </c>
      <c r="C6" s="7" t="n">
        <v>5590</v>
      </c>
    </row>
    <row r="7" spans="1:5">
      <c r="A7" s="4" t="s">
        <v>149</v>
      </c>
      <c r="B7" s="7" t="n">
        <v>-122</v>
      </c>
      <c r="C7" s="7" t="n">
        <v>-737</v>
      </c>
    </row>
    <row r="8" spans="1:5">
      <c r="A8" s="4" t="s">
        <v>991</v>
      </c>
      <c r="B8" s="7" t="n">
        <v>4731</v>
      </c>
      <c r="C8" s="7" t="n">
        <v>4853</v>
      </c>
      <c r="D8" s="7" t="n">
        <v>5590</v>
      </c>
    </row>
    <row r="9" spans="1:5">
      <c r="A9" s="4" t="s">
        <v>1082</v>
      </c>
    </row>
    <row r="10" spans="1:5">
      <c r="A10" s="3" t="s">
        <v>1080</v>
      </c>
    </row>
    <row r="11" spans="1:5">
      <c r="A11" s="4" t="s">
        <v>1083</v>
      </c>
      <c r="E11" s="4" t="s">
        <v>1084</v>
      </c>
    </row>
    <row r="12" spans="1:5">
      <c r="A12" s="4" t="s">
        <v>88</v>
      </c>
      <c r="B12" s="7" t="n">
        <v>1400</v>
      </c>
      <c r="C12" s="7" t="n">
        <v>1400</v>
      </c>
      <c r="E12" s="5" t="n">
        <v>1200</v>
      </c>
    </row>
    <row r="13" spans="1:5">
      <c r="A13" s="3" t="s">
        <v>1081</v>
      </c>
    </row>
    <row r="14" spans="1:5">
      <c r="A14" s="4" t="s">
        <v>983</v>
      </c>
      <c r="B14" s="7" t="n">
        <v>1400</v>
      </c>
    </row>
    <row r="15" spans="1:5">
      <c r="A15" s="4" t="s">
        <v>991</v>
      </c>
      <c r="B15" s="7" t="n">
        <v>1200</v>
      </c>
      <c r="C15" s="7" t="n">
        <v>1400</v>
      </c>
    </row>
    <row r="16" spans="1:5">
      <c r="A16" s="4" t="s">
        <v>1085</v>
      </c>
    </row>
    <row r="17" spans="1:5">
      <c r="A17" s="3" t="s">
        <v>1080</v>
      </c>
    </row>
    <row r="18" spans="1:5">
      <c r="A18" s="4" t="s">
        <v>1083</v>
      </c>
      <c r="E18" s="4" t="s">
        <v>556</v>
      </c>
    </row>
    <row r="19" spans="1:5">
      <c r="A19" s="4" t="s">
        <v>1086</v>
      </c>
      <c r="D19" s="7" t="n">
        <v>3200</v>
      </c>
    </row>
    <row r="20" spans="1:5">
      <c r="A20" s="4" t="s">
        <v>1087</v>
      </c>
      <c r="D20" s="5" t="n">
        <v>2200</v>
      </c>
    </row>
    <row r="21" spans="1:5">
      <c r="A21" s="4" t="s">
        <v>88</v>
      </c>
      <c r="B21" s="7" t="n">
        <v>3500</v>
      </c>
      <c r="C21" s="7" t="n">
        <v>3500</v>
      </c>
      <c r="E21" s="5" t="n">
        <v>3500</v>
      </c>
    </row>
    <row r="22" spans="1:5">
      <c r="A22" s="3" t="s">
        <v>1081</v>
      </c>
    </row>
    <row r="23" spans="1:5">
      <c r="A23" s="4" t="s">
        <v>983</v>
      </c>
      <c r="B23" s="7" t="n">
        <v>3500</v>
      </c>
    </row>
    <row r="24" spans="1:5">
      <c r="A24" s="4" t="s">
        <v>991</v>
      </c>
      <c r="B24" s="5" t="n">
        <v>3500</v>
      </c>
      <c r="C24" s="5" t="n">
        <v>35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64</v>
      </c>
      <c r="D2" s="2" t="s">
        <v>147</v>
      </c>
    </row>
    <row r="3" spans="1:4">
      <c r="A3" s="4" t="s">
        <v>1089</v>
      </c>
    </row>
    <row r="4" spans="1:4">
      <c r="A4" s="3" t="s">
        <v>1089</v>
      </c>
    </row>
    <row r="5" spans="1:4">
      <c r="A5" s="4" t="s">
        <v>1090</v>
      </c>
      <c r="B5" s="4" t="s">
        <v>835</v>
      </c>
    </row>
    <row r="6" spans="1:4">
      <c r="A6" s="4" t="s">
        <v>1091</v>
      </c>
      <c r="B6" s="4" t="s">
        <v>687</v>
      </c>
    </row>
    <row r="7" spans="1:4">
      <c r="A7" s="4" t="s">
        <v>1092</v>
      </c>
      <c r="B7" s="8" t="n">
        <v>1.4</v>
      </c>
      <c r="C7" s="8" t="n">
        <v>1.2</v>
      </c>
      <c r="D7" s="8" t="n">
        <v>1.1</v>
      </c>
    </row>
    <row r="8" spans="1:4">
      <c r="A8" s="4" t="s">
        <v>1093</v>
      </c>
    </row>
    <row r="9" spans="1:4">
      <c r="A9" s="3" t="s">
        <v>1089</v>
      </c>
    </row>
    <row r="10" spans="1:4">
      <c r="A10" s="4" t="s">
        <v>1094</v>
      </c>
      <c r="B10" s="9" t="n">
        <v>14.1</v>
      </c>
      <c r="C10" s="9" t="n">
        <v>14.4</v>
      </c>
    </row>
    <row r="11" spans="1:4">
      <c r="A11" s="4" t="s">
        <v>76</v>
      </c>
    </row>
    <row r="12" spans="1:4">
      <c r="A12" s="3" t="s">
        <v>1089</v>
      </c>
    </row>
    <row r="13" spans="1:4">
      <c r="A13" s="4" t="s">
        <v>1095</v>
      </c>
      <c r="B13" s="9" t="n">
        <v>14.2</v>
      </c>
      <c r="C13" s="9" t="n">
        <v>14.3</v>
      </c>
    </row>
    <row r="14" spans="1:4">
      <c r="A14" s="4" t="s">
        <v>1096</v>
      </c>
    </row>
    <row r="15" spans="1:4">
      <c r="A15" s="3" t="s">
        <v>1089</v>
      </c>
    </row>
    <row r="16" spans="1:4">
      <c r="A16" s="4" t="s">
        <v>1097</v>
      </c>
      <c r="B16" s="8" t="n">
        <v>1.5</v>
      </c>
      <c r="C16" s="8" t="n">
        <v>-0.4</v>
      </c>
      <c r="D16" s="8" t="n">
        <v>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7:02:07Z</dcterms:created>
  <dcterms:modified xmlns:dcterms="http://purl.org/dc/terms/" xmlns:xsi="http://www.w3.org/2001/XMLSchema-instance" xsi:type="dcterms:W3CDTF">2020-04-01T17:02:07Z</dcterms:modified>
</cp:coreProperties>
</file>